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P4" sheetId="4" r:id="rId4"/>
    <s:sheet name="Consolidated Statements of Comp" sheetId="5" r:id="rId5"/>
    <s:sheet name="Consolidated Statements of Com6" sheetId="6" r:id="rId6"/>
    <s:sheet name="Consolidated Statements of Com7" sheetId="7" r:id="rId7"/>
    <s:sheet name="Consolidated Statements of Chan" sheetId="8" r:id="rId8"/>
    <s:sheet name="Consolidated Statements of Cash" sheetId="9" r:id="rId9"/>
    <s:sheet name="Organization and Principal Acti" sheetId="10" r:id="rId10"/>
    <s:sheet name="Variable Interest Entities" sheetId="11" r:id="rId11"/>
    <s:sheet name="Principal Accounting Policies" sheetId="12" r:id="rId12"/>
    <s:sheet name="Certain Risk and Concentration" sheetId="13" r:id="rId13"/>
    <s:sheet name="Accounts Receivable, Net" sheetId="14" r:id="rId14"/>
    <s:sheet name="Prepayments and Other Current A" sheetId="15" r:id="rId15"/>
    <s:sheet name="Property and Equipment, Net" sheetId="16" r:id="rId16"/>
    <s:sheet name="Intangible Assets, Net" sheetId="17" r:id="rId17"/>
    <s:sheet name="Goodwill" sheetId="18" r:id="rId18"/>
    <s:sheet name="Bank Borrowings" sheetId="19" r:id="rId19"/>
    <s:sheet name="Accrued Expenses And Other Curr" sheetId="20" r:id="rId20"/>
    <s:sheet name="Taxation" sheetId="21" r:id="rId21"/>
    <s:sheet name="Share-based Compensation" sheetId="22" r:id="rId22"/>
    <s:sheet name="Convertible Preferred Shares an" sheetId="23" r:id="rId23"/>
    <s:sheet name="Ordinary Shares" sheetId="24" r:id="rId24"/>
    <s:sheet name="Business Combinations" sheetId="25" r:id="rId25"/>
    <s:sheet name="Net Income_(Loss) Per Share" sheetId="26" r:id="rId26"/>
    <s:sheet name="Related Party Transactions" sheetId="27" r:id="rId27"/>
    <s:sheet name="Commitments and Contingencies" sheetId="28" r:id="rId28"/>
    <s:sheet name="Derivative Instruments" sheetId="29" r:id="rId29"/>
    <s:sheet name="Fair Value Measurement" sheetId="30" r:id="rId30"/>
    <s:sheet name="Subsequent Events" sheetId="31" r:id="rId31"/>
    <s:sheet name="Restricted Net Assets" sheetId="32" r:id="rId32"/>
    <s:sheet name="Additional Information_ Condens" sheetId="33" r:id="rId33"/>
    <s:sheet name="Principal Accounting Policies (" sheetId="34" r:id="rId34"/>
    <s:sheet name="Organization and Principal Ac35" sheetId="35" r:id="rId35"/>
    <s:sheet name="Variable Interest Entities (Tab" sheetId="36" r:id="rId36"/>
    <s:sheet name="Principal Accounting Policies37" sheetId="37" r:id="rId37"/>
    <s:sheet name="Accounts Receivable, Net (Table" sheetId="38" r:id="rId38"/>
    <s:sheet name="Prepayments and Other Current39" sheetId="39" r:id="rId39"/>
    <s:sheet name="Property and Equipment, Net (Ta" sheetId="40" r:id="rId40"/>
    <s:sheet name="Intangible Assets, Net (Tables)" sheetId="41" r:id="rId41"/>
    <s:sheet name="Goodwill (Tables)" sheetId="42" r:id="rId42"/>
    <s:sheet name="Bank Borrowings (Tables)" sheetId="43" r:id="rId43"/>
    <s:sheet name="Accrued Expenses And Other Cu44" sheetId="44" r:id="rId44"/>
    <s:sheet name="Taxation (Tables)" sheetId="45" r:id="rId45"/>
    <s:sheet name="Share-based Compensation (Table" sheetId="46" r:id="rId46"/>
    <s:sheet name="Convertible Preferred Shares 47" sheetId="47" r:id="rId47"/>
    <s:sheet name="Business Combinations (Tables)" sheetId="48" r:id="rId48"/>
    <s:sheet name="Net Income_(Loss) Per Share (Ta" sheetId="49" r:id="rId49"/>
    <s:sheet name="Related Party Transactions (Tab" sheetId="50" r:id="rId50"/>
    <s:sheet name="Commitments and Contingencies (" sheetId="51" r:id="rId51"/>
    <s:sheet name="Derivative Instruments (Tables)" sheetId="52" r:id="rId52"/>
    <s:sheet name="Fair Value Measurement (Tables)" sheetId="53" r:id="rId53"/>
    <s:sheet name="Additional Information_ Conde54" sheetId="54" r:id="rId54"/>
    <s:sheet name="Organization and Principal Ac55" sheetId="55" r:id="rId55"/>
    <s:sheet name="Organization and Principal Ac56" sheetId="56" r:id="rId56"/>
    <s:sheet name="Variable Interest Entities (Nar" sheetId="57" r:id="rId57"/>
    <s:sheet name="Variable Interest Entities (Con" sheetId="58" r:id="rId58"/>
    <s:sheet name="Principal Accounting Policies59" sheetId="59" r:id="rId59"/>
    <s:sheet name="Principal Accounting Policies60" sheetId="60" r:id="rId60"/>
    <s:sheet name="Principal Accounting Policies61" sheetId="61" r:id="rId61"/>
    <s:sheet name="Principal Accounting Policies62" sheetId="62" r:id="rId62"/>
    <s:sheet name="Principal Accounting Policies63" sheetId="63" r:id="rId63"/>
    <s:sheet name="Certain Risk and Concentration " sheetId="64" r:id="rId64"/>
    <s:sheet name="Certain Risk and Concentratio65" sheetId="65" r:id="rId65"/>
    <s:sheet name="Accounts Receivable, Net (Accou" sheetId="66" r:id="rId66"/>
    <s:sheet name="Accounts Receivable, Net (Movem" sheetId="67" r:id="rId67"/>
    <s:sheet name="Prepayments and Other Current68" sheetId="68" r:id="rId68"/>
    <s:sheet name="Property and Equipment, Net (De" sheetId="69" r:id="rId69"/>
    <s:sheet name="Intangible Assets, Net (Intangi" sheetId="70" r:id="rId70"/>
    <s:sheet name="Intangible Assets, Net (Estimat" sheetId="71" r:id="rId71"/>
    <s:sheet name="Goodwill (Details)" sheetId="72" r:id="rId72"/>
    <s:sheet name="Bank Borrowings (Component of B" sheetId="73" r:id="rId73"/>
    <s:sheet name="Bank Borrowings (Narrative) (De" sheetId="74" r:id="rId74"/>
    <s:sheet name="Bank Borrowings (Repayment Sche" sheetId="75" r:id="rId75"/>
    <s:sheet name="Accrued Expenses and Other Cu76" sheetId="76" r:id="rId76"/>
    <s:sheet name="Taxation (Narrative) (Details)" sheetId="77" r:id="rId77"/>
    <s:sheet name="Taxation (Composition of Income" sheetId="78" r:id="rId78"/>
    <s:sheet name="Taxation (Composition of Inco79" sheetId="79" r:id="rId79"/>
    <s:sheet name="Taxation (Reconciliation of Dif" sheetId="80" r:id="rId80"/>
    <s:sheet name="Taxation (Effects of Beijing Wa" sheetId="81" r:id="rId81"/>
    <s:sheet name="Taxation (Deferred Tax Assets a" sheetId="82" r:id="rId82"/>
    <s:sheet name="Taxation (Movement of Valuation" sheetId="83" r:id="rId83"/>
    <s:sheet name="Share-based Compensation (Narra" sheetId="84" r:id="rId84"/>
    <s:sheet name="Share-based Compensation (Share" sheetId="85" r:id="rId85"/>
    <s:sheet name="Share-based Compensation (Assum" sheetId="86" r:id="rId86"/>
    <s:sheet name="Convertible Preferred Shares 87" sheetId="87" r:id="rId87"/>
    <s:sheet name="Convertible Preferred Shares 88" sheetId="88" r:id="rId88"/>
    <s:sheet name="Ordinary Shares (Details)" sheetId="89" r:id="rId89"/>
    <s:sheet name="Business Combinations (Narrativ" sheetId="90" r:id="rId90"/>
    <s:sheet name="Business Combinations (Allocati" sheetId="91" r:id="rId91"/>
    <s:sheet name="Net Income_(Loss) Per Share (Ba" sheetId="92" r:id="rId92"/>
    <s:sheet name="Net Income_(Loss) Per Share (Na" sheetId="93" r:id="rId93"/>
    <s:sheet name="Related Party Transactions (Amo" sheetId="94" r:id="rId94"/>
    <s:sheet name="Related Party Transactions (A95" sheetId="95" r:id="rId95"/>
    <s:sheet name="Related Party Transactions (A96" sheetId="96" r:id="rId96"/>
    <s:sheet name="Commitments and Contingencies97" sheetId="97" r:id="rId97"/>
    <s:sheet name="Commitments and Contingencies98" sheetId="98" r:id="rId98"/>
    <s:sheet name="Derivative Instruments (Narrati" sheetId="99" r:id="rId99"/>
    <s:sheet name="Derivative Instruments (Fair Va" sheetId="100" r:id="rId100"/>
    <s:sheet name="Fair Value Measurement (Financi" sheetId="101" r:id="rId101"/>
    <s:sheet name="Fair Value Measurement (Narrati" sheetId="102" r:id="rId102"/>
    <s:sheet name="Subsequent Events (Details)" sheetId="103" r:id="rId103"/>
    <s:sheet name="Restricted Net Assets (Details)" sheetId="104" r:id="rId104"/>
    <s:sheet name="Additional Information_ Cond105" sheetId="105" r:id="rId105"/>
    <s:sheet name="Additional Information_ Cond106" sheetId="106" r:id="rId106"/>
    <s:sheet name="Additional Information_ Cond107" sheetId="107" r:id="rId107"/>
    <s:sheet name="Additional Information_ Cond108" sheetId="108" r:id="rId108"/>
    <s:sheet name="Additional Information_ Cond109" sheetId="109" r:id="rId109"/>
  </s:sheets>
  <s:definedNames/>
  <s:calcPr calcId="124519" calcMode="auto" fullCalcOnLoad="1"/>
</s:workbook>
</file>

<file path=xl/sharedStrings.xml><?xml version="1.0" encoding="utf-8"?>
<sst xmlns="http://schemas.openxmlformats.org/spreadsheetml/2006/main" uniqueCount="1105">
  <si>
    <t>Document and Entity Information</t>
  </si>
  <si>
    <t>12 Months Ended</t>
  </si>
  <si>
    <t>Jun. 30, 2015shares</t>
  </si>
  <si>
    <t>Document Information [Line Items]</t>
  </si>
  <si>
    <t>Document Type</t>
  </si>
  <si>
    <t>20-F</t>
  </si>
  <si>
    <t>Amendment Flag</t>
  </si>
  <si>
    <t>false</t>
  </si>
  <si>
    <t>Entity Registrant Name</t>
  </si>
  <si>
    <t>Zhaopin Ltd</t>
  </si>
  <si>
    <t>Entity Central Index Key</t>
  </si>
  <si>
    <t>Document Period End Date</t>
  </si>
  <si>
    <t>Jun. 30,
		2015</t>
  </si>
  <si>
    <t>Document Fiscal Year Focus</t>
  </si>
  <si>
    <t>Document Fiscal Period Focus</t>
  </si>
  <si>
    <t>FY</t>
  </si>
  <si>
    <t>Current Fiscal Year End Date</t>
  </si>
  <si>
    <t>--06-30</t>
  </si>
  <si>
    <t>Entity Current Reporting Status</t>
  </si>
  <si>
    <t>Yes</t>
  </si>
  <si>
    <t>Entity Well-known Seasoned Issuer</t>
  </si>
  <si>
    <t>No</t>
  </si>
  <si>
    <t>Entity Voluntary Filers</t>
  </si>
  <si>
    <t>Entity Filer Category</t>
  </si>
  <si>
    <t>Non-accelerated Filer</t>
  </si>
  <si>
    <t>Class A ordinary shares [Member]</t>
  </si>
  <si>
    <t>Entity Common Stock, Shares Outstanding</t>
  </si>
  <si>
    <t>Class B ordinary shares [Member]</t>
  </si>
  <si>
    <t>Consolidated Balance Sheets ¥ in Thousands, $ in Thousands</t>
  </si>
  <si>
    <t>Jun. 30, 2015USD ($)</t>
  </si>
  <si>
    <t>Jun. 30, 2015CNY (¥)</t>
  </si>
  <si>
    <t>Jun. 30, 2014CNY (¥)</t>
  </si>
  <si>
    <t>Current assets:</t>
  </si>
  <si>
    <t>Cash and cash equivalents</t>
  </si>
  <si>
    <t>Restricted cash</t>
  </si>
  <si>
    <t>Time deposits and restricted time deposits</t>
  </si>
  <si>
    <t>Accounts receivable, net</t>
  </si>
  <si>
    <t>Amounts due from a related party</t>
  </si>
  <si>
    <t>Prepayments and other current assets</t>
  </si>
  <si>
    <t>Deferred tax assets</t>
  </si>
  <si>
    <t>Total current assets</t>
  </si>
  <si>
    <t>Non-current assets:</t>
  </si>
  <si>
    <t>Restricted time deposits</t>
  </si>
  <si>
    <t>Property and equipment, net</t>
  </si>
  <si>
    <t>Intangible assets, net</t>
  </si>
  <si>
    <t>Goodwill</t>
  </si>
  <si>
    <t>Other non-current assets</t>
  </si>
  <si>
    <t>Total non-current assets</t>
  </si>
  <si>
    <t>Total assets</t>
  </si>
  <si>
    <t>Current liabilities</t>
  </si>
  <si>
    <t>Current portion of long-term bank loans</t>
  </si>
  <si>
    <t>Accounts payable(including accounts payable of the consolidated variable interest entities without recourse to the Company of RMB56 and nil as of June 30, 2014 and 2015, respectively)</t>
  </si>
  <si>
    <t>Amounts due to a related party</t>
  </si>
  <si>
    <t>Salaries and welfare payable (including salaries and welfare payable of the consolidated variable interest entities without recourse to the Company of RMB8,634 and RMB7,737(US$1,248) as of June 30, 2014 and 2015, respectively)</t>
  </si>
  <si>
    <t>Taxes payable (including taxes payable of the consolidated variable interest entities without recourse to the Company of RMB5,002 and RMB2,191 (US$353) as of June 30, 2014 and 2015, respectively)</t>
  </si>
  <si>
    <t>Deferred revenues (including deferred revenues of the consolidated variable interest entities without recourse to the Company of RMB26,547 and RMB24,359 (US$3,929) as of June 30, 2014 and 2015, respectively)</t>
  </si>
  <si>
    <t>Accrued expenses and other current liabilities (including accrued expenses and other current liabilities of the consolidated variable interest entities without recourse to the Company of RMB2,317 and RMB707 (US$113) as of June 30, 2014 and 2015, respectively)</t>
  </si>
  <si>
    <t>Total current liabilities</t>
  </si>
  <si>
    <t>Non-current liabilities:</t>
  </si>
  <si>
    <t>Deferred revenues (including deferred revenues of the consolidated variable interest entities without recourse to the Company of RMB95 and RMB3 (US$0.5) as of June 30, 2014 and 2015, respectively)</t>
  </si>
  <si>
    <t>Long-term bank loans</t>
  </si>
  <si>
    <t>Deferred tax liabilities</t>
  </si>
  <si>
    <t>Total non-current liabilities</t>
  </si>
  <si>
    <t>Total liabilities</t>
  </si>
  <si>
    <t>Commitments and contingencies</t>
  </si>
  <si>
    <t xml:space="preserve"> </t>
  </si>
  <si>
    <t>Shareholders' equity</t>
  </si>
  <si>
    <t>Ordinary shares (US$0.01 par value; 2,000,000,000 shares authorized as of June 30, 2014 and 2015, 99,882,260 (including 13,442,222 Class A and 86,440,038 Class B) and 124,882,170 (including 39,955,627 Class A and 84,926,543 Class B) shares issued and outstanding as of June 30, 2014 and 2015, respectively)</t>
  </si>
  <si>
    <t>Additional paid-in capital</t>
  </si>
  <si>
    <t>Statutory reserves</t>
  </si>
  <si>
    <t>Accumulated other comprehensive loss</t>
  </si>
  <si>
    <t>Accumulated deficit</t>
  </si>
  <si>
    <t>Non-controlling interest</t>
  </si>
  <si>
    <t>Total shareholders' equity</t>
  </si>
  <si>
    <t>Total liabilities and shareholders' equity</t>
  </si>
  <si>
    <t>Consolidated Balance Sheets (Parenthetical) ¥ in Thousands</t>
  </si>
  <si>
    <t>Accounts payable</t>
  </si>
  <si>
    <t>Salaries and welfare payable</t>
  </si>
  <si>
    <t>Taxes payable</t>
  </si>
  <si>
    <t>Deferred revenues</t>
  </si>
  <si>
    <t>Accrued expenses and other current liabilities</t>
  </si>
  <si>
    <t>Consolidated variable interest entities [Member]</t>
  </si>
  <si>
    <t>Consolidated Balance Sheets (Parenthetical 1) - $ / shares</t>
  </si>
  <si>
    <t>Jun. 30, 2015</t>
  </si>
  <si>
    <t>Jun. 30, 2014</t>
  </si>
  <si>
    <t>Jun. 12, 2014</t>
  </si>
  <si>
    <t>Ordinary shares, par value</t>
  </si>
  <si>
    <t>Ordinary shares, authorized</t>
  </si>
  <si>
    <t>Ordinary shares, issued</t>
  </si>
  <si>
    <t>Ordinary shares, outstanding</t>
  </si>
  <si>
    <t>Consolidated Statements of Comprehensive Income ¥ in Thousands, $ in Thousands</t>
  </si>
  <si>
    <t>Jun. 30, 2015USD ($)$ / sharesshares</t>
  </si>
  <si>
    <t>Jun. 30, 2015CNY (¥)¥ / sharesshares</t>
  </si>
  <si>
    <t>Jun. 30, 2014CNY (¥)¥ / sharesshares</t>
  </si>
  <si>
    <t>Jun. 30, 2013CNY (¥)¥ / sharesshares</t>
  </si>
  <si>
    <t>Revenues:</t>
  </si>
  <si>
    <t>Online recruitment services</t>
  </si>
  <si>
    <t>Other services revenues</t>
  </si>
  <si>
    <t>Total revenues</t>
  </si>
  <si>
    <t>Less: Business tax and surcharge</t>
  </si>
  <si>
    <t>Net revenues</t>
  </si>
  <si>
    <t>Cost of services</t>
  </si>
  <si>
    <t>[1]</t>
  </si>
  <si>
    <t>Gross profit</t>
  </si>
  <si>
    <t>Operating expenses:</t>
  </si>
  <si>
    <t>Sales and marketing expenses</t>
  </si>
  <si>
    <t>General and administrative expenses</t>
  </si>
  <si>
    <t>Total operating expenses</t>
  </si>
  <si>
    <t>Income from operations</t>
  </si>
  <si>
    <t>Other (expenses)/income:</t>
  </si>
  <si>
    <t>Foreign currency exchange (loss)/gain</t>
  </si>
  <si>
    <t>Investment and interest income, net</t>
  </si>
  <si>
    <t>Other income/(expense), net</t>
  </si>
  <si>
    <t>Income before income tax expenses</t>
  </si>
  <si>
    <t>Income tax expenses</t>
  </si>
  <si>
    <t>Net income</t>
  </si>
  <si>
    <t>Add: Net loss/(income) attributable to non-controlling interest</t>
  </si>
  <si>
    <t>Net income attributable to Zhaopin Limited's shareholders</t>
  </si>
  <si>
    <t>Less: Deemed dividend to a preferred shareholder</t>
  </si>
  <si>
    <t>Income allocated to participating preferred shareholders</t>
  </si>
  <si>
    <t>Net (loss)/income attributable to ordinary shareholders</t>
  </si>
  <si>
    <t>Net (loss)/income per share:</t>
  </si>
  <si>
    <t>Basic | (per share)</t>
  </si>
  <si>
    <t>Diluted | (per share)</t>
  </si>
  <si>
    <t>Net (loss)/income per ADS:</t>
  </si>
  <si>
    <t>[2]</t>
  </si>
  <si>
    <t>Weighted average number of shares used in computing net (loss)/income per share:</t>
  </si>
  <si>
    <t>Basic</t>
  </si>
  <si>
    <t>Diluted</t>
  </si>
  <si>
    <t>Comprehensive income:</t>
  </si>
  <si>
    <t>Foreign currency translation adjustment, net of tax</t>
  </si>
  <si>
    <t>Total comprehensive income</t>
  </si>
  <si>
    <t>Add: Comprehensive loss/(income) attributable to non-controlling interest</t>
  </si>
  <si>
    <t>Comprehensive income attributable to Zhaopin Limited's shareholders</t>
  </si>
  <si>
    <t>(1)	Share-based compensation expenses were allocated to cost of services and operating expenses as follows:
Cost of services			239	102	35	6
Sales and marketing expenses			1,555	678	235	38
General and administrative expenses			3,911	29,463	23,177	3,738</t>
  </si>
  <si>
    <t>(2)     Each American depositary shares ("ADSs") represents two ordinary shares</t>
  </si>
  <si>
    <t>Consolidated Statements of Comprehensive Income (Parenthetical) ¥ in Thousands, $ in Thousands</t>
  </si>
  <si>
    <t>Jun. 30, 2013CNY (¥)</t>
  </si>
  <si>
    <t>Cost of services [Member]</t>
  </si>
  <si>
    <t>Allocated share-based compensation expenses</t>
  </si>
  <si>
    <t>Sales and marketing expenses [Member]</t>
  </si>
  <si>
    <t>General and administrative expenses [Member]</t>
  </si>
  <si>
    <t>Consolidated Statements of Comprehensive Income (Parenthetical 1)</t>
  </si>
  <si>
    <t>CONSOLIDATED STATEMENTS OF COMPREHENSIVE INCOME [Abstract]</t>
  </si>
  <si>
    <t>Number of ordinary shares each American depositary shares represented</t>
  </si>
  <si>
    <t>Consolidated Statements of Changes in Shareholders' (Deficit)/Equity ¥ in Thousands, $ in Thousands</t>
  </si>
  <si>
    <t>Ordinary Shares [Member]CNY (¥)shares</t>
  </si>
  <si>
    <t>Additional Paid-in Capital [Member]CNY (¥)</t>
  </si>
  <si>
    <t>Statutory Reserves [Member]CNY (¥)</t>
  </si>
  <si>
    <t>Accumulated Other Comprehensive Loss [Member]CNY (¥)</t>
  </si>
  <si>
    <t>Accumulated Deficit [Member]CNY (¥)</t>
  </si>
  <si>
    <t>Non-controlling interest [Member]CNY (¥)</t>
  </si>
  <si>
    <t>USD ($)</t>
  </si>
  <si>
    <t>CNY (¥)</t>
  </si>
  <si>
    <t>Beginning balance, number of shares at Jun. 30, 2012 | shares</t>
  </si>
  <si>
    <t>Beginning balance, amount at Jun. 30, 2012</t>
  </si>
  <si>
    <t>Share-based compensation expenses</t>
  </si>
  <si>
    <t>Repurchase of Series E Preferred Shares</t>
  </si>
  <si>
    <t>Issuance of ordinary shares upon exercise of share options, number of shares | shares</t>
  </si>
  <si>
    <t>Issuance of ordinary shares upon exercise of share options, amount</t>
  </si>
  <si>
    <t>Conversion/redesignation of preferred shares, number of shares | shares</t>
  </si>
  <si>
    <t>Conversion/redesignation of preferred shares, amount</t>
  </si>
  <si>
    <t>Consolidation of CJOL</t>
  </si>
  <si>
    <t>Appropriation of statutory reserves</t>
  </si>
  <si>
    <t>Net income/(loss) of CJOL attributable to SEEK</t>
  </si>
  <si>
    <t>Ending balance, number of shares at Jun. 30, 2013 | shares</t>
  </si>
  <si>
    <t>Ending balance, amount at Jun. 30, 2013</t>
  </si>
  <si>
    <t>Issuance of ordinary shares upon IPO, net of expenses, number of shares | shares</t>
  </si>
  <si>
    <t>Issuance of ordinary shares upon IPO, net of expenses, amount</t>
  </si>
  <si>
    <t>Issuance of ordinary shares upon Concurrent Private Placement ("CPP"), net of expenses, number of shares | shares</t>
  </si>
  <si>
    <t>Issuance of ordinary shares upon Concurrent Private Placement ("CPP"), net of expenses, amount</t>
  </si>
  <si>
    <t>Deemed dividend to SEEK</t>
  </si>
  <si>
    <t>Transaction costs related to acquisition of CJOL</t>
  </si>
  <si>
    <t>Dividend to non-controlling shareholder of CJOL</t>
  </si>
  <si>
    <t>Dividend distribution to the Company's shareholders</t>
  </si>
  <si>
    <t>Ending balance, number of shares at Jun. 30, 2014 | shares</t>
  </si>
  <si>
    <t>Ending balance, amount at Jun. 30, 2014</t>
  </si>
  <si>
    <t>Issuance of ordinary shares upon exercise of over-allotment options, net of expenses, number of shares | shares</t>
  </si>
  <si>
    <t>Issuance of ordinary shares upon exercise of over-allotment options, net of expenses, amount</t>
  </si>
  <si>
    <t>Ending balance, number of shares at Jun. 30, 2015 | shares</t>
  </si>
  <si>
    <t>Ending balance, amount at Jun. 30, 2015</t>
  </si>
  <si>
    <t>*	On June 20, 2014, the Company completed the acquisition of Jobs DB China Investments Limited and its consolidated affiliated entities (collectively, "CJOL") from Jobs DB Inc. ("Jobs DB") (Note 16). CJOL was consolidated by Zhaopin under common control accounting principles from February 19, 2013; its non-controlling interest is recognized in Zhaopin's consolidated financial statements accordingly.</t>
  </si>
  <si>
    <t>**	Net income of CJOL was received and retained by Jobs DB before CJOL was acquired by Zhaopin in June 2014 (Note 16)</t>
  </si>
  <si>
    <t>Consolidated Statements of Cash Flows ¥ in Thousands, $ in Thousands</t>
  </si>
  <si>
    <t>Cash flows from operating activities:</t>
  </si>
  <si>
    <t>Adjustments to reconcile net income to net cash provided by operating activities:</t>
  </si>
  <si>
    <t>Amortization of loan facility transaction costs</t>
  </si>
  <si>
    <t>Provision for allowance for doubtful accounts</t>
  </si>
  <si>
    <t>Depreciation expenses</t>
  </si>
  <si>
    <t>Amortization expenses</t>
  </si>
  <si>
    <t>Other income from change in faire value of derivative instruments</t>
  </si>
  <si>
    <t>Loss on disposal of property and equipment</t>
  </si>
  <si>
    <t>Loss/(gain) from foreign currency exchange</t>
  </si>
  <si>
    <t>Deferred tax expenses/(benefits)</t>
  </si>
  <si>
    <t>Changes in operating assets and liabilities:</t>
  </si>
  <si>
    <t>Accounts receivable</t>
  </si>
  <si>
    <t>Amounts due from related parties</t>
  </si>
  <si>
    <t>Prepayment and other current assets</t>
  </si>
  <si>
    <t>Amounts due to related parties</t>
  </si>
  <si>
    <t>Net cash provided by operating activities</t>
  </si>
  <si>
    <t>Cash flows from investing activities:</t>
  </si>
  <si>
    <t>Cash obtained from the acquisition of CJOL</t>
  </si>
  <si>
    <t>Cash paid for the acquisition of CJOL</t>
  </si>
  <si>
    <t>Payment of share transfer consideration due to a related party</t>
  </si>
  <si>
    <t>Placement of time deposits and restricted time deposits</t>
  </si>
  <si>
    <t>Maturity of restricted time deposits</t>
  </si>
  <si>
    <t>Release of restricted cash</t>
  </si>
  <si>
    <t>Cash allocated to restricted cash</t>
  </si>
  <si>
    <t>Proceeds from disposal of property and equipment</t>
  </si>
  <si>
    <t>Purchase of property and equipment</t>
  </si>
  <si>
    <t>Purchase of intangible assets</t>
  </si>
  <si>
    <t>Net cash (used in)/provided by investing activities</t>
  </si>
  <si>
    <t>Cash flows from financing activities:</t>
  </si>
  <si>
    <t>Proceeds from IPO and CPP, net of expenses</t>
  </si>
  <si>
    <t>Payment of accrued IPO and CPP expenses</t>
  </si>
  <si>
    <t>Proceeds from exercise of over-allotment options, net of expenses</t>
  </si>
  <si>
    <t>Proceeds from exercise of options</t>
  </si>
  <si>
    <t>Repurchase of preferred shares</t>
  </si>
  <si>
    <t>Dividends distributed to non-controlling interest shareholder of CJOL</t>
  </si>
  <si>
    <t>Dividends distributed to Zhaopin Limited's shareholders</t>
  </si>
  <si>
    <t>Proceeds of bank loans</t>
  </si>
  <si>
    <t>Repayment of bank loans</t>
  </si>
  <si>
    <t>Payment of bank loan facility transaction costs</t>
  </si>
  <si>
    <t>Settlement of derivative instruments</t>
  </si>
  <si>
    <t>Net cash (used in)/provided by financing activities</t>
  </si>
  <si>
    <t>Effect of exchange rate changes on cash and cash equivalents</t>
  </si>
  <si>
    <t>Net (decrease)/increase in cash and cash equivalents</t>
  </si>
  <si>
    <t>Cash and cash equivalents, beginning of the year</t>
  </si>
  <si>
    <t>Cash and cash equivalents, end of the year</t>
  </si>
  <si>
    <t>Supplemental disclosure of cash flow information:</t>
  </si>
  <si>
    <t>Cash paid for income taxes</t>
  </si>
  <si>
    <t>Cash paid for interest expense</t>
  </si>
  <si>
    <t>Supplemental disclosure of non-cash financing and investing activities:</t>
  </si>
  <si>
    <t>Accrual related to purchases of property and equipment</t>
  </si>
  <si>
    <t>Accrual related to IPO-related service fees</t>
  </si>
  <si>
    <t>Conversion of preferred shares into ordinary shares</t>
  </si>
  <si>
    <t>Organization and Principal Activities</t>
  </si>
  <si>
    <t>ORGANIZATION AND PRINCIPAL ACTIVITIES [Abstract]</t>
  </si>
  <si>
    <t>Organization and Principal Activities Disclosure</t>
  </si>
  <si>
    <t xml:space="preserve">1. ORGANIZATION AND PRINCIPAL ACTIVITIES
(a) Principal Activities Zhaopin Limited (“Zhaopin”,
or the “Company”) through its subsidiaries and variable interest entities (“VIEs”), hereinafter collectively
referred to as the “Group”, is principally engaged in operating a leading online recruitment platform in the People’s
Republic of China (“China”, or the “PRC”). The Group also provides complementary human resources related
services, including campus recruitment, executive searches and print advertising.
(b) Organization The Company was incorporated in the Cayman
Islands on September 1, 1999 under the name of Zhaopin.com Limited, and subsequently changed its name to Zhaopin Limited in 2002. In 2000, the Company incorporated Beijing
Wangpin Consulting Co., Ltd. (“Beijing Wangpin”) and Wangpin Information Consulting (Shanghai) Co., Ltd. In 2006, the
Company incorporated Zhilian Wangpin (Beijing) Technology Co., Ltd. (“Zhilian Wangpin”), and in 2008 the Company incorporated
Zhilian Yipin Beijing Technology Co., Ltd. The Company’s ADSs commenced trading
on June 12, 2014 on the New York Stock Exchange (“NYSE”). As a result of Initial Public Offering (“IPO”)
and Concurrent Private Placement (“CPP”), the Company issued and sold a total of 13,442,222 Class A ordinary shares.
Each ADS represents two Class A ordinary shares. Immediately prior to the completion of the IPO, all of the Company’s 257,166
outstanding Series B Preferred Shares, 81,330 outstanding Series C Preferred Share and 86,101,542 outstanding ordinary shares were
redesignated into Class B ordinary shares immediately on a one-for-one basis. Please refer to Note 15 for the dual class structure. PRC laws and regulations currently limit
direct foreign ownership of companies that provide value-added telecommunication services, advertising services and human resources
related services. To comply with these regulations, the Company conducts parts of its online recruitment and other human resources
related businesses in China through its VIEs (see Note 2). As of June 30, 2015, the Company has a total of 10 VIEs in China, including
Beijing Zhilian Sanke Human Resources Service Co., Ltd. (“Zhilian Sanke”), which holds the licenses and permits necessary
to conduct internet related operations in China. The Company conducts its human resources related operations primarily through
Beijing Wangpin, a subsidiary of the Company.
(c) Major Subsidiaries and VIEs As of June 30, 2015, the Company’s
consolidated subsidiaries and VIEs include the following entities:
Name Place of Date of Percentage Principal Activities
Subsidiaries
Beijing Wangpin Consulting Co., Ltd. PRC 05/29/2000 90 %* Online recruitment
Zhilian Yipin (Beijing) Technology Co., Ltd. PRC 08/22/2008 100 % Software development and technical services
Zhilian Wangpin (Beijing) Technology Co., Ltd. PRC 02/17/2006 100 % Software development and technical services
Wangpin Information Consulting (Shanghai) Company Co., Ltd. PRC 03/22/2000 100 % Dormant
Guangdong Zhilian Culture &amp; Media Co., Ltd. PRC 11/26/2007 100 % Online recruitment
Jobs DB China Investments Limited Hong Kong 06/20/2014 100 % Investment holding****
VIEs
Beijing Zhilian Sanke Human Resources Service Co., Ltd. PRC 04/29/1997 0 %** Online recruitment
Wuhan Zhilian Rencai Advertising Co., Ltd. PRC 10/31/2003 0 %** Online recruitment***
Shenyang Zhilian Wangpin Advertising Co, Ltd. PRC 01/13/2005 0 %** Advertising
Harbin Zhilian Wangcai Advertising Co., Ltd. PRC 01/07/2008 0 %** Advertising
Shenyang Zhilian Recruitment Service Co., Ltd. PRC 05/09/2007 0 %** Online recruitment***
Dalian Zhilian Advertising Co., Ltd. PRC 11/24/2005 0 %** Advertising***
Hangzhou Wangpin Advertising Co., Ltd. PRC 04/24/2006 0 %** Advertising***
Fuzhou Zhilian Advertising Co., Ltd. PRC 11/26/2007 0 %** Advertising***
Xiamen Zhilian Wangpin Commercial Service Co., Ltd. PRC 03/14/2008 0 %** Business services***
Guangzhou Houbo Information Technology Co., Ltd (“Houbo”). PRC 20/06/2014 0 %** Software development and technical services****
Subsidiary of a VIE:
Shenzhen Xijier Human Resources Co., Ltd (“Shenzhen Xijier") PRC 20/06/2014 0 %** Online recruitment****
* Beijing Wangpin is 90% owned by the Company and 10% owned by Zhilian Sanke, a variable interest entity for which the Company
is the primary beneficiary (see Note 2).
** The Company is the primary beneficiary for these variable interest entities. Accordingly, the results of operations, financial
position and cash flows of these entities have been consolidated in the Group’s consolidated financial statements (see Note
2).
*** The Company is in the process of transferring the business operations of 6 VIEs to Beijing Wangpin in preparation for the liquidation
of the 6 VIEs. **** These entities were acquired
as part of CJOL business in June 2014. See Note 16 – “BUSINESS COMBINATION”. </t>
  </si>
  <si>
    <t>Variable Interest Entities</t>
  </si>
  <si>
    <t>VARIABLE INTEREST ENTITIES [Abstract]</t>
  </si>
  <si>
    <t xml:space="preserve">2. VARIABLE INTEREST ENTITIES Zhilian Wangpin entered into a series of
contractual agreements (collectively, “VIE Agreements”) with the VIEs and the respective direct equity owners of the
VIEs, who are affiliated with the Company or who are affiliated with a former preferred shareholder of the Company. Through these
contractual agreements, Zhilian Wangpin is able to:
· exercise effective control over each VIE;
· receive substantially all of the economic benefits and residual returns, and absorb substantially all the risks of expected
losses as if it were the sole shareholder; and
· have an exclusive option to purchase all of the equity interest in each VIE. As a result, Zhilian Wangpin is the primary
beneficiary in each variable interest arrangement, the results of operations, assets and liabilities of the VIEs have been included
in the Group’s consolidated financial statements. VIE Agreements Zhilian Wangpin’s relationships with
the VIEs are governed by the following contractual agreements. Unless otherwise stated, the contractual agreements signed with
each VIE contains substantially similar terms as described below. Business Operations Agreements Pursuant to the Business Operations Agreements
entered into between Zhilian Wangpin, each VIE and its respective direct equity owners, the VIE must appoint the persons designated
by Zhilian Wangpin to be its directors, general manager, chief financial officer and any other senior officers. The VIE and its
direct equity owners agree to accept the proposals provided by Zhilian Wangpin, from time to time and at any time, relating to
employment, daily business and financial management. That is, Zhilian Wangpin has the contractual right to make all decisions of
the VIE, including the power to direct and dictate the corporate policy, financial management, daily operations and staff employment
of the VIE. Without Zhilian Wangpin’s prior written consent, the VIE shall not conduct any transaction which may materially
affect its assets, obligations, rights or operations, including, but not limited to, incurrence or assumption of any indebtedness,
sale or purchase of any assets or rights, incurrence of any encumbrance on any of its assets or intellectual property rights in
favor of a third party, or transfer of any rights or obligations under this agreement to a third party. The term of these agreements
are ten years and will be extended if Zhilian Wangpin provides a written notice requesting extension prior to the expiration date.
Zhilian Wangpin may terminate the agreement at any time by providing advance written notice to the VIE. Neither the VIE nor any
of its direct equity owners may terminate this agreement prior to the expiration date. Equity Interest Pledge Agreements Pursuant to the Equity Interest Pledge
Agreements entered into between Zhilian Wangpin, each VIE and its respective direct equity owners, the direct equity owners pledged
all of their equity interest in their VIE to Zhilian Wangpin to guarantee the VIE and the direct equity owners’ obligations
under, where applicable, the Loan Agreement, the Exclusive Technical and Consulting Services Agreement, the Business Operation
Agreement and the Exclusive Equity Option Agreement. If the VIE and/or any of its direct equity owners breach their contractual
obligations under these agreements, Zhilian Wangpin, as pledgee, will be entitled to certain rights, including the right to sell
in accordance with the legal procedures or otherwise dispose of the pledged equity interests. In addition, Zhilian Wangpin has
the right to convert the value of all or part of pledged equity interests into money in compliance with legal procedures, or has
the priority to be compensated by the proceeds generated from auction or sale of such pledged equity interests. Without Zhilian
Wangpin’s prior written consent, the direct equity owners of the VIE shall not transfer or assign the pledged equity interests,
or create or allow any encumbrance that would prejudice Zhilian Wangpin’s interests. The Equity Interest Pledge Agreements
shall expire on the date on which the VIE and its direct equity owners have fully performed their obligations under the aforementioned
agreements. Power of Attorney Pursuant to the Power of Attorney, the
direct equity owners each irrevocably appointed a person designated by Zhilian Wangpin as their attorney-in-fact to vote on their
behalf on all matters of its respective VIE requiring shareholder approval under PRC laws and regulations and the VIE’s articles
of association. The appointment of the person designated
by Zhilian Wangpin as the attorney-in-fact is conditional upon such person’s employment with Zhilian Wangpin or its affiliates.
Each Power of Attorney will remain in force for ten years unless terminated earlier upon the occurrence of any of the following:
(i) the person designated by Zhilian Wangpin terminates his or her employment with Zhilian Wangpin or its affiliates; (ii) Zhilian
Wangpin issues a written notice to dismiss or replace the person designated by Zhilian Wangpin with another person; or (iii) the
business operations agreement among Zhilian Wangpin, the VIE and its respective direct equity owners terminates or expires. The
terms of the Power of Attorney agreement can be extended upon Zhilian Wangpin’s request, and the VIE’s approval of
the agreement is not required. The VIE has no right to terminate the Power of Attorney agreement in any event. Exclusive Equity Option Agreements Pursuant to the Exclusive Equity Option
Agreements entered into between Zhilian Wangpin, each VIE and the respective direct equity owners of each VIE, the direct equity
owners have granted Zhilian Wangpin or its designated representatives an exclusive option to purchase, to the extent permitted
under PRC law, all or part of their equity interest in the VIE in consideration for the loans extended to the direct equity owners
of the VIE under the Loan Agreement mentioned below. Pursuant to the agreement, Zhilian Wangpin has the option to acquire the equity
interest at the lowest price then permitted by PRC law in consideration of the cancellation of all or part of the loans extended
to the direct equity owners under the Loan Agreement. Zhilian Wangpin or its designated representatives have sole discretion to
decide when to exercise such options, either in part or in full. Zhilian Wangpin or its designated representatives are entitled
to exercise the options an unlimited number of times until all of the equity interests have been acquired, and can freely transfer
the option to any third party. Without Zhilian Wangpin’s consent, the direct equity owners may not transfer, donate, pledge
or otherwise dispose of their equity shareholdings in any way. The term of this agreement is ten years and may be extended by Zhilian
Wangpin’s written notice prior to the expiration date. The Exclusive Equity Option Agreement remains in full force and effect
during the term of the agreement and extended period unless Zhilian Wangpin gives advance notice of termination to the direct equity
owners or the VIE files bankruptcy, is dissolved or is forced to be closed. Exclusive Technical and Consulting Services
Agreements Pursuant to the Exclusive Technical and
Consulting Services Agreement between Zhilian Wangpin and each VIE, Zhilian Wangpin has the exclusive right to provide to the VIE
technical and consulting services relating to, among other things, server maintenance and related internet platform management
services, development and upgrade of application software for servers and users, training of technical and business personnel,
and other services agreed upon by the parties. Without Zhilian Wangpin’s prior written consent, the VIE shall not engage
any third party for any of the technical and consulting services provided under this agreement. In addition, Zhilian Wangpin exclusively
owns all intellectual property rights resulting from the performance of all services under this agreement. The Exclusive Technical
and Consulting Services Agreement entitles Zhilian Wangpin to charge the VIE service fees that amount to substantially all of the
net income of the VIE. The term of this agreement is ten years and will be extended upon the written notice made by Zhilian Wangpin
for a period determined by Zhilian Wangpin. Zhilian Wangpin can terminate the agreement at any time by providing 30 days’
prior written notice to the VIE. The VIE is not permitted to terminate the agreement prior to the expiration date, unless due to
Zhilian Wangpin’s gross negligence, fraud, unlawful conducts or bankruptcy. Loan Agreements Under the Loan Agreements between Zhilian
Wangpin and the direct equity owners, Zhilian Wangpin extended interest-free loans to the direct equity owners of each VIE solely
for the purpose of capital injection to the VIE. The loan can be repaid only with the proceeds from the sale of all of the equity
interest in the VIE to Zhilian Wangpin, or its designated representatives upon the written request of Zhilian Wangpin. The term
of the loan is ten years from the date when the loan is received by the direct equity owners, and will be automatically extended
for another one year for an unlimited number of times unless terminated by written notice from Zhilian Wangpin to the direct equity
owners of the VIE thirty days prior to the due date. Risks in Relation to the Corporate Structure Pursuant to Business Operations Agreements
and Power of Attorney, the Company has obtained power, as granted to the direct equity owners by the applicable PRC law and under
the articles of association of the VIEs, to direct all significant activities of the VIEs, which include but are not limited to
budgeting, financing, and making other strategic and operational decisions, which significantly impact the VIEs’ economic
performance. Under the Exclusive Technical and Consulting
Service Agreement, the amount of service fees to be paid by the VIEs shall be determined by Zhilian Wangpin. Zhilian Wangpin is
contractually given the power to determine the amount of the service fees as deemed appropriate given that Zhilian Wangpin has
effective control over the management and board of directors of the VIEs through the Business Operations Agreements and Power of
Attorney agreements. Accordingly, the Exclusive Technical and Consulting Service Agreements give Zhilian Wangpin the ability to
extract substantially all of the economic benefits out of the VIEs at Zhilian Wangpin’s sole discretion. In addition, under
the other contractual arrangements between Zhilian Wangpin, the VIEs and the direct equity owners, Zhilian Wangpin has the sole
authority to restrict any payment of dividends or any amounts to the direct equity owners. Zhilian Wangpin also has the right to
receive all residual assets of the VIEs through the exercise of the call option under the Exclusive Equity Option Agreements, when
and to the extent permitted by PRC law. As a result of the VIE Agreements, direct
equity owners of the VIEs do not have the ability to control or make decisions affecting the VIEs’ business and operations,
nor do they have the ability to absorb the expected losses or receive the expected residual returns of the VIEs. The Company, through
Zhilian Wangpin’s assumption of voting and dividend rights, controls the VIEs and is the ultimate primary beneficiary of
the VIEs. Therefore, the Company has the right to receive significant benefits from the VIEs and has consolidated the financial
results of the VIEs in the Company’s consolidated financial statements since their dates of incorporation. The Group believes that Zhilian Wangpin’s
contractual arrangements with the VIEs and the direct equity owners of the VIEs are in compliance with PRC regulations and are
legally enforceable. However, uncertainties in the PRC legal system could limit the Group’s ability to enforce these contractual
arrangements. If the corporate structure and contractual arrangements through which the Group conducts its business in China are
found to be in violation of any existing or future PRC regulations, the relevant PRC regulatory authorities could:
· revoke or refuse to grant or renew the Group’s business and operating licenses in China;
· restrict or prohibit related party transactions between Zhilian Wangpin and the VIEs;
· impose fines or other requirements which the Group may find difficult or impossible to comply with;
· require the Group to alter the corporate structure; and
· restrict or prohibit the Group’s ability to finance its operations. The imposition of any of these penalties
could result in a material adverse effect on the Group’s results of operations and financial condition. Any changes in PRC
regulations that affect the Group’s ability to exercise effective control over the VIEs and receive substantially all of
the economic benefits and residual returns of the VIEs may preclude the Group from consolidating the VIEs in the future. In addition,
the legal owners of the VIEs are different from the legal owners of the Company and Zhilian Wangpin, and therefore the Group cannot
be assured that when conflicts of interest arise, any or all of the direct equity owners will act in the best interests of the
Group or such conflicts will be resolved in the Group’s favor. The direct equity owners of the VIEs may breach, cause the
VIEs to breach, or refuse to renew the existing contractual arrangements with Zhilian Wangpin. To prevent this from occurring,
the following controls have been implemented by the Company:
· The Company and its controlling shareholder SEEK Limited (“SEEK”) have the power to appoint direct equity owners
of the VIEs, and are able to exercise appropriate evaluation of honesty and integrity of the direct equity owners of the VIEs;
· Management of VIEs are designated by the Company to ensure VIEs are operating in accordance with the instructions directed
by the Company; and
· Business licenses and all company seals and chops of the VIEs are kept in the custody of the Company, and may only be used
by authorized personnel according to the policies determined by the Company. As of June 30, 2015, six of the Group’s
VIEs have registered their equity pledge with the relevant local administration for industry and commerce. The remaining four
VIEs have yet to register their equity pledge. Although the lack of registration of the equity pledges does not affect the Group’s
ability to enforce the duly executed agreements against the direct equity owners of the VIEs, the Group may not be able to successfully
enforce these pledges against any third parties, who may acquire the equity interests in the VIEs in good faith, until the equity
pledges are registered. The following consolidated financial information
of the VIEs is included in the accompanying consolidated financial statements:
As of June 30
2014 2015
RMB RMB
Total assets 51,734 59,255
Total liabilities 85,346 60,413
Payable to third parties 42,651 34,997
Payable to inter-company entities* 42,695 25,416
For The Year Ended June 30
2013 2014 2015
RMB RMB RMB
Net revenue 119,322 96,275 63,367
Net income 15,365 37,909 41,421
Inter-company payable/(receivable) forgiveness* - 7,680 44,727
Inter-company dividends received** - 24,900 -
Net income/(loss) from third parties 15,365 5,329 (3,306 )
For The Year Ended June 30
2013 2014 2015
RMB RMB RMB
Net increase/(decrease) in cash and cash equivalents 33,324 (14,358 ) 1,680
* All inter-company transactions and balances have been eliminated upon consolidation.
** On July 15, 2013, Beijing Wangpin declared a one-time cash dividend of RMB24,900 to Zhilian Sanke which holds 10% equity interest
of Beijing Wangpin. On September 22, 2013, Beijing Wangpin paid out the cash dividend of RMB24,900 to Zhilian Sanke. The total assets of the consolidated VIEs
as of June 30, 2014 and 2015 were mainly comprised of cash and cash equivalents, accounts receivable, amounts due from inter-company
entities, prepayments and other current assets and property and equipment. The total liabilities of the consolidated VIEs as of
June 30, 2014 and 2015 were mainly comprised of accounts payable, salaries and welfare payable, deferred revenues and amounts due
to inter-company entities. Under the contractual agreements with the
VIEs, Zhilian Wangpin has the power to direct activities of the VIEs, and direct the transfer of assets out of the VIEs. Therefore,
Zhilian Wangpin considers that there are no assets in the consolidated VIEs that can be used only to settle obligations of the
consolidated VIEs except for registered capitals of the VIEs amounting to RMB5,260 as of June 30, 2015. As the consolidated VIEs
are incorporated as limited liability companies under the PRC Company Law, creditors of the VIEs do not have recourse to the general
credit of the Company for any of the liabilities of the consolidated VIEs. Currently there is no contractual arrangement
that could require Zhilian Wangpin or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where the Company or its
subsidiaries have a variable interest but are not the primary beneficiary. </t>
  </si>
  <si>
    <t>Principal Accounting Policies</t>
  </si>
  <si>
    <t>PRINCIPAL ACCOUNTING POLICIES [Abstract]</t>
  </si>
  <si>
    <t>3. PRINCIPAL ACCOUNTING POLICIES
(a) Basis of Presentation The accompanying consolidated financial
statements include the financial statements of the Company, its subsidiaries and its VIEs for which the Company is the ultimate
primary beneficiary. All intercompany transactions and balances have been eliminated upon consolidation. The consolidated financial statements have
been prepared on a historical cost basis to reflect the financial position and results of operations of the Group in accordance
with accounting principles generally accepted in the United States of America (“U.S. GAAP”). The Company acquired CJOL on June 20, 2014.
At that time, both companies were controlled by SEEK. As a result, the Company’s consolidated financial statements as of
and for the years ended June 30, 2013, 2014 and 2015 reflect the results of the combined entities and businesses of the Company
and CJOL as if they had been combined from February 19, 2013, the date when the Company came under the control of SEEK. Assets and liabilities of CJOL were combined
using the existing book values from the perspective of SEEK, the controlling shareholder. ASC 805-50 provides that consolidated
statements of comprehensive income should include the results of each of the combined entities and businesses from the earliest
date presented or, if more recent, from the date when the combined entities and businesses first came under common control, regardless
of the date of the combin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or to govern the financial and operating policies of the investee under a statute or agreement among
the shareholders or equity holders. A VIE is an entity in which the Company,
or its subsidiary, through contractual arrangements, has a controlling financial interest in the entity. The Company or its subsidiary
is considered to be the primary beneficiary if the Company or its subsidiary has the power to direct the activities that most significantly
impacts the entity’s economic performance, and bears the risks of, and enjoys the rewards normally associated with, ownership
of the entity.
(b) Use of Estimates The preparation of financial statements
in conformity with U.S. GAAP requires management to make estimates, judgments and assumptions that affect the reported amounts
of assets, liabilities, revenues and expenses and the related disclosures of contingent assets and liabilities. Actual results
could differ from those estimates. Significant accounting estimates reflected
in the Group’s consolidated financial statements mainly include, but are not limited to, the allowance for doubtful accounts,
estimating useful lives of long-lived assets and intangible assets, subsequent impairment assessment of long-lived assets, indefinite-live
intangible assets and goodwill, valuation allowance of deferred tax assets, relative values of accounting units in certain multiple
element arrangements and determination of share-based compensation. In addition, the valuation model used to estimate the fair
value of share options upon grant date uses certain assumptions, including, but not limited to, complex and subjective judgment
made regarding the Group’s projected financial and operating results and business risks.
(c) Functional Currency and Foreign Currency Translation The Group uses Renminbi (“RMB”)
as its reporting currency. The functional currency of the Company is the United States dollar (“US$”), while the functional
currency of the Company’s subsidiaries and VIEs incorporated and operated in the PRC is the RMB.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net of taxes, and are shown as a component of other comprehensive loss in the statements of comprehensive income.
(d) Convenience Translation Translations of balances in the consolidated
balance sheets, consolidated statements of comprehensive income and statements of cash flows from RMB into US$ as of and for the
year ended June 30, 2015 are solely for the convenience of the reader and were calculated at the rate of US$1.00 = RMB 6.2000,
representing the rate as certified by the H.10 weekly statistical release of the Federal Reserve Board on June 30, 2015. No representation
is made that the RMB amounts represent or could have been, or could be, converted, realized or settled into US$ at that rate on
June 30, 2015, or at any other rate. On November 6, 2015, the certified exchange rate was US$1.00 = RMB 6.3180, which is not materially
different from the certified rate on June 30, 2015.
(e) Fair Value of Financial Instruments U.S. GAAP establishes a three-tier hierarchy
to prioritize the inputs used in the valuation methodologies in measuring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include other inputs that
are directly or indirectly observable in the market place. Level 3—unobservable inputs which
are supported by little or no market activity. The Company’s financial instruments
include time deposits and restricted time deposits, accounts receivable, prepaid and other current assets, non-current restricted
time deposits, short-term borrowings, current portion of long-term bank loans, accounts payable, accrued expenses and other current
liabilities, deferred revenues, and long-term bank loans. See Note 21—Fair Value Measurement.
(f) Cash and cash equivalents Cash and cash equivalents of the Company
primarily represent cash on hand, demand deposits placed with banks which have original maturities of three months or less, and
money market funds with weighted average maturity of the fund’s securities holdings within 90 days. As of June 30, 2015, all money market funds
have been converted into demand deposits.
(g) Short-term investments Short-term investments represent short-term
principal-protected wealth management products offered by financial institutions which are restricted as to withdrawal. The investments
are issued by commercial bank in China with a variable interest rate indexed to performance of underlying assets. All short-term investments have been converted
into cash at each reporting period end. The group had no short-term investment balances as of June 30, 2014 and 2015, respectively. Cash flows related to short-term wealth
management products are presented on a net basis because they have quick turnover, occur in large volumes and have short maturities
(less than 90 days).
(h) Restricted cash In 2014, the Company entered into several
loan facility agreements with offshore branches of certain banks and made drawdowns from the banks to refinance the loans borrowed
from the same banks in 2013 to fund the repurchase of Series E preferred shares (see Note 14) and partially finance an acquisition
of CJOL (see Note 16). These bank loans are secured by RMB deposits in onshore branches of those banks. The loans from the offshore banks are classified
as long-term bank loans within one year or long-term bank loans as of June 30, 2015 based on their repayment period. The rates
of interest under the bank loan agreements with the lending banks were determined based on the prevailing interest rates in the
market. As at June 30, 2014 and 2015, RMB8,024
and RMB6,103 cash deposits are held respectively in interest reserve accounts for the bank loans, which are designated for bank
loan payment only, and are classified as restricted cash on the Company’s consolidated financial statements. Restricted cash deposits are valued based
on the prevailing interest rates in the market, and classified into current and non-current portion based on the maturities of
the bank loans they are associated with.
(i) Time deposits and restricted time deposits Time deposits represent demand deposits
placed with banks with original maturities of more than three months. Interest earned is recorded as interest income in the consolidated
statements of comprehensive income during the periods. Time deposits are valued based on the prevailing interest rates in the market. RMB493,265 and RMB435,024 time deposits
are pledged respectively as of June 30, 2014 and 2015, as collateral to the bank loans and therefore are treated as restricted
time deposits on the Company’s consolidated financial statements. RMB nil and RMB100,000 time deposit with original maturities
more than three months were placed with banks as of June 30, 2014 and 2015. Restricted time deposits are valued based
on the prevailing interest rates in the market, and classified into current portion and non-current portion based on the maturities
of the bank loans they are associated with.
(j) Accounts Receivable, net The carrying value of accounts receivable
is reduced by an allowance that reflects the Group’s best estimate of the amount that will not be collected. The Group makes
an estimation of the collectability of accounts receivable considering many factors including, but not limited to, reviewing accounts
receivable balances, historical bad debt rate, repayment patterns, customer credit worthiness, financial condition of the customer
and industry trend analysis that resulted in an inability to make overdue payments. The Group also makes specific allowances if
there is evidence that receivables are likely to be irrecoverable and the allowances are written off after all collection efforts
have been exhausted and the potential for recovery is considered remote. Accounts receivable in the consolidated balance sheet
were stated net of such provisions.
(k) Property and Equipment Property and equipment are stated at cost
less accumulated depreciation. Depreciation is provided on a straight-line basis over the following estimated useful lives:
Estimated
Useful Lives of the Assets
Leasehold improvements Shorter of the remaining lease period or the estimated useful lives
Electronic equipment 3 years
Furniture and office equipment 5 years
Motor vehicles 5 years Expenditures for repairs and maintenance
are expensed as incurred. The gain or loss on disposal of property and equipment is the difference between the net sales proceeds
and the carrying amount of the disposal assets. Such differences, if any, are recognized as other income, net in the consolidated
statements of comprehensive income.
(l) Intangible Assets Intangible assets mainly comprise computer
software, licenses purchased for internal use, trademarks, customer relationship, and brand name. The intangible assets have original
estimated useful lives as follows:
Estimated
Useful Lives of the Assets
Computer software 3 years
Acquired Internet Content Provider License 10 years
Trademarks 10 years
Customer relationship 2.2 years
Brand name Indefinite Finite-lived intangible assets are stated
at cost less accumulated amortization, which is recognized using the straight-line method over the estimated useful lives of the
assets. The Company has determined that the brand
name has the continued ability to generate cash flows indefinitely. There are no legal, regulatory, contractual, economic or other
factors limiting the useful life of the brand name. Consequently, the carrying amounts of trade names are not amortized but are
tested for impairment annually in the fourth quarter or more frequently if events or circumstances indicate that the assets may
be impaired.
(m) Goodwill Goodwill represents the excess of the purchase
price over the fair value of the identifiable assets and liabilities of CJOL when it was acquired by SEEK in May 2011. Goodwill is not depreciated or amortized
but is tested for impairment at the reporting unit level on an annual basis every June 30, and in between annual tests when an
event occurs or circumstances change that could indicate that the asset might be impaired. Commencing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charge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as a whole, including recently
acquired CJOL, is determined to be one reporting unit for goodwill impairment testing. The Company directly applied the quantitative
assessment and performed the goodwill impairment test by quantitatively comparing the fair values of the reporting unit to its
carrying amounts, and no impairment loss has been identified for the years ended 2014 and 2015, respectively.
(n) Impairment of Long-lived Assets and Indefinite-lived Intangible Assets Long-lived assets are reviewed for impairment
whenever events or changes in the circumstances indicate that the carrying value of an asset may not be recoverable. When these
events occur, the Group assesses the recoverability of the long-lived assets by comparing the carrying amount of the asset group
to the estimated future undiscounted cash flows associated with the related assets. The Group recognizes impairment for long-lived
assets in the event that the carrying value of such assets exceeds the estimated undiscounted cash flows attributable to such assets.
No impairment of long-lived assets was recognized for any of the periods presented.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charge is recognized equal in amount to that excess.
(o) Non-controlling Interest Recognition Non-controlling interest is recognized
to reflect the portion of the equity of majority-owned subsidiaries and VIEs which is not attributable, directly or indirectly,
to the controlling shareholder. Currently, the non-controlling interest in our consolidated financial statements primarily consists
of non-controlling interest for CJOL.
(p) Revenue Recognition Revenue is recognized when persuasive evidence
of an arrangement exists, service has been rendered, the price is fixed or determinable and collection is reasonably assured. Revenue
is deferred until these criteria are met and any cash payments received up front are initially recognized as deferred revenues. Revenues presented in the consolidated
statements of comprehensive income include revenues from online recruitment services and other services. Online Recruitment Services The Group provides online recruitment services
such as classified job postings, display advertisements, resume access services and other online value-added recruitment services.
Employers enter into standard service agreements with the Group, under which different service arrangements, service fulfillment
period, total consideration and other terms are agreed upon by both parties. Online recruitment services revenues are recognized
ratably over the service fulfillment period, which normally ranges from one month to one year. Online Recruitment Services contracts may
consist of multiple deliverables in the arrangement such as those services described above. Each deliverable is a separate unit
of accounting, as they have value to the customer on a standalone basis and there are no customer-negotiated refunds or return
rights for the delivered items. Arrangement consideration is allocated to each unit of accounting at the inception of the arrangement
based on the relative selling price of each unit of accounting according to the selling price hierarchy established by ASU No.2009-13,
“Revenue Recognition—Multiple-Deliverable Revenue Arrangements” and recognized over the service fulfillment period.
The Company uses (a) vendor-specific objective evidence of selling price, if it exists, otherwise, (b) third-party evidence of
selling price. If neither (a) nor (b) exists, the Company will use (c) the management’s best estimate of the selling price
for that deliverable. Selling price is generally determined by vendor specific objective evidence, which is the price charged for
a deliverable when it is sold on a standalone basis. For all the periods presented, the service fulfillment period for the separate
units of accounting within the multiple-element arrangement is the same. Therefore, the allocation between the separate units of
accounting for online recruitment services does not have a material impact on the Company’s consolidated financial statements. Other online valued-added recruitment services
mainly includes Recruiting Companion, a service that provides online job posting, resume screening, interviews, recruitment analysis
and strategy, detailed day-to-day execution of recruitment plans and candidate recruitment on behalf of our customers. Upon completion
of these activities, a completion report is delivered to customers summarizing the activities carried out. Fees for Recruiting
Companion service are recognized upon delivery of the completion report. Other services Other services provided by the Group are
comprised of campus recruitment services, assessment services and other human resources related services. Campus Recruitment Services The Group provides campus recruitment services
to corporate employers. Campus recruitment service includes planning, recruitment advertising and organizing recruitment activities.
Upon completion of these activities, a completion report is delivered to customers summarizing the activities carried out. Fees
for these types of services are recognized upon delivery of the completion report. Assessment Services The Group provides both online and offline
assessment services to assist corporate customers in evaluating capabilities and dispositions of their job candidates and existing
employees. Online assessment services are based on
an online assessment platform. Corporate employers are granted with access to the online assessment with a predetermined service
fulfillment period, which normally ranges from 3 months to one year. Revenues are recognized ratably over the service fulfillment
period. Offline assessment services include planning,
organizing assessment events, and summarizing assessment results. Upon completion of these activities, a completion report is delivered
to customers summarizing the activities carried out. Fees for these types of services are recognized upon delivery of the completion
report. Other Human Resources Related Services The Group also provides other human resources
related services such as executive search services, print advertising services, training services, human resources agent services
and other services. Arrangements for these other human resources related services are generally short-term in nature. Fees for
these types of services are recognized when fees are fixed or determinable, collectability is reasonably assured and service performance
is complete.
(q) Cost of Services Cost of services consist primarily of network
costs, printing and publishing expenses, payroll, share-based compensation and other employee-related costs and other expenses
incurred by the Group which are directly attributable to the performance of the Group’s online recruitment and other human
resources related services.
(r) Sales and Marketing Expenses Sales and marketing expenses consist primarily
of payroll, share-based compensation and other employee-related expenses for the Group’s sales and marketing staff, office
rental and property management fees as well as advertising expenses. Advertising expenses generally represent the cost of marketing
activities used to create or stimulate a positive image of the Group’s brand or a desire for the Group’s services.
Advertising expenses are recorded as sales and marketing expenses when incurred, and totaled RMB71,345, RMB73,955 and RMB93,860
for the year ended June 30, 2013, 2014 and 2015.
(s) General and Administrative Expenses General and administrative expenses consist
primarily of payroll, share-based compensation and other employee-related expenses for the Group’s managerial and administrative
staff, office rental and property management fees, professional services fees, depreciation of equipment and other administrative
office expenses.
(t) Share-Based Compensation The Company grants share options to its
employees and directors under share incentive plans, and accounts for these share-based compensation arrangements in accordance
with ASC 718, Compensation—Stock Compensation The Binomial option-pricing model is used
to measure the value of the award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use of the Binomial option-pricing model requires
a number of complex assumptions.
(u) Operating Leases Leases where substantially all the rewards
and risks of ownership of assets remain with the lessor are accounted for as operating leases. Payments made under operating leases,
net of any rent concessions, are charged to the consolidated statements of comprehensive income on a straight-line basis over the
lease term.
(v) Taxation Value-added tax, business tax and surcharges Prior to September 2012, the Company’s
subsidiaries and VIEs in the PRC were subject to business taxes and related surcharges on the revenues earned for services provided
in the PRC after certain deductions. The applicable rate of business taxes was 5%. Business taxes and related surcharges were deducted
from gross revenues to arrive at net revenues in the Group’s consolidated statements of comprehensive income. Effective January 1, 2012, the PRC Ministry
of Finance and the State Administration of Taxation launched the Value Added Tax (“VAT”) Pilot Program for certain
industries in certain regions. According to the implementation circulars released by the Ministry of Finance and the State Administration
of Taxation on the Pilot Program, the “Modern Service Industries” includes research, development and technological
services, information technology services, cultural innovation services, logistics support, lease of corporeal properties, attestation
and consulting services. Accordingly, most of the Company’s subsidiaries and VIEs were in the Pilot Program and subject to
VAT at a rate of 6%. The VAT payable of these subsidiaries and VIEs is the net balance of the output VAT for the period after crediting
the input VAT for the period. Hence, the amount of VAT payable does not result directly from output VAT generated from taxable
services provided. As such, the net presentation of revenues subject to VAT is adopted. Subsidiaries and VIEs in the PRC which
are not subject to VAT are still subject to business taxes at a rate of 5% and related surcharges on the revenues earned for services
provided in the PRC after certain deductions. Income Taxes Current income taxes are provided on the
basis of net income for financial reporting purposes, adjusted for income and expense items which are not assessable or deductible
for income tax purposes, in accordance with the regulations of the relevant tax jurisdiction. Deferred income taxes are provided
using the asset and liability method, which requires the recognition of income tax payable or refundable for the current period
and deferred tax liabilities and assets for the future tax consequences of events that have been recognized in the Group’s
financial statements or tax returns. Deferred income taxes are determinable based on the temporary differences between the financial
reporting and tax bases of assets and liabilities and are measured using the currently enacted tax rates. The effect on deferred
tax assets and liabilities of a change in tax rate is recognized in the consolidated statements of comprehensive income in the
period that includes the enactment date. A valuation allowance is provided to reduce the carrying amount of deferred tax assets
if it is considered more likely than not that some portion, or all, of the Group’s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Significant judgment is required in evaluating the Group’s uncertain tax positions
and determining its provision for income taxes. The Group recognizes interest and penalties, if any, under accrued expenses and
other current liabilities on its balance sheet and under income tax expenses in its statement of comprehensive income. The Group
did not recognize any significant interest and penalties associated with uncertain tax positions for the year ended June 30, 2013,
2014 and 2015. As of June 30, 2014 and 2015, the Group did not have any significant unrecognized uncertain tax positions, respectively.
(w) Statutory Reserves The Company’s PRC subsidiaries and
VIEs in China are required to make appropriations to certain non-distributable reserve funds. In accordance with the laws applicable
to China’s Foreign Investment Enterprises, the Company’s subsidiaries registered as wholly-owned foreign enterprises
in China have to make appropriations from their after-tax profits (as determined under the Accounting Standards for Business Enterprises
as promulgated by the Ministry of Finance of the People’s Republic of China (“PRC GAAP”)) to reserve funds including
(i) general reserve fund, (ii) enterprise expansion fund and (iii) staff bonus and welfare fund. The appropriation to the general
reserve fund must be at least 10% of the respective entity’s after-tax profits as calculated in accordance with PRC GAAP.
Appropriation is not required if the reserve fund has reached 50% of the registered capital of the respective company. Appropriation
to the enterprise expansion fund and staff bonus and welfare fund is at each PRC entity’s discretion. Beijing Wangpin, which is considered a
Sino-foreign joint venture as is 90% owned by the Company and 10% owned by Zhilian Sanke, is permitted to provide reserve fund
allocations of annual after-tax profit at the discretion of its board of directors. Under China Company Laws, the VIEs of the
Company, which are registered as domestic companies in China, must make appropriations from their after-tax profit as determined
under PRC GAAP to non-distributable reserve funds including a statutory surplus fund and a discretionary surplus fund. The appropriation
to the statutory surplus fund must be at least 10% of their after-tax profits as determined under PRC GAAP. Appropriation is not
required if the surplus fund has reached 50% of the registered capital of the PRC entity. Appropriation to the discretionary surplus
fund is made at the discretion of the respective PRC entity. The use of the general reserve fund, statutory
surplus fund and discretionary surplus fund are restricted to the offsetting of losses or increases to the registered capital of
the respective company. Appropriations to the enterprise expansion fund can be used to increase registered capital upon PRC regulatory
approval. The staff bonus and welfare fund is a liability in nature and is restricted to fund payments of special bonuses to staff
and for the collective welfare of employees. All these reserves are not allowed to be transferred to the Company in terms of cash
dividends, loans or advances, nor can they be distributed except under liquidation. For the years ended June 30, 2013, 2014
and 2015, the Company’s PRC subsidiaries and VIEs made appropriations of RMB2,355, RMB1,613 and RMB63 to their statutory
reserves.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y) Net Income/(Loss) Per Share Basic net income/(loss) per share is computed
by dividing net income/(loss) attributable to holders of ordinary shares by the weighted average number of ordinary shares outstanding
during the period using the two-class method. Under the two-class method, net income is allocated between ordinary shares and other
participating securities based on their participating rights, which provide the holders of participating securities the ability
to participate in all dividends declared with the holders of ordinary shares on a one-to-one per-share basis in all dividend declared,
as if all undistributed earnings for the period were distributed. Diluted net income/(loss) per share is calculated by dividing
net income/(loss) attributable to ordinary shareholders as adjusted for the effect of income allocation to holders of participating
preferred shares, if any, by the weighted average number of ordinary and dilutive ordinary equivalent shares outstanding during
the period. Ordinary equivalent shares consist of shares issuable upon the exercise of share options (using the treasury stock
method) and the conversion of the convertible preferred shares (using the if-converted method). Ordinary equivalent shares are
not included in the denominator of the diluted net income/(loss) per share calculation when inclusion of such shares would be anti-dilutive,
such as in a period in which a net loss is recorded.
(z) Employee Benefits The full-time employees of the Group that
are employed in the PRC are entitled to staff welfare and benefits including medical care, welfare subsidies, unemployment insurance,
pension benefits and housing fund contributions through a PRC government-mandated multi-employer defined contribution plan. Companies
are required to accrue for the benefits based on certain percentages of the employees’ salaries in accordance with the relevant
regulations, and make contributions to the state-sponsored welfare, pension and medical plans out of the amounts accrued for these
benefits. For the years ended June 30, 2013, 2014 and 2015, total amounts recognized for such employee benefits amounted to RMB79,777,
RMB99,475 and RMB96,481, and were charged to the consolidated statements of comprehensive income. The PRC government is responsible
for the welfare and medical benefits and ultimate pension liability to these employees.
(aa) Comprehensive Income Comprehensive income is defined as the
change in equity of a company during a period from transactions and other events and circumstances excluding those resulting from
investments by shareholders and distributions to shareholders. Accumulated other comprehensive loss consists of foreign currency
translation adjustments.
(bb) Segment Reporting Operating segments are defi</t>
  </si>
  <si>
    <t>Certain Risk and Concentration</t>
  </si>
  <si>
    <t>CERTAIN RISKS AND CONCENTRATION [Abstract]</t>
  </si>
  <si>
    <t xml:space="preserve">4. CERTAIN RISKS AND CONCENTRATION
(a) Concentration of Credit Risks Financial instruments that potentially
subject the Group to significant concentrations of credit risk consist primarily of cash and cash equivalents, restricted cash,
time deposits, restricted time deposits and accounts receivable. As of June 30, 2015, substantially all of the Group’s cash
and cash equivalents, restricted cash, time deposits and restricted time deposits were held in financial institutions located in
the PRC that management believes are of high-credit rating and sound quality. Accounts receivable are typically unsecured and denominated
in RMB, and are derived from revenues earned from operations arising in the PRC. Management believes credit risk on accounts receivable
is moderate due to the diversity of its services and customers.
(b) Foreign Currency Risk The majority of the Group’s operating
transactions are generally denominated in RMB and a significant portion of the Group’s assets and liabilities are denominated
in RMB. RMB is not freely convertible into foreign currencies. The value of the RMB is affected by changes in central government
policies and international economic and political developments. In the PRC, certain foreign exchange transactions are required
by law to be transacted only by authorized financial institutions at exchange rates set by the People’s Bank of China (“PBOC”).
Remittances in currencies other than RMB by companies in China must be processed through PBOC or other PRC foreign exchange regulatory
bodies and requires certain supporting documentation in order to affect the remittance. The Group receives cash flows from operations
in RMB and therefore, is also exposed to foreign currency exchange risk arising from exchange rate movement between RMB and US$
when the use of such RMB receipts to repay the bank borrowings dominated in US$. In July 2013, the Company entered into two foreign
exchange forward contracts to protect against deprecation of RMB with total notional amount of US$20,000 to manage this foreign
currency exchange risk (see Note 20). As the Company’s functional currency
is US$ and it had RMB85,000 loan till June 26, 2015, the Company was exposed to foreign currency exchange risk arising from exchange
rate movement between RMB and US$. In January 2015, the Company entered into a cross currency interest rate swap contract to protect
against the appreciation of RMB with notional amount of RMB85,000 to manage this foreign currency exchange risk. (See Note 20)
(c) Interest Rate Risk The Group’s exposure to interest
rate risk mainly arises from long-term borrowings. Borrowings issued at variable interest rates expose the Group to cash flow interest
rate risk. As part of its capital risk management
policy, the Group protects part of its borrowings from exposure to fluctuation in benchmark interest rate (primarily the 1-month
LIBOR). In July 2013, the Company entered into an interest swap contract under which it receives interest based on the 3-month
LIBOR and pay interest at fixed rate in relation to its US$20,000 loan (see Note 20).
(d) Major
Customers No individual customer accounted for more
than 10% of net revenues during the years ended June 30, 2013, 2014 and 2015. No individual customer accounted for more than 10%
of accounts receivable as of June 30, 2014 and 2015.
(e) PRC
Regulations The Chinese market in which the Group
operates exposes the Group to certain macro-economic and regulatory risks and uncertainties. These uncertainties extend to the
ability of the Group to provide online advertising, mobile and internet related services through contractual arrangements in the
PRC since these industries remain highly regulated. The Chinese government may issue from time to time new laws or new interpretations
on existing laws to regulate this industry. Regulatory risk also encompasses the interpretation by the tax authorities of current
tax laws, the status of properties leased for the Group’s operations and the Group’s corporate structure and scope
of operations in the PRC, which could be subject to further restrictions resulting in limitations on the Group’s ability
to conduct business in the PRC. The PRC government may also require the Group to restructure its operations entirely if it finds
that the Group’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 </t>
  </si>
  <si>
    <t>Accounts Receivable, Net</t>
  </si>
  <si>
    <t>ACCOUNTS RECEIVABLE, NET [Abstract]</t>
  </si>
  <si>
    <t xml:space="preserve">5. ACCOUNTS RECEIVABLE,
NET
As of June 30,
2014 2015
RMB RMB
Accounts receivable 18,449 23,435
Less: Allowance for doubtful accounts (2,849 ) (2,135 )
Accounts receivable, net 15,600 21,300 The following table presents the movement
of the allowance for doubtful accounts for the years ended June 30, 2013, 2014 and 2015:
For the Year Ended June
30,
2013 2014 2015
RMB RMB RMB
Balance at beginning of the period (1,966 ) (2,186 ) (2,849 )
Additions: charges to bad debt expenses, net of recoveries (875 ) (974 ) (371 )
Less: write-offs of accounts receivable 655 311 1,085
Balance at end of the period (2,186 ) (2,849 ) (2,135 ) </t>
  </si>
  <si>
    <t>Prepayments and Other Current Assets</t>
  </si>
  <si>
    <t>PREPAYMENTS AND OTHER CURRENT ASSETS [Abstract]</t>
  </si>
  <si>
    <t xml:space="preserve">6. PREPAYMENTS
AND OTHER CURRENT ASSETS
As
of June 30,
2014 2015
RMB RMB
Receivables related to employees’
exercise of share-based compensation - 70,659
Prepaid taxes 39,904 46,725
Advances to employees 11,183 14,881
Rental and advertising deposits 12,351 10,928
Prepaid rental and advertising expenses 9,463 4,135
Interest receivable - 1,578
Prepaid professional service fees 162 -
Others 5,801 8,385
Total 78,864 157,291 </t>
  </si>
  <si>
    <t>Property and Equipment, Net</t>
  </si>
  <si>
    <t>PROPERTY AND EQUIPMENT, NET [Abstract]</t>
  </si>
  <si>
    <t xml:space="preserve">7. PROPERTY AND EQUIPMENT, NET
As of June 30,
2014 2015
RMB RMB
Electronic equipment 75,447 80,231
Furniture and office equipment 16,777 13,142
Leasehold improvements 25,769 30,141
Motor vehicles 1,494 1,434
Less: accumulated depreciation (73,216 ) (75,242 )
Net book value 46,271 49,706 Depreciation expenses were RMB14,902,
RMB18,364 and RMB23,371 for the years ended June 30, 2013, 2014 and 2015 . Loss from disposal of property and equipment
amounted to RMB160, RMB104 and RMB372 for the years ended June 30, 2013, 2014 and 2015. </t>
  </si>
  <si>
    <t>Intangible Assets, Net</t>
  </si>
  <si>
    <t>INTANGIBLE ASSETS, NET [Abstract]</t>
  </si>
  <si>
    <t xml:space="preserve">8. INTANGIBLE ASSETS, NET
As of June 30, 2014
Gross Carrying Accumulated Net Carrying
RMB RMB RMB
Computer software 15,624 (10,841 ) 4,783
Acquired Internet Content Provider License 568 (568 ) -
Trademarks 256 (172 ) 84
Customer relationship 1,000 (844 ) 156
Brand name 16,500 - 16,500
33,948 (12,425 ) 21,523
As of June 30, 2015
Gross Carrying Accumulated Net Carrying
RMB RMB RMB
Computer software 16,713 (13,816 ) 2,897
Acquired Internet Content Provider License 568 (568 ) -
Trademarks 256 (196 ) 60
Customer relationship 1,000 (1,000 ) -
Brand name 16,500 - 16,500
35,037 (15,580 ) 19,457 Amortization expenses amounted to RMB2,493,
RMB3,450 and RMB3,198 for the years ended June 30,2013, 2014 and 2015. There is no loss from disposal of intangible
assets for the years ended June 30, 2013, 2014 and 2015. The estimated amortization expenses for
the above intangible assets for each of the following five years are as follows:
Amount
RMB
For the years ended June 30,
2016 2,008
2017 829
2018 89
2019 37
2020 12 </t>
  </si>
  <si>
    <t>GOODWILL [Abstract]</t>
  </si>
  <si>
    <t xml:space="preserve">9. GOODWILL As a result of the acquisition of CJOL in June 2014 (see Note
16), the acquired assets and liabilities of CJOL are consolidated at their historical carrying amount by the Company in its consolidated
financial statements started from February 19, 2013, including the goodwill that arose from SEEK’s acquisition of CJOL in
May 2011. The changes in the carrying amount of goodwill for the years ended June 30, 2014 and 2015 were as follows:
Balance
RMB
Balance as of June 30, 2014 62,548
Balance as of June 30, 2015 62,548 </t>
  </si>
  <si>
    <t>Bank Borrowings</t>
  </si>
  <si>
    <t>BANK BORROWINGS [Abstract]</t>
  </si>
  <si>
    <t xml:space="preserve">10. BANK BORROWINGS Bank borrowings as of June 30, 2014 and
2015 consisted of the following:
As of June 30,
2014 2015
RMB RMB
Long-term bank loans
Secured long-term bank loans 419,179 280,339
Less: current portion of long-term bank loans (128,135 ) (121,584 )
Non-current portion of long-term bank loans 291,044 158,755 As of June 30, 2014 and 2015, bank borrowings
consisted of the following bank loans:
· In February
2014, the Group entered into a two-year bank loan facility agreement, or the 2014 Facility
1, under which the Group can borrow up to US$21,000 at a floating interest rate of 2.95%
per annum above 3 months LIBOR. This facility was collateralized by pledged time deposits
of RMB140,000. From March 2014 to May 2014, the Group drew down US$21,000 (RMB128,770)
under the 2014 Facility 1. On September 4, 2014, the Company repaid the US$21,000 bank
loan under 2014 Facility 1 before its maturity date, and related pledged time deposits
was released upon the repayment. Transaction costs of RMB1,475
were incurred to establish the 2014 Facility 1 as of June 30, 2015, which have been capitalized on the Company’s consolidated
balance sheet, of which RMB1,073 and nil have not been amortized to interest expense through the consolidated statement of comprehensive
income as of June 30, 2014 and 2015, respectively. The 2014 Facility 1 incurred interest expense of RMB1,211 and RMB743 for the
year ended June 30, 2014 and 2015, respectively.
· In March 2014,
the Group entered into a loan facility agreement, or the 2014 Facility 2, under which
the Group can borrow up to US$20,000 and RMB85,000 at the floating interest rates of
1.25% per annum above 3 month LIBOR and 1.25% per annum above the bank’s cost of
funds, respectively. As of June 30, 2015, the Group has made drawdowns of US$20,000(RMB123,042)
and RMB85,000 under the 2014 Facility 2 due in March 2016. This bank loan facility is
collateralized by pledged time deposits of RMB223,038, which will be released upon the
termination or expiry of this facility at the Company’s request. RMB8,024 and RMB6,103
of restricted cash were deposited as interest reserve as of June 30, 2014 and 2015. On
June 26, 2015, the Company repaid the RMB85,000 bank loan under 2014 Facility 2 before
its maturity date. Transaction costs of RMB3,281
were incurred to establish the 2014 Facility 2, and have been capitalized on the Company’s consolidated balance sheet, of
which RMB2,893 and RMB688 has not been amortized to interest expense through the consolidated statement of comprehensive income
as of June 30, 2014 and 2015, respectively. The 2014 Facility 2 incurred interest expense of RMB782 and RMB5,917 for the year
ended June 30, 2014 and 2015, respectively.
· In May 2014,
the Group entered into a loan facility agreement, or the 2014 Facility 3, with maximum
term of two years. Under the 2014 Facility 3, the Group can borrow up to US$18,000 at
a floating interest rate of 1 month LIBOR plus 1% per annum. The balance of collateralized
time deposit pledge was RMB129,896. In June 2014, the Group made a drawdown of US$14,000(RMB86,373)
under this facility. In May 2015, the Group drew down the remaining US$4,000 (RMB24,455)
under this facility. Transaction costs of RMB1,397
were incurred to establish the 2014 Facility 3, and have been capitalized on the Company’s consolidated balance sheet, of
which RMB258 and RMB166 has not been amortized to interest expense through the consolidated statement of comprehensive income
as of June 30, 2014 and 2015, respectively. The 2014 Facility 3 incurred interest expense of RMB66 and RMB1,047 for the year ended
June 30, 2014 and 2015, respectively.
· On May 12,
2015, the Company entered into a two-year bank loan facility agreement, or the 2015 Facility
1, under which the Company can borrow up to US$12,000 at a floating interest rate at
1% per annum above 1 month LIBOR. In May 2015, the Company drew down US$8,000(RMB48,909).
As of June 30, 2015, the outstanding balance under this facility is at US$8,000 due in
May 2017. This bank loan facility is collateralized by pledged time deposits of RMB79,000,
which will be released upon the termination or expiry of this facility. Transaction cost of RMB99 was
incurred to establish the 2015 Facility 1 and has been capitalized on the Company’s consolidated balance sheet, of which
RMB33 has not been amortized to interest expense through the consolidated statement of comprehensive income as of June 30, 2015.
The 2015 Facility 1 incurred interest expense of RMB55 for the year ended June 30, 2015. The agreements of the 2014 Facility 1,
the 2014 Facility 2, the 2014 Facility 3 and the 2015 Facility 1 do not contain financial covenants or restrictions , except that
the proceeds shall not be used or reinvested in China. The carrying value of the bank loans approximates
their fair value. The Company classifies the valuation techniques that use these inputs as Level 2 of fair value measurements
of short-term and long-term bank loans (see Note 21). The repayment schedule of the long-term
bank loans is as follows:
As of June 30,
2014 2015
RMB RMB
Within one year 128,135 121,584
Between one and two years 291,044 158,755 </t>
  </si>
  <si>
    <t>Accrued Expenses And Other Current Liabilities</t>
  </si>
  <si>
    <t>ACCRUED EXPENSES AND OTHER CURRENT LIABILITIES [Abstract]</t>
  </si>
  <si>
    <t>Accrued Expenses and Other Current Liabilities</t>
  </si>
  <si>
    <t xml:space="preserve">11. ACCRUED EXPENSES AND OTHER CURRENT LIABILITIES
As of June 30
2014 2015
RMB RMB
Payable related to employees’ exercise
of share-based compensation - 31,128
Accrued professional service fees 41,291 20,938
Accrued advertising expenses 10,019 18,165
Accrued sales and promotion expenses 11,938 15,310
Accrued training, rental, office, meeting and travel expenses 7,095 11,204
Payable for property and equipment purchases 10,053 5,652
Accrued network support expenses 5,470 3,402
Interest payable 909 455
Others 9,590 8,323
Total 96,365 114,577 </t>
  </si>
  <si>
    <t>Taxation</t>
  </si>
  <si>
    <t>TAXATION [Abstract]</t>
  </si>
  <si>
    <t xml:space="preserve">12. TAXATION Cayman Islands The Company was incorporated in the Cayman
Islands. Under the current tax laws of the Cayman Islands, the Company is not subject to tax on income or capital gains. In addition,
upon payments of dividends by the Company to its shareholders, no Cayman Islands withholding tax will be imposed. China The PRC Enterprise Income Tax Law (the
“EIT Law”) applies an income tax rate of 25% to all enterprises but grants preferential tax treatment to High and
New Technology Enterprises (“HNTEs”). Under this preferential tax treatment, HNTEs can enjoy a preferential income
tax rate of 15% for three years, but need to reapply after the end of the three-year period. The EIT Law became effective on January
1, 2008. Except Beijing Wangpin, all of the Company’s
PRC entities are subject to EIT at a rate of 25%. Beijing Wangpin has qualified as an HNTE and therefore is entitled to enjoy
a preferential income tax rate of 15% from January 1, 2011 to December 31, 2016. Deferred tax as of June 30, 2015 and EIT expense
for the twelve months then ended were calculated at a rate of 15% accordingly. The EIT Law also provides that an enterprise
established under the laws of foreign countries or regions but whose “de facto management body” is located in the
PRC be treated as a resident enterprise for PRC tax purposes and consequently be subject to PRC income taxes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should be considered a resident enterprise
for PRC tax purposes. However, due to limited guidance and implementation history the EIT Law, should the Company be treated as
a resident enterprise for PRC tax purposes, the Company will be subject to PRC tax on worldwide income at a statutory tax rate
of 25% retroactive to January 1, 2008. Composition of Income before Tax The components of income before income
taxes are as follows:
For the Year Ended June
30,
2013 2014 2015
RMB RMB RMB
Income before income tax expenses
Income from China operations 239,408 247,420 327,099
Loss from non-China operations (13,451 ) (10,839 ) (20,668 )
Total income before income tax expenses 225,957 236,581 306,431 Composition of Income Tax Expenses The current and deferred portions of income
tax expenses included in the Group’s consolidated statements of comprehensive income are as follows:
For the Year Ended June
30,
2013 2014 2015
RMB RMB RMB
Income tax expense applicable to China operations
Current income tax expenses 48,002 48,707 60,900
Deferred income tax(benefit) (240 ) (1,867 ) (11,072 )
Subtotal income tax expenses applicable to China operations 47,762 46,840 49,828
PRC withholding tax on undistributed
earnings of PRC subsidiaries and VIEs 22,394 3,088 3,981
Total income tax expenses 70,156 49,928 53,809 Reconciliation of the Differences between
Statutory Tax Rate and the Effective Tax Rate Reconciliation of the differences between
the PRC statutory tax rate of 25% and the Group’s effective tax rate is as follows:
For the Year Ended June
30,
2013 2014 2015
PRC statutory tax rate 25.0 % 25.0 % 25.0 %
Effect of Beijing Wangpin’s HNTE tax holiday (9.1 )% (11.9 )% (10.6 )%
Tax effect of tax-exempt entity 1.5 % 1.1 % 1.2 %
Permanent book-tax differences
Non-deductible share-based compensation expenses 0.6 % 3.2 % 1.7 %
Tax incentives relating to research and development expenditures (0.6 )% (0.7 )% (2.1 )%
Other non-deductible expenses 2.8 % 3.8 % 0.9 %
Other permanent differences (0.7 )% 0.6 % 0.7 %
Effect of PRC withholding tax associated with dividends 9.9 % 1.3 % 1.3 %
Changes in valuation allowance 1.6 % (1.3 )% (0.5 )%
Effective tax rate 31.0 % 21.1 % 17.6 % The effects of Beijing Wangpin’s
preferential tax rate to the Group are as follows:
For the Year Ended June
30,
2013 2014 2015
RMB RMB RMB
Preferential tax treatments impact to
net income attributable to ordinary shareholders 20,574 28,136 32,522
Per share effect - basic 3.87 0.33 0.31
Per share effect - diluted 3.87 0.30 0.29 Deferred Tax Assets and Liabilities Deferred taxes were measured using the
enacted tax rates for the periods in which they are expected to be reversed. Significant components of the Group’s deferred
tax assets are as follows:
As of June 30,
2014 2015
RMB RMB
Deferred tax assets, current
Accruals and other liabilities 12,569 20,671
Tax loss carryforwards - -
Advertising expenses carryforwards - -
Total current deferred tax assets 12,569 20,671
Less: Valuation allowance (1,076 ) (483 )
Total current deferred tax assets, net 11,493 20,188
Deferred tax assets, non-current
Intangible assets 153 2,503
Tax loss carryforwards 7,830 7,594
Advertising expenses carryforwards 21,981 21,124
Total non-current deferred tax assets 29,964 31,221
Less: valuation allowance (29,811 ) (28,730 )
Total non-current deferred tax assets, net 153 2,491 Significant components of the Group’s
deferred tax liabilities are as follows:
As of June 30,
2014 2015
RMB RMB
Deferred tax liabilities, current
PRC withholding tax on undistributed
earnings of PRC subsidiaries and VIEs - -
Total current deferred tax liabilities - -
Deferred tax liabilities, non-current
Intangible assets from business acquisitions 4,164 4,125
PRC withholding tax on undistributed
earnings of PRC subsidiaries and VIEs 4,961 8,942
Total non-current deferred tax liabilities 9,125 13,067 As of June 30, 2015, the Group had net
loss carryforwards of approximately RMB30,376, which will or are expected to expire during the period between December 31, 2015
and December 31, 2020. Movement of Valuation Allowance A valuation allowance is provided on the
deferred tax assets to the extent that management believes that it is more likely than not that such deferred tax assets will
not be utilized in the foreseeable future. In making such determination, the Group considers various factors including future
taxable income exclusive of reversing temporary differences and carryforwards. For the year period ended June 30, 2015, some valuation
allowance was reversed when certain VIEs generated sufficient taxable income to utilize the deferred tax assets. While some of
the entities have started to be profitable, there are other entities which continue to incur losses. Valuation allowances have
been maintained for those entities where future losses are still expected to occur and management estimated that it is more likely
than not that the deferred tax assets will not be utilized. If future events prevent the Group from realizing some or all of its
deferred tax assets, an adjustment to the valuation allowances will be recorded when such events occur. The following table shows the movement
of valuation allowance for the periods presented:
For the Year Ended June
30,
2013 2014 2015
RMB RMB RMB
Balance at beginning of the year (29,527 ) (34,029 ) (30,887 )
Current period addition (8,153 ) (3,043 ) (5,370 )
Current period reversal 3,651 6,185 7,044
Balance at end of the year (34,029 ) (30,887 ) (29,213 ) Withholding Tax on Undistributed Dividends Under the EIT Law, dividends, interests,
rent, royalties and gains on transfers of property payable by a foreign-invested enterprise in the PRC to its foreign investor
who is a non-resident enterprise will be subject to withholding tax of 10%, unless such non-resident enterprise’s jurisdiction
of incorporation has a tax treaty with the PRC that provides for a reduced rate of withholding taxes. The withholding tax imposed
on the dividend income received from the Company’s PRC subsidiaries and VIEs will reduce the Company’s net income.
On February 22, 2008, the Ministry of Finance and State Tax Bureau jointly issued a circular which stated that for foreign invested
enterprises, all profits accumulated up to December 31, 2007 are exempted from withholding taxes when they are distributed to
foreign investors. All foreign investment enterprises are subject to withholding tax from January 1, 2008. Prior to the year ended June 30, 2013,
the Company intended to reinvest all undistributed earnings in PRC subsidiaries, therefore, no withholding tax was accrued. During
the year ended June 30, 2013, as the Company entered into three bank loans (Note 10), it became apparent that the undistributed
earnings of the Company’s PRC subsidiaries would be remitted outside of China for the repayment of the loans. Therefore,
as of June 30, 2013, the Company accrued RMB24,283 of withholding tax on the undistributed earnings. On October 8, 2013, Beijing
Wangpin paid out the cash dividend of RMB224,100, with RMB201,690 paid to and received by the Company and RMB22,410 was paid to
local Tax Bureau as withholding tax associated with this distribution plan. As the Company successfully completed
the IPO and the CPP in June 2014 (see Note 15), the Company plans to use part of the proceeds received from issuance of its equity
to repay the existing loans rather than relying on dividend distribution from its PRC subsidiaries. The Company intends to indefinitely
reinvest all the undistributed earnings of the Company’s PRC subsidiaries, and does not plan to have any of its PRC subsidiaries
to distribute any dividend; therefore no withholding tax is expected to be incurred in the foreseeable future. Accordingly, no
income tax is accrued on the undistributed earnings of the Company’s PRC subsidiaries as of June 30, 2015. The unrecognized
deferred tax liability on the undistributed earnings of the Company’s PRC subsidiaries is RMB38,915 as of June 30, 2015. The deferred tax liabilities on undistributed
earnings as of June 30, 2015 are related to the outside basis difference of the Company’s VIEs. </t>
  </si>
  <si>
    <t>Share-based Compensation</t>
  </si>
  <si>
    <t>SHARE-BASED COMPENSATION [Abstract]</t>
  </si>
  <si>
    <t xml:space="preserve">13. SHARE-BASED COMPENSATION The Company granted share-based awards
to eligible individuals pursuant to the Share Incentive Plans (“the Plans”), which were adopted in 2006, 2008, 2009
and 2010. Share options granted under these Plans vest over a four-year requisite service period, with equal portions vesting
annually, quarterly or monthly, depending on the terms of each award agreement. The contractual lives of the awards granted under
these Plans are either five years or ten years. And granted awards follow either of the two vesting schedules (“Schedule
A” and “Schedule B”) below:
· Schedule A:
25% of the options vest on the one-year anniversary of the vesting commencement date
and 1/48 of the options vest each month thereafter on the same day of the month of the
vesting commencement date;
· Schedule B:
25% of the options vest at each anniversary. In June 2013, the Company adopted the
2013 Share Incentive Plan, or the “2013 Plan”. The options granted under the 2013 Plan have a contractual life of
six years, and vest over a five-year period, with 20% vesting at each anniversary. In June 2014, the Company adopted the
2014 Share Incentive Plan, or the “2014 Plan”, upon the completion of its initial public offering. Under the 2014
plan, the maximum aggregate number of shares, 8,523,574,which may be issued pursuant to all awards equals the number of shares
that, as of the closing of the Company's IPO, have been reserved but not issued pursuant to any awards granted under the Company's
existing plans and are not subject to any awards granted and outstanding thereunder, plus an annual increase on the first day
of each our fiscal year during the term of our 2014 plan commencing with the fiscal year beginning July 1, 2015, by an amount
equal to the least of (i) 3% of the total number of Class A and Class B ordinary shares issued and outstanding on the last day
of the immediately preceding fiscal year; (ii) 3,000,000 shares or (iii) such number of shares as may be established by the Company’s
board of directors. No share-based award was granted under the 2014 Plan as of June 30, 2015. The following table summarizes the Company’s
share option activities for the year ended June 30, 2015:
Number of Weighted Weighted
US$
Balance at June 30, 2014 17,793,336 2.72 2.56
Exercised (6,427,446 ) 1.94
Expired (232,488 ) 1.72
Forfeited (565,228 ) 4.22
Balance at June 30, 2015 10,568,174 3.13 2.26
Vested and exercisable at June 30, 2015 6,744,800 2.28 1.20 The fair value of each award is estimated
on each grant date using the binomial option-pricing model which uses the assumptions presented below. Expected volatilities are
based on the average volatility of comparable companies in the online human resources industry with the time period commensurate
with the expected time period of the options granted. The Company uses historical data to estimate option exercise and employment
termination rate within the pricing formula. The contractual life of the option is 5 to 10 years. The risk-free rate for periods
within the contractual life of the options are based on the yield of maturity of China government bonds denominated in the U.S.
dollars at the option valuation date. On March 7, 2014, the Company declared the distribution of dividends in the amount of US$24,000.
The Company does not plan to pay any dividend on its ordinary shares in the foreseeable future.
For the Year Ended June 30,
2013 2014
Risk-free interest rate (per annum) 1.23%~1.47% 1.28%~2.78%
Contractual life of the option 6 6
Expected dividend yield 0 % 0 %
Expected volatility 54.06%~56.38% 47.19%~55.10%
Post-vesting forfeiture rate 0 % 0 % The total fair value of shares vested
in the year ended June 30, 2013, 2014 and 2015 were RMB9,029, RMB15,485 and RMB12,221. For fully vested share options and share
options expected to vest at the date of the latest statement of financial position, the aggregate intrinsic value for the outstanding
options and exercisable options as of June 30, 2015 was RMB294,372 and RMB222,964. For the years ended June 30, 2013, 2014
and 2015, the total intrinsic value of stock options exercised was RMB78,973, RMB201,691 and RMB230,356. The weighted average grant date fair value
of options granted was US$2.24, US$3.32, and nil during the years ended June 30, 2013, 2014 and 2015, respectively. The share-based compensation expenses
were recognized in the comprehensive income with corresponding amounts recorded in additional paid-in capital of RMB5,705, RMB30,243
and RMB23,447 for the years ended June 30, 2013, 2014 and 2015. As of June 30, 2015, there was RMB33,404
of unrecognized compensation cost, related to non-vested share options. This cost is expected to be recognized over a weighted
average period of 3.35 years. </t>
  </si>
  <si>
    <t>Convertible Preferred Shares and Redeemable Convertible Preferred Shares</t>
  </si>
  <si>
    <t>CONVERTIBLE PREFERRED SHARES AND REDEEMABLE CONVERTIBLE PREFERRED SHARES [Abstract]</t>
  </si>
  <si>
    <t xml:space="preserve">14. CONVERTIBLE PREFERRED SHARES AND REDEEMABLE CONVERTIBLE PREFERRED
SHARES From 1999 to 2008, the Company has issued
several rounds of preferred shares to certain investors. In June 2014, all outstanding convertible preferred shares were redesignated
into Class B ordinary shares immediately prior to the completion of IPO. The details of each series of the preferred shares are
as follows:
Year
of Issue Total
Shares Number
of Number
of Initial
US$
Convertible preferred shares
Series A* 1999-2003 0~2.06 13,411,171 13,120,168 291,003 1:1.70795
Series B* 2004 0.49 4,176,069 3,715,320 460,749 1:1
Series C 2001 0.51 15,722,878 15,641,548 81,330 1:1
Series D-1. 2006, 2007 1.03 19,426,717 - 19,426,717 1:1
Series D-2. 2008 1.60 4,687,500 - 4,687,500 1:1
Redeemable convertible
preferred share
Series E 2008 1.80 60,391,186 - 60,391,186 1:1
Total 117,815,521 32,477,036 85,338,485
* 806,885 of Series A Preferred Shares and 162,866 of Series B Preferred
Shares were issued, repurchased and cancelled before January 1, 2008. The Group has determined that the Series
A, Series B, Series C, Series D-1 and Series D-2 convertible preferred shares (“Series A Preferred Shares, Series B Preferred
Shares, Series C Preferred Shares, Series D-1 Preferred Shares, Series D-2 Preferred Shares”) should not be classified as
liabilities but rather as temporary equity since these convertible preferred shares are contingently redeemable upon a deemed
liquidation event, which is considered to be an event not solely within the control of the Company. The Group has also determined
that the Series E redeemable convertible preferred shares (“Series E Preferred Shares”) should be classified as temporary
equity as they are redeemable at the option of the holders after July 1, 2013. In assessing the conversion features and
deemed liquidation feature embedded in the Series A, Series B, Series C, Series D-1 and Series D-2 Preferred Shares and the conversion
and redemption features embedded in the Series E Preferred Shares, the Group has determined that the conversion and redemption
features are not required to be bifurcated and accounted for as a derivative since the embedded features do not permit or require
net settlement and therefore do not meet the definition of a derivative. Since the accounting conversion prices of the Series
A, Series B, Series C, Series D-1, Series D-2 and Series E Preferred Shares exceed the fair value of the Group’s ordinary
shares on their respective date of issuance, no beneficial conversion feature was recorded. Key terms of convertible preferred shares The key terms of the Series A, Series
B, Series C, Series D-1 and Series D-2 Preferred Shares are summarized as follows: Dividend rights The Company shall not make any distribution
to ordinary shares unless preferred shareholders receive an equal or greater distribution on an if-converted basis. Therefore,
each holder of the preferred shares participates in any distribution among the ordinary shares pro rata based on the number of
ordinary shares held by each preferred shareholder (calculated on an as-converted basis). Preferred shareholders are not obligated
to share in any losses of the Company. Liquidation rights In the event of any liquidation, dissolution
or winding up of the Company, the preferred shareholders are entitled to receive the amounts they originally paid for their preferred
shares prior and in preference to any distribution to ordinary shareholders. The remaining assets of the Company available for
distribution, if any, shall be distributed to the ordinary shareholders and preferred shareholders on an as-converted basis. In the event of a deemed liquidation,
which is defined as a consolidation or merger of the Company with or into any other company in which the members of the Company
do not retain a majority of the voting power in the surviving company, or a sale, conveyance or disposition of all or substantially
all of the assets of the Company, the preferred shareholders are entitled to receive the amounts they originally paid for their
preferred shares. The holders of the preferred shares shall be paid in cash or in securities received from the acquiring company,
or in a combination thereof, at the closing of any such transaction, unless the amount allocated to the respective preferred shares
is waived by the holders of a majority of these preferred shares outstanding. Conversion rights Preferred shares are convertible into
ordinary shares at any time after issuance. Series A Preferred Shares are convertible at the ratio of one Series A Preferred Share
for 1.70795 ordinary shares adjusted for share splits, share dividends, recapitalizations and similar transactions. Series B,
Series C, Series D-1 and Series D-2 Preferred Shares are convertible into ordinary shares on a one-for-one basis adjusted for
share splits, share dividends, recapitalizations and similar transactions. All convertible preferred shares shall be automatically
converted into On June 27, 2013, 291,003 Series A Preferred
Shares were converted into ordinary shares on a one-for-1.70795 basis, and 203,583 Series B, 19,426,717 Series D-1 and 4,687,500
Series D-2 Preferred Shares were converted into ordinary shares on a one-for-one basis. In June 2014, 257,166 Series B Preferred
Shares and 81,330 Series C Preferred Shares were redesignated into Class B ordinary shares on a one-for-one basis immediately
prior to the completion of the IPO. Voting rights The preferred shareholders shall vote
together with ordinary shareholders, and not as a separate class, on all matters put before the members of the Company on an as-converted
basis. Key terms of redeemable convertible
preferred shares Certain key terms of the Series E redeemable
convertible preferred shares are the same as those applicable to the Series A, Series B, Series C, Series D-1 and Series D-2 convertible
preferred shares as noted above. Key terms that only apply to the Series E redeemable convertible preferred shares are summarized
as follows: Liquidation rights In the event of any liquidation, dissolution
or winding up of the Company, holders of Series E Preferred Shares are entitled to receive the amounts they originally paid for
the Series E Preferred Shares prior and in preference to any distribution to ordinary shareholders. The remaining assets of the
Company available for distribution, if any, shall be distributed to the ordinary shareholders and all preferred shareholders on
an as-converted basis. In the event of a deemed liquidation,
which is defined as a consolidation or merger of the Company below an enterprise value of US$154,000 with or into any other company
in which the members of the Company do not retain a majority of the voting power in the surviving company, or a sale, conveyance
or disposition of all or substantially all of the assets of the Company, the holders of Series E Preferred Shares are entitled
to receive the amounts they originally paid for their preferred shares. The holders of the Series E preferred shares shall be
paid in cash or in securities received from the acquiring company, or in a combination thereof, at the closing of any such transaction,
unless the amount allocated to the respective preferred shares is waived by the holders of a majority of these preferred shares
outstanding. Conversion rights Series E Preferred Shares are convertible
into ordinary shares at any time after issuance. Series E preferred shares are convertible into ordinary shares on a one-for-one
basis. All convertible preferred shares shall be automatically converted into ordinary shares upon the closing of the Company’s
initial public offering. In the event the conversion price is adjusted, there could be a beneficial conversion feature. On June 23, 2013, 47,534,043 Series E
Preferred Shares were converted into ordinary shares on a one-for-one basis. Redemption rights At any time after July 1, 2013, holders
of Series E Preferred Shares have the option to require the Company to redeem the Series E Preferred Shares at a price equal to
the original issuance price. Repurchase of redeemable convertible preferred
shares In February 2013, the Company repurchased
12,857,143 Series E Preferred Shares from Macquarie Zhaopin Limited for a total consideration of US$67.5 million. The Company
accounted for the transaction as an extinguishment of preferred shares. No gains or losses were recognized from the repurchase
of these convertible preferred shares. The excess of the consideration transferred over the carrying amount of the preferred shares
surrendered, amounting to RMB265,032 was recognized as a deemed dividend, and resulted in an increase in net loss attributable
to ordinary shareholders. The repurchased Series E Preferred Shares were then retired by the Company. The repurchase was funded
by the three bank loans secured by the restricted time deposits (see Note 10). In the absence of retained earnings, the total
amount was recognized in additional paid-in capital and in accumulated deficit after the additional paid-in capital was reduced
to zero. </t>
  </si>
  <si>
    <t>Ordinary Shares</t>
  </si>
  <si>
    <t>ORDINARY SHARES [Abstract]</t>
  </si>
  <si>
    <t xml:space="preserve">15. ORDINARY SHARES The Company adopted a dual-class share
structure immediately prior to the completion of the IPO. At that time, the Company’s outstanding share capital consisted
of Class A ordinary shares and Class B ordinary shares. Holders of Class A ordinary shares and Class B ordinary shares have the
same rights except for conversion and voting rights. Each Class A ordinary share is entitled to one vote, and each Class B ordinary
share is entitled to four votes and is convertible into one Class A ordinary share at any time. Class A ordinary shares cannot
be converted into Class B ordinary shares under any circumstances. All of its 86,101,542 then outstanding ordinary shares, 257,166
Series B Preferred Shares and 81,330 Series C Preferred Shares were redesignated into Class B ordinary shares on a one-for-one
basis immediately prior to the completion of the IPO. In June 2014, 5,610,000 ADSs were issued
through the IPO. Each ADS represents two Class A ordinary shares, par value US$0.01 per share. Meanwhile, 2,222,222 Class A ordinary
shares were issued though the CPP at a price per share equal to the IPO price adjusted to reflect the ADS-to-ordinary share ratio. In July 2014, the Company issued and sold
an additional 841,500 ADSs upon the underwriters’ exercise of their over-allotment option in full, representing 1,683,000
Class A ordinary shares, at the price of US$13.50 per ADS and received RMB62,054(US$10,009) net proceeds after deducting underwriter
commissions and related expenses. For the year ended June 30, 2015, the
Company issued 6,427,446 ordinary shares upon exercise of options under the Company’s Share Incentive Plans. The weighted
average exercise price of these options was US$1.94 per ordinary share. The total intrinsic value of options exercised is RMB230,356. As of June 30, 2015, 2,000,000,000 ordinary
shares had been authorized, including (i) 1,000,000,000 Class A ordinary shares of a par value of US$0.01 each, (ii) 100,000,000
Class B ordinary shares of a par value of US$0.01 each and (iii) 900,000,000 shares of a par value of US$0.01 each of such class
or classes however designated as the Board may determine in accordance with the Company’s tenth amended and restated memorandum
and articles of association. 124,882,170 ordinary shares had been issued and outstanding, of which 39,955,627 were Class A ordinary
shares and 84,926,543 were Class B ordinary shares, including 16,889,464 Class A ordinary shares issued to our depositary and
reserved to future grants under our share incentive plan. </t>
  </si>
  <si>
    <t>Business Combinations</t>
  </si>
  <si>
    <t>BUSINESS COMBINATIONS [Abstract]</t>
  </si>
  <si>
    <t xml:space="preserve">16. BUSINESS COMBINATION On June 20, 2014, the Company completed
the acquisition of CJOL from Jobs DB Inc. (“Jobs DB”), with a total consideration of US$15,720 (RMB96,804). CJOL was acquired by SEEK as part of its
acquisition of Jobs DB in May 2011. SEEK acquired its controlling interest in Zhaopin Limited on February 19, 2013. Accordingly,
Zhaopin and CJOL were under the common control of SEEK from February 19, 2013. Since Zhaopin and CJOL were controlled by SEEK
both before and after the acquisition, this transaction is accounted for as a business combination under common control. Therefore,
in accordance with ASC subtopic 805-50, the consolidated financial statements of the Company include the acquired assets and liabilities
as well as the non-controlling interest of CJOL at their historical carrying amounts of approximately RMB75,753. In addition, the Company’s consolidated
financial statements as of and for the years ended June 30, 2013 and 2014 reflect the results of the combined entities and businesses
of the Company and CJOL as if they had been combined from February 19, 2013, the date when the Company came under the control
of SEEK. The excess of the purchase price over the historical carrying amount of the acquired assets and liabilities was deemed
to be a dividend distribution to SEEK. The allocation of the consideration of
the assets acquired and liabilities assumed based on their historical carrying amounts was as follows:
As of June 20, 2014
RMB
Total consideration 96,804
Cash and cash equivalents 34,249
Prepayments and other current assets 6,837
Property and equipment, net 1,515
Other tangible assets acquired 861
Identifiable intangible assets – brand name 16,500
Identifiable intangible assets – customer relationship 156
Goodwill 62,548
Total assets acquired 122,666
Salaries and welfare payable (4,142 )
Taxes payable (2,132 )
Deferred tax liability (6,680 )
Other liabilities acquired (356 )
Deferred revenues - current (23,964 )
Non-controlling interest (9,639 )
Deemed dividend to SEEK 21,051
Total 96,804 </t>
  </si>
  <si>
    <t>Net Income/(Loss) Per Share</t>
  </si>
  <si>
    <t>NET INCOME/(LOSS) PER SHARE [Abstract]</t>
  </si>
  <si>
    <t xml:space="preserve">17. NET INCOME/(LOSS) PER SHARE Basic and diluted net income/ (loss) per
share for each of the periods presented are calculated as follows:
For the Year Ended June
30,
2013 2014 2015
RMB RMB RMB
Numerator:
Net income 155,801 186,653 252,622
Net loss/(income) attributable to the non-controlling interest 32 (763 ) (1,404 )
Deemed dividend to Series E preferred shareholders (265,032 ) - -
Income allocated to participating preferred shareholders - (708 ) -
Numerator for basic net income/(loss) per share (109,199 ) 185,182 251,218
Dilutive effect of Preferred Shares - 708 -
Numerator for diluted net income/(loss) per share (109,199 ) 185,890 251,218
Denominator:
Denominator for basic net income/(loss) per share-weighted
average ordinary shares outstanding 5,319,527 83,891,097 103,940,977
Dilutive effect of share options - 10,214,095 8,545,455
Dilutive effect of Preferred Shares - 320,631 -
Denominator for diluted net income/(loss)
per share-weighted average ordinary shares outstanding 5,319,527 94,425,823 112,486,432
Basic net income/(loss) per share (20.53 ) 2.21 2.42
Diluted income/(loss) per share (20.53 ) 1.97 2.23 Potentially dilutive securities were not
included in the calculation of diluted net income/(loss) per share for the periods where their inclusion would be anti- dilutive.
These included weighted-average share options of 22,170,185, 697,112 and 830,000, and weighted-average preferred shares of 79,581,010,
nil and nil for the years ended June 30, 2013, 2014 and 2015. </t>
  </si>
  <si>
    <t>Related Party Transactions</t>
  </si>
  <si>
    <t>RELATED PARTY TRANSACTIONS [Abstract]</t>
  </si>
  <si>
    <t xml:space="preserve">18. RELATED PARTY TRANSACTIONS
(a) Amounts
due from a related party The Group had the following balances due
from a related party:
As of June 30,
2014 2015
RMB RMB
Net amounts due from a related party(i) 2,378 858
Total 2,378 858
(i) Net amount due from a shareholder is related to the amount receivable
related to the interest rate swap and foreign exchange contracts novated from a shareholder
(Note 20), which is partially offset by payables to the same shareholder in connection
with interest payable in the amount of RMB990 and board meeting expenses paid by the
same shareholder on behalf of the Company in the amount of RMB530.
(b) Amounts
due to a related party The Group had the following balances due
to a related party:
As of June 30,
2014 2015
RMB RMB
Interest payable to a shareholder(ii) 990 -
Total 990 -
(ii) Interest payable to a shareholder is related to interest owed
on a previous loan. The loan principal was converted into Series D-2 Preferred Shares
in 2008. The interest payable has been classified as a current liability as the interest
payment is due upon demand. There are no additional interests or penalties related to
the interest payable. In 2015, the interest payable is offset with amount due from the
same related party. </t>
  </si>
  <si>
    <t>Commitments and Contingencies</t>
  </si>
  <si>
    <t>COMMITMENTS AND CONTINGENCIES [Abstract]</t>
  </si>
  <si>
    <t xml:space="preserve">19. COMMITMENTS AND CONTINGENCIES
(a) Non-cancellable
Advertising Fee and Operating Lease Commitments The Group has entered into non-cancellable
advertising service contracts with advertising suppliers and outstanding operating leases commitments for certain offices under
non-cancellable leases. Future minimum payments with respect to these agreements as of June 30, 2015 are as follows:
Advertising Operating Leases Total
RMB RMB RMB
2016 224 52,520 52,744
2017 - 43,180 43,180
2018 - 33,893 33,893
2019 - 29,429 29,429
2020 and thereafter - 4,216 4,216
224 163,238 163,462 Rental expenses for the years ended June
30, 2013, 2014 and 2015 amounted to RMB35,570, RMB42,177 and RMB53,742, respectively.
(b) Contingencies Pursuant to the PRC Regulations on the
Administration of Talents Market, companies that purport to engage in human resources related services need to obtain a human
resources service license. As of June 30, 2015, four branches of Beijing Wangpin have been conducting human resources related
services without the human resources service license and may be ordered to cease operations and a fine of up to RMB30 per entity
may be imposed, by local human resources bureaus. If these entities were ordered to cease operations, this would have a material
adverse impact on the operations of the Group. For periods presented, the Group has not been subject to any fines nor has any
entity been ordered to cease operations. The Group is in the process of remediating such non-compliance and has not provided for
any contingent liabilities as it does not believe any loss is probable and estimable. The Group has no material contingent liabilities
outstanding as at June 30, 2015. </t>
  </si>
  <si>
    <t>Derivative Instruments</t>
  </si>
  <si>
    <t>DERIVATIVE INSTRUMENTS [Abstract]</t>
  </si>
  <si>
    <t xml:space="preserve">20. DERIVATIVE INSTRUMENTS Cross currency interest rate swap contract On January 9, 2015, the Company entered
into a cross currency interest rate swap contract (the “swap”) with a bank, which took effect on January 12, 2015
and terminated on June 26, 2015. Under the swap, the Company is obliged to deliver RMB85,000 to the bank and receive US$13,683
from the bank on the effective date. On the termination date, the Company is obliged to receive RMB85,000 from the bank and repay
US$13,683 to the bank. There is no physical delivery of funds in the transaction and both parties agreed to settle the contract
by net settlement. In addition, the Company received 4.42% interest per annum for RMB 85,000 and paid 1.25% interest per annum
above three-month LIBOR for US$13,683 during the term of the swap. Interest-rate swap agreement The Group uses interest rate swaps to
convert a portion of its variable interest rate debt to fixed interest rate debt. The interest rate swap has a notional amount
of US$20,000 with a fixed interest rate of 2.25% per annum, ending in August 2014. The interest rate swap was initiated by one
of the Group’s shareholders in February 2013 and was subsequently novated to the Company in July 2013. The fair value of
this derivative instrument liability was RMB167 at the time of novation and the amount is recorded as a receivable from that shareholder
(Note 18(a)). Foreign exchange forward contracts On July 31, 2013, the Company entered
into two foreign exchange forward contracts for US$14,000 and US$6,000, respectively. The US$14,000 forward contract will mature
in August 2014 and the US$6,000 forward contract will mature in February 2014. The foreign exchange forward contracts were initiated
by one of the Company’s shareholders in February 2013 and were novated to the Company in July 2013. The fair value of these
derivative instrument liabilities were RMB2,211 at the time of novation and the amount is receivable from that shareholder (Note
18(a)). The two foreign exchange forward contracts have been settled when related bank loan facilities have been repaid in February
and March, 2014, respectively (Note 10). As these instruments are related to economic
hedges on the Company’s bank loans, the cash flows are classified as financing activities. All the derivatives of the Company are
entered into for risk management purposes. The Group did not enter into any derivatives for trading or speculative purposes. And
there is no cash collateral under the derivative contracts. Derivatives are recognized on the balance
sheet at their fair values and changes in the fair values are recognized in other income, net. The following table presents the
fair value of derivatives outstanding at June 30, 2014 and 2015 and amounts of gains (losses) recorded for the year ended June
30, 2014 and 2015:
Balance sheet Fair value Affected line item in the Gain/(loss)
Derivative instruments not designated as hedges:
Interest-rate swap agreement Accrued expenses and other current liabilities (33 ) Other income, net 134
Foreign exchange forward contracts Accrued expenses and other current liabilities - Other income, net (2,295 )
Total derivative instruments
not designated as hedges (33 ) (2,161 )
Total derivative instruments (33 ) (2,161 )
Balance sheet Fair value as of Affected line item in the Gain/(loss)
Derivative instruments not designated as hedges:
Cross currency interest rate swap contract Prepayments and other current assets - Other income, net 890
Interest-rate swap agreement Accrued expenses and other current liabilities - Other income, net 33
Total derivative instruments not
designated as hedges - 923
Total derivative instruments - 923 </t>
  </si>
  <si>
    <t>Fair Value Measurement</t>
  </si>
  <si>
    <t>FAIR VALUE MEASUREMENT [Abstract]</t>
  </si>
  <si>
    <t xml:space="preserve">21. FAIR VALUE MEASUREMENT The Company’s financial instruments
include cash and cash equivalents, restricted cash, time deposits and restricted time deposits, accounts receivable, prepaid and
other current assets, accounts payable, accrued expenses and other current liabilities, deferred revenues, other non-current assets
and long-term bank loans. The carrying value of the Company’s short-term financial instruments approximates their fair value
because of their short maturities. The carrying values of non-current restricted cash and time deposits and non-current deferred
revenues approximate their fair values because the change in fair value after considering the discount rate is immaterial. The
carrying value of the long-term bank loans also approximates their fair value, as they bear interest at rates determined based
on the prevailing interest rates in the market. The following table sets forth the financial
instruments, measured at fair value, by level within the fair value hierarchy:
As of June 30,
Items Fair value hierarchy 2014 2015
RMB RMB
Restricted cash—current Significant Other Observable Inputs (Level 2) - 6,103
Time deposits and restricted time deposits—current Significant Other Observable Inputs (Level 2) 141,393 324,553
Restricted cash—non-current Significant Other Observable Inputs (Level 2) 8,024 -
Restricted time deposits—non-current Significant Other Observable Inputs (Level 2) 351,872 210,471
Interest rate swap agreement Significant Other Observable Inputs (Level 2) (33 ) -
Total: 501,256 541,127 Restricted cash—current and non-current For the year ended June 30, 2013, the
Company entered into loan agreements (collectively, the “2013 Facilities”) with offshore branches of certain banks
for the purpose of repurchasing preferred shares from Macquarie. In 2014 and 2015, the Company entered into new bank loan facilities
(collectively, the “2014 Facilities” and “2015 Facility”) to refinance the 2013 and 2014 bank loan facilities.
All of the 2013 Facilities, 2014 Facilities and the 2015 Facility were collateralized by an equivalent or greater amount of RMB
time deposits by Beijing Wangpin in the onshore branches of such banks. In addition, certain amount of cash was deposited in offshore
banks as an interest reserve to the bank loans. As of June 30, 2015, the total balance of bank loans was RMB280,339, carrying
a floating rate of interest based on LIBOR. The bank loans from the offshore branches of the lending banks are classified as current
portion of long-term bank loans or long-term bank loans based on their payment terms. Restricted cash are valued based on the
prevailing interest rates in the market. The Company classifies the valuation techniques that use these inputs as Level 2 of fair
value measurements. Time deposits and restricted time deposits The Company’s time deposits placed
with banks have an original maturity over three months. The fair value of time deposits is determined based on the prevailing
interest rates in the market, which are also the interest rates as stated in the contracts with the banks. The Company classifies
the valuation techniques that use the prevailing interest rates input as Level 2 of fair value measurements. This is because there
generally are no quoted prices in active markets for identical time deposits at the reporting date. Hence, in order to determine
the fair value, the Company must us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For the year ended June 30, 2015, interest
income from the restricted time deposits securing the bank loans was RMB11,127 and interest expense on the bank loans was RMB7,762. Restricted time deposits are valued based
on the prevailing interest rates in the market. The Company classifies the valuation techniques that use these inputs as Level
2 of fair value measurements. Derivative instruments The Group estimated the fair values of
derivative instruments using the discount cash flow methodology. The fair values of the forward contracts and cross currency interest
rate swap contract were estimated based on quoted forward exchange prices at reporting date and the fair values of interest-rate
swap agreements were estimated based on LIBOR yield curves at the reporting dates. The Group classifies the fair value measurement
of these derivatives based on such inputs as Level 2 of fair value measurements as of June 30, 2015. The following are other financial instruments
not measured at fair value in the balance sheets but for which the fair value is estimated for disclosure in accordance with ASC820. Short-term bank loan The carrying value of the short-term bank
loan approximates its fair value due to its short term nature. The rate of interest under the loan agreement with the lending
bank was determined based on the prevailing interest rates in the market. The Company estimated the fair value of the short-term
bank loan using the discounted cash flow methodology. The Company classifies the valuation techniques that use this input as Level
2 of fair value measurements of short-term bank loans. Long-term bank loans The carrying value of the long-term bank
loans approximates fair value, as they bear interest at rates determined based on the prevailing interest rates in the market.
The Company estimated the fair values of long-term bank loans using the discounted cash flow methodology. The Company classifies
the valuation techniques that use these inputs as Level 2 of fair value measurements of long-term bank loan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2 in the fair value hierarchy). </t>
  </si>
  <si>
    <t>Subsequent Events</t>
  </si>
  <si>
    <t>SUBSEQUENT EVENTS [Abstract]</t>
  </si>
  <si>
    <t xml:space="preserve">22. SUBSEQUENT EVENTS On July 9, 2015, RMB85,000 pledge was
released and deposited as unrestricted time deposits after the repayment of RMB85,000 under 2014 Facility 2 (Note 10). On August 24, 2015 and September 30, 2015,
respectively, Henan branch and Wuxi branch of Beijing Wangpin obtained human resources service license necessary for conducting
human resources related business. On September 8, 2015 and September 22,
2015, respectively, Zhilian Sanke and Houbo registered their equity pledge with the relevant local administration for industry
and commerce. </t>
  </si>
  <si>
    <t>Restricted Net Assets</t>
  </si>
  <si>
    <t>RESTRICTED NET ASSETS [Abstract]</t>
  </si>
  <si>
    <t xml:space="preserve">23. RESTRICTED NET ASSETS Relevant PRC laws and regulations permit
payments of dividends by the subsidiaries and the VIEs incorporated in the PRC only out of their retained earnings, if any, as
determined in accordance with PRC accounting standards and regulations. In addition, each of the Company’s subsidiaries
and VIEs is required to annually appropriate 10% of net after-tax income to the statutory general reserve fund (Note 3(w)) prior
to payment of any dividends, unless such reserve funds have reached 50% of its respective registered capital. As a result of these
and other restrictions under PRC laws and regulations, the subsidiaries and VIEs are restricted in their ability to transfer a
portion of their net assets to the Company either in the form of dividends, loans or advances of the Group’s total consolidated
net assets. As of June 30, 2015, the total registered capital and statutory reserves of the Company’s subsidiaries and VIEs
incorporated in PRC and subjected to restriction amounted to approximately RMB359,210.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and the VIEs to satisfy any obligations
of the Company. </t>
  </si>
  <si>
    <t>Additional Information: Condensed Financial Statements of Parent Company</t>
  </si>
  <si>
    <t>ADDITIONAL INFORMATION</t>
  </si>
  <si>
    <t>Additional Information</t>
  </si>
  <si>
    <t xml:space="preserve">ADDITIONAL INFORMATION: CONDENSED FINANCIAL
STATEMENTS OF PARENT COMPANY Rule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Company have been prepared using the same accounting policies as set out in the Group’s consolidated financial statements
except that the Company used the equity method to account for its investment in its subsidiaries and VIEs. Such investment is
presented on the separate condensed balance sheets of the Company as “Investment in subsidiaries and VIEs” and “Accumulated
losses in excess of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 The Company is a Cayman Islands company
and, therefore, is not subjected to income taxes for all years presented except for the PRC withholding tax on its investments
in China.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June 30, 2014 and 2015, there were
no material commitments or contingencies, significant provisions for long term obligations or guarantees of the Company, except
for those which have been separately disclosed in the consolidated financial statements, if any. Condensed Balance Sheets of Parent Company
As of June 30
2014 2015 2015
RMB RMB US$
ASSETS
Current assets:
Cash and cash equivalents 528,627 479,795 77,386
Restricted cash - 6,103 984
Amounts due from a related party 2,378 858 139
Amounts due from subsidiaries and VIEs 4,145 4,145 669
Prepayments and other current assets 329 20,228 3,263
Total current assets 535,479 511,129 82,441
Non-current assets:
Restricted cash 8,024 - -
Investment in subsidiaries and VIEs 532,634 824,238 132,942
Total non-current assets 540,658 824,238 132,942
Total assets 1,076,137 1,335,367 215,383
As of June 30
2014 2015 2015
RMB RMB US$
LIABILITY EQUITY AND
SHAREHOLDERS’ EQUITY
Current liabilities:
Current portion of long-term bank loans 128,135 121,584 19,610
Amounts due to related parties 990 - -
Amounts due to subsidiaries and VIEs 17,851 25,713 4,148
Salaries and welfare payable 96 9 1
Taxes payable 8,000 4,093 660
Accrued expenses and other current liabilities 21,857 5,472 883
Deferred tax liability - - -
Total current liabilities 176,929 156,871 25,302
Non-current liabilities:
Long-term bank loans 291,044 158,755 25,606
Total liabilities 467,973 315,626 50,908
Commitments and contingencies
Shareholders’ equity
Ordinary shares (US$0.01 par value; 2,000,000,000 shares authorized as of
June 30, 2014 and 2015, 99,882,260 (including 13,442,222 Class A and 86,440,038 Class B) and 124,882,170 (including 39,955,627
Class A and 84,926,543 Class B) shares issued and outstanding as of June 30, 2014 and 2015, respectively) 6,799 7,296 1,177
Additional paid-in capital 1,330,038 1,491,387 240,546
Accumulated other comprehensive loss (1,684 ) (3,171 ) (511 )
Accumulated deficit (726,989 ) (475,771 ) (76,737 )
Total shareholders’ equity 608,164 1,019,741 164,475
Total liabilities and shareholders’ equity 1,076,137 1,335,367 215,383 Condensed Statements of Comprehensive Income of Parent
Company
For the Year Ended June
30
2013 2014 2015 2015
RMB RMB RMB US$
Net revenues - - - -
Cost of services - - - -
Gross loss - - - -
Operating expenses (7,160 ) (238 ) (9,837 ) (1587 )
Loss from operations (7,160 ) (238 ) (9,837 ) (1,587 )
Interest expenses, net (6,291 ) (9,342 ) (10,527 ) (1,698 )
Other expenses, net - (2,161 ) 905 146
Loss before income taxes and investments
in subsidiaries and VIEs (13,451 ) (11,741 ) (19,459 ) (3,139 )
Income tax expenses (22,410 ) - - -
Share of income from investments in subsidiaries and VIEs 191,694 197,631 270,677 43,658
Net income 155,833 185,890 251,218 40,519
Less: Deemed dividend to a preferred shareholder (265,032 ) - - -
Income allocated to participating preferred shareholders - (708 ) - -
Net (loss)/income attributable to ordinary shareholders (109,199 ) 185,182 251,218 40,519
Comprehensive income:
Net income 155,833 185,890 251,218 40,519
Foreign currency translation adjustment, net of tax 8,911 992 (1,487 ) (240 )
Total comprehensive income 164,744 186,882 249,731 40,279 Condensed Statements of Cash Flows of Parent Company
For the Year Ended June
30
2013 2014 2015 2015
RMB RMB RMB US$
Net cash provided by/(used in) operating activities 4,523 193,153 (10,506 ) (1,695 )
Cash flows from investing activities:
Cash paid for a business acquisition - (96,804 ) - -
Release of restricted cash - 14,872 - -
Cash allocated to restricted cash (14,872 ) (8,024 ) - -
Net cash used in investing activities (14,872 ) (89,956 ) - -
Cash flows from financing activities:
Proceeds from IPO and CPP, net of expenses - 515,301 - -
Payment of accrued IPO and CPP expenses - - (21,106 ) (3,404 )
Proceeds from exercise of over-allotment options, net of expenses - - 65,004 10,485
Proceeds from exercise of options 3,495 40,182 58,389 9,417
Repurchase of preferred shares (423,867 ) - - -
Dividends distributed to Zhaopin Limited’s shareholders - (147,650 ) - -
Proceeds of bank loans 427,007 423,185 73,364 11,833
Repayment of bank loans - (415,925 ) (214,459 ) (34,590 )
Payment of bank loan facility transaction costs (2,854 ) (375 ) (148 ) (25 )
Settlement of derivative instruments - (5,121 ) 890 144
Net cash provided by/(used in) financing activities 3,781 409,597 (38,066 ) (6,140 )
Effect of foreign exchange rate changes on cash and cash equivalents (783 ) 448 (260 ) (41 )
Net (decrease)/increase in cash and cash equivalents (7,351 ) 513,242 (48,832 ) (7,876 )
Cash and cash equivalents, beginning of the year 22,736 15,385 528,627 85,262
Cash and cash equivalents, end of the year 15,385 528,627 479,795 77,386 Notes to the Condensed Financial Statements of Parent
Company
(a) The condensed financial statements of the Company have been prepared
in accordance with SEC Regulation S-X Rules 5-04 and 12-04.
(b) The Company recorded its investment in its subsidiaries and VIEs
under the equity method of accounting. Where the accumulated losses of the Company’s
subsidiaries and VIEs exceeds the Company’s investment, the Company records accumulated
losses in excess of its investment as a liability because a parent-subsidiary relationship
exists. The Company recorded its share of the net income from the subsidiaries and VIEs
as share of income from investments in subsidiaries and VIEs in its statements of comprehensive
income.
(c) The subsidiaries and VIEs did not pay any dividends to the Company
for all years presented, except for the RMB224,100 of cash dividends distributed from
Beijing Wangpin in October 2013. See Note 12 Taxation.
(d) Certain information and footnote disclosures normally included
in financial statements prepared in accordance with U.S. GAAP have been omitted. The
footnote disclosures contain supplemental information relating to the operations of the
Company and, as such, these statements should be read in conjunction with the notes to
the consolidated financial statements of the Company.
(e) The Company did not have any significant commitments or contingencies,
long-term obligations or guarantees as of June 30, 2015, except for those which have
been separately disclosed in the consolidated financial statements, if any. </t>
  </si>
  <si>
    <t>Principal Accounting Policies (Polices)</t>
  </si>
  <si>
    <t>Basis of Presentation</t>
  </si>
  <si>
    <t xml:space="preserve">(a) Basis of Presentation The accompanying consolidated financial
statements include the financial statements of the Company, its subsidiaries and its VIEs for which the Company is the ultimate
primary beneficiary. All intercompany transactions and balances have been eliminated upon consolidation. The consolidated financial statements have
been prepared on a historical cost basis to reflect the financial position and results of operations of the Group in accordance
with accounting principles generally accepted in the United States of America (“U.S. GAAP”). The Company acquired CJOL on June 20, 2014.
At that time, both companies were controlled by SEEK. As a result, the Company’s consolidated financial statements as of
and for the years ended June 30, 2013, 2014 and 2015 reflect the results of the combined entities and businesses of the Company
and CJOL as if they had been combined from February 19, 2013, the date when the Company came under the control of SEEK. Assets and liabilities of CJOL were combined
using the existing book values from the perspective of SEEK, the controlling shareholder. ASC 805-50 provides that consolidated
statements of comprehensive income should include the results of each of the combined entities and businesses from the earliest
date presented or, if more recent, from the date when the combined entities and businesses first came under common control, regardless
of the date of the combin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or to govern the financial and operating policies of the investee under a statute or agreement among
the shareholders or equity holders. A VIE is an entity in which the Company,
or its subsidiary, through contractual arrangements, has a controlling financial interest in the entity. The Company or its subsidiary
is considered to be the primary beneficiary if the Company or its subsidiary has the power to direct the activities that most significantly
impacts the entity’s economic performance, and bears the risks of, and enjoys the rewards normally associated with, ownership
of the entity. </t>
  </si>
  <si>
    <t>Use of Estimates</t>
  </si>
  <si>
    <t xml:space="preserve">(b) Use of Estimates The preparation of financial statements
in conformity with U.S. GAAP requires management to make estimates, judgments and assumptions that affect the reported amounts
of assets, liabilities, revenues and expenses and the related disclosures of contingent assets and liabilities. Actual results
could differ from those estimates. Significant accounting estimates reflected
in the Group’s consolidated financial statements mainly include, but are not limited to, the allowance for doubtful accounts,
estimating useful lives of long-lived assets and intangible assets, subsequent impairment assessment of long-lived assets, indefinite-live
intangible assets and goodwill, valuation allowance of deferred tax assets, relative values of accounting units in certain multiple
element arrangements and determination of share-based compensation. In addition, the valuation model used to estimate the fair
value of share options upon grant date uses certain assumptions, including, but not limited to, complex and subjective judgment
made regarding the Group’s projected financial and operating results and business risks. </t>
  </si>
  <si>
    <t>Functional Currency and Foreign Currency Translation</t>
  </si>
  <si>
    <t xml:space="preserve">(c) Functional Currency and Foreign Currency Translation The Group uses Renminbi (“RMB”)
as its reporting currency. The functional currency of the Company is the United States dollar (“US$”), while the functional
currency of the Company’s subsidiaries and VIEs incorporated and operated in the PRC is the RMB.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net of taxes, and are shown as a component of other comprehensive loss in the statements of comprehensive income. </t>
  </si>
  <si>
    <t>Convenience Translation</t>
  </si>
  <si>
    <t xml:space="preserve">(d) Convenience Translation Translations of balances in the consolidated
balance sheets, consolidated statements of comprehensive income and statements of cash flows from RMB into US$ as of and for the
year ended June 30, 2015 are solely for the convenience of the reader and were calculated at the rate of US$1.00 = RMB 6.2000,
representing the rate as certified by the H.10 weekly statistical release of the Federal Reserve Board on June 30, 2015. No representation
is made that the RMB amounts represent or could have been, or could be, converted, realized or settled into US$ at that rate on
June 30, 2015, or at any other rate. On November 6, 2015, the certified exchange rate was US$1.00 = RMB 6.3180, which is not materially
different from the certified rate on June 30, 2015. </t>
  </si>
  <si>
    <t>Fair Value of Financial Instruments</t>
  </si>
  <si>
    <t xml:space="preserve">(e) Fair Value of Financial Instruments U.S. GAAP establishes a three-tier hierarchy
to prioritize the inputs used in the valuation methodologies in measuring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include other inputs that
are directly or indirectly observable in the market place. Level 3—unobservable inputs which
are supported by little or no market activity. The Company’s financial instruments
include time deposits and restricted time deposits, accounts receivable, prepaid and other current assets, non-current restricted
time deposits, short-term borrowings, current portion of long-term bank loans, accounts payable, accrued expenses and other current
liabilities, deferred revenues, and long-term bank loans. See Note 21—Fair Value Measurement. </t>
  </si>
  <si>
    <t xml:space="preserve">(f) Cash and cash equivalents Cash and cash equivalents of the Company
primarily represent cash on hand, demand deposits placed with banks which have original maturities of three months or less, and
money market funds with weighted average maturity of the fund’s securities holdings within 90 days. As of June 30, 2015, all money market funds
have been converted into demand deposits. </t>
  </si>
  <si>
    <t>Short-term investments</t>
  </si>
  <si>
    <t xml:space="preserve">(g) Short-term investments Short-term investments represent short-term
principal-protected wealth management products offered by financial institutions which are restricted as to withdrawal. The investments
are issued by commercial bank in China with a variable interest rate indexed to performance of underlying assets. All short-term investments have been converted
into cash at each reporting period end. The group had no short-term investment balances as of June 30, 2014 and 2015, respectively. Cash flows related to short-term wealth
management products are presented on a net basis because they have quick turnover, occur in large volumes and have short maturities
(less than 90 days). </t>
  </si>
  <si>
    <t xml:space="preserve">(h) Restricted cash In 2014, the Company entered into several
loan facility agreements with offshore branches of certain banks and made drawdowns from the banks to refinance the loans borrowed
from the same banks in 2013 to fund the repurchase of Series E preferred shares (see Note 14) and partially finance an acquisition
of CJOL (see Note 16). These bank loans are secured by RMB deposits in onshore branches of those banks. The loans from the offshore banks are classified
as long-term bank loans within one year or long-term bank loans as of June 30, 2015 based on their repayment period. The rates
of interest under the bank loan agreements with the lending banks were determined based on the prevailing interest rates in the
market. As at June 30, 2014 and 2015, RMB8,024
and RMB6,103 cash deposits are held respectively in interest reserve accounts for the bank loans, which are designated for bank
loan payment only, and are classified as restricted cash on the Company’s consolidated financial statements. Restricted cash deposits are valued based
on the prevailing interest rates in the market, and classified into current and non-current portion based on the maturities of
the bank loans they are associated with. </t>
  </si>
  <si>
    <t xml:space="preserve">(i) Time deposits and restricted time deposits Time deposits represent demand deposits
placed with banks with original maturities of more than three months. Interest earned is recorded as interest income in the consolidated
statements of comprehensive income during the periods. Time deposits are valued based on the prevailing interest rates in the market. RMB493,265 and RMB435,024 time deposits
are pledged respectively as of June 30, 2014 and 2015, as collateral to the bank loans and therefore are treated as restricted
time deposits on the Company’s consolidated financial statements. RMB nil and RMB100,000 time deposit with original maturities
more than three months were placed with banks as of June 30, 2014 and 2015. Restricted time deposits are valued based
on the prevailing interest rates in the market, and classified into current portion and non-current portion based on the maturities
of the bank loans they are associated with. </t>
  </si>
  <si>
    <t>Accounts Receivable, net</t>
  </si>
  <si>
    <t xml:space="preserve">(j) Accounts Receivable, net The carrying value of accounts receivable
is reduced by an allowance that reflects the Group’s best estimate of the amount that will not be collected. The Group makes
an estimation of the collectability of accounts receivable considering many factors including, but not limited to, reviewing accounts
receivable balances, historical bad debt rate, repayment patterns, customer credit worthiness, financial condition of the customer
and industry trend analysis that resulted in an inability to make overdue payments. The Group also makes specific allowances if
there is evidence that receivables are likely to be irrecoverable and the allowances are written off after all collection efforts
have been exhausted and the potential for recovery is considered remote. Accounts receivable in the consolidated balance sheet
were stated net of such provisions. </t>
  </si>
  <si>
    <t>Property and Equipment</t>
  </si>
  <si>
    <t xml:space="preserve">(k) Property and Equipment Property and equipment are stated at cost
less accumulated depreciation. Depreciation is provided on a straight-line basis over the following estimated useful lives:
Estimated
Useful Lives of the Assets
Leasehold improvements Shorter of the remaining lease period or the estimated useful lives
Electronic equipment 3 years
Furniture and office equipment 5 years
Motor vehicles 5 years Expenditures for repairs and maintenance
are expensed as incurred. The gain or loss on disposal of property and equipment is the difference between the net sales proceeds
and the carrying amount of the disposal assets. Such differences, if any, are recognized as other income, net in the consolidated
statements of comprehensive income. </t>
  </si>
  <si>
    <t>Intangible Assets</t>
  </si>
  <si>
    <t xml:space="preserve">(l) Intangible Assets Intangible assets mainly comprise computer
software, licenses purchased for internal use, trademarks, customer relationship, and brand name. The intangible assets have original
estimated useful lives as follows:
Estimated
Useful Lives of the Assets
Computer software 3 years
Acquired Internet Content Provider License 10 years
Trademarks 10 years
Customer relationship 2.2 years
Brand name Indefinite Finite-lived intangible assets are stated
at cost less accumulated amortization, which is recognized using the straight-line method over the estimated useful lives of the
assets. The Company has determined that the brand
name has the continued ability to generate cash flows indefinitely. There are no legal, regulatory, contractual, economic or other
factors limiting the useful life of the brand name. Consequently, the carrying amounts of trade names are not amortized but are
tested for impairment annually in the fourth quarter or more frequently if events or circumstances indicate that the assets may
be impaired. </t>
  </si>
  <si>
    <t xml:space="preserve">(m) Goodwill Goodwill represents the excess of the purchase
price over the fair value of the identifiable assets and liabilities of CJOL when it was acquired by SEEK in May 2011. Goodwill is not depreciated or amortized
but is tested for impairment at the reporting unit level on an annual basis every June 30, and in between annual tests when an
event occurs or circumstances change that could indicate that the asset might be impaired. Commencing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charge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as a whole, including recently
acquired CJOL, is determined to be one reporting unit for goodwill impairment testing. The Company directly applied the quantitative
assessment and performed the goodwill impairment test by quantitatively comparing the fair values of the reporting unit to its
carrying amounts, and no impairment loss has been identified for the years ended 2014 and 2015, respectively. </t>
  </si>
  <si>
    <t>Impairment of Long-lived Assets and Indefinite-lived Intangible Assets</t>
  </si>
  <si>
    <t xml:space="preserve">(n) Impairment of Long-lived Assets and Indefinite-lived Intangible Assets Long-lived assets are reviewed for impairment
whenever events or changes in the circumstances indicate that the carrying value of an asset may not be recoverable. When these
events occur, the Group assesses the recoverability of the long-lived assets by comparing the carrying amount of the asset group
to the estimated future undiscounted cash flows associated with the related assets. The Group recognizes impairment for long-lived
assets in the event that the carrying value of such assets exceeds the estimated undiscounted cash flows attributable to such assets.
No impairment of long-lived assets was recognized for any of the periods presented.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charge is recognized equal in amount to that excess. </t>
  </si>
  <si>
    <t>Non-controlling Interest Recognition</t>
  </si>
  <si>
    <t xml:space="preserve">(o) Non-controlling Interest Recognition Non-controlling interest is recognized
to reflect the portion of the equity of majority-owned subsidiaries and VIEs which is not attributable, directly or indirectly,
to the controlling shareholder. Currently, the non-controlling interest in our consolidated financial statements primarily consists
of non-controlling interest for CJOL. </t>
  </si>
  <si>
    <t>Revenue Recognition</t>
  </si>
  <si>
    <t xml:space="preserve">(p) Revenue Recognition Revenue is recognized when persuasive evidence
of an arrangement exists, service has been rendered, the price is fixed or determinable and collection is reasonably assured. Revenue
is deferred until these criteria are met and any cash payments received up front are initially recognized as deferred revenues. Revenues presented in the consolidated
statements of comprehensive income include revenues from online recruitment services and other services. Online Recruitment Services The Group provides online recruitment services
such as classified job postings, display advertisements, resume access services and other online value-added recruitment services.
Employers enter into standard service agreements with the Group, under which different service arrangements, service fulfillment
period, total consideration and other terms are agreed upon by both parties. Online recruitment services revenues are recognized
ratably over the service fulfillment period, which normally ranges from one month to one year. Online Recruitment Services contracts may
consist of multiple deliverables in the arrangement such as those services described above. Each deliverable is a separate unit
of accounting, as they have value to the customer on a standalone basis and there are no customer-negotiated refunds or return
rights for the delivered items. Arrangement consideration is allocated to each unit of accounting at the inception of the arrangement
based on the relative selling price of each unit of accounting according to the selling price hierarchy established by ASU No.2009-13,
“Revenue Recognition—Multiple-Deliverable Revenue Arrangements” and recognized over the service fulfillment period.
The Company uses (a) vendor-specific objective evidence of selling price, if it exists, otherwise, (b) third-party evidence of
selling price. If neither (a) nor (b) exists, the Company will use (c) the management’s best estimate of the selling price
for that deliverable. Selling price is generally determined by vendor specific objective evidence, which is the price charged for
a deliverable when it is sold on a standalone basis. For all the periods presented, the service fulfillment period for the separate
units of accounting within the multiple-element arrangement is the same. Therefore, the allocation between the separate units of
accounting for online recruitment services does not have a material impact on the Company’s consolidated financial statements. Other online valued-added recruitment services
mainly includes Recruiting Companion, a service that provides online job posting, resume screening, interviews, recruitment analysis
and strategy, detailed day-to-day execution of recruitment plans and candidate recruitment on behalf of our customers. Upon completion
of these activities, a completion report is delivered to customers summarizing the activities carried out. Fees for Recruiting
Companion service are recognized upon delivery of the completion report. Other services Other services provided by the Group are
comprised of campus recruitment services, assessment services and other human resources related services. Campus Recruitment Services The Group provides campus recruitment services
to corporate employers. Campus recruitment service includes planning, recruitment advertising and organizing recruitment activities.
Upon completion of these activities, a completion report is delivered to customers summarizing the activities carried out. Fees
for these types of services are recognized upon delivery of the completion report. Assessment Services The Group provides both online and offline
assessment services to assist corporate customers in evaluating capabilities and dispositions of their job candidates and existing
employees. Online assessment services are based on
an online assessment platform. Corporate employers are granted with access to the online assessment with a predetermined service
fulfillment period, which normally ranges from 3 months to one year. Revenues are recognized ratably over the service fulfillment
period. Offline assessment services include planning,
organizing assessment events, and summarizing assessment results. Upon completion of these activities, a completion report is delivered
to customers summarizing the activities carried out. Fees for these types of services are recognized upon delivery of the completion
report. Other Human Resources Related Services The Group also provides other human resources
related services such as executive search services, print advertising services, training services, human resources agent services
and other services. Arrangements for these other human resources related services are generally short-term in nature. Fees for
these types of services are recognized when fees are fixed or determinable, collectability is reasonably assured and service performance
is complete. </t>
  </si>
  <si>
    <t>Cost of Services</t>
  </si>
  <si>
    <t xml:space="preserve">(q) Cost of Services Cost of services consist primarily of network
costs, printing and publishing expenses, payroll, share-based compensation and other employee-related costs and other expenses
incurred by the Group which are directly attributable to the performance of the Group’s online recruitment and other human
resources related services. </t>
  </si>
  <si>
    <t>Sales and Marketing Expenses</t>
  </si>
  <si>
    <t xml:space="preserve">(r) Sales and Marketing Expenses Sales and marketing expenses consist primarily
of payroll, share-based compensation and other employee-related expenses for the Group’s sales and marketing staff, office
rental and property management fees as well as advertising expenses. Advertising expenses generally represent the cost of marketing
activities used to create or stimulate a positive image of the Group’s brand or a desire for the Group’s services.
Advertising expenses are recorded as sales and marketing expenses when incurred, and totaled RMB71,345, RMB73,955 and RMB93,860
for the year ended June 30, 2013, 2014 and 2015. </t>
  </si>
  <si>
    <t>General and Administrative Expenses</t>
  </si>
  <si>
    <t xml:space="preserve">(s) General and Administrative Expenses General and administrative expenses consist
primarily of payroll, share-based compensation and other employee-related expenses for the Group’s managerial and administrative
staff, office rental and property management fees, professional services fees, depreciation of equipment and other administrative
office expenses. </t>
  </si>
  <si>
    <t>Share-Based Compensation</t>
  </si>
  <si>
    <t xml:space="preserve">(t) Share-Based Compensation The Company grants share options to its
employees and directors under share incentive plans, and accounts for these share-based compensation arrangements in accordance
with ASC 718, Compensation—Stock Compensation The Binomial option-pricing model is used
to measure the value of the award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use of the Binomial option-pricing model requires
a number of complex assumptions. </t>
  </si>
  <si>
    <t>Operating Leases</t>
  </si>
  <si>
    <t xml:space="preserve">(u) Operating Leases Leases where substantially all the rewards
and risks of ownership of assets remain with the lessor are accounted for as operating leases. Payments made under operating leases,
net of any rent concessions, are charged to the consolidated statements of comprehensive income on a straight-line basis over the
lease term. </t>
  </si>
  <si>
    <t xml:space="preserve">(v) Taxation Value-added tax, business tax and surcharges Prior to September 2012, the Company’s
subsidiaries and VIEs in the PRC were subject to business taxes and related surcharges on the revenues earned for services provided
in the PRC after certain deductions. The applicable rate of business taxes was 5%. Business taxes and related surcharges were deducted
from gross revenues to arrive at net revenues in the Group’s consolidated statements of comprehensive income. Effective January 1, 2012, the PRC Ministry
of Finance and the State Administration of Taxation launched the Value Added Tax (“VAT”) Pilot Program for certain
industries in certain regions. According to the implementation circulars released by the Ministry of Finance and the State Administration
of Taxation on the Pilot Program, the “Modern Service Industries” includes research, development and technological
services, information technology services, cultural innovation services, logistics support, lease of corporeal properties, attestation
and consulting services. Accordingly, most of the Company’s subsidiaries and VIEs were in the Pilot Program and subject to
VAT at a rate of 6%. The VAT payable of these subsidiaries and VIEs is the net balance of the output VAT for the period after crediting
the input VAT for the period. Hence, the amount of VAT payable does not result directly from output VAT generated from taxable
services provided. As such, the net presentation of revenues subject to VAT is adopted. Subsidiaries and VIEs in the PRC which
are not subject to VAT are still subject to business taxes at a rate of 5% and related surcharges on the revenues earned for services
provided in the PRC after certain deductions. Income Taxes Current income taxes are provided on the
basis of net income for financial reporting purposes, adjusted for income and expense items which are not assessable or deductible
for income tax purposes, in accordance with the regulations of the relevant tax jurisdiction. Deferred income taxes are provided
using the asset and liability method, which requires the recognition of income tax payable or refundable for the current period
and deferred tax liabilities and assets for the future tax consequences of events that have been recognized in the Group’s
financial statements or tax returns. Deferred income taxes are determinable based on the temporary differences between the financial
reporting and tax bases of assets and liabilities and are measured using the currently enacted tax rates. The effect on deferred
tax assets and liabilities of a change in tax rate is recognized in the consolidated statements of comprehensive income in the
period that includes the enactment date. A valuation allowance is provided to reduce the carrying amount of deferred tax assets
if it is considered more likely than not that some portion, or all, of the Group’s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Significant judgment is required in evaluating the Group’s uncertain tax positions
and determining its provision for income taxes. The Group recognizes interest and penalties, if any, under accrued expenses and
other current liabilities on its balance sheet and under income tax expenses in its statement of comprehensive income. The Group
did not recognize any significant interest and penalties associated with uncertain tax positions for the year ended June 30, 2013,
2014 and 2015. As of June 30, 2014 and 2015, the Group did not have any significant unrecognized uncertain tax positions, respectively. </t>
  </si>
  <si>
    <t>Statutory Reserves</t>
  </si>
  <si>
    <t xml:space="preserve">(w) Statutory Reserves The Company’s PRC subsidiaries and
VIEs in China are required to make appropriations to certain non-distributable reserve funds. In accordance with the laws applicable
to China’s Foreign Investment Enterprises, the Company’s subsidiaries registered as wholly-owned foreign enterprises
in China have to make appropriations from their after-tax profits (as determined under the Accounting Standards for Business Enterprises
as promulgated by the Ministry of Finance of the People’s Republic of China (“PRC GAAP”)) to reserve funds including
(i) general reserve fund, (ii) enterprise expansion fund and (iii) staff bonus and welfare fund. The appropriation to the general
reserve fund must be at least 10% of the respective entity’s after-tax profits as calculated in accordance with PRC GAAP.
Appropriation is not required if the reserve fund has reached 50% of the registered capital of the respective company. Appropriation
to the enterprise expansion fund and staff bonus and welfare fund is at each PRC entity’s discretion. Beijing Wangpin, which is considered a
Sino-foreign joint venture as is 90% owned by the Company and 10% owned by Zhilian Sanke, is permitted to provide reserve fund
allocations of annual after-tax profit at the discretion of its board of directors. Under China Company Laws, the VIEs of the
Company, which are registered as domestic companies in China, must make appropriations from their after-tax profit as determined
under PRC GAAP to non-distributable reserve funds including a statutory surplus fund and a discretionary surplus fund. The appropriation
to the statutory surplus fund must be at least 10% of their after-tax profits as determined under PRC GAAP. Appropriation is not
required if the surplus fund has reached 50% of the registered capital of the PRC entity. Appropriation to the discretionary surplus
fund is made at the discretion of the respective PRC entity. The use of the general reserve fund, statutory
surplus fund and discretionary surplus fund are restricted to the offsetting of losses or increases to the registered capital of
the respective company. Appropriations to the enterprise expansion fund can be used to increase registered capital upon PRC regulatory
approval. The staff bonus and welfare fund is a liability in nature and is restricted to fund payments of special bonuses to staff
and for the collective welfare of employees. All these reserves are not allowed to be transferred to the Company in terms of cash
dividends, loans or advances, nor can they be distributed except under liquidation. For the years ended June 30, 2013, 2014
and 2015, the Company’s PRC subsidiaries and VIEs made appropriations of RMB2,355, RMB1,613 and RMB63 to their statutory
reserves. </t>
  </si>
  <si>
    <t>Related Parties</t>
  </si>
  <si>
    <t xml:space="preserve">(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si>
  <si>
    <t xml:space="preserve">(y) Net Income/(Loss) Per Share Basic net income/(loss) per share is computed
by dividing net income/(loss) attributable to holders of ordinary shares by the weighted average number of ordinary shares outstanding
during the period using the two-class method. Under the two-class method, net income is allocated between ordinary shares and other
participating securities based on their participating rights, which provide the holders of participating securities the ability
to participate in all dividends declared with the holders of ordinary shares on a one-to-one per-share basis in all dividend declared,
as if all undistributed earnings for the period were distributed. Diluted net income/(loss) per share is calculated by dividing
net income/(loss) attributable to ordinary shareholders as adjusted for the effect of income allocation to holders of participating
preferred shares, if any, by the weighted average number of ordinary and dilutive ordinary equivalent shares outstanding during
the period. Ordinary equivalent shares consist of shares issuable upon the exercise of share options (using the treasury stock
method) and the conversion of the convertible preferred shares (using the if-converted method). Ordinary equivalent shares are
not included in the denominator of the diluted net income/(loss) per share calculation when inclusion of such shares would be anti-dilutive,
such as in a period in which a net loss is recorded. </t>
  </si>
  <si>
    <t>Employee Benefits</t>
  </si>
  <si>
    <t xml:space="preserve">(z) Employee Benefits The full-time employees of the Group that
are employed in the PRC are entitled to staff welfare and benefits including medical care, welfare subsidies, unemployment insurance,
pension benefits and housing fund contributions through a PRC government-mandated multi-employer defined contribution plan. Companies
are required to accrue for the benefits based on certain percentages of the employees’ salaries in accordance with the relevant
regulations, and make contributions to the state-sponsored welfare, pension and medical plans out of the amounts accrued for these
benefits. For the years ended June 30, 2013, 2014 and 2015, total amounts recognized for such employee benefits amounted to RMB79,777,
RMB99,475 and RMB96,481, and were charged to the consolidated statements of comprehensive income. The PRC government is responsible
for the welfare and medical benefits and ultimate pension liability to these employees. </t>
  </si>
  <si>
    <t>Comprehensive Income</t>
  </si>
  <si>
    <t xml:space="preserve">(aa) Comprehensive Income Comprehensive income is defined as the
change in equity of a company during a period from transactions and other events and circumstances excluding those resulting from
investments by shareholders and distributions to shareholders. Accumulated other comprehensive loss consists of foreign currency
translation adjustments. </t>
  </si>
  <si>
    <t>Segment Reporting</t>
  </si>
  <si>
    <t xml:space="preserve">(bb) Segment Reporting Operating segments are defined as components
of an enterprise engaging in business activities about which separate financial information is available and evaluated regularly
by the Group’s chief operating decision-maker in deciding how to allocate resources and assess performance. The Group has
internal reporting that does not distinguish between markets or segments as a whole, and reports costs and expenses by nature as
a whole. Hence, the Group has only one reporting segment. As the Group’s long-lived assets
and revenue are substantially located in and derived from the PRC, no geographical segments are presented. </t>
  </si>
  <si>
    <t>Derivative financial instruments</t>
  </si>
  <si>
    <t xml:space="preserve">(cc) Derivative financial instruments Derivative financial instruments are initially
recognized on the date a derivative contract is entered into and are subsequently measured at fair value. The method of recognizing
the gain or loss resulting from the derivative instrument depends on whether the derivative is designated as a hedging instrument.
The Company entered into two foreign exchange rate forward contracts and one interest rate swap contract in July 2013 and a cross
currency interest rate swap contract in January 2015. The Company did not designate any derivatives as hedging instruments as of
June 30, 2014 and 2015. These instruments are marked-to-market at each period-end with the associated changes in fair value recognized
in the line item “Other income, net” in the consolidated statements of comprehensive income and “Accrued expenses
and other liabilities” or “Prepayments and other current assets” in the consolidated balance sheets. These instruments
are used for risk management purposes only and not for other speculative or trading purposes (Note 4(b) (c)). The cash flows of
derivative financial instruments are classified in the same category as the cash flows from the items subject to the economic hedging
relationships. As these instruments are related to economic hedges on the Company’s bank loans, the cash flows are classified
as financing activities. </t>
  </si>
  <si>
    <t>Effect of recent accounting pronouncement</t>
  </si>
  <si>
    <t xml:space="preserve">(dd) Effect of recent accounting pronouncement In April 2015, the FASB issued ASU No.2015-03
and further in August 2015, the FASB issued ASU No.2015-15, both ASUs are aimed to simplify the presentation of debt issuance costs,
and require entities to present debt issuance costs related to a recognized debt liability as a direct deduction from the carrying
amount of that debt liability. The two guidances do not have impact on the Company’s financial statements because they are
in line of the Company’s current practice.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is guidance will be effective for annual reporting periods beginning after December
15, 2016, including interim reporting periods, and will be required to be applied retrospectively. Early application of the guidance
is not permitted. In August 2015, the FASB issued ASU No.2015-14 to defer the effective date of ASU No. 2014-09 for all entities
by one year. Therefore, this guidance is applicable to the Company’s 2019 fiscal year. The Company is currently evaluating
the impact of this guidance. Other recent authoritative guidance issued
by the FASB (including technical corrections to the FASB Accounting Standards Codification), the American Institute of Certified
Public Accountants, and the Securities and Exchange Commission (“SEC”) did not, or are not expected to have a material
effect on the Company’s consolidated financial statements. </t>
  </si>
  <si>
    <t>Organization and Principal Activities (Tables)</t>
  </si>
  <si>
    <t>Schedule of information of major subsidiaries and VIEs</t>
  </si>
  <si>
    <t xml:space="preserve">Name Place of Date of Percentage Principal Activities
Subsidiaries
Beijing Wangpin Consulting Co., Ltd. PRC 05/29/2000 90 %* Online recruitment
Zhilian Yipin (Beijing) Technology Co., Ltd. PRC 08/22/2008 100 % Software development and technical services
Zhilian Wangpin (Beijing) Technology Co., Ltd. PRC 02/17/2006 100 % Software development and technical services
Wangpin Information Consulting (Shanghai) Company Co., Ltd. PRC 03/22/2000 100 % Dormant
Guangdong Zhilian Culture &amp; Media Co., Ltd. PRC 11/26/2007 100 % Online recruitment
Jobs DB China Investments Limited Hong Kong 06/20/2014 100 % Investment holding****
VIEs
Beijing Zhilian Sanke Human Resources Service Co., Ltd. PRC 04/29/1997 0 %** Online recruitment
Wuhan Zhilian Rencai Advertising Co., Ltd. PRC 10/31/2003 0 %** Online recruitment***
Shenyang Zhilian Wangpin Advertising Co, Ltd. PRC 01/13/2005 0 %** Advertising
Harbin Zhilian Wangcai Advertising Co., Ltd. PRC 01/07/2008 0 %** Advertising
Shenyang Zhilian Recruitment Service Co., Ltd. PRC 05/09/2007 0 %** Online recruitment***
Dalian Zhilian Advertising Co., Ltd. PRC 11/24/2005 0 %** Advertising***
Hangzhou Wangpin Advertising Co., Ltd. PRC 04/24/2006 0 %** Advertising***
Fuzhou Zhilian Advertising Co., Ltd. PRC 11/26/2007 0 %** Advertising***
Xiamen Zhilian Wangpin Commercial Service Co., Ltd. PRC 03/14/2008 0 %** Business services***
Guangzhou Houbo Information Technology Co., Ltd (“Houbo”). PRC 20/06/2014 0 %** Software development and technical services****
Subsidiary of a VIE:
Shenzhen Xijier Human Resources Co., Ltd (“Shenzhen Xijier") PRC 20/06/2014 0 %** Online recruitment****
* Beijing Wangpin is 90% owned by the Company and 10% owned by Zhilian Sanke, a variable interest entity for which the Company
is the primary beneficiary (see Note 2).
** The Company is the primary beneficiary for these variable interest entities. Accordingly, the results of operations, financial
position and cash flows of these entities have been consolidated in the Group’s consolidated financial statements (see Note
2).
*** The Company is in the process of transferring the business operations of 6 VIEs to Beijing Wangpin in preparation for the liquidation
of the 6 VIEs. **** These entities were acquired
as part of CJOL business in June 2014. See Note 16 – “BUSINESS COMBINATION”. </t>
  </si>
  <si>
    <t>Variable Interest Entities (Tables)</t>
  </si>
  <si>
    <t>Schedule of consolidated financial information of the VIEs</t>
  </si>
  <si>
    <t>As of June 30
2014 2015
RMB RMB
Total assets 51,734 59,255
Total liabilities 85,346 60,413
Payable to third parties 42,651 34,997
Payable to inter-company entities* 42,695 25,416
For The Year Ended June 30
2013 2014 2015
RMB RMB RMB
Net revenue 119,322 96,275 63,367
Net income 15,365 37,909 41,421
Inter-company payable/(receivable) forgiveness* - 7,680 44,727
Inter-company dividends received** - 24,900 -
Net income/(loss) from third parties 15,365 5,329 (3,306 )
For The Year Ended June 30
2013 2014 2015
RMB RMB RMB
Net increase/(decrease) in cash and cash equivalents 33,324 (14,358 ) 1,680
* All inter-company transactions and balances have been eliminated upon consolidation.
** On July 15, 2013, Beijing Wangpin declared a one-time cash dividend of RMB24,900 to Zhilian Sanke which holds 10% equity interest
of Beijing Wangpin. On September 22, 2013, Beijing Wangpin paid out the cash dividend of RMB24,900 to Zhilian Sanke.</t>
  </si>
  <si>
    <t>Principal Accounting Policies (Tables)</t>
  </si>
  <si>
    <t>Schedule of estimated useful lives of property and equipment</t>
  </si>
  <si>
    <t>Estimated
Useful Lives of the Assets
Leasehold improvements Shorter of the remaining lease period or the estimated useful lives
Electronic equipment 3 years
Furniture and office equipment 5 years
Motor vehicles 5 years</t>
  </si>
  <si>
    <t>Schedule of original estimated useful lives of intangible assets</t>
  </si>
  <si>
    <t>Estimated
Useful Lives of the Assets
Computer software 3 years
Acquired Internet Content Provider License 10 years
Trademarks 10 years
Customer relationship 2.2 years
Brand name Indefinite</t>
  </si>
  <si>
    <t>Accounts Receivable, Net (Tables)</t>
  </si>
  <si>
    <t>Schedule of accounts receivable and allowance for doubtful accounts</t>
  </si>
  <si>
    <t xml:space="preserve">As of June 30,
2014 2015
RMB RMB
Accounts receivable 18,449 23,435
Less: Allowance for doubtful accounts (2,849 ) (2,135 )
Accounts receivable, net 15,600 21,300 </t>
  </si>
  <si>
    <t>Schedule of movement of allowance for doubtful accounts</t>
  </si>
  <si>
    <t>For the Year Ended June
30,
2013 2014 2015
RMB RMB RMB
Balance at beginning of the period (1,966 ) (2,186 ) (2,849 )
Additions: charges to bad debt expenses, net of recoveries (875 ) (974 ) (371 )
Less: write-offs of accounts receivable 655 311 1,085
Balance at end of the period (2,186 ) (2,849 ) (2,135 )</t>
  </si>
  <si>
    <t>Prepayments and Other Current Assets (Tables)</t>
  </si>
  <si>
    <t>Schedule of prepayments and other current assets</t>
  </si>
  <si>
    <t xml:space="preserve">As
of June 30,
2014 2015
RMB RMB
Receivables related to employees’
exercise of share-based compensation - 70,659
Prepaid taxes 39,904 46,725
Advances to employees 11,183 14,881
Rental and advertising deposits 12,351 10,928
Prepaid rental and advertising expenses 9,463 4,135
Interest receivable - 1,578
Prepaid professional service fees 162 -
Others 5,801 8,385
Total 78,864 157,291 </t>
  </si>
  <si>
    <t>Property and Equipment, Net (Tables)</t>
  </si>
  <si>
    <t>Schedule of property and equipment, net</t>
  </si>
  <si>
    <t xml:space="preserve">As of June 30,
2014 2015
RMB RMB
Electronic equipment 75,447 80,231
Furniture and office equipment 16,777 13,142
Leasehold improvements 25,769 30,141
Motor vehicles 1,494 1,434
Less: accumulated depreciation (73,216 ) (75,242 )
Net book value 46,271 49,706 </t>
  </si>
  <si>
    <t>Intangible Assets, Net (Tables)</t>
  </si>
  <si>
    <t>Schedule of intangible assets, Net</t>
  </si>
  <si>
    <t xml:space="preserve">As of June 30, 2014
Gross Carrying Accumulated Net Carrying
RMB RMB RMB
Computer software 15,624 (10,841 ) 4,783
Acquired Internet Content Provider License 568 (568 ) -
Trademarks 256 (172 ) 84
Customer relationship 1,000 (844 ) 156
Brand name 16,500 - 16,500
33,948 (12,425 ) 21,523
As of June 30, 2015
Gross Carrying Accumulated Net Carrying
RMB RMB RMB
Computer software 16,713 (13,816 ) 2,897
Acquired Internet Content Provider License 568 (568 ) -
Trademarks 256 (196 ) 60
Customer relationship 1,000 (1,000 ) -
Brand name 16,500 - 16,500
35,037 (15,580 ) 19,457 </t>
  </si>
  <si>
    <t>Schedule of estimated amortization expense</t>
  </si>
  <si>
    <t xml:space="preserve">Amount
RMB
For the years ended June 30,
2016 2,008
2017 829
2018 89
2019 37
2020 12 </t>
  </si>
  <si>
    <t>Goodwill (Tables)</t>
  </si>
  <si>
    <t>Schedule of changes in carrying amount of goodwill</t>
  </si>
  <si>
    <t xml:space="preserve">Balance
RMB
Balance as of June 30, 2014 62,548
Balance as of June 30, 2015 62,548 </t>
  </si>
  <si>
    <t>Bank Borrowings (Tables)</t>
  </si>
  <si>
    <t>Schedule of bank borrowings</t>
  </si>
  <si>
    <t xml:space="preserve">As of June 30,
2014 2015
RMB RMB
Long-term bank loans
Secured long-term bank loans 419,179 280,339
Less: current portion of long-term bank loans (128,135 ) (121,584 )
Non-current portion of long-term bank loans 291,044 158,755 </t>
  </si>
  <si>
    <t>Schedule of repayment schedule of long-term bank loans</t>
  </si>
  <si>
    <t xml:space="preserve">As of June 30,
2014 2015
RMB RMB
Within one year 128,135 121,584
Between one and two years 291,044 158,755 </t>
  </si>
  <si>
    <t>Accrued Expenses And Other Current Liabilities (Tables)</t>
  </si>
  <si>
    <t>Schedule of accrued expenses and other current liabilities</t>
  </si>
  <si>
    <t xml:space="preserve">As of June 30
2014 2015
RMB RMB
Payable related to employees’ exercise
of share-based compensation - 31,128
Accrued professional service fees 41,291 20,938
Accrued advertising expenses 10,019 18,165
Accrued sales and promotion expenses 11,938 15,310
Accrued training, rental, office, meeting and travel expenses 7,095 11,204
Payable for property and equipment purchases 10,053 5,652
Accrued network support expenses 5,470 3,402
Interest payable 909 455
Others 9,590 8,323
Total 96,365 114,577 </t>
  </si>
  <si>
    <t>Taxation (Tables)</t>
  </si>
  <si>
    <t>Schedule of components of income before income taxes</t>
  </si>
  <si>
    <t xml:space="preserve">For the Year Ended June
30,
2013 2014 2015
RMB RMB RMB
Income before income tax expenses
Income from China operations 239,408 247,420 327,099
Loss from non-China operations (13,451 ) (10,839 ) (20,668 )
Total income before income tax expenses 225,957 236,581 306,431 </t>
  </si>
  <si>
    <t>Schedule of composition of income tax expenses</t>
  </si>
  <si>
    <t xml:space="preserve">For the Year Ended June
30,
2013 2014 2015
RMB RMB RMB
Income tax expense applicable to China operations
Current income tax expenses 48,002 48,707 60,900
Deferred income tax(benefit) (240 ) (1,867 ) (11,072 )
Subtotal income tax expenses applicable to China operations 47,762 46,840 49,828
PRC withholding tax on undistributed
earnings of PRC subsidiaries and VIEs 22,394 3,088 3,981
Total income tax expenses 70,156 49,928 53,809 </t>
  </si>
  <si>
    <t>Schedule of reconciliation of the differences between statutory tax rate and the effective tax rate</t>
  </si>
  <si>
    <t>For the Year Ended June
30,
2013 2014 2015
PRC statutory tax rate 25.0 % 25.0 % 25.0 %
Effect of Beijing Wangpin’s HNTE tax holiday (9.1 )% (11.9 )% (10.6 )%
Tax effect of tax-exempt entity 1.5 % 1.1 % 1.2 %
Permanent book-tax differences
Non-deductible share-based compensation expenses 0.6 % 3.2 % 1.7 %
Tax incentives relating to research and development expenditures (0.6 )% (0.7 )% (2.1 )%
Other non-deductible expenses 2.8 % 3.8 % 0.9 %
Other permanent differences (0.7 )% 0.6 % 0.7 %
Effect of PRC withholding tax associated with dividends 9.9 % 1.3 % 1.3 %
Changes in valuation allowance 1.6 % (1.3 )% (0.5 )%
Effective tax rate 31.0 % 21.1 % 17.6 %</t>
  </si>
  <si>
    <t>Schedule of the effects of Beijing Wangpin's preferential tax rate to the Group</t>
  </si>
  <si>
    <t xml:space="preserve">For the Year Ended June
30,
2013 2014 2015
RMB RMB RMB
Preferential tax treatments impact to
net income attributable to ordinary shareholders 20,574 28,136 32,522
Per share effect - basic 3.87 0.33 0.31
Per share effect - diluted 3.87 0.30 0.29 </t>
  </si>
  <si>
    <t>Schedule of deferred tax assets and liabilities</t>
  </si>
  <si>
    <t xml:space="preserve">As of June 30,
2014 2015
RMB RMB
Deferred tax assets, current
Accruals and other liabilities 12,569 20,671
Tax loss carryforwards - -
Advertising expenses carryforwards - -
Total current deferred tax assets 12,569 20,671
Less: Valuation allowance (1,076 ) (483 )
Total current deferred tax assets, net 11,493 20,188
Deferred tax assets, non-current
Intangible assets 153 2,503
Tax loss carryforwards 7,830 7,594
Advertising expenses carryforwards 21,981 21,124
Total non-current deferred tax assets 29,964 31,221
Less: valuation allowance (29,811 ) (28,730 )
Total non-current deferred tax assets, net 153 2,491
As of June 30,
2014 2015
RMB RMB
Deferred tax liabilities, current
PRC withholding tax on undistributed
earnings of PRC subsidiaries and VIEs - -
Total current deferred tax liabilities - -
Deferred tax liabilities, non-current
Intangible assets from business acquisitions 4,164 4,125
PRC withholding tax on undistributed
earnings of PRC subsidiaries and VIEs 4,961 8,942
Total non-current deferred tax liabilities 9,125 13,067 </t>
  </si>
  <si>
    <t>Schedule of movement of valuation allowance</t>
  </si>
  <si>
    <t>For the Year Ended June
30,
2013 2014 2015
RMB RMB RMB
Balance at beginning of the year (29,527 ) (34,029 ) (30,887 )
Current period addition (8,153 ) (3,043 ) (5,370 )
Current period reversal 3,651 6,185 7,044
Balance at end of the year (34,029 ) (30,887 ) (29,213 )</t>
  </si>
  <si>
    <t>Share-based Compensation (Tables)</t>
  </si>
  <si>
    <t>Schedule of share option activities</t>
  </si>
  <si>
    <t xml:space="preserve">Number of Weighted Weighted
US$
Balance at June 30, 2014 17,793,336 2.72 2.56
Exercised (6,427,446 ) 1.94
Expired (232,488 ) 1.72
Forfeited (565,228 ) 4.22
Balance at June 30, 2015 10,568,174 3.13 2.26
Vested and exercisable at June 30, 2015 6,744,800 2.28 1.20 </t>
  </si>
  <si>
    <t>Schedule of assumptions used in binomial option-pricing model</t>
  </si>
  <si>
    <t>For the Year Ended June 30,
2013 2014
Risk-free interest rate (per annum) 1.23%~1.47% 1.28%~2.78%
Contractual life of the option 6 6
Expected dividend yield 0 % 0 %
Expected volatility 54.06%~56.38% 47.19%~55.10%
Post-vesting forfeiture rate 0 % 0 %</t>
  </si>
  <si>
    <t>Convertible Preferred Shares and Redeemable Convertible Preferred Shares (Tables)</t>
  </si>
  <si>
    <t>Schedule of details of each series of the preferred shares</t>
  </si>
  <si>
    <t>Year
of Issue Total
Shares Number
of Number
of Initial
US$
Convertible preferred shares
Series A* 1999-2003 0~2.06 13,411,171 13,120,168 291,003 1:1.70795
Series B* 2004 0.49 4,176,069 3,715,320 460,749 1:1
Series C 2001 0.51 15,722,878 15,641,548 81,330 1:1
Series D-1. 2006, 2007 1.03 19,426,717 - 19,426,717 1:1
Series D-2. 2008 1.60 4,687,500 - 4,687,500 1:1
Redeemable convertible
preferred share
Series E 2008 1.80 60,391,186 - 60,391,186 1:1
Total 117,815,521 32,477,036 85,338,485
* 806,885 of Series A Preferred Shares and 162,866 of Series B Preferred
Shares were issued, repurchased and cancelled before January 1, 2008.</t>
  </si>
  <si>
    <t>Business Combinations (Tables)</t>
  </si>
  <si>
    <t>Schedule of allocation of consideration of assets acquired and liabilities assumed</t>
  </si>
  <si>
    <t xml:space="preserve">As of June 20, 2014
RMB
Total consideration 96,804
Cash and cash equivalents 34,249
Prepayments and other current assets 6,837
Property and equipment, net 1,515
Other tangible assets acquired 861
Identifiable intangible assets – brand name 16,500
Identifiable intangible assets – customer relationship 156
Goodwill 62,548
Total assets acquired 122,666
Salaries and welfare payable (4,142 )
Taxes payable (2,132 )
Deferred tax liability (6,680 )
Other liabilities acquired (356 )
Deferred revenues - current (23,964 )
Non-controlling interest (9,639 )
Deemed dividend to SEEK 21,051
Total 96,804 </t>
  </si>
  <si>
    <t>Net Income/(Loss) Per Share (Tables)</t>
  </si>
  <si>
    <t>Schedule of basic and diluted net income/ (loss) per share</t>
  </si>
  <si>
    <t xml:space="preserve">For the Year Ended June
30,
2013 2014 2015
RMB RMB RMB
Numerator:
Net income 155,801 186,653 252,622
Net loss/(income) attributable to the non-controlling interest 32 (763 ) (1,404 )
Deemed dividend to Series E preferred shareholders (265,032 ) - -
Income allocated to participating preferred shareholders - (708 ) -
Numerator for basic net income/(loss) per share (109,199 ) 185,182 251,218
Dilutive effect of Preferred Shares - 708 -
Numerator for diluted net income/(loss) per share (109,199 ) 185,890 251,218
Denominator:
Denominator for basic net income/(loss) per share-weighted
average ordinary shares outstanding 5,319,527 83,891,097 103,940,977
Dilutive effect of share options - 10,214,095 8,545,455
Dilutive effect of Preferred Shares - 320,631 -
Denominator for diluted net income/(loss)
per share-weighted average ordinary shares outstanding 5,319,527 94,425,823 112,486,432
Basic net income/(loss) per share (20.53 ) 2.21 2.42
Diluted income/(loss) per share (20.53 ) 1.97 2.23 </t>
  </si>
  <si>
    <t>Related Party Transactions (Tables)</t>
  </si>
  <si>
    <t>Schedule of amounts due from a related party</t>
  </si>
  <si>
    <t>As of June 30,
2014 2015
RMB RMB
Net amounts due from a related party(i) 2,378 858
Total 2,378 858
(i) Net amount due from a shareholder is related to the amount receivable
related to the interest rate swap and foreign exchange contracts novated from a shareholder
(Note 20), which is partially offset by payables to the same shareholder in connection
with interest payable in the amount of RMB990 and board meeting expenses paid by the
same shareholder on behalf of the Company in the amount of RMB530.</t>
  </si>
  <si>
    <t>Schedule of amounts due to a related party</t>
  </si>
  <si>
    <t>As of June 30,
2014 2015
RMB RMB
Interest payable to a shareholder(ii) 990 -
Total 990 -
(ii) Interest payable to a shareholder is related to interest owed
on a previous loan. The loan principal was converted into Series D-2 Preferred Shares
in 2008. The interest payable has been classified as a current liability as the interest
payment is due upon demand. There are no additional interests or penalties related to
the interest payable. In 2015, the interest payable is offset with amount due from the
same related party.</t>
  </si>
  <si>
    <t>Commitments and Contingencies (Tables)</t>
  </si>
  <si>
    <t>Schedule of future minimum payments with respect to non-cancellable agreements</t>
  </si>
  <si>
    <t xml:space="preserve">Advertising Operating Leases Total
RMB RMB RMB
2016 224 52,520 52,744
2017 - 43,180 43,180
2018 - 33,893 33,893
2019 - 29,429 29,429
2020 and thereafter - 4,216 4,216
224 163,238 163,462 </t>
  </si>
  <si>
    <t>Derivative Instruments (Tables)</t>
  </si>
  <si>
    <t>Schedule of fair value of derivatives outstanding and amounts of gains (losses) recorded</t>
  </si>
  <si>
    <t xml:space="preserve">Balance sheet Fair value Affected line item in the Gain/(loss)
Derivative instruments not designated as hedges:
Interest-rate swap agreement Accrued expenses and other current liabilities (33 ) Other income, net 134
Foreign exchange forward contracts Accrued expenses and other current liabilities - Other income, net (2,295 )
Total derivative instruments
not designated as hedges (33 ) (2,161 )
Total derivative instruments (33 ) (2,161 )
Balance sheet Fair value as of Affected line item in the Gain/(loss)
Derivative instruments not designated as hedges:
Cross currency interest rate swap contract Prepayments and other current assets - Other income, net 890
Interest-rate swap agreement Accrued expenses and other current liabilities - Other income, net 33
Total derivative instruments not
designated as hedges - 923
Total derivative instruments - 923 </t>
  </si>
  <si>
    <t>Fair Value Measurement (Tables)</t>
  </si>
  <si>
    <t>Schedule of financial instruments measured at fair value by level within the fair value hierarchy</t>
  </si>
  <si>
    <t xml:space="preserve">As of June 30,
Items Fair value hierarchy 2014 2015
RMB RMB
Restricted cash—current Significant Other Observable Inputs (Level 2) - 6,103
Time deposits and restricted time deposits—current Significant Other Observable Inputs (Level 2) 141,393 324,553
Restricted cash—non-current Significant Other Observable Inputs (Level 2) 8,024 -
Restricted time deposits—non-current Significant Other Observable Inputs (Level 2) 351,872 210,471
Interest rate swap agreement Significant Other Observable Inputs (Level 2) (33 ) -
Total: 501,256 541,127 </t>
  </si>
  <si>
    <t>Additional Information: Condensed Financial Statements of Parent Company (Tables)</t>
  </si>
  <si>
    <t>Schedule of condensed balance sheets of parent company</t>
  </si>
  <si>
    <t xml:space="preserve">As of June 30
2014 2015 2015
RMB RMB US$
ASSETS
Current assets:
Cash and cash equivalents 528,627 479,795 77,386
Restricted cash - 6,103 984
Amounts due from a related party 2,378 858 139
Amounts due from subsidiaries and VIEs 4,145 4,145 669
Prepayments and other current assets 329 20,228 3,263
Total current assets 535,479 511,129 82,441
Non-current assets:
Restricted cash 8,024 - -
Investment in subsidiaries and VIEs 532,634 824,238 132,942
Total non-current assets 540,658 824,238 132,942
Total assets 1,076,137 1,335,367 215,383
As of June 30
2014 2015 2015
RMB RMB US$
LIABILITY EQUITY AND
SHAREHOLDERS’ EQUITY
Current liabilities:
Current portion of long-term bank loans 128,135 121,584 19,610
Amounts due to related parties 990 - -
Amounts due to subsidiaries and VIEs 17,851 25,713 4,148
Salaries and welfare payable 96 9 1
Taxes payable 8,000 4,093 660
Accrued expenses and other current liabilities 21,857 5,472 883
Deferred tax liability - - -
Total current liabilities 176,929 156,871 25,302
Non-current liabilities:
Long-term bank loans 291,044 158,755 25,606
Total liabilities 467,973 315,626 50,908
Commitments and contingencies
Shareholders’ equity
Ordinary shares (US$0.01 par value; 2,000,000,000 shares authorized as of
June 30, 2014 and 2015, 99,882,260 (including 13,442,222 Class A and 86,440,038 Class B) and 124,882,170 (including 39,955,627
Class A and 84,926,543 Class B) shares issued and outstanding as of June 30, 2014 and 2015, respectively) 6,799 7,296 1,177
Additional paid-in capital 1,330,038 1,491,387 240,546
Accumulated other comprehensive loss (1,684 ) (3,171 ) (511 )
Accumulated deficit (726,989 ) (475,771 ) (76,737 )
Total shareholders’ equity 608,164 1,019,741 164,475
Total liabilities and shareholders’ equity 1,076,137 1,335,367 215,383 </t>
  </si>
  <si>
    <t>Schedule of condensed statements of comprehensive income of parent company</t>
  </si>
  <si>
    <t xml:space="preserve">For the Year Ended June
30
2013 2014 2015 2015
RMB RMB RMB US$
Net revenues - - - -
Cost of services - - - -
Gross loss - - - -
Operating expenses (7,160 ) (238 ) (9,837 ) (1587 )
Loss from operations (7,160 ) (238 ) (9,837 ) (1,587 )
Interest expenses, net (6,291 ) (9,342 ) (10,527 ) (1,698 )
Other expenses, net - (2,161 ) 905 146
Loss before income taxes and investments
in subsidiaries and VIEs (13,451 ) (11,741 ) (19,459 ) (3,139 )
Income tax expenses (22,410 ) - - -
Share of income from investments in subsidiaries and VIEs 191,694 197,631 270,677 43,658
Net income 155,833 185,890 251,218 40,519
Less: Deemed dividend to a preferred shareholder (265,032 ) - - -
Income allocated to participating preferred shareholders - (708 ) - -
Net (loss)/income attributable to ordinary shareholders (109,199 ) 185,182 251,218 40,519
Comprehensive income:
Net income 155,833 185,890 251,218 40,519
Foreign currency translation adjustment, net of tax 8,911 992 (1,487 ) (240 )
Total comprehensive income 164,744 186,882 249,731 40,279 </t>
  </si>
  <si>
    <t>Schedule of condensed statements of cash flows of parent company</t>
  </si>
  <si>
    <t xml:space="preserve">For the Year Ended June
30
2013 2014 2015 2015
RMB RMB RMB US$
Net cash provided by/(used in) operating activities 4,523 193,153 (10,506 ) (1,695 )
Cash flows from investing activities:
Cash paid for a business acquisition - (96,804 ) - -
Release of restricted cash - 14,872 - -
Cash allocated to restricted cash (14,872 ) (8,024 ) - -
Net cash used in investing activities (14,872 ) (89,956 ) - -
Cash flows from financing activities:
Proceeds from IPO and CPP, net of expenses - 515,301 - -
Payment of accrued IPO and CPP expenses - - (21,106 ) (3,404 )
Proceeds from exercise of over-allotment options, net of expenses - - 65,004 10,485
Proceeds from exercise of options 3,495 40,182 58,389 9,417
Repurchase of preferred shares (423,867 ) - - -
Dividends distributed to Zhaopin Limited’s shareholders - (147,650 ) - -
Proceeds of bank loans 427,007 423,185 73,364 11,833
Repayment of bank loans - (415,925 ) (214,459 ) (34,590 )
Payment of bank loan facility transaction costs (2,854 ) (375 ) (148 ) (25 )
Settlement of derivative instruments - (5,121 ) 890 144
Net cash provided by/(used in) financing activities 3,781 409,597 (38,066 ) (6,140 )
Effect of foreign exchange rate changes on cash and cash equivalents (783 ) 448 (260 ) (41 )
Net (decrease)/increase in cash and cash equivalents (7,351 ) 513,242 (48,832 ) (7,876 )
Cash and cash equivalents, beginning of the year 22,736 15,385 528,627 85,262
Cash and cash equivalents, end of the year 15,385 528,627 479,795 77,386 </t>
  </si>
  <si>
    <t>Organization and Principal Activities (Narrative) (Details)</t>
  </si>
  <si>
    <t>1 Months Ended</t>
  </si>
  <si>
    <t>Jun. 30, 2014shares</t>
  </si>
  <si>
    <t>Jun. 30, 2015entitiesshares</t>
  </si>
  <si>
    <t>Jun. 12, 2014shares</t>
  </si>
  <si>
    <t>Jul. 15, 2013</t>
  </si>
  <si>
    <t>Organization and Nature of Operations [Line Items]</t>
  </si>
  <si>
    <t>Number of Class A ordinary shares issued and sold</t>
  </si>
  <si>
    <t>Number of Class A ordinary shares each ADS represented</t>
  </si>
  <si>
    <t>Number of VIEs of the Company | entities</t>
  </si>
  <si>
    <t>Number of VIEs in the progress of being transferred to Beijing Wangpin in preparation for the liquidation | entities</t>
  </si>
  <si>
    <t>Series B Preferred shares [Member]</t>
  </si>
  <si>
    <t>Number of shares redesignated into Class B ordinary shares</t>
  </si>
  <si>
    <t>Redesignated ratio from outstanding preferred shares and ordinary shares redesignated into Class B ordinary shares</t>
  </si>
  <si>
    <t>1:1</t>
  </si>
  <si>
    <t>Series C Preferred Shares [Member]</t>
  </si>
  <si>
    <t>Ordinary Shares [Member]</t>
  </si>
  <si>
    <t>Beijing Wangpin [Member]</t>
  </si>
  <si>
    <t>Percentage of ownership owned by the Company</t>
  </si>
  <si>
    <t>90.00%</t>
  </si>
  <si>
    <t>Beijing Wangpin [Member] | Zhilian Sanke [Member]</t>
  </si>
  <si>
    <t>Percentage of ownership owned by Zhilian Sanke</t>
  </si>
  <si>
    <t>10.00%</t>
  </si>
  <si>
    <t>*	Beijing Wangpin is 90% owned by the Company and 10% owned by Zhilian Sanke, a variable interest entity for which the Company is the primary beneficiary (see Note 2).</t>
  </si>
  <si>
    <t>Organization and Principal Activities (Information of Major Subsidiaries and VIEs) (Details)</t>
  </si>
  <si>
    <t>Beijing Wangpin Consulting Co., Ltd. [Member]</t>
  </si>
  <si>
    <t>Place of Incorporation/ Establishment</t>
  </si>
  <si>
    <t>PRC</t>
  </si>
  <si>
    <t>Date of Incorporation/ Acquisition</t>
  </si>
  <si>
    <t>May 29,
		2000</t>
  </si>
  <si>
    <t>Percentage of Direct Ownership</t>
  </si>
  <si>
    <t>Principal Activities</t>
  </si>
  <si>
    <t xml:space="preserve">Online recruitment </t>
  </si>
  <si>
    <t>Zhilian Yipin (Beijing) Technology Co., Ltd. [Member]</t>
  </si>
  <si>
    <t>Aug. 22,
		2008</t>
  </si>
  <si>
    <t>100.00%</t>
  </si>
  <si>
    <t>Software development and technical services</t>
  </si>
  <si>
    <t>Zhilian Wangpin (Beijing) Technology Co., Ltd. [Member]</t>
  </si>
  <si>
    <t>Feb. 17,
		2006</t>
  </si>
  <si>
    <t>Wangpin Information Consulting (Shanghai) Company Co., Ltd. [Member]</t>
  </si>
  <si>
    <t>Mar. 22,
		2000</t>
  </si>
  <si>
    <t>Dormant</t>
  </si>
  <si>
    <t>Guangdong Zhilian Culture &amp; Media Co., Ltd. [Member]</t>
  </si>
  <si>
    <t>Nov. 26,
		2007</t>
  </si>
  <si>
    <t>Online recruitment</t>
  </si>
  <si>
    <t>Jobs DB China Investments Limited [Member]</t>
  </si>
  <si>
    <t>Hong Kong</t>
  </si>
  <si>
    <t>Jun. 20,
		2014</t>
  </si>
  <si>
    <t>Investment holding</t>
  </si>
  <si>
    <t>Beijing Zhilian Sanke Human Resources Service Co., Ltd. [Member]</t>
  </si>
  <si>
    <t>Apr. 29,
		1997</t>
  </si>
  <si>
    <t>0.00%</t>
  </si>
  <si>
    <t>[3]</t>
  </si>
  <si>
    <t>Wuhan Zhilian Rencai Advertising Co., Ltd. [Member]</t>
  </si>
  <si>
    <t>Oct. 31,
		2003</t>
  </si>
  <si>
    <t>[4]</t>
  </si>
  <si>
    <t>Shenyang Zhilian Wangpin Advertising Co., Ltd. [Member]</t>
  </si>
  <si>
    <t>Jan. 13,
		2005</t>
  </si>
  <si>
    <t>Advertising</t>
  </si>
  <si>
    <t>Harbin Zhilian Wangcai Advertising Co., Ltd. [Member]</t>
  </si>
  <si>
    <t>Jan. 7,
		2008</t>
  </si>
  <si>
    <t>Shenyang Zhilian Recruitment Service Co., Ltd. [Member]</t>
  </si>
  <si>
    <t>May 9,
		2007</t>
  </si>
  <si>
    <t>Dalian Zhilian Advertising Co., Ltd. [Member]</t>
  </si>
  <si>
    <t>Nov. 24,
		2005</t>
  </si>
  <si>
    <t>Hangzhou Wangpin Advertising Co., Ltd. [Member]</t>
  </si>
  <si>
    <t>Apr. 24,
		2006</t>
  </si>
  <si>
    <t>Fuzhou Zhilian Advertising Co., Ltd. [Member]</t>
  </si>
  <si>
    <t>Xiamen Zhilian Wangpin Commercial Service Co., Ltd. [Member]</t>
  </si>
  <si>
    <t>Mar. 14,
		2008</t>
  </si>
  <si>
    <t>Business services</t>
  </si>
  <si>
    <t>Guangzhou Houbo Information Technology Co., Ltd ("Houbo") [Member]</t>
  </si>
  <si>
    <t>Shenzhen Xijier Human Resources Co., Ltd ("Shenzhen Xijier") [Member]</t>
  </si>
  <si>
    <t>**** These entities were acquired as part of CJOL business in June 2014. See Note 16 - "BUSINESS COMBINATION".</t>
  </si>
  <si>
    <t>**	The Company is the primary beneficiary for these variable interest entities. Accordingly, the results of operations, financial position and cash flows of these entities have been consolidated in the Group's consolidated financial statements (see Note 2).</t>
  </si>
  <si>
    <t>***	The Company is in the process of transferring the business operations of 6 VIEs to Beijing Wangpin in preparation for the liquidation of the 6 VIEs.</t>
  </si>
  <si>
    <t>Variable Interest Entities (Narrative) (Details) ¥ in Thousands, $ in Thousands</t>
  </si>
  <si>
    <t>Sep. 22, 2013CNY (¥)</t>
  </si>
  <si>
    <t>Jul. 15, 2013CNY (¥)</t>
  </si>
  <si>
    <t>Jun. 30, 2015CNY (¥)entities</t>
  </si>
  <si>
    <t>Variable Interest Entity [Line Items]</t>
  </si>
  <si>
    <t>Number of VIEs have registered their equity pledge | entities</t>
  </si>
  <si>
    <t>Number of VIEs have yet to register their equity pledge | entities</t>
  </si>
  <si>
    <t>Cash dividend paid</t>
  </si>
  <si>
    <t>Registered capitals of the VIEs</t>
  </si>
  <si>
    <t>Number of VIEs, not the primary beneficiary | entities</t>
  </si>
  <si>
    <t>Cash dividend declared</t>
  </si>
  <si>
    <t>Business Operations Agreements [Member]</t>
  </si>
  <si>
    <t>Term of the agreements</t>
  </si>
  <si>
    <t>10 years</t>
  </si>
  <si>
    <t>Power of Attorney [Member]</t>
  </si>
  <si>
    <t>Exclusive Equity Option Agreements [Member]</t>
  </si>
  <si>
    <t>Exclusive Technical and Consulting Services Agreements [Member]</t>
  </si>
  <si>
    <t>Days prior written notice to terminate the agreement</t>
  </si>
  <si>
    <t>30 days</t>
  </si>
  <si>
    <t>Loan Agreements [Member]</t>
  </si>
  <si>
    <t>Term of the loan automatically extended</t>
  </si>
  <si>
    <t>1 year</t>
  </si>
  <si>
    <t>Variable Interest Entities (Consolidated Financial Information of VIEs) (Details) ¥ in Thousands, $ in Thousands</t>
  </si>
  <si>
    <t>Net revenue</t>
  </si>
  <si>
    <t>Net increase/(decrease) in cash and cash equivalents</t>
  </si>
  <si>
    <t>Consolidated VIEs [Member]</t>
  </si>
  <si>
    <t>Payable to third parties</t>
  </si>
  <si>
    <t>Payable to inter-company entities</t>
  </si>
  <si>
    <t>Inter-company payable/(receivable) forgiveness</t>
  </si>
  <si>
    <t>Inter-company dividends received</t>
  </si>
  <si>
    <t>Net income/(loss) from third parties</t>
  </si>
  <si>
    <t>*	All inter-company transactions and balances have been eliminated upon consolidation.</t>
  </si>
  <si>
    <t>**	On July 15, 2013, Beijing Wangpin declared a one-time cash dividend of RMB24,900 to Zhilian Sanke which holds 10% equity interest of Beijing Wangpin. On September 22, 2013, Beijing Wangpin paid out the cash dividend of RMB24,900 to Zhilian Sanke.</t>
  </si>
  <si>
    <t>Principal Accounting Policies (Convenience Translation, Cash and Cash Equivalents, Short-term investments, Restricted Cash, Time Deposits and Restricted Time Deposits) (Details)</t>
  </si>
  <si>
    <t>Nov. 06, 2015</t>
  </si>
  <si>
    <t>Exchange rate RMB for US dollar</t>
  </si>
  <si>
    <t>Cash and cash equivalents, maximum of original maturity</t>
  </si>
  <si>
    <t>3 months</t>
  </si>
  <si>
    <t>Money market funds, maximum of weighted average maturity</t>
  </si>
  <si>
    <t>90 days</t>
  </si>
  <si>
    <t>Short-term investment balances</t>
  </si>
  <si>
    <t>Short-term wealth management products, maximum of original maturity</t>
  </si>
  <si>
    <t>Cash deposits classified as restricted cash</t>
  </si>
  <si>
    <t>Time deposits, minimum of original maturity</t>
  </si>
  <si>
    <t>Time deposits treated as restricted time deposits</t>
  </si>
  <si>
    <t>Time deposits placed with banks</t>
  </si>
  <si>
    <t>Principal Accounting Policies (Property and Equipment) (Details)</t>
  </si>
  <si>
    <t>Leasehold improvements [Member]</t>
  </si>
  <si>
    <t>Schedule of Principal Accounting Policies [Line Items]</t>
  </si>
  <si>
    <t>Estimated Useful Lives of the Assets</t>
  </si>
  <si>
    <t>Shorter of the remaining lease period or the estimated useful lives</t>
  </si>
  <si>
    <t>Electronic equipment [Member]</t>
  </si>
  <si>
    <t>3 years</t>
  </si>
  <si>
    <t>Furniture and office equipment [Member]</t>
  </si>
  <si>
    <t>5 years</t>
  </si>
  <si>
    <t>Motor vehicles [Member]</t>
  </si>
  <si>
    <t>Principal Accounting Policies (Intangible Assets) (Details)</t>
  </si>
  <si>
    <t>Computer software [Member]</t>
  </si>
  <si>
    <t>Acquired Internet Content Provider License [Member]</t>
  </si>
  <si>
    <t>Trademarks [Member]</t>
  </si>
  <si>
    <t>Customer relationship [Member]</t>
  </si>
  <si>
    <t>2.2 years</t>
  </si>
  <si>
    <t>Brand name [Member]</t>
  </si>
  <si>
    <t>Indefinite</t>
  </si>
  <si>
    <t>Principal Accounting Policies (Goodwill, Impairment of Long-lived Assets and Indefinite-lived Intangible Assets, Revenue Recognition, Sales and Marketing Expenses, Taxation) (Details)</t>
  </si>
  <si>
    <t>Number of reporting unit for goodwill impairment testing | entities</t>
  </si>
  <si>
    <t>Impairment loss of goodwill</t>
  </si>
  <si>
    <t>Impairment of long-lived assets</t>
  </si>
  <si>
    <t>Impairment of indefinite-lived assets</t>
  </si>
  <si>
    <t>Advertising expenses</t>
  </si>
  <si>
    <t>Applicable rate of business taxes</t>
  </si>
  <si>
    <t>5.00%</t>
  </si>
  <si>
    <t>VAT rate</t>
  </si>
  <si>
    <t>6.00%</t>
  </si>
  <si>
    <t>Online Recruitment Services [Member] | Minimum [Member]</t>
  </si>
  <si>
    <t>Service fulfillment period</t>
  </si>
  <si>
    <t>1 month</t>
  </si>
  <si>
    <t>Online Recruitment Services [Member] | Maximum [Member]</t>
  </si>
  <si>
    <t>Assessment Services [Member] | Minimum [Member]</t>
  </si>
  <si>
    <t>Assessment Services [Member] | Maximum [Member]</t>
  </si>
  <si>
    <t>Principal Accounting Policies (Statutory Reserves, Employee Benefits, Segment Reporting and Derivative Financial Instruments) (Details) ¥ in Thousands</t>
  </si>
  <si>
    <t>Jul. 31, 2013contracts</t>
  </si>
  <si>
    <t>Jun. 30, 2015CNY (¥)segments</t>
  </si>
  <si>
    <t>Minimum portion of after-tax profits to be allocated to the general reserve/ statutory surplus fund</t>
  </si>
  <si>
    <t>Percentage rate of registered capital, reserve/ surplus fund reached, appropriation not required</t>
  </si>
  <si>
    <t>50.00%</t>
  </si>
  <si>
    <t>Appropriation made to statutory reserves</t>
  </si>
  <si>
    <t>Amounts recognized for employee benefits</t>
  </si>
  <si>
    <t>Number of reporting segments | segments</t>
  </si>
  <si>
    <t>Foreign exchange forward contracts [Member]</t>
  </si>
  <si>
    <t>Number of derivative financial instruments agreements entered into | contracts</t>
  </si>
  <si>
    <t>Interest swap contract [Member]</t>
  </si>
  <si>
    <t>China Company Law [Member] | VIEs [Member]</t>
  </si>
  <si>
    <t>Certain Risk and Concentration (Foreign Currency Risk and Interest Rate Risk) (Details) ¥ in Thousands, $ in Thousands</t>
  </si>
  <si>
    <t>Jul. 31, 2013USD ($)contracts</t>
  </si>
  <si>
    <t>Jun. 26, 2015CNY (¥)</t>
  </si>
  <si>
    <t>Jan. 09, 2015CNY (¥)</t>
  </si>
  <si>
    <t>Derivative [Line Items]</t>
  </si>
  <si>
    <t>Loan exposed to the foreign currency exchange risk | ¥</t>
  </si>
  <si>
    <t>Notional amount of foreign exchange forward contracts</t>
  </si>
  <si>
    <t>Cross currency interest rate swap contract [Member]</t>
  </si>
  <si>
    <t>Notional amount of cross currency interest rate swap contract | ¥</t>
  </si>
  <si>
    <t>Amount of loan related to interest swap contract</t>
  </si>
  <si>
    <t>Certain Risk and Concentration (Major Customers) (Details) - Customer Concentration Risk [Member] - customers</t>
  </si>
  <si>
    <t>Jun. 30, 2013</t>
  </si>
  <si>
    <t>Net Revenues [Member]</t>
  </si>
  <si>
    <t>Concentration Risk [Line Items]</t>
  </si>
  <si>
    <t>Individual customer accounted for more than 10% of net revenues</t>
  </si>
  <si>
    <t>Accounts Receivable [Member]</t>
  </si>
  <si>
    <t>Individual customer accounted for more than 10% of accounts receivable</t>
  </si>
  <si>
    <t>Accounts Receivable, Net (Accounts Receivable and Allowance for Doubtful Accounts) (Details) ¥ in Thousands, $ in Thousands</t>
  </si>
  <si>
    <t>Jun. 30, 2012CNY (¥)</t>
  </si>
  <si>
    <t>Less: Allowance for doubtful accounts</t>
  </si>
  <si>
    <t>Accounts Receivable, Net (Movement of Allowance for Doubtful Accounts) (Details) ¥ in Thousands, $ in Thousands</t>
  </si>
  <si>
    <t>Balance at beginning of the period</t>
  </si>
  <si>
    <t>Additions: reversal / (charges) to bad debt expenses, net of recoveries</t>
  </si>
  <si>
    <t>Less: write-offs of accounts receivable</t>
  </si>
  <si>
    <t>Balance at end of the period</t>
  </si>
  <si>
    <t>Prepayments and Other Current Assets (Details) ¥ in Thousands, $ in Thousands</t>
  </si>
  <si>
    <t>Receivables related to employees' exercise of share-based compensation</t>
  </si>
  <si>
    <t>Prepaid taxes</t>
  </si>
  <si>
    <t>Advances to employees</t>
  </si>
  <si>
    <t>Rental and advertising deposits</t>
  </si>
  <si>
    <t>Prepaid rental and advertising expenses</t>
  </si>
  <si>
    <t>Interest receivable</t>
  </si>
  <si>
    <t>Prepaid professional service fees</t>
  </si>
  <si>
    <t>Others</t>
  </si>
  <si>
    <t>Total</t>
  </si>
  <si>
    <t>Property and Equipment, Net (Details) ¥ in Thousands, $ in Thousands</t>
  </si>
  <si>
    <t>Electronic equipment</t>
  </si>
  <si>
    <t>Furniture and office equipment</t>
  </si>
  <si>
    <t>Leasehold improvements</t>
  </si>
  <si>
    <t>Motor vehicles</t>
  </si>
  <si>
    <t>Less: accumulated depreciation</t>
  </si>
  <si>
    <t>Net book value</t>
  </si>
  <si>
    <t>Loss from disposal of property and equipment</t>
  </si>
  <si>
    <t>Intangible Assets, Net (Intangible Assets by Major Class) (Details) $ in Thousands</t>
  </si>
  <si>
    <t>Finite-Lived Intangible Assets [Line Items]</t>
  </si>
  <si>
    <t>Gross carrying amount</t>
  </si>
  <si>
    <t>Accumulated Amortization</t>
  </si>
  <si>
    <t>Net Carrying Value</t>
  </si>
  <si>
    <t>Loss from disposal of intangible assets</t>
  </si>
  <si>
    <t>Intangible Assets, Net (Estimated Amortization Expense) (Details) ¥ in Thousands</t>
  </si>
  <si>
    <t>Goodwill (Details) ¥ in Thousands, $ in Thousands</t>
  </si>
  <si>
    <t>Goodwill, Beginning Balance</t>
  </si>
  <si>
    <t>Goodwill, Ending Balance</t>
  </si>
  <si>
    <t>Bank Borrowings (Component of Bank Borrowings) (Details) ¥ in Thousands, $ in Thousands</t>
  </si>
  <si>
    <t>Secured long-term bank loans</t>
  </si>
  <si>
    <t>Less: current portion of long-term bank loans</t>
  </si>
  <si>
    <t>Non-current portion of long-term bank loans</t>
  </si>
  <si>
    <t>Bank Borrowings (Narrative) (Details) $ in Thousands</t>
  </si>
  <si>
    <t>May. 12, 2015USD ($)</t>
  </si>
  <si>
    <t>Sep. 04, 2014USD ($)</t>
  </si>
  <si>
    <t>May. 31, 2015USD ($)</t>
  </si>
  <si>
    <t>May. 31, 2015CNY (¥)</t>
  </si>
  <si>
    <t>Jun. 30, 2014USD ($)</t>
  </si>
  <si>
    <t>May. 31, 2014USD ($)</t>
  </si>
  <si>
    <t>Mar. 31, 2014USD ($)</t>
  </si>
  <si>
    <t>Feb. 28, 2014USD ($)</t>
  </si>
  <si>
    <t>May. 31, 2014CNY (¥)</t>
  </si>
  <si>
    <t>Mar. 31, 2014CNY (¥)</t>
  </si>
  <si>
    <t>Feb. 28, 2014CNY (¥)</t>
  </si>
  <si>
    <t>Line of Credit Facility [Line Items]</t>
  </si>
  <si>
    <t>Interest expense incurred</t>
  </si>
  <si>
    <t>2014 Facility 1 [Member]</t>
  </si>
  <si>
    <t>Term of loan facility agreement</t>
  </si>
  <si>
    <t>2 years</t>
  </si>
  <si>
    <t>Maximum amount of loan the group can borrow | $</t>
  </si>
  <si>
    <t>Percentage added to the reference rate to compute the floating interest rate</t>
  </si>
  <si>
    <t>2.95%</t>
  </si>
  <si>
    <t>Reference rate</t>
  </si>
  <si>
    <t>3 months LIBOR</t>
  </si>
  <si>
    <t>Pledged time deposits for this bank facility</t>
  </si>
  <si>
    <t>Loan drew down</t>
  </si>
  <si>
    <t>Amount of loan repaid | $</t>
  </si>
  <si>
    <t>Transaction costs</t>
  </si>
  <si>
    <t>Transaction costs that have not been amortized</t>
  </si>
  <si>
    <t>2014 Facility 2 [Member]</t>
  </si>
  <si>
    <t>Amount of loan repaid</t>
  </si>
  <si>
    <t>Restricted cash deposited as interest reserve</t>
  </si>
  <si>
    <t>2014 Facility 2 Part 1 [Member]</t>
  </si>
  <si>
    <t>1.25%</t>
  </si>
  <si>
    <t>3 month LIBOR</t>
  </si>
  <si>
    <t>2014 Facility 2 Part 2 [Member]</t>
  </si>
  <si>
    <t>Maximum amount of loan the group can borrow</t>
  </si>
  <si>
    <t>bank's cost of funds</t>
  </si>
  <si>
    <t>Loan drew down | $</t>
  </si>
  <si>
    <t>2014 Facility 3 [Member]</t>
  </si>
  <si>
    <t>1.00%</t>
  </si>
  <si>
    <t>1 month LIBOR</t>
  </si>
  <si>
    <t>2014 Facility 3 [Member] | Maximum [Member]</t>
  </si>
  <si>
    <t>2015 Facility 1 [Member]</t>
  </si>
  <si>
    <t>Outstanding balance under facility | $</t>
  </si>
  <si>
    <t>Bank Borrowings (Repayment Schedule of Long-term Bank Loan) (Details) - CNY (¥) ¥ in Thousands</t>
  </si>
  <si>
    <t>Within one year</t>
  </si>
  <si>
    <t>Between one and two years</t>
  </si>
  <si>
    <t>Accrued Expenses and Other Current Liabilities (Details) ¥ in Thousands, $ in Thousands</t>
  </si>
  <si>
    <t>Payable related to employees' exercise of share-based compensation</t>
  </si>
  <si>
    <t>Accrued professional service fees</t>
  </si>
  <si>
    <t>Accrued advertising expenses</t>
  </si>
  <si>
    <t>Accrued sales and promotion expenses</t>
  </si>
  <si>
    <t>Accrued training, rental, office, meeting and travel expenses</t>
  </si>
  <si>
    <t>Payable for property and equipment purchases</t>
  </si>
  <si>
    <t>Accrued network support expenses</t>
  </si>
  <si>
    <t>Interest payable</t>
  </si>
  <si>
    <t>Taxation (Narrative) (Details) ¥ in Thousands</t>
  </si>
  <si>
    <t>Oct. 08, 2013CNY (¥)</t>
  </si>
  <si>
    <t>Dec. 31, 2016</t>
  </si>
  <si>
    <t>Jun. 30, 2013USD ($)</t>
  </si>
  <si>
    <t>Income Tax [Line Items]</t>
  </si>
  <si>
    <t>Income tax rate</t>
  </si>
  <si>
    <t>25.00%</t>
  </si>
  <si>
    <t>Net Loss carry forwards</t>
  </si>
  <si>
    <t>Withholding tax accrued | $</t>
  </si>
  <si>
    <t>Cash dividend paid out</t>
  </si>
  <si>
    <t>Income tax accrued on the undistributed earnings of the Company's PRC subsidiaries | $</t>
  </si>
  <si>
    <t>Unrecognized deferred tax liability on the undistributed earnings of the Company's PRC subsidiaries</t>
  </si>
  <si>
    <t>EIT Law [Member]</t>
  </si>
  <si>
    <t>Withholding tax rate</t>
  </si>
  <si>
    <t>High and New Technology Enterprises [Member]</t>
  </si>
  <si>
    <t>Period to enjoy preferential income tax rate</t>
  </si>
  <si>
    <t>High and New Technology Enterprises [Member] | EIT Law [Member]</t>
  </si>
  <si>
    <t>Preferential income tax rate</t>
  </si>
  <si>
    <t>15.00%</t>
  </si>
  <si>
    <t>Cash dividend paid to and received by the Company</t>
  </si>
  <si>
    <t>Cash dividend paid to local Tax Bureau as withholding tax associated with distribution plan</t>
  </si>
  <si>
    <t>Company's PRC entities Except Beijing Wangpin [Member] | EIT Law [Member]</t>
  </si>
  <si>
    <t>Taxation (Composition of Income before Tax) (Details) ¥ in Thousands, $ in Thousands</t>
  </si>
  <si>
    <t>Income from China operations</t>
  </si>
  <si>
    <t>Loss from non-China operations</t>
  </si>
  <si>
    <t>Taxation (Composition of Income Tax Expenses) (Details) ¥ in Thousands, $ in Thousands</t>
  </si>
  <si>
    <t>Income tax expense applicable to China operations</t>
  </si>
  <si>
    <t>Current income tax expenses</t>
  </si>
  <si>
    <t>Deferred income tax(benefit)</t>
  </si>
  <si>
    <t>Subtotal income tax expenses applicable to China operations</t>
  </si>
  <si>
    <t>PRC withholding tax on undistributed earnings of PRC subsidiaries and VIEs</t>
  </si>
  <si>
    <t>Total income tax expenses</t>
  </si>
  <si>
    <t>Taxation (Reconciliation of Differences between Statutory Tax Rate and Effective Tax Rate) (Details)</t>
  </si>
  <si>
    <t>PRC statutory tax rate</t>
  </si>
  <si>
    <t>Effect of Beijing Wangpin's HNTE tax holiday</t>
  </si>
  <si>
    <t>(10.60%)</t>
  </si>
  <si>
    <t>(11.90%)</t>
  </si>
  <si>
    <t>(9.10%)</t>
  </si>
  <si>
    <t>Tax effect of tax-exempt entity</t>
  </si>
  <si>
    <t>1.20%</t>
  </si>
  <si>
    <t>1.10%</t>
  </si>
  <si>
    <t>1.50%</t>
  </si>
  <si>
    <t>Permanent book-tax differences</t>
  </si>
  <si>
    <t>Non-deductible share-based compensation expenses</t>
  </si>
  <si>
    <t>1.70%</t>
  </si>
  <si>
    <t>3.20%</t>
  </si>
  <si>
    <t>0.60%</t>
  </si>
  <si>
    <t>Tax incentives relating to research and development expenditures</t>
  </si>
  <si>
    <t>(2.10%)</t>
  </si>
  <si>
    <t>(0.70%)</t>
  </si>
  <si>
    <t>(0.60%)</t>
  </si>
  <si>
    <t>Other non-deductible expenses</t>
  </si>
  <si>
    <t>0.90%</t>
  </si>
  <si>
    <t>3.80%</t>
  </si>
  <si>
    <t>2.80%</t>
  </si>
  <si>
    <t>Other permanent differences</t>
  </si>
  <si>
    <t>0.70%</t>
  </si>
  <si>
    <t>Effect of PRC withholding tax associated with dividends</t>
  </si>
  <si>
    <t>1.30%</t>
  </si>
  <si>
    <t>9.90%</t>
  </si>
  <si>
    <t>Changes in valuation allowance</t>
  </si>
  <si>
    <t>(0.50%)</t>
  </si>
  <si>
    <t>(1.30%)</t>
  </si>
  <si>
    <t>1.60%</t>
  </si>
  <si>
    <t>Effective tax rate</t>
  </si>
  <si>
    <t>17.60%</t>
  </si>
  <si>
    <t>21.10%</t>
  </si>
  <si>
    <t>31.00%</t>
  </si>
  <si>
    <t>Taxation (Effects of Beijing Wangpin's Preferential Tax Rate to Group) (Details) - CNY (¥) ¥ / shares in Units, ¥ in Thousands</t>
  </si>
  <si>
    <t>Preferential tax treatments impact to net income attributable to ordinary shareholders</t>
  </si>
  <si>
    <t>Per share effect - basic</t>
  </si>
  <si>
    <t>Per share effect - diluted</t>
  </si>
  <si>
    <t>Taxation (Deferred Tax Assets and Liabilities) (Details) ¥ in Thousands, $ in Thousands</t>
  </si>
  <si>
    <t>Deferred tax assets, current</t>
  </si>
  <si>
    <t>Accruals and other liabilities</t>
  </si>
  <si>
    <t>Tax loss carryforwards</t>
  </si>
  <si>
    <t>Advertising expenses carryforwards</t>
  </si>
  <si>
    <t>Total current deferred tax assets</t>
  </si>
  <si>
    <t>Less: Valuation allowance</t>
  </si>
  <si>
    <t>Total current deferred tax assets, net</t>
  </si>
  <si>
    <t>Deferred tax assets, non-current</t>
  </si>
  <si>
    <t>Intangible assets</t>
  </si>
  <si>
    <t>Total non-current deferred tax assets</t>
  </si>
  <si>
    <t>Less: valuation allowance</t>
  </si>
  <si>
    <t>Total non-current deferred tax assets, net</t>
  </si>
  <si>
    <t>Deferred tax liabilities, current</t>
  </si>
  <si>
    <t>Total current deferred tax liabilities</t>
  </si>
  <si>
    <t>Deferred tax liabilities, non-current</t>
  </si>
  <si>
    <t>Intangible assets from business acquisitions</t>
  </si>
  <si>
    <t>Total non-current deferred tax liabilities</t>
  </si>
  <si>
    <t>Taxation (Movement of Valuation Allowance) (Details) - CNY (¥) ¥ in Thousands</t>
  </si>
  <si>
    <t>Balance at beginning of the year</t>
  </si>
  <si>
    <t>Current period addition</t>
  </si>
  <si>
    <t>Current period reversal</t>
  </si>
  <si>
    <t>Balance at end of the year</t>
  </si>
  <si>
    <t>Share-based Compensation (Narrative) (Details) $ / shares in Units, ¥ in Thousands, $ in Thousands</t>
  </si>
  <si>
    <t>Mar. 07, 2014USD ($)</t>
  </si>
  <si>
    <t>Jun. 30, 2015CNY (¥)$ / sharesshares</t>
  </si>
  <si>
    <t>Jun. 30, 2015CNY (¥)shares</t>
  </si>
  <si>
    <t>Jun. 30, 2014$ / shares</t>
  </si>
  <si>
    <t>Jun. 30, 2013$ / shares</t>
  </si>
  <si>
    <t>Share-based Compensation Arrangement by Share-based Payment Award [Line Items]</t>
  </si>
  <si>
    <t>Dividends declared</t>
  </si>
  <si>
    <t>Share Options [Member]</t>
  </si>
  <si>
    <t>Total fair value of shares vested</t>
  </si>
  <si>
    <t>Aggregate intrinsic value for the outstanding options</t>
  </si>
  <si>
    <t>Aggregate intrinsic value for the exercisable options</t>
  </si>
  <si>
    <t>Total intrinsic value of stock options exercised</t>
  </si>
  <si>
    <t>Weighted average grant date fair value of options granted | $ / shares</t>
  </si>
  <si>
    <t>Unrecognized compensation cost related to non-vested share options</t>
  </si>
  <si>
    <t>Weighted average period over which unrecognized compensation cost is expected to be recognized</t>
  </si>
  <si>
    <t>3 years 4 months 6 days</t>
  </si>
  <si>
    <t>Share Options [Member] | Minimum [Member]</t>
  </si>
  <si>
    <t>Contractual lives of the awards</t>
  </si>
  <si>
    <t>Share Options [Member] | Maximum [Member]</t>
  </si>
  <si>
    <t>Share Options [Member] | Share Incentive Plans [Member]</t>
  </si>
  <si>
    <t>Vest period</t>
  </si>
  <si>
    <t>4 years</t>
  </si>
  <si>
    <t>Share Options [Member] | Share Incentive Plans [Member] | Schedule A [Member]</t>
  </si>
  <si>
    <t>Proportion of options vest on the one-year anniversary of the vesting commencement date</t>
  </si>
  <si>
    <t>Proportion of options vested each month over remaining period thereafter</t>
  </si>
  <si>
    <t>2.08%</t>
  </si>
  <si>
    <t>Share Options [Member] | Share Incentive Plans [Member] | Schedule B [Member]</t>
  </si>
  <si>
    <t>Proportion of options vest at each anniversary</t>
  </si>
  <si>
    <t>Share Options [Member] | Share Incentive Plans [Member] | Minimum [Member]</t>
  </si>
  <si>
    <t>Share Options [Member] | Share Incentive Plans [Member] | Maximum [Member]</t>
  </si>
  <si>
    <t>Share Options [Member] | 2013 Share Incentive Plan [Member]</t>
  </si>
  <si>
    <t>6 years</t>
  </si>
  <si>
    <t>20.00%</t>
  </si>
  <si>
    <t>Share Options [Member] | 2014 Share Incentive Plan [Member]</t>
  </si>
  <si>
    <t>Number of maximum aggregate shares issued under the 2014 plan | shares</t>
  </si>
  <si>
    <t>Percent of total number of Class A and Class B ordinary shares issued and outstanding used to compute maximum aggregate number of shares issued under the 2014 plan</t>
  </si>
  <si>
    <t>3.00%</t>
  </si>
  <si>
    <t>Number of shares used to compute maximum aggregate number of shares issued under the 2014 plan | shares</t>
  </si>
  <si>
    <t>Share-based Compensation (Share Option Activities) (Details) - Share Options [Member]</t>
  </si>
  <si>
    <t>Jun. 30, 2015years$ / sharesshares</t>
  </si>
  <si>
    <t>Jun. 30, 2014years$ / sharesshares</t>
  </si>
  <si>
    <t>Number of Options, Beginning Balance</t>
  </si>
  <si>
    <t>Number of Options, Exercised</t>
  </si>
  <si>
    <t>Number of Options, Expired</t>
  </si>
  <si>
    <t>Number of Options, Forfeited</t>
  </si>
  <si>
    <t>Number of Options, Ending Balance</t>
  </si>
  <si>
    <t>Number of options, Vested and exercisable, Ending Balance</t>
  </si>
  <si>
    <t>Weighted Average Exercise Price, Beginning balance | $ / shares</t>
  </si>
  <si>
    <t>Weighted Average Exercise Price, Exercised | $ / shares</t>
  </si>
  <si>
    <t>Weighted Average Exercise Price, Expired | $ / shares</t>
  </si>
  <si>
    <t>Weighted Average Exercise Price, Forfeited | $ / shares</t>
  </si>
  <si>
    <t>Weighted Average Exercise Price, Ending balance | $ / shares</t>
  </si>
  <si>
    <t>Weighted Average Exercise Price, Vested and exercisable, Ending Balance | $ / shares</t>
  </si>
  <si>
    <t>Weighted Average Remaining Contractual Life (years), Beginning balance | years</t>
  </si>
  <si>
    <t>Weighted Average Remaining Contractual Life (years), Ending balance | years</t>
  </si>
  <si>
    <t>Weighted Average Remaining Contractual Life (years), Vested and exercisable, Ending balance | years</t>
  </si>
  <si>
    <t>Share-based Compensation (Assumptions Used in Binomial Option-pricing Model) (Details) - Share Options [Member]</t>
  </si>
  <si>
    <t>Contractual life of the option</t>
  </si>
  <si>
    <t>Expected dividend yield</t>
  </si>
  <si>
    <t>Post-vesting forfeiture rate</t>
  </si>
  <si>
    <t>Minimum [Member]</t>
  </si>
  <si>
    <t>Risk-free interest rate (per annum)</t>
  </si>
  <si>
    <t>1.28%</t>
  </si>
  <si>
    <t>1.23%</t>
  </si>
  <si>
    <t>Expected volatility</t>
  </si>
  <si>
    <t>47.19%</t>
  </si>
  <si>
    <t>54.06%</t>
  </si>
  <si>
    <t>Maximum [Member]</t>
  </si>
  <si>
    <t>2.78%</t>
  </si>
  <si>
    <t>1.47%</t>
  </si>
  <si>
    <t>55.10%</t>
  </si>
  <si>
    <t>56.38%</t>
  </si>
  <si>
    <t>Convertible Preferred Shares and Redeemable Convertible Preferred Share (Details of Each Series of Preferred Shares) (Details) - $ / shares</t>
  </si>
  <si>
    <t>Jul. 01, 2011</t>
  </si>
  <si>
    <t>Convertible Preferred Shares [Line Items]</t>
  </si>
  <si>
    <t>Total Shares Originality Issued</t>
  </si>
  <si>
    <t>Number of Shares Repurchased and Exchanged</t>
  </si>
  <si>
    <t>Number of Shares Repurchased or Converted</t>
  </si>
  <si>
    <t>Series A [Member]</t>
  </si>
  <si>
    <t>Year of Issuance</t>
  </si>
  <si>
    <t>1999-2003</t>
  </si>
  <si>
    <t>Initial Conversion Ratio</t>
  </si>
  <si>
    <t>1:1.70795</t>
  </si>
  <si>
    <t>Series A [Member] | Minimum [Member]</t>
  </si>
  <si>
    <t>Issue Price per Share</t>
  </si>
  <si>
    <t>Series A [Member] | Maximum [Member]</t>
  </si>
  <si>
    <t>Series B [Member]</t>
  </si>
  <si>
    <t>Series C [Member]</t>
  </si>
  <si>
    <t>Series D-1 [Member]</t>
  </si>
  <si>
    <t>2006, 2007</t>
  </si>
  <si>
    <t>Series D-2 [Member]</t>
  </si>
  <si>
    <t>Series E [Member]</t>
  </si>
  <si>
    <t>*	806,885 of Series A Preferred Shares and 162,866 of Series B Preferred Shares were issued, repurchased and cancelled before January 1, 2008.</t>
  </si>
  <si>
    <t>Convertible Preferred Shares and Redeemable Convertible Preferred Share (Narrative) (Details) $ in Thousands</t>
  </si>
  <si>
    <t>Jun. 27, 2013shares</t>
  </si>
  <si>
    <t>Jun. 23, 2013shares</t>
  </si>
  <si>
    <t>Jun. 30, 2014USD ($)shares</t>
  </si>
  <si>
    <t>Feb. 28, 2013USD ($)shares</t>
  </si>
  <si>
    <t>Feb. 28, 2013CNY (¥)shares</t>
  </si>
  <si>
    <t>Jan. 01, 2008shares</t>
  </si>
  <si>
    <t>Enterprise value | $</t>
  </si>
  <si>
    <t>Deemed dividend</t>
  </si>
  <si>
    <t>Series A Preferred Shares [Member]</t>
  </si>
  <si>
    <t>Number of shares issued, repurchased and cancelled</t>
  </si>
  <si>
    <t>Conversion ratio from preferred share to ordinary share</t>
  </si>
  <si>
    <t>Number of preferred shares converted into ordinary shares</t>
  </si>
  <si>
    <t>Series D-1 Preferred Shares [Member]</t>
  </si>
  <si>
    <t>Series D-2 Preferred Shares [Member]</t>
  </si>
  <si>
    <t>Series E Preferred Shares [Member]</t>
  </si>
  <si>
    <t>Shares repurchased</t>
  </si>
  <si>
    <t>Total consideration of shares repurchased | $</t>
  </si>
  <si>
    <t>Gains or losses recognized from the repurchase of these convertible preferred shares | ¥</t>
  </si>
  <si>
    <t>Ordinary Shares (Details) $ / shares in Units, ¥ in Thousands, $ in Thousands</t>
  </si>
  <si>
    <t>Jul. 31, 2014shares</t>
  </si>
  <si>
    <t>Jun. 30, 2014$ / sharesshares</t>
  </si>
  <si>
    <t>Class of Stock [Line Items]</t>
  </si>
  <si>
    <t>Number of Class A ordinary share each Class B ordinary share can be converted into</t>
  </si>
  <si>
    <t>Par value of ordinary share | $ / shares</t>
  </si>
  <si>
    <t>Net proceeds after deducting underwriter commissions</t>
  </si>
  <si>
    <t>Ordinary shares authorized</t>
  </si>
  <si>
    <t>Ordinary shares outstanding</t>
  </si>
  <si>
    <t>Number of ordinary shares issued upon exercise of options</t>
  </si>
  <si>
    <t>Weighted average exercise price of exercised options | $ / shares</t>
  </si>
  <si>
    <t>Total intrinsic value of options exercised | ¥</t>
  </si>
  <si>
    <t>Voting right each share entitled</t>
  </si>
  <si>
    <t>one vote</t>
  </si>
  <si>
    <t>Number of Class A ordinary shares issued through concurrent private placement</t>
  </si>
  <si>
    <t>Number of Class A ordinary shares issued to depositary and reserved to future grants</t>
  </si>
  <si>
    <t>Class A ordinary shares [Member] | Share Options [Member]</t>
  </si>
  <si>
    <t>Number of Class A ordinary shares at the underwriters' exercise over-allotment options in full</t>
  </si>
  <si>
    <t>four votes</t>
  </si>
  <si>
    <t>ADS [Member]</t>
  </si>
  <si>
    <t>Number of ADSs issued through the IPO</t>
  </si>
  <si>
    <t>Number of additional ADSs issued and sold</t>
  </si>
  <si>
    <t>ADS [Member] | Share Options [Member]</t>
  </si>
  <si>
    <t>Exercise price of over-allotment option | $ / shares</t>
  </si>
  <si>
    <t>Class designated as the Board may determine [Member]</t>
  </si>
  <si>
    <t>Business Combinations (Narrative) (Details) - Jun. 20, 2014 - CJOL [Member] ¥ in Thousands, $ in Thousands</t>
  </si>
  <si>
    <t>Business Acquisition [Line Items]</t>
  </si>
  <si>
    <t>Total consideration</t>
  </si>
  <si>
    <t>Acquired assets and liabilities as well as the non-controlling interests of CJOL at their historical carrying amounts</t>
  </si>
  <si>
    <t>Business Combinations (Allocation of Consideration of Assets Acquired and Liabilities Assumed) (Details) ¥ in Thousands, $ in Thousands</t>
  </si>
  <si>
    <t>Jun. 20, 2014USD ($)</t>
  </si>
  <si>
    <t>Jun. 20, 2014CNY (¥)</t>
  </si>
  <si>
    <t>CJOL [Member]</t>
  </si>
  <si>
    <t>Other tangible assets acquired</t>
  </si>
  <si>
    <t>Total assets acquired</t>
  </si>
  <si>
    <t>Deferred tax liability</t>
  </si>
  <si>
    <t>Other liabilities acquired</t>
  </si>
  <si>
    <t>Deferred revenues - current</t>
  </si>
  <si>
    <t>CJOL [Member] | Brand name [Member]</t>
  </si>
  <si>
    <t>Identifiable intangible assets</t>
  </si>
  <si>
    <t>CJOL [Member] | Customer relationship [Member]</t>
  </si>
  <si>
    <t>Net Income/(Loss) Per Share (Basic and Diluted Net Income/ (Loss) Per Share) (Details) ¥ / shares in Units, $ / shares in Units, ¥ in Thousands, $ in Thousands</t>
  </si>
  <si>
    <t>Feb. 28, 2013CNY (¥)</t>
  </si>
  <si>
    <t>Numerator:</t>
  </si>
  <si>
    <t>Net loss/(income) attributable to the non-controlling interest</t>
  </si>
  <si>
    <t>Deemed dividend to Series E preferred shareholders</t>
  </si>
  <si>
    <t>Numerator for basic net income/(loss) per share</t>
  </si>
  <si>
    <t>Dilutive effect of Preferred Shares | ¥</t>
  </si>
  <si>
    <t>Numerator for diluted net income/(loss) per share | ¥</t>
  </si>
  <si>
    <t>Denominator:</t>
  </si>
  <si>
    <t>Denominator for basic net income/(loss) per share-weighted average ordinary shares outstanding</t>
  </si>
  <si>
    <t>Dilutive effect of share options</t>
  </si>
  <si>
    <t>Dilutive effect of Preferred Shares</t>
  </si>
  <si>
    <t>Denominator for diluted net income/(loss) per share-weighted average ordinary shares outstanding</t>
  </si>
  <si>
    <t>Basic net income/(loss) per share | (per share)</t>
  </si>
  <si>
    <t>Diluted income/(loss) per share | (per share)</t>
  </si>
  <si>
    <t>Net Income/(Loss) Per Share (Narrative) (Details) - shares</t>
  </si>
  <si>
    <t>Included weighted-average share options</t>
  </si>
  <si>
    <t>Included weighted-average preferred shares</t>
  </si>
  <si>
    <t>Related Party Transactions (Amounts Due from a Related Party) (Details) ¥ in Thousands, $ in Thousands</t>
  </si>
  <si>
    <t>Net amounts due from a related party</t>
  </si>
  <si>
    <t>(i)	Net amount due from a shareholder is related to the amount receivable related to the interest rate swap and foreign exchange contracts novated from a shareholder (Note 20), which is partially offset by payables to the same shareholder in connection with interest payable in the amount of RMB990 and board meeting expenses paid by the same shareholder on behalf of the Company in the amount of RMB530.</t>
  </si>
  <si>
    <t>Related Party Transactions (Amounts Due from a Related Party, Narrative) (Details) ¥ in Thousands</t>
  </si>
  <si>
    <t>Receivable partly offset by payables with interest</t>
  </si>
  <si>
    <t>Receivable partly offset by board meeting expenses</t>
  </si>
  <si>
    <t>Related Party Transactions (Amounts Due to a Related Party) (Details) ¥ in Thousands, $ in Thousands</t>
  </si>
  <si>
    <t>Interest payable to a shareholder</t>
  </si>
  <si>
    <t>(ii)	Interest payable to a shareholder is related to interest owed on a previous loan. The loan principal was converted into Series D-2 Preferred Shares in 2008. The interest payable has been classified as a current liability as the interest payment is due upon demand. There are no additional interests or penalties related to the interest payable. In 2015, the interest payable is offset with amount due from the same related party.</t>
  </si>
  <si>
    <t>Commitments and Contingencies (Non-cancellable Advertising Fee and Operating Lease Commitments) (Details) ¥ in Thousands</t>
  </si>
  <si>
    <t>Advertising Commitments [Member]</t>
  </si>
  <si>
    <t>Unrecorded Unconditional Purchase Obligation [Line Items]</t>
  </si>
  <si>
    <t>2020 and thereafter</t>
  </si>
  <si>
    <t>Operating Leases [Member]</t>
  </si>
  <si>
    <t>Commitments and Contingencies (Narrative) (Details) - CNY (¥) ¥ in Thousands</t>
  </si>
  <si>
    <t>Commitments and Contingencies [Line Items]</t>
  </si>
  <si>
    <t>Rental expenses</t>
  </si>
  <si>
    <t>Four branches of Beijing Wangpin [Member]</t>
  </si>
  <si>
    <t>Fine per entity may be imposed related to conduct human resources related services without the human resources service license</t>
  </si>
  <si>
    <t>Derivative Instruments (Narrative) (Details) $ in Thousands</t>
  </si>
  <si>
    <t>Jul. 31, 2013USD ($)</t>
  </si>
  <si>
    <t>Jun. 26, 2015USD ($)</t>
  </si>
  <si>
    <t>Jan. 09, 2015USD ($)</t>
  </si>
  <si>
    <t>Jul. 31, 2013CNY (¥)</t>
  </si>
  <si>
    <t>Fair value of derivative instrument liability</t>
  </si>
  <si>
    <t>Cash collateral under the derivative contracts</t>
  </si>
  <si>
    <t>Contracts effective date</t>
  </si>
  <si>
    <t>Jan. 12,
		2015</t>
  </si>
  <si>
    <t>Contracts terminated date</t>
  </si>
  <si>
    <t>Jun. 26,
		2015</t>
  </si>
  <si>
    <t>Fixed interest rate</t>
  </si>
  <si>
    <t>4.42%</t>
  </si>
  <si>
    <t>Interest rate per annum paid above reference rate</t>
  </si>
  <si>
    <t>three-month LIBOR</t>
  </si>
  <si>
    <t>Cross currency interest rate swap contract [Member] | Bank [Member]</t>
  </si>
  <si>
    <t>Derivative, obliged to deliver</t>
  </si>
  <si>
    <t>Derivative, obliged to receive</t>
  </si>
  <si>
    <t>Interest-rate swap agreement [Member]</t>
  </si>
  <si>
    <t>2.25%</t>
  </si>
  <si>
    <t>Notional amount | $</t>
  </si>
  <si>
    <t>Foreign exchange forward contract one [Member]</t>
  </si>
  <si>
    <t>Contracts mature date</t>
  </si>
  <si>
    <t>2014-08</t>
  </si>
  <si>
    <t>Foreign exchange forward contract two [Member]</t>
  </si>
  <si>
    <t>2014-02</t>
  </si>
  <si>
    <t>Derivative Instruments (Fair Value of Derivatives Outstanding and Amounts of Gains (Losses) Recorded) (Details) - CNY (¥) ¥ in Thousands</t>
  </si>
  <si>
    <t>Jul. 31, 2013</t>
  </si>
  <si>
    <t>Fair value (liability)</t>
  </si>
  <si>
    <t>Fair value (asset)</t>
  </si>
  <si>
    <t>Gain/(loss) recognized in income</t>
  </si>
  <si>
    <t>Derivative instruments not designated as hedges [Member]</t>
  </si>
  <si>
    <t>Cross currency interest rate swap contract [Member] | Derivative instruments not designated as hedges [Member]</t>
  </si>
  <si>
    <t>Balance sheet classification</t>
  </si>
  <si>
    <t>Affected line item in the consolidation statements of comprehensive income</t>
  </si>
  <si>
    <t>Other income, net</t>
  </si>
  <si>
    <t>Interest-rate swap agreement [Member] | Derivative instruments not designated as hedges [Member]</t>
  </si>
  <si>
    <t>Foreign exchange forward contracts [Member] | Derivative instruments not designated as hedges [Member]</t>
  </si>
  <si>
    <t>Fair Value Measurement (Financial Instruments Measured at Fair Value by Level within Fair Value Hierarchy) (Details) - Fair Value, Measurements, Recurring [Member] - Significant Other Observable Inputs (Level 2) [Member] - CNY (¥) ¥ in Thousands</t>
  </si>
  <si>
    <t>Fair Value, Assets and Liabilities Measured on Recurring and Nonrecurring Basis [Line Items]</t>
  </si>
  <si>
    <t>Restricted cash-current</t>
  </si>
  <si>
    <t>Time deposits and restricted time deposits-current</t>
  </si>
  <si>
    <t>Restricted cash-non-current</t>
  </si>
  <si>
    <t>Restricted time deposits-non-current</t>
  </si>
  <si>
    <t>Interest rate swap agreement</t>
  </si>
  <si>
    <t>Fair Value Measurement (Narrative) (Details) ¥ in Thousands</t>
  </si>
  <si>
    <t>Total balance of bank loans</t>
  </si>
  <si>
    <t>Interest income from the restricted time deposits securing the bank loans</t>
  </si>
  <si>
    <t>Interest expense on the bank loans</t>
  </si>
  <si>
    <t>Subsequent Events (Details) - CNY (¥) ¥ in Thousands</t>
  </si>
  <si>
    <t>Jul. 09, 2015</t>
  </si>
  <si>
    <t>Subsequent Event [Line Items]</t>
  </si>
  <si>
    <t>Repayment of bank debt</t>
  </si>
  <si>
    <t>Subsequent Event [Member]</t>
  </si>
  <si>
    <t>Amount of pledge released and deposited as unrestricted</t>
  </si>
  <si>
    <t>Subsequent Event [Member] | 2014 Facility 2 [Member]</t>
  </si>
  <si>
    <t>Restricted Net Assets (Details) ¥ in Thousands</t>
  </si>
  <si>
    <t>Portion of net after-tax income to be allocated to the statutory general reserve fund</t>
  </si>
  <si>
    <t>Percentage rate of registered capital, reserve fund reached, appropriation not required</t>
  </si>
  <si>
    <t>Total registered capital and statutory reserves</t>
  </si>
  <si>
    <t>Additional Information: Condensed Financial Statements of Parent Company (Condensed Balance Sheets of Parent Company) (Details) ¥ in Thousands, $ in Thousands</t>
  </si>
  <si>
    <t>Current liabilities:</t>
  </si>
  <si>
    <t>Zhaopin [Member]</t>
  </si>
  <si>
    <t>Amounts due from subsidiaries and VIEs</t>
  </si>
  <si>
    <t>Investment in subsidiaries and VIEs</t>
  </si>
  <si>
    <t>Amounts due to subsidiaries and VIEs</t>
  </si>
  <si>
    <t>Additional Information: Condensed Financial Statements of Parent Company (Condensed Balance Sheets of Parent Company) (Parenthetical) (Details) - $ / shares</t>
  </si>
  <si>
    <t>Condensed Balance Sheet Statements, Captions [Line Items]</t>
  </si>
  <si>
    <t>Zhaopin [Member] | Class A ordinary shares [Member]</t>
  </si>
  <si>
    <t>Zhaopin [Member] | Class B ordinary shares [Member]</t>
  </si>
  <si>
    <t>Additional Information: Condensed Financial Statements of Parent Company (Condensed Statements of Comprehensive Income of Parent Company) (Details) ¥ in Thousands, $ in Thousands</t>
  </si>
  <si>
    <t>Condensed Statement of Income Captions [Line Items]</t>
  </si>
  <si>
    <t>Gross loss</t>
  </si>
  <si>
    <t>Operating expenses</t>
  </si>
  <si>
    <t>Loss from operations</t>
  </si>
  <si>
    <t>Other expenses, net</t>
  </si>
  <si>
    <t>Interest expenses, net</t>
  </si>
  <si>
    <t>Loss before income taxes and investments in subsidiaries and VIEs</t>
  </si>
  <si>
    <t>Share of income from investments in subsidiaries and VIEs</t>
  </si>
  <si>
    <t>Additional Information: Condensed Financial Statements of Parent Company (Condensed Statements of Cash Flows of Parent Company) (Details) ¥ in Thousands, $ in Thousands</t>
  </si>
  <si>
    <t>Condensed Cash Flow Statements, Captions [Line Items]</t>
  </si>
  <si>
    <t>Net cash (used in)/provided by operating activities</t>
  </si>
  <si>
    <t>Cash paid for a business acquisition</t>
  </si>
  <si>
    <t>Effect of foreign exchange rate changes on cash and cash equivalents</t>
  </si>
  <si>
    <t>Additional Information: Condensed Financial Statements of Parent Company (Narrative) (Details) ¥ in Thousands, $ in Thousands</t>
  </si>
  <si>
    <t>Condensed Financial Statements, Captions [Line Items]</t>
  </si>
  <si>
    <t>Cash dividends distributed from Beijing Wangpin</t>
  </si>
</sst>
</file>

<file path=xl/styles.xml><?xml version="1.0" encoding="utf-8"?>
<styleSheet xmlns="http://schemas.openxmlformats.org/spreadsheetml/2006/main">
  <numFmts count="5">
    <numFmt formatCode="_(&quot;$ &quot;#,##0_);_(&quot;$ &quot;(#,##0)" numFmtId="165"/>
    <numFmt formatCode="_(&quot;¥ &quot;#,##0_);_(&quot;¥ &quot;(#,##0)" numFmtId="166"/>
    <numFmt formatCode="_(&quot;$ &quot;#,##0.00_);_(&quot;$ &quot;(#,##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1378564</v>
      </c>
    </row>
    <row spans="1:2" r="8">
      <c t="s" s="4" r="A8">
        <v>11</v>
      </c>
      <c t="s" s="4" r="B8">
        <v>12</v>
      </c>
    </row>
    <row spans="1:2" r="9">
      <c t="s" s="4" r="A9">
        <v>13</v>
      </c>
      <c t="n" s="5" r="B9">
        <v>2015</v>
      </c>
    </row>
    <row spans="1:2" r="10">
      <c t="s" s="4" r="A10">
        <v>14</v>
      </c>
      <c t="s" s="4" r="B10">
        <v>15</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row>
    <row spans="1:2" r="17">
      <c t="s" s="3" r="A17">
        <v>3</v>
      </c>
    </row>
    <row spans="1:2" r="18">
      <c t="s" s="4" r="A18">
        <v>26</v>
      </c>
      <c t="n" s="5" r="B18">
        <v>23066163</v>
      </c>
    </row>
    <row spans="1:2" r="19">
      <c t="s" s="4" r="A19">
        <v>27</v>
      </c>
    </row>
    <row spans="1:2" r="20">
      <c t="s" s="3" r="A20">
        <v>3</v>
      </c>
    </row>
    <row spans="1:2" r="21">
      <c t="s" s="4" r="A21">
        <v>26</v>
      </c>
      <c t="n" s="5" r="B21">
        <v>84926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6</v>
      </c>
      <c t="s" s="2" r="B1">
        <v>1</v>
      </c>
    </row>
    <row spans="1:2" r="2">
      <c t="s" s="2" r="B2">
        <v>83</v>
      </c>
    </row>
    <row spans="1:2" r="3">
      <c t="s" s="3" r="A3">
        <v>237</v>
      </c>
    </row>
    <row spans="1:2" r="4">
      <c t="s" s="4" r="A4">
        <v>238</v>
      </c>
      <c t="s" s="4" r="B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14"/>
  </cols>
  <sheetData>
    <row spans="1:4" r="1">
      <c t="s" s="1" r="A1">
        <v>1044</v>
      </c>
      <c t="s" s="2" r="B1">
        <v>1</v>
      </c>
    </row>
    <row spans="1:4" r="2">
      <c t="s" s="2" r="B2">
        <v>83</v>
      </c>
      <c t="s" s="2" r="C2">
        <v>84</v>
      </c>
      <c t="s" s="2" r="D2">
        <v>1045</v>
      </c>
    </row>
    <row spans="1:4" r="3">
      <c t="s" s="3" r="A3">
        <v>624</v>
      </c>
    </row>
    <row spans="1:4" r="4">
      <c t="s" s="4" r="A4">
        <v>1046</v>
      </c>
      <c t="n" s="7" r="B4">
        <v>0</v>
      </c>
      <c t="n" s="7" r="C4">
        <v>-33</v>
      </c>
    </row>
    <row spans="1:4" r="5">
      <c t="s" s="4" r="A5">
        <v>1047</v>
      </c>
      <c t="n" s="5" r="B5">
        <v>0</v>
      </c>
    </row>
    <row spans="1:4" r="6">
      <c t="s" s="4" r="A6">
        <v>1048</v>
      </c>
      <c t="n" s="5" r="B6">
        <v>923</v>
      </c>
      <c t="n" s="5" r="C6">
        <v>-2161</v>
      </c>
    </row>
    <row spans="1:4" r="7">
      <c t="s" s="4" r="A7">
        <v>1049</v>
      </c>
    </row>
    <row spans="1:4" r="8">
      <c t="s" s="3" r="A8">
        <v>624</v>
      </c>
    </row>
    <row spans="1:4" r="9">
      <c t="s" s="4" r="A9">
        <v>1046</v>
      </c>
      <c t="n" s="5" r="B9">
        <v>0</v>
      </c>
      <c t="n" s="5" r="C9">
        <v>-33</v>
      </c>
    </row>
    <row spans="1:4" r="10">
      <c t="s" s="4" r="A10">
        <v>1047</v>
      </c>
      <c t="n" s="5" r="B10">
        <v>0</v>
      </c>
    </row>
    <row spans="1:4" r="11">
      <c t="s" s="4" r="A11">
        <v>1048</v>
      </c>
      <c t="n" s="7" r="B11">
        <v>923</v>
      </c>
      <c t="n" s="7" r="C11">
        <v>-2161</v>
      </c>
    </row>
    <row spans="1:4" r="12">
      <c t="s" s="4" r="A12">
        <v>1050</v>
      </c>
    </row>
    <row spans="1:4" r="13">
      <c t="s" s="3" r="A13">
        <v>624</v>
      </c>
    </row>
    <row spans="1:4" r="14">
      <c t="s" s="4" r="A14">
        <v>1051</v>
      </c>
      <c t="s" s="4" r="B14">
        <v>38</v>
      </c>
    </row>
    <row spans="1:4" r="15">
      <c t="s" s="4" r="A15">
        <v>1047</v>
      </c>
      <c t="n" s="7" r="B15">
        <v>0</v>
      </c>
    </row>
    <row spans="1:4" r="16">
      <c t="s" s="4" r="A16">
        <v>1052</v>
      </c>
      <c t="s" s="4" r="B16">
        <v>1053</v>
      </c>
    </row>
    <row spans="1:4" r="17">
      <c t="s" s="4" r="A17">
        <v>1048</v>
      </c>
      <c t="n" s="7" r="B17">
        <v>890</v>
      </c>
    </row>
    <row spans="1:4" r="18">
      <c t="s" s="4" r="A18">
        <v>1036</v>
      </c>
    </row>
    <row spans="1:4" r="19">
      <c t="s" s="3" r="A19">
        <v>624</v>
      </c>
    </row>
    <row spans="1:4" r="20">
      <c t="s" s="4" r="A20">
        <v>1046</v>
      </c>
      <c t="n" s="7" r="D20">
        <v>-167</v>
      </c>
    </row>
    <row spans="1:4" r="21">
      <c t="s" s="4" r="A21">
        <v>1054</v>
      </c>
    </row>
    <row spans="1:4" r="22">
      <c t="s" s="3" r="A22">
        <v>624</v>
      </c>
    </row>
    <row spans="1:4" r="23">
      <c t="s" s="4" r="A23">
        <v>1051</v>
      </c>
      <c t="s" s="4" r="B23">
        <v>80</v>
      </c>
      <c t="s" s="4" r="C23">
        <v>80</v>
      </c>
    </row>
    <row spans="1:4" r="24">
      <c t="s" s="4" r="A24">
        <v>1046</v>
      </c>
      <c t="n" s="7" r="B24">
        <v>0</v>
      </c>
      <c t="n" s="7" r="C24">
        <v>-33</v>
      </c>
    </row>
    <row spans="1:4" r="25">
      <c t="s" s="4" r="A25">
        <v>1052</v>
      </c>
      <c t="s" s="4" r="B25">
        <v>1053</v>
      </c>
      <c t="s" s="4" r="C25">
        <v>1053</v>
      </c>
    </row>
    <row spans="1:4" r="26">
      <c t="s" s="4" r="A26">
        <v>1048</v>
      </c>
      <c t="n" s="7" r="B26">
        <v>33</v>
      </c>
      <c t="n" s="7" r="C26">
        <v>134</v>
      </c>
    </row>
    <row spans="1:4" r="27">
      <c t="s" s="4" r="A27">
        <v>616</v>
      </c>
    </row>
    <row spans="1:4" r="28">
      <c t="s" s="3" r="A28">
        <v>624</v>
      </c>
    </row>
    <row spans="1:4" r="29">
      <c t="s" s="4" r="A29">
        <v>1046</v>
      </c>
      <c t="n" s="7" r="D29">
        <v>-2211</v>
      </c>
    </row>
    <row spans="1:4" r="30">
      <c t="s" s="4" r="A30">
        <v>1055</v>
      </c>
    </row>
    <row spans="1:4" r="31">
      <c t="s" s="3" r="A31">
        <v>624</v>
      </c>
    </row>
    <row spans="1:4" r="32">
      <c t="s" s="4" r="A32">
        <v>1051</v>
      </c>
      <c t="s" s="4" r="C32">
        <v>80</v>
      </c>
    </row>
    <row spans="1:4" r="33">
      <c t="s" s="4" r="A33">
        <v>1046</v>
      </c>
      <c t="n" s="7" r="C33">
        <v>0</v>
      </c>
    </row>
    <row spans="1:4" r="34">
      <c t="s" s="4" r="A34">
        <v>1052</v>
      </c>
      <c t="s" s="4" r="C34">
        <v>1053</v>
      </c>
    </row>
    <row spans="1:4" r="35">
      <c t="s" s="4" r="A35">
        <v>1048</v>
      </c>
      <c t="n" s="7" r="C35">
        <v>-229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6</v>
      </c>
      <c t="s" s="2" r="B1">
        <v>83</v>
      </c>
      <c t="s" s="2" r="C1">
        <v>84</v>
      </c>
    </row>
    <row spans="1:3" r="2">
      <c t="s" s="3" r="A2">
        <v>1057</v>
      </c>
    </row>
    <row spans="1:3" r="3">
      <c t="s" s="4" r="A3">
        <v>1058</v>
      </c>
      <c t="n" s="7" r="B3">
        <v>6103</v>
      </c>
      <c t="n" s="7" r="C3">
        <v>0</v>
      </c>
    </row>
    <row spans="1:3" r="4">
      <c t="s" s="4" r="A4">
        <v>1059</v>
      </c>
      <c t="n" s="5" r="B4">
        <v>324553</v>
      </c>
      <c t="n" s="5" r="C4">
        <v>141393</v>
      </c>
    </row>
    <row spans="1:3" r="5">
      <c t="s" s="4" r="A5">
        <v>1060</v>
      </c>
      <c t="n" s="5" r="B5">
        <v>0</v>
      </c>
      <c t="n" s="5" r="C5">
        <v>8024</v>
      </c>
    </row>
    <row spans="1:3" r="6">
      <c t="s" s="4" r="A6">
        <v>1061</v>
      </c>
      <c t="n" s="5" r="B6">
        <v>210471</v>
      </c>
      <c t="n" s="5" r="C6">
        <v>351872</v>
      </c>
    </row>
    <row spans="1:3" r="7">
      <c t="s" s="4" r="A7">
        <v>1062</v>
      </c>
      <c t="n" s="5" r="B7">
        <v>0</v>
      </c>
      <c t="n" s="5" r="C7">
        <v>-33</v>
      </c>
    </row>
    <row spans="1:3" r="8">
      <c t="s" s="4" r="A8">
        <v>654</v>
      </c>
      <c t="n" s="7" r="B8">
        <v>541127</v>
      </c>
      <c t="n" s="7" r="C8">
        <v>50125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1063</v>
      </c>
      <c t="s" s="2" r="B1">
        <v>1</v>
      </c>
    </row>
    <row spans="1:2" r="2">
      <c t="s" s="2" r="B2">
        <v>30</v>
      </c>
    </row>
    <row spans="1:2" r="3">
      <c t="s" s="3" r="A3">
        <v>298</v>
      </c>
    </row>
    <row spans="1:2" r="4">
      <c t="s" s="4" r="A4">
        <v>1064</v>
      </c>
      <c t="n" s="7" r="B4">
        <v>280339</v>
      </c>
    </row>
    <row spans="1:2" r="5">
      <c t="s" s="4" r="A5">
        <v>570</v>
      </c>
      <c t="s" s="4" r="B5">
        <v>564</v>
      </c>
    </row>
    <row spans="1:2" r="6">
      <c t="s" s="4" r="A6">
        <v>1065</v>
      </c>
      <c t="n" s="7" r="B6">
        <v>11127</v>
      </c>
    </row>
    <row spans="1:2" r="7">
      <c t="s" s="4" r="A7">
        <v>1066</v>
      </c>
      <c t="n" s="7" r="B7">
        <v>776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067</v>
      </c>
      <c t="s" s="2" r="B1">
        <v>1068</v>
      </c>
      <c t="s" s="2" r="C1">
        <v>83</v>
      </c>
    </row>
    <row spans="1:3" r="2">
      <c t="s" s="4" r="A2">
        <v>704</v>
      </c>
    </row>
    <row spans="1:3" r="3">
      <c t="s" s="3" r="A3">
        <v>1069</v>
      </c>
    </row>
    <row spans="1:3" r="4">
      <c t="s" s="4" r="A4">
        <v>1070</v>
      </c>
      <c t="n" s="7" r="C4">
        <v>85000</v>
      </c>
    </row>
    <row spans="1:3" r="5">
      <c t="s" s="4" r="A5">
        <v>1071</v>
      </c>
    </row>
    <row spans="1:3" r="6">
      <c t="s" s="3" r="A6">
        <v>1069</v>
      </c>
    </row>
    <row spans="1:3" r="7">
      <c t="s" s="4" r="A7">
        <v>1072</v>
      </c>
      <c t="n" s="7" r="B7">
        <v>85000</v>
      </c>
    </row>
    <row spans="1:3" r="8">
      <c t="s" s="4" r="A8">
        <v>1073</v>
      </c>
    </row>
    <row spans="1:3" r="9">
      <c t="s" s="3" r="A9">
        <v>1069</v>
      </c>
    </row>
    <row spans="1:3" r="10">
      <c t="s" s="4" r="A10">
        <v>1070</v>
      </c>
      <c t="n" s="7" r="B10">
        <v>85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074</v>
      </c>
      <c t="s" s="2" r="B1">
        <v>1</v>
      </c>
    </row>
    <row spans="1:2" r="2">
      <c t="s" s="2" r="B2">
        <v>30</v>
      </c>
    </row>
    <row spans="1:2" r="3">
      <c t="s" s="3" r="A3">
        <v>304</v>
      </c>
    </row>
    <row spans="1:2" r="4">
      <c t="s" s="4" r="A4">
        <v>1075</v>
      </c>
      <c t="s" s="4" r="B4">
        <v>473</v>
      </c>
    </row>
    <row spans="1:2" r="5">
      <c t="s" s="4" r="A5">
        <v>1076</v>
      </c>
      <c t="s" s="4" r="B5">
        <v>612</v>
      </c>
    </row>
    <row spans="1:2" r="6">
      <c t="s" s="4" r="A6">
        <v>1077</v>
      </c>
      <c t="n" s="7" r="B6">
        <v>35921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1078</v>
      </c>
      <c t="s" s="2" r="B1">
        <v>29</v>
      </c>
      <c t="s" s="2" r="C1">
        <v>30</v>
      </c>
      <c t="s" s="2" r="D1">
        <v>682</v>
      </c>
      <c t="s" s="2" r="E1">
        <v>31</v>
      </c>
      <c t="s" s="2" r="F1">
        <v>137</v>
      </c>
      <c t="s" s="2" r="G1">
        <v>638</v>
      </c>
    </row>
    <row spans="1:7" r="2">
      <c t="s" s="3" r="A2">
        <v>32</v>
      </c>
    </row>
    <row spans="1:7" r="3">
      <c t="s" s="4" r="A3">
        <v>33</v>
      </c>
      <c t="n" s="6" r="B3">
        <v>220797</v>
      </c>
      <c t="n" s="7" r="C3">
        <v>1368943</v>
      </c>
      <c t="n" s="6" r="D3">
        <v>167004</v>
      </c>
      <c t="n" s="7" r="E3">
        <v>1035425</v>
      </c>
      <c t="n" s="7" r="F3">
        <v>410544</v>
      </c>
      <c t="n" s="7" r="G3">
        <v>617840</v>
      </c>
    </row>
    <row spans="1:7" r="4">
      <c t="s" s="4" r="A4">
        <v>34</v>
      </c>
      <c t="n" s="5" r="B4">
        <v>984</v>
      </c>
      <c t="n" s="5" r="C4">
        <v>6103</v>
      </c>
      <c t="n" s="5" r="E4">
        <v>0</v>
      </c>
    </row>
    <row spans="1:7" r="5">
      <c t="s" s="4" r="A5">
        <v>38</v>
      </c>
      <c t="n" s="5" r="B5">
        <v>25370</v>
      </c>
      <c t="n" s="5" r="C5">
        <v>157291</v>
      </c>
      <c t="n" s="5" r="E5">
        <v>78864</v>
      </c>
    </row>
    <row spans="1:7" r="6">
      <c t="s" s="4" r="A6">
        <v>40</v>
      </c>
      <c t="n" s="5" r="B6">
        <v>306329</v>
      </c>
      <c t="n" s="5" r="C6">
        <v>1899236</v>
      </c>
      <c t="n" s="5" r="E6">
        <v>1285153</v>
      </c>
    </row>
    <row spans="1:7" r="7">
      <c t="s" s="3" r="A7">
        <v>41</v>
      </c>
    </row>
    <row spans="1:7" r="8">
      <c t="s" s="4" r="A8">
        <v>34</v>
      </c>
      <c t="n" s="5" r="B8">
        <v>0</v>
      </c>
      <c t="n" s="5" r="C8">
        <v>0</v>
      </c>
      <c t="n" s="5" r="E8">
        <v>8024</v>
      </c>
    </row>
    <row spans="1:7" r="9">
      <c t="s" s="4" r="A9">
        <v>47</v>
      </c>
      <c t="n" s="5" r="B9">
        <v>56259</v>
      </c>
      <c t="n" s="5" r="C9">
        <v>348809</v>
      </c>
      <c t="n" s="5" r="E9">
        <v>494497</v>
      </c>
    </row>
    <row spans="1:7" r="10">
      <c t="s" s="4" r="A10">
        <v>48</v>
      </c>
      <c t="n" s="5" r="B10">
        <v>362588</v>
      </c>
      <c t="n" s="5" r="C10">
        <v>2248045</v>
      </c>
      <c t="n" s="5" r="E10">
        <v>1779650</v>
      </c>
    </row>
    <row spans="1:7" r="11">
      <c t="s" s="3" r="A11">
        <v>1079</v>
      </c>
    </row>
    <row spans="1:7" r="12">
      <c t="s" s="4" r="A12">
        <v>50</v>
      </c>
      <c t="n" s="5" r="B12">
        <v>19610</v>
      </c>
      <c t="n" s="5" r="C12">
        <v>121584</v>
      </c>
      <c t="n" s="5" r="E12">
        <v>128135</v>
      </c>
    </row>
    <row spans="1:7" r="13">
      <c t="s" s="4" r="A13">
        <v>77</v>
      </c>
      <c t="n" s="5" r="B13">
        <v>17773</v>
      </c>
      <c t="n" s="5" r="C13">
        <v>110194</v>
      </c>
      <c t="n" s="5" r="E13">
        <v>88038</v>
      </c>
    </row>
    <row spans="1:7" r="14">
      <c t="s" s="4" r="A14">
        <v>78</v>
      </c>
      <c t="n" s="5" r="B14">
        <v>14332</v>
      </c>
      <c t="n" s="5" r="C14">
        <v>88857</v>
      </c>
      <c t="n" s="5" r="E14">
        <v>55780</v>
      </c>
    </row>
    <row spans="1:7" r="15">
      <c t="s" s="4" r="A15">
        <v>80</v>
      </c>
      <c t="n" s="5" r="B15">
        <v>18479</v>
      </c>
      <c t="n" s="5" r="C15">
        <v>114577</v>
      </c>
      <c t="n" s="5" r="E15">
        <v>96365</v>
      </c>
    </row>
    <row spans="1:7" r="16">
      <c t="s" s="4" r="A16">
        <v>975</v>
      </c>
      <c t="n" s="5" r="C16">
        <v>0</v>
      </c>
      <c t="n" s="5" r="E16">
        <v>0</v>
      </c>
    </row>
    <row spans="1:7" r="17">
      <c t="s" s="4" r="A17">
        <v>57</v>
      </c>
      <c t="n" s="5" r="B17">
        <v>167821</v>
      </c>
      <c t="n" s="5" r="C17">
        <v>1040497</v>
      </c>
      <c t="n" s="5" r="E17">
        <v>857218</v>
      </c>
    </row>
    <row spans="1:7" r="18">
      <c t="s" s="3" r="A18">
        <v>58</v>
      </c>
    </row>
    <row spans="1:7" r="19">
      <c t="s" s="4" r="A19">
        <v>60</v>
      </c>
      <c t="n" s="5" r="B19">
        <v>25606</v>
      </c>
      <c t="n" s="5" r="C19">
        <v>158755</v>
      </c>
      <c t="n" s="5" r="E19">
        <v>291044</v>
      </c>
    </row>
    <row spans="1:7" r="20">
      <c t="s" s="4" r="A20">
        <v>63</v>
      </c>
      <c t="n" s="6" r="B20">
        <v>196332</v>
      </c>
      <c t="n" s="7" r="C20">
        <v>1217261</v>
      </c>
      <c t="n" s="7" r="E20">
        <v>1161847</v>
      </c>
    </row>
    <row spans="1:7" r="21">
      <c t="s" s="4" r="A21">
        <v>64</v>
      </c>
      <c t="s" s="4" r="B21">
        <v>65</v>
      </c>
      <c t="s" s="4" r="C21">
        <v>65</v>
      </c>
      <c t="s" s="4" r="E21">
        <v>65</v>
      </c>
    </row>
    <row spans="1:7" r="22">
      <c t="s" s="3" r="A22">
        <v>66</v>
      </c>
    </row>
    <row spans="1:7" r="23">
      <c t="s" s="4" r="A23">
        <v>67</v>
      </c>
      <c t="n" s="6" r="B23">
        <v>1177</v>
      </c>
      <c t="n" s="7" r="C23">
        <v>7296</v>
      </c>
      <c t="n" s="7" r="E23">
        <v>6799</v>
      </c>
    </row>
    <row spans="1:7" r="24">
      <c t="s" s="4" r="A24">
        <v>68</v>
      </c>
      <c t="n" s="5" r="B24">
        <v>240546</v>
      </c>
      <c t="n" s="5" r="C24">
        <v>1491387</v>
      </c>
      <c t="n" s="5" r="E24">
        <v>1330038</v>
      </c>
    </row>
    <row spans="1:7" r="25">
      <c t="s" s="4" r="A25">
        <v>70</v>
      </c>
      <c t="n" s="5" r="B25">
        <v>-511</v>
      </c>
      <c t="n" s="5" r="C25">
        <v>-3171</v>
      </c>
      <c t="n" s="5" r="E25">
        <v>-1684</v>
      </c>
    </row>
    <row spans="1:7" r="26">
      <c t="s" s="4" r="A26">
        <v>71</v>
      </c>
      <c t="n" s="5" r="B26">
        <v>-78474</v>
      </c>
      <c t="n" s="5" r="C26">
        <v>-486540</v>
      </c>
      <c t="n" s="5" r="E26">
        <v>-737695</v>
      </c>
    </row>
    <row spans="1:7" r="27">
      <c t="s" s="4" r="A27">
        <v>74</v>
      </c>
      <c t="n" s="5" r="B27">
        <v>362588</v>
      </c>
      <c t="n" s="5" r="C27">
        <v>2248045</v>
      </c>
      <c t="n" s="5" r="E27">
        <v>1779650</v>
      </c>
    </row>
    <row spans="1:7" r="28">
      <c t="s" s="4" r="A28">
        <v>1080</v>
      </c>
    </row>
    <row spans="1:7" r="29">
      <c t="s" s="3" r="A29">
        <v>32</v>
      </c>
    </row>
    <row spans="1:7" r="30">
      <c t="s" s="4" r="A30">
        <v>33</v>
      </c>
      <c t="n" s="5" r="B30">
        <v>77386</v>
      </c>
      <c t="n" s="5" r="C30">
        <v>479795</v>
      </c>
      <c t="n" s="6" r="D30">
        <v>85262</v>
      </c>
      <c t="n" s="5" r="E30">
        <v>528627</v>
      </c>
      <c t="n" s="7" r="F30">
        <v>15385</v>
      </c>
      <c t="n" s="7" r="G30">
        <v>22736</v>
      </c>
    </row>
    <row spans="1:7" r="31">
      <c t="s" s="4" r="A31">
        <v>34</v>
      </c>
      <c t="n" s="5" r="B31">
        <v>984</v>
      </c>
      <c t="n" s="5" r="C31">
        <v>6103</v>
      </c>
      <c t="n" s="5" r="E31">
        <v>0</v>
      </c>
    </row>
    <row spans="1:7" r="32">
      <c t="s" s="4" r="A32">
        <v>37</v>
      </c>
      <c t="n" s="5" r="B32">
        <v>139</v>
      </c>
      <c t="n" s="5" r="C32">
        <v>858</v>
      </c>
      <c t="n" s="5" r="E32">
        <v>2378</v>
      </c>
    </row>
    <row spans="1:7" r="33">
      <c t="s" s="4" r="A33">
        <v>1081</v>
      </c>
      <c t="n" s="5" r="B33">
        <v>669</v>
      </c>
      <c t="n" s="5" r="C33">
        <v>4145</v>
      </c>
      <c t="n" s="5" r="E33">
        <v>4145</v>
      </c>
    </row>
    <row spans="1:7" r="34">
      <c t="s" s="4" r="A34">
        <v>38</v>
      </c>
      <c t="n" s="5" r="B34">
        <v>3263</v>
      </c>
      <c t="n" s="5" r="C34">
        <v>20228</v>
      </c>
      <c t="n" s="5" r="E34">
        <v>329</v>
      </c>
    </row>
    <row spans="1:7" r="35">
      <c t="s" s="4" r="A35">
        <v>40</v>
      </c>
      <c t="n" s="5" r="B35">
        <v>82441</v>
      </c>
      <c t="n" s="5" r="C35">
        <v>511129</v>
      </c>
      <c t="n" s="5" r="E35">
        <v>535479</v>
      </c>
    </row>
    <row spans="1:7" r="36">
      <c t="s" s="3" r="A36">
        <v>41</v>
      </c>
    </row>
    <row spans="1:7" r="37">
      <c t="s" s="4" r="A37">
        <v>34</v>
      </c>
      <c t="n" s="5" r="B37">
        <v>0</v>
      </c>
      <c t="n" s="5" r="C37">
        <v>0</v>
      </c>
      <c t="n" s="5" r="E37">
        <v>8024</v>
      </c>
    </row>
    <row spans="1:7" r="38">
      <c t="s" s="4" r="A38">
        <v>1082</v>
      </c>
      <c t="n" s="5" r="B38">
        <v>132942</v>
      </c>
      <c t="n" s="5" r="C38">
        <v>824238</v>
      </c>
      <c t="n" s="5" r="E38">
        <v>532634</v>
      </c>
    </row>
    <row spans="1:7" r="39">
      <c t="s" s="4" r="A39">
        <v>47</v>
      </c>
      <c t="n" s="5" r="B39">
        <v>132942</v>
      </c>
      <c t="n" s="5" r="C39">
        <v>824238</v>
      </c>
      <c t="n" s="5" r="E39">
        <v>540658</v>
      </c>
    </row>
    <row spans="1:7" r="40">
      <c t="s" s="4" r="A40">
        <v>48</v>
      </c>
      <c t="n" s="5" r="B40">
        <v>215383</v>
      </c>
      <c t="n" s="5" r="C40">
        <v>1335367</v>
      </c>
      <c t="n" s="5" r="E40">
        <v>1076137</v>
      </c>
    </row>
    <row spans="1:7" r="41">
      <c t="s" s="3" r="A41">
        <v>1079</v>
      </c>
    </row>
    <row spans="1:7" r="42">
      <c t="s" s="4" r="A42">
        <v>50</v>
      </c>
      <c t="n" s="5" r="B42">
        <v>19610</v>
      </c>
      <c t="n" s="5" r="C42">
        <v>121584</v>
      </c>
      <c t="n" s="5" r="E42">
        <v>128135</v>
      </c>
    </row>
    <row spans="1:7" r="43">
      <c t="s" s="4" r="A43">
        <v>198</v>
      </c>
      <c t="n" s="5" r="B43">
        <v>0</v>
      </c>
      <c t="n" s="5" r="C43">
        <v>0</v>
      </c>
      <c t="n" s="5" r="E43">
        <v>990</v>
      </c>
    </row>
    <row spans="1:7" r="44">
      <c t="s" s="4" r="A44">
        <v>1083</v>
      </c>
      <c t="n" s="5" r="B44">
        <v>4148</v>
      </c>
      <c t="n" s="5" r="C44">
        <v>25713</v>
      </c>
      <c t="n" s="5" r="E44">
        <v>17851</v>
      </c>
    </row>
    <row spans="1:7" r="45">
      <c t="s" s="4" r="A45">
        <v>77</v>
      </c>
      <c t="n" s="5" r="B45">
        <v>1</v>
      </c>
      <c t="n" s="5" r="C45">
        <v>9</v>
      </c>
      <c t="n" s="5" r="E45">
        <v>96</v>
      </c>
    </row>
    <row spans="1:7" r="46">
      <c t="s" s="4" r="A46">
        <v>78</v>
      </c>
      <c t="n" s="5" r="B46">
        <v>660</v>
      </c>
      <c t="n" s="5" r="C46">
        <v>4093</v>
      </c>
      <c t="n" s="5" r="E46">
        <v>8000</v>
      </c>
    </row>
    <row spans="1:7" r="47">
      <c t="s" s="4" r="A47">
        <v>80</v>
      </c>
      <c t="n" s="5" r="B47">
        <v>883</v>
      </c>
      <c t="n" s="5" r="C47">
        <v>5472</v>
      </c>
      <c t="n" s="5" r="E47">
        <v>21857</v>
      </c>
    </row>
    <row spans="1:7" r="48">
      <c t="s" s="4" r="A48">
        <v>975</v>
      </c>
      <c t="n" s="5" r="B48">
        <v>0</v>
      </c>
      <c t="n" s="5" r="C48">
        <v>0</v>
      </c>
      <c t="n" s="5" r="E48">
        <v>0</v>
      </c>
    </row>
    <row spans="1:7" r="49">
      <c t="s" s="4" r="A49">
        <v>57</v>
      </c>
      <c t="n" s="5" r="B49">
        <v>25302</v>
      </c>
      <c t="n" s="5" r="C49">
        <v>156871</v>
      </c>
      <c t="n" s="5" r="E49">
        <v>176929</v>
      </c>
    </row>
    <row spans="1:7" r="50">
      <c t="s" s="3" r="A50">
        <v>58</v>
      </c>
    </row>
    <row spans="1:7" r="51">
      <c t="s" s="4" r="A51">
        <v>60</v>
      </c>
      <c t="n" s="5" r="B51">
        <v>25606</v>
      </c>
      <c t="n" s="5" r="C51">
        <v>158755</v>
      </c>
      <c t="n" s="5" r="E51">
        <v>291044</v>
      </c>
    </row>
    <row spans="1:7" r="52">
      <c t="s" s="4" r="A52">
        <v>63</v>
      </c>
      <c t="n" s="6" r="B52">
        <v>50908</v>
      </c>
      <c t="n" s="7" r="C52">
        <v>315626</v>
      </c>
      <c t="n" s="7" r="E52">
        <v>467973</v>
      </c>
    </row>
    <row spans="1:7" r="53">
      <c t="s" s="4" r="A53">
        <v>64</v>
      </c>
      <c t="s" s="4" r="B53">
        <v>65</v>
      </c>
      <c t="s" s="4" r="C53">
        <v>65</v>
      </c>
      <c t="s" s="4" r="E53">
        <v>65</v>
      </c>
    </row>
    <row spans="1:7" r="54">
      <c t="s" s="3" r="A54">
        <v>66</v>
      </c>
    </row>
    <row spans="1:7" r="55">
      <c t="s" s="4" r="A55">
        <v>67</v>
      </c>
      <c t="n" s="6" r="B55">
        <v>1177</v>
      </c>
      <c t="n" s="7" r="C55">
        <v>7296</v>
      </c>
      <c t="n" s="7" r="E55">
        <v>6799</v>
      </c>
    </row>
    <row spans="1:7" r="56">
      <c t="s" s="4" r="A56">
        <v>68</v>
      </c>
      <c t="n" s="5" r="B56">
        <v>240546</v>
      </c>
      <c t="n" s="5" r="C56">
        <v>1491387</v>
      </c>
      <c t="n" s="5" r="E56">
        <v>1330038</v>
      </c>
    </row>
    <row spans="1:7" r="57">
      <c t="s" s="4" r="A57">
        <v>70</v>
      </c>
      <c t="n" s="5" r="B57">
        <v>-511</v>
      </c>
      <c t="n" s="5" r="C57">
        <v>-3171</v>
      </c>
      <c t="n" s="5" r="E57">
        <v>-1684</v>
      </c>
    </row>
    <row spans="1:7" r="58">
      <c t="s" s="4" r="A58">
        <v>71</v>
      </c>
      <c t="n" s="5" r="B58">
        <v>-76737</v>
      </c>
      <c t="n" s="5" r="C58">
        <v>-475771</v>
      </c>
      <c t="n" s="5" r="E58">
        <v>-726989</v>
      </c>
    </row>
    <row spans="1:7" r="59">
      <c t="s" s="4" r="A59">
        <v>73</v>
      </c>
      <c t="n" s="5" r="B59">
        <v>164475</v>
      </c>
      <c t="n" s="5" r="C59">
        <v>1019741</v>
      </c>
      <c t="n" s="5" r="E59">
        <v>608164</v>
      </c>
    </row>
    <row spans="1:7" r="60">
      <c t="s" s="4" r="A60">
        <v>74</v>
      </c>
      <c t="n" s="6" r="B60">
        <v>215383</v>
      </c>
      <c t="n" s="7" r="C60">
        <v>1335367</v>
      </c>
      <c t="n" s="7" r="E60">
        <v>107613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4</v>
      </c>
      <c t="s" s="2" r="B1">
        <v>83</v>
      </c>
      <c t="s" s="2" r="C1">
        <v>84</v>
      </c>
      <c t="s" s="2" r="D1">
        <v>85</v>
      </c>
    </row>
    <row spans="1:4" r="2">
      <c t="s" s="3" r="A2">
        <v>1085</v>
      </c>
    </row>
    <row spans="1:4" r="3">
      <c t="s" s="4" r="A3">
        <v>86</v>
      </c>
      <c t="n" s="8" r="B3">
        <v>0.01</v>
      </c>
      <c t="n" s="8" r="C3">
        <v>0.01</v>
      </c>
    </row>
    <row spans="1:4" r="4">
      <c t="s" s="4" r="A4">
        <v>87</v>
      </c>
      <c t="n" s="5" r="B4">
        <v>2000000000</v>
      </c>
      <c t="n" s="5" r="C4">
        <v>2000000000</v>
      </c>
    </row>
    <row spans="1:4" r="5">
      <c t="s" s="4" r="A5">
        <v>88</v>
      </c>
      <c t="n" s="5" r="B5">
        <v>124882170</v>
      </c>
      <c t="n" s="5" r="C5">
        <v>99882260</v>
      </c>
    </row>
    <row spans="1:4" r="6">
      <c t="s" s="4" r="A6">
        <v>89</v>
      </c>
      <c t="n" s="5" r="B6">
        <v>124882170</v>
      </c>
      <c t="n" s="5" r="C6">
        <v>99882260</v>
      </c>
    </row>
    <row spans="1:4" r="7">
      <c t="s" s="4" r="A7">
        <v>25</v>
      </c>
    </row>
    <row spans="1:4" r="8">
      <c t="s" s="3" r="A8">
        <v>1085</v>
      </c>
    </row>
    <row spans="1:4" r="9">
      <c t="s" s="4" r="A9">
        <v>86</v>
      </c>
      <c t="n" s="8" r="B9">
        <v>0.01</v>
      </c>
      <c t="n" s="8" r="C9">
        <v>0.01</v>
      </c>
    </row>
    <row spans="1:4" r="10">
      <c t="s" s="4" r="A10">
        <v>87</v>
      </c>
      <c t="n" s="5" r="B10">
        <v>1000000000</v>
      </c>
      <c t="n" s="5" r="C10">
        <v>1000000000</v>
      </c>
    </row>
    <row spans="1:4" r="11">
      <c t="s" s="4" r="A11">
        <v>88</v>
      </c>
      <c t="n" s="5" r="B11">
        <v>39955627</v>
      </c>
      <c t="n" s="5" r="C11">
        <v>13442222</v>
      </c>
      <c t="n" s="5" r="D11">
        <v>13442222</v>
      </c>
    </row>
    <row spans="1:4" r="12">
      <c t="s" s="4" r="A12">
        <v>89</v>
      </c>
      <c t="n" s="5" r="B12">
        <v>39955627</v>
      </c>
      <c t="n" s="5" r="C12">
        <v>13442222</v>
      </c>
    </row>
    <row spans="1:4" r="13">
      <c t="s" s="4" r="A13">
        <v>27</v>
      </c>
    </row>
    <row spans="1:4" r="14">
      <c t="s" s="3" r="A14">
        <v>1085</v>
      </c>
    </row>
    <row spans="1:4" r="15">
      <c t="s" s="4" r="A15">
        <v>86</v>
      </c>
      <c t="n" s="8" r="B15">
        <v>0.01</v>
      </c>
      <c t="n" s="8" r="C15">
        <v>0.01</v>
      </c>
    </row>
    <row spans="1:4" r="16">
      <c t="s" s="4" r="A16">
        <v>87</v>
      </c>
      <c t="n" s="5" r="B16">
        <v>100000000</v>
      </c>
      <c t="n" s="5" r="C16">
        <v>100000000</v>
      </c>
    </row>
    <row spans="1:4" r="17">
      <c t="s" s="4" r="A17">
        <v>88</v>
      </c>
      <c t="n" s="5" r="B17">
        <v>84926543</v>
      </c>
      <c t="n" s="5" r="C17">
        <v>86440038</v>
      </c>
    </row>
    <row spans="1:4" r="18">
      <c t="s" s="4" r="A18">
        <v>89</v>
      </c>
      <c t="n" s="5" r="B18">
        <v>84926543</v>
      </c>
      <c t="n" s="5" r="C18">
        <v>86440038</v>
      </c>
    </row>
    <row spans="1:4" r="19">
      <c t="s" s="4" r="A19">
        <v>1080</v>
      </c>
    </row>
    <row spans="1:4" r="20">
      <c t="s" s="3" r="A20">
        <v>1085</v>
      </c>
    </row>
    <row spans="1:4" r="21">
      <c t="s" s="4" r="A21">
        <v>86</v>
      </c>
      <c t="n" s="8" r="B21">
        <v>0.01</v>
      </c>
      <c t="n" s="8" r="C21">
        <v>0.01</v>
      </c>
    </row>
    <row spans="1:4" r="22">
      <c t="s" s="4" r="A22">
        <v>87</v>
      </c>
      <c t="n" s="5" r="B22">
        <v>2000000000</v>
      </c>
      <c t="n" s="5" r="C22">
        <v>2000000000</v>
      </c>
    </row>
    <row spans="1:4" r="23">
      <c t="s" s="4" r="A23">
        <v>88</v>
      </c>
      <c t="n" s="5" r="B23">
        <v>124882170</v>
      </c>
      <c t="n" s="5" r="C23">
        <v>99882260</v>
      </c>
    </row>
    <row spans="1:4" r="24">
      <c t="s" s="4" r="A24">
        <v>89</v>
      </c>
      <c t="n" s="5" r="B24">
        <v>124882170</v>
      </c>
      <c t="n" s="5" r="C24">
        <v>99882260</v>
      </c>
    </row>
    <row spans="1:4" r="25">
      <c t="s" s="4" r="A25">
        <v>1086</v>
      </c>
    </row>
    <row spans="1:4" r="26">
      <c t="s" s="3" r="A26">
        <v>1085</v>
      </c>
    </row>
    <row spans="1:4" r="27">
      <c t="s" s="4" r="A27">
        <v>86</v>
      </c>
      <c t="n" s="8" r="B27">
        <v>0.01</v>
      </c>
    </row>
    <row spans="1:4" r="28">
      <c t="s" s="4" r="A28">
        <v>87</v>
      </c>
      <c t="n" s="5" r="B28">
        <v>1000000000</v>
      </c>
    </row>
    <row spans="1:4" r="29">
      <c t="s" s="4" r="A29">
        <v>88</v>
      </c>
      <c t="n" s="5" r="B29">
        <v>39955627</v>
      </c>
      <c t="n" s="5" r="C29">
        <v>13442222</v>
      </c>
    </row>
    <row spans="1:4" r="30">
      <c t="s" s="4" r="A30">
        <v>89</v>
      </c>
      <c t="n" s="5" r="B30">
        <v>39955627</v>
      </c>
      <c t="n" s="5" r="C30">
        <v>13442222</v>
      </c>
    </row>
    <row spans="1:4" r="31">
      <c t="s" s="4" r="A31">
        <v>1087</v>
      </c>
    </row>
    <row spans="1:4" r="32">
      <c t="s" s="3" r="A32">
        <v>1085</v>
      </c>
    </row>
    <row spans="1:4" r="33">
      <c t="s" s="4" r="A33">
        <v>86</v>
      </c>
      <c t="n" s="8" r="B33">
        <v>0.01</v>
      </c>
    </row>
    <row spans="1:4" r="34">
      <c t="s" s="4" r="A34">
        <v>87</v>
      </c>
      <c t="n" s="5" r="B34">
        <v>100000000</v>
      </c>
    </row>
    <row spans="1:4" r="35">
      <c t="s" s="4" r="A35">
        <v>88</v>
      </c>
      <c t="n" s="5" r="B35">
        <v>84926543</v>
      </c>
      <c t="n" s="5" r="C35">
        <v>86440038</v>
      </c>
    </row>
    <row spans="1:4" r="36">
      <c t="s" s="4" r="A36">
        <v>89</v>
      </c>
      <c t="n" s="5" r="B36">
        <v>84926543</v>
      </c>
      <c t="n" s="5" r="C36">
        <v>8644003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s="1" r="A1">
        <v>1088</v>
      </c>
      <c t="s" s="2" r="C1">
        <v>452</v>
      </c>
      <c t="s" s="2" r="D1">
        <v>1</v>
      </c>
    </row>
    <row spans="1:7" r="2">
      <c t="s" s="2" r="C2">
        <v>982</v>
      </c>
      <c t="s" s="2" r="D2">
        <v>29</v>
      </c>
      <c t="s" s="2" r="E2">
        <v>30</v>
      </c>
      <c t="s" s="2" r="F2">
        <v>31</v>
      </c>
      <c t="s" s="2" r="G2">
        <v>137</v>
      </c>
    </row>
    <row spans="1:7" r="3">
      <c t="s" s="3" r="A3">
        <v>1089</v>
      </c>
    </row>
    <row spans="1:7" r="4">
      <c t="s" s="4" r="A4">
        <v>100</v>
      </c>
      <c t="n" s="6" r="D4">
        <v>205044</v>
      </c>
      <c t="n" s="7" r="E4">
        <v>1271275</v>
      </c>
      <c t="n" s="7" r="F4">
        <v>1057733</v>
      </c>
      <c t="n" s="7" r="G4">
        <v>866860</v>
      </c>
    </row>
    <row spans="1:7" r="5">
      <c t="s" s="4" r="A5">
        <v>101</v>
      </c>
      <c t="s" s="4" r="B5">
        <v>102</v>
      </c>
      <c t="n" s="5" r="D5">
        <v>-18696</v>
      </c>
      <c t="n" s="5" r="E5">
        <v>-115918</v>
      </c>
      <c t="n" s="5" r="F5">
        <v>-95353</v>
      </c>
      <c t="n" s="5" r="G5">
        <v>-68489</v>
      </c>
    </row>
    <row spans="1:7" r="6">
      <c t="s" s="4" r="A6">
        <v>1090</v>
      </c>
      <c t="n" s="5" r="D6">
        <v>186348</v>
      </c>
      <c t="n" s="5" r="E6">
        <v>1155357</v>
      </c>
      <c t="n" s="5" r="F6">
        <v>962380</v>
      </c>
      <c t="n" s="5" r="G6">
        <v>798371</v>
      </c>
    </row>
    <row spans="1:7" r="7">
      <c t="s" s="4" r="A7">
        <v>1091</v>
      </c>
      <c t="s" s="4" r="B7">
        <v>102</v>
      </c>
      <c t="n" s="5" r="D7">
        <v>-140200</v>
      </c>
      <c t="n" s="5" r="E7">
        <v>-869236</v>
      </c>
      <c t="n" s="5" r="F7">
        <v>-735454</v>
      </c>
      <c t="n" s="5" r="G7">
        <v>-589927</v>
      </c>
    </row>
    <row spans="1:7" r="8">
      <c t="s" s="4" r="A8">
        <v>1092</v>
      </c>
      <c t="n" s="5" r="D8">
        <v>46148</v>
      </c>
      <c t="n" s="5" r="E8">
        <v>286121</v>
      </c>
      <c t="n" s="5" r="F8">
        <v>226926</v>
      </c>
      <c t="n" s="5" r="G8">
        <v>208444</v>
      </c>
    </row>
    <row spans="1:7" r="9">
      <c t="s" s="4" r="A9">
        <v>1093</v>
      </c>
      <c t="n" s="5" r="D9">
        <v>-143</v>
      </c>
      <c t="n" s="5" r="E9">
        <v>-888</v>
      </c>
      <c t="n" s="5" r="F9">
        <v>1709</v>
      </c>
      <c t="n" s="5" r="G9">
        <v>2869</v>
      </c>
    </row>
    <row spans="1:7" r="10">
      <c t="s" s="4" r="A10">
        <v>114</v>
      </c>
      <c t="n" s="5" r="D10">
        <v>-8679</v>
      </c>
      <c t="n" s="5" r="E10">
        <v>-53809</v>
      </c>
      <c t="n" s="5" r="F10">
        <v>-49928</v>
      </c>
      <c t="n" s="5" r="G10">
        <v>-70156</v>
      </c>
    </row>
    <row spans="1:7" r="11">
      <c t="s" s="4" r="A11">
        <v>115</v>
      </c>
      <c t="n" s="5" r="D11">
        <v>40519</v>
      </c>
      <c t="n" s="5" r="E11">
        <v>251218</v>
      </c>
      <c t="n" s="5" r="F11">
        <v>185890</v>
      </c>
      <c t="n" s="5" r="G11">
        <v>155833</v>
      </c>
    </row>
    <row spans="1:7" r="12">
      <c t="s" s="4" r="A12">
        <v>118</v>
      </c>
      <c t="n" s="7" r="C12">
        <v>-265032</v>
      </c>
      <c t="n" s="5" r="D12">
        <v>0</v>
      </c>
      <c t="n" s="5" r="E12">
        <v>0</v>
      </c>
      <c t="n" s="5" r="F12">
        <v>0</v>
      </c>
      <c t="n" s="5" r="G12">
        <v>-265032</v>
      </c>
    </row>
    <row spans="1:7" r="13">
      <c t="s" s="4" r="A13">
        <v>119</v>
      </c>
      <c t="n" s="5" r="D13">
        <v>0</v>
      </c>
      <c t="n" s="5" r="E13">
        <v>0</v>
      </c>
      <c t="n" s="5" r="F13">
        <v>-708</v>
      </c>
      <c t="n" s="5" r="G13">
        <v>0</v>
      </c>
    </row>
    <row spans="1:7" r="14">
      <c t="s" s="4" r="A14">
        <v>120</v>
      </c>
      <c t="n" s="5" r="D14">
        <v>40519</v>
      </c>
      <c t="n" s="5" r="E14">
        <v>251218</v>
      </c>
      <c t="n" s="5" r="F14">
        <v>185182</v>
      </c>
      <c t="n" s="5" r="G14">
        <v>-109199</v>
      </c>
    </row>
    <row spans="1:7" r="15">
      <c t="s" s="3" r="A15">
        <v>129</v>
      </c>
    </row>
    <row spans="1:7" r="16">
      <c t="s" s="4" r="A16">
        <v>115</v>
      </c>
      <c t="n" s="5" r="D16">
        <v>40519</v>
      </c>
      <c t="n" s="5" r="E16">
        <v>251218</v>
      </c>
      <c t="n" s="5" r="F16">
        <v>185890</v>
      </c>
      <c t="n" s="5" r="G16">
        <v>155833</v>
      </c>
    </row>
    <row spans="1:7" r="17">
      <c t="s" s="4" r="A17">
        <v>130</v>
      </c>
      <c t="n" s="5" r="D17">
        <v>-240</v>
      </c>
      <c t="n" s="5" r="E17">
        <v>-1487</v>
      </c>
      <c t="n" s="5" r="F17">
        <v>992</v>
      </c>
      <c t="n" s="5" r="G17">
        <v>8911</v>
      </c>
    </row>
    <row spans="1:7" r="18">
      <c t="s" s="4" r="A18">
        <v>131</v>
      </c>
      <c t="n" s="5" r="D18">
        <v>40279</v>
      </c>
      <c t="n" s="5" r="E18">
        <v>249731</v>
      </c>
      <c t="n" s="5" r="F18">
        <v>186882</v>
      </c>
      <c t="n" s="5" r="G18">
        <v>164744</v>
      </c>
    </row>
    <row spans="1:7" r="19">
      <c t="s" s="4" r="A19">
        <v>1080</v>
      </c>
    </row>
    <row spans="1:7" r="20">
      <c t="s" s="3" r="A20">
        <v>1089</v>
      </c>
    </row>
    <row spans="1:7" r="21">
      <c t="s" s="4" r="A21">
        <v>100</v>
      </c>
      <c t="n" s="5" r="D21">
        <v>0</v>
      </c>
      <c t="n" s="5" r="E21">
        <v>0</v>
      </c>
      <c t="n" s="5" r="F21">
        <v>0</v>
      </c>
      <c t="n" s="5" r="G21">
        <v>0</v>
      </c>
    </row>
    <row spans="1:7" r="22">
      <c t="s" s="4" r="A22">
        <v>101</v>
      </c>
      <c t="n" s="5" r="D22">
        <v>0</v>
      </c>
      <c t="n" s="5" r="E22">
        <v>0</v>
      </c>
      <c t="n" s="5" r="F22">
        <v>0</v>
      </c>
      <c t="n" s="5" r="G22">
        <v>0</v>
      </c>
    </row>
    <row spans="1:7" r="23">
      <c t="s" s="4" r="A23">
        <v>1090</v>
      </c>
      <c t="n" s="5" r="D23">
        <v>0</v>
      </c>
      <c t="n" s="5" r="E23">
        <v>0</v>
      </c>
      <c t="n" s="5" r="F23">
        <v>0</v>
      </c>
      <c t="n" s="5" r="G23">
        <v>0</v>
      </c>
    </row>
    <row spans="1:7" r="24">
      <c t="s" s="4" r="A24">
        <v>1091</v>
      </c>
      <c t="n" s="5" r="D24">
        <v>-1587</v>
      </c>
      <c t="n" s="5" r="E24">
        <v>-9837</v>
      </c>
      <c t="n" s="5" r="F24">
        <v>-238</v>
      </c>
      <c t="n" s="5" r="G24">
        <v>-7160</v>
      </c>
    </row>
    <row spans="1:7" r="25">
      <c t="s" s="4" r="A25">
        <v>1092</v>
      </c>
      <c t="n" s="5" r="D25">
        <v>-1587</v>
      </c>
      <c t="n" s="5" r="E25">
        <v>-9837</v>
      </c>
      <c t="n" s="5" r="F25">
        <v>-238</v>
      </c>
      <c t="n" s="5" r="G25">
        <v>-7160</v>
      </c>
    </row>
    <row spans="1:7" r="26">
      <c t="s" s="4" r="A26">
        <v>1094</v>
      </c>
      <c t="n" s="5" r="D26">
        <v>-1698</v>
      </c>
      <c t="n" s="5" r="E26">
        <v>-10527</v>
      </c>
      <c t="n" s="5" r="F26">
        <v>-9342</v>
      </c>
      <c t="n" s="5" r="G26">
        <v>-6291</v>
      </c>
    </row>
    <row spans="1:7" r="27">
      <c t="s" s="4" r="A27">
        <v>1093</v>
      </c>
      <c t="n" s="5" r="D27">
        <v>146</v>
      </c>
      <c t="n" s="5" r="E27">
        <v>905</v>
      </c>
      <c t="n" s="5" r="F27">
        <v>-2161</v>
      </c>
      <c t="n" s="5" r="G27">
        <v>0</v>
      </c>
    </row>
    <row spans="1:7" r="28">
      <c t="s" s="4" r="A28">
        <v>1095</v>
      </c>
      <c t="n" s="5" r="D28">
        <v>-3139</v>
      </c>
      <c t="n" s="5" r="E28">
        <v>-19459</v>
      </c>
      <c t="n" s="5" r="F28">
        <v>-11741</v>
      </c>
      <c t="n" s="5" r="G28">
        <v>-13451</v>
      </c>
    </row>
    <row spans="1:7" r="29">
      <c t="s" s="4" r="A29">
        <v>114</v>
      </c>
      <c t="n" s="5" r="D29">
        <v>0</v>
      </c>
      <c t="n" s="5" r="E29">
        <v>0</v>
      </c>
      <c t="n" s="5" r="F29">
        <v>0</v>
      </c>
      <c t="n" s="5" r="G29">
        <v>-22410</v>
      </c>
    </row>
    <row spans="1:7" r="30">
      <c t="s" s="4" r="A30">
        <v>1096</v>
      </c>
      <c t="n" s="5" r="D30">
        <v>43658</v>
      </c>
      <c t="n" s="5" r="E30">
        <v>270677</v>
      </c>
      <c t="n" s="5" r="F30">
        <v>197631</v>
      </c>
      <c t="n" s="5" r="G30">
        <v>191694</v>
      </c>
    </row>
    <row spans="1:7" r="31">
      <c t="s" s="4" r="A31">
        <v>115</v>
      </c>
      <c t="n" s="5" r="D31">
        <v>40519</v>
      </c>
      <c t="n" s="5" r="E31">
        <v>251218</v>
      </c>
      <c t="n" s="5" r="F31">
        <v>185890</v>
      </c>
      <c t="n" s="5" r="G31">
        <v>155833</v>
      </c>
    </row>
    <row spans="1:7" r="32">
      <c t="s" s="4" r="A32">
        <v>118</v>
      </c>
      <c t="n" s="5" r="D32">
        <v>0</v>
      </c>
      <c t="n" s="5" r="E32">
        <v>0</v>
      </c>
      <c t="n" s="5" r="F32">
        <v>0</v>
      </c>
      <c t="n" s="5" r="G32">
        <v>-265032</v>
      </c>
    </row>
    <row spans="1:7" r="33">
      <c t="s" s="4" r="A33">
        <v>119</v>
      </c>
      <c t="n" s="5" r="D33">
        <v>0</v>
      </c>
      <c t="n" s="5" r="E33">
        <v>0</v>
      </c>
      <c t="n" s="5" r="F33">
        <v>-708</v>
      </c>
      <c t="n" s="5" r="G33">
        <v>0</v>
      </c>
    </row>
    <row spans="1:7" r="34">
      <c t="s" s="4" r="A34">
        <v>120</v>
      </c>
      <c t="n" s="5" r="D34">
        <v>40519</v>
      </c>
      <c t="n" s="5" r="E34">
        <v>251218</v>
      </c>
      <c t="n" s="5" r="F34">
        <v>185182</v>
      </c>
      <c t="n" s="5" r="G34">
        <v>-109199</v>
      </c>
    </row>
    <row spans="1:7" r="35">
      <c t="s" s="3" r="A35">
        <v>129</v>
      </c>
    </row>
    <row spans="1:7" r="36">
      <c t="s" s="4" r="A36">
        <v>115</v>
      </c>
      <c t="n" s="5" r="D36">
        <v>40519</v>
      </c>
      <c t="n" s="5" r="E36">
        <v>251218</v>
      </c>
      <c t="n" s="5" r="F36">
        <v>185890</v>
      </c>
      <c t="n" s="5" r="G36">
        <v>155833</v>
      </c>
    </row>
    <row spans="1:7" r="37">
      <c t="s" s="4" r="A37">
        <v>130</v>
      </c>
      <c t="n" s="5" r="D37">
        <v>-240</v>
      </c>
      <c t="n" s="5" r="E37">
        <v>-1487</v>
      </c>
      <c t="n" s="5" r="F37">
        <v>992</v>
      </c>
      <c t="n" s="5" r="G37">
        <v>8911</v>
      </c>
    </row>
    <row spans="1:7" r="38">
      <c t="s" s="4" r="A38">
        <v>131</v>
      </c>
      <c t="n" s="6" r="D38">
        <v>40279</v>
      </c>
      <c t="n" s="7" r="E38">
        <v>249731</v>
      </c>
      <c t="n" s="7" r="F38">
        <v>186882</v>
      </c>
      <c t="n" s="7" r="G38">
        <v>164744</v>
      </c>
    </row>
    <row spans="1:7" r="39">
      <c t="n" r="A39"/>
    </row>
    <row spans="1:7" r="40">
      <c t="s" s="4" r="A40">
        <v>102</v>
      </c>
      <c t="s" s="4" r="B40">
        <v>134</v>
      </c>
    </row>
  </sheetData>
  <mergeCells count="4">
    <mergeCell ref="A1:B2"/>
    <mergeCell ref="D1:G1"/>
    <mergeCell ref="A39:F39"/>
    <mergeCell ref="B40:F4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097</v>
      </c>
      <c t="s" s="2" r="B1">
        <v>1</v>
      </c>
    </row>
    <row spans="1:5" r="2">
      <c t="s" s="2" r="B2">
        <v>29</v>
      </c>
      <c t="s" s="2" r="C2">
        <v>30</v>
      </c>
      <c t="s" s="2" r="D2">
        <v>31</v>
      </c>
      <c t="s" s="2" r="E2">
        <v>137</v>
      </c>
    </row>
    <row spans="1:5" r="3">
      <c t="s" s="3" r="A3">
        <v>1098</v>
      </c>
    </row>
    <row spans="1:5" r="4">
      <c t="s" s="4" r="A4">
        <v>1099</v>
      </c>
      <c t="n" s="6" r="B4">
        <v>72766</v>
      </c>
      <c t="n" s="7" r="C4">
        <v>451160</v>
      </c>
      <c t="n" s="7" r="D4">
        <v>323459</v>
      </c>
      <c t="n" s="7" r="E4">
        <v>312200</v>
      </c>
    </row>
    <row spans="1:5" r="5">
      <c t="s" s="3" r="A5">
        <v>200</v>
      </c>
    </row>
    <row spans="1:5" r="6">
      <c t="s" s="4" r="A6">
        <v>1100</v>
      </c>
      <c t="n" s="5" r="B6">
        <v>0</v>
      </c>
      <c t="n" s="5" r="C6">
        <v>0</v>
      </c>
      <c t="n" s="5" r="D6">
        <v>-96804</v>
      </c>
      <c t="n" s="5" r="E6">
        <v>0</v>
      </c>
    </row>
    <row spans="1:5" r="7">
      <c t="s" s="4" r="A7">
        <v>206</v>
      </c>
      <c t="n" s="5" r="B7">
        <v>0</v>
      </c>
      <c t="n" s="5" r="C7">
        <v>0</v>
      </c>
      <c t="n" s="5" r="D7">
        <v>14872</v>
      </c>
      <c t="n" s="5" r="E7">
        <v>0</v>
      </c>
    </row>
    <row spans="1:5" r="8">
      <c t="s" s="4" r="A8">
        <v>207</v>
      </c>
      <c t="n" s="5" r="B8">
        <v>0</v>
      </c>
      <c t="n" s="5" r="C8">
        <v>0</v>
      </c>
      <c t="n" s="5" r="D8">
        <v>-8024</v>
      </c>
      <c t="n" s="5" r="E8">
        <v>-14872</v>
      </c>
    </row>
    <row spans="1:5" r="9">
      <c t="s" s="4" r="A9">
        <v>211</v>
      </c>
      <c t="n" s="5" r="B9">
        <v>-11476</v>
      </c>
      <c t="n" s="5" r="C9">
        <v>-71148</v>
      </c>
      <c t="n" s="5" r="D9">
        <v>-98524</v>
      </c>
      <c t="n" s="5" r="E9">
        <v>-516436</v>
      </c>
    </row>
    <row spans="1:5" r="10">
      <c t="s" s="3" r="A10">
        <v>212</v>
      </c>
    </row>
    <row spans="1:5" r="11">
      <c t="s" s="4" r="A11">
        <v>213</v>
      </c>
      <c t="n" s="5" r="B11">
        <v>0</v>
      </c>
      <c t="n" s="5" r="C11">
        <v>0</v>
      </c>
      <c t="n" s="5" r="D11">
        <v>515301</v>
      </c>
      <c t="n" s="5" r="E11">
        <v>0</v>
      </c>
    </row>
    <row spans="1:5" r="12">
      <c t="s" s="4" r="A12">
        <v>214</v>
      </c>
      <c t="n" s="5" r="B12">
        <v>-4058</v>
      </c>
      <c t="n" s="5" r="C12">
        <v>-25162</v>
      </c>
      <c t="n" s="5" r="D12">
        <v>0</v>
      </c>
      <c t="n" s="5" r="E12">
        <v>0</v>
      </c>
    </row>
    <row spans="1:5" r="13">
      <c t="s" s="4" r="A13">
        <v>215</v>
      </c>
      <c t="n" s="5" r="B13">
        <v>10009</v>
      </c>
      <c t="n" s="5" r="C13">
        <v>62054</v>
      </c>
      <c t="n" s="5" r="D13">
        <v>0</v>
      </c>
      <c t="n" s="5" r="E13">
        <v>0</v>
      </c>
    </row>
    <row spans="1:5" r="14">
      <c t="s" s="4" r="A14">
        <v>216</v>
      </c>
      <c t="n" s="5" r="B14">
        <v>9417</v>
      </c>
      <c t="n" s="5" r="C14">
        <v>58389</v>
      </c>
      <c t="n" s="5" r="D14">
        <v>40182</v>
      </c>
      <c t="n" s="5" r="E14">
        <v>3495</v>
      </c>
    </row>
    <row spans="1:5" r="15">
      <c t="s" s="4" r="A15">
        <v>217</v>
      </c>
      <c t="n" s="5" r="B15">
        <v>0</v>
      </c>
      <c t="n" s="5" r="C15">
        <v>0</v>
      </c>
      <c t="n" s="5" r="D15">
        <v>0</v>
      </c>
      <c t="n" s="5" r="E15">
        <v>-423867</v>
      </c>
    </row>
    <row spans="1:5" r="16">
      <c t="s" s="4" r="A16">
        <v>219</v>
      </c>
      <c t="n" s="5" r="B16">
        <v>0</v>
      </c>
      <c t="n" s="5" r="C16">
        <v>0</v>
      </c>
      <c t="n" s="5" r="D16">
        <v>-147650</v>
      </c>
      <c t="n" s="5" r="E16">
        <v>0</v>
      </c>
    </row>
    <row spans="1:5" r="17">
      <c t="s" s="4" r="A17">
        <v>220</v>
      </c>
      <c t="n" s="5" r="B17">
        <v>11833</v>
      </c>
      <c t="n" s="5" r="C17">
        <v>73364</v>
      </c>
      <c t="n" s="5" r="D17">
        <v>423185</v>
      </c>
      <c t="n" s="5" r="E17">
        <v>427007</v>
      </c>
    </row>
    <row spans="1:5" r="18">
      <c t="s" s="4" r="A18">
        <v>221</v>
      </c>
      <c t="n" s="5" r="B18">
        <v>-34590</v>
      </c>
      <c t="n" s="5" r="C18">
        <v>-214459</v>
      </c>
      <c t="n" s="5" r="D18">
        <v>-415925</v>
      </c>
      <c t="n" s="5" r="E18">
        <v>0</v>
      </c>
    </row>
    <row spans="1:5" r="19">
      <c t="s" s="4" r="A19">
        <v>222</v>
      </c>
      <c t="n" s="5" r="B19">
        <v>-211</v>
      </c>
      <c t="n" s="5" r="C19">
        <v>-1310</v>
      </c>
      <c t="n" s="5" r="D19">
        <v>-4247</v>
      </c>
      <c t="n" s="5" r="E19">
        <v>-8912</v>
      </c>
    </row>
    <row spans="1:5" r="20">
      <c t="s" s="4" r="A20">
        <v>223</v>
      </c>
      <c t="n" s="5" r="B20">
        <v>144</v>
      </c>
      <c t="n" s="5" r="C20">
        <v>890</v>
      </c>
      <c t="n" s="5" r="D20">
        <v>-5121</v>
      </c>
      <c t="n" s="5" r="E20">
        <v>0</v>
      </c>
    </row>
    <row spans="1:5" r="21">
      <c t="s" s="4" r="A21">
        <v>224</v>
      </c>
      <c t="n" s="5" r="B21">
        <v>-7456</v>
      </c>
      <c t="n" s="5" r="C21">
        <v>-46234</v>
      </c>
      <c t="n" s="5" r="D21">
        <v>399498</v>
      </c>
      <c t="n" s="5" r="E21">
        <v>-2277</v>
      </c>
    </row>
    <row spans="1:5" r="22">
      <c t="s" s="4" r="A22">
        <v>1101</v>
      </c>
      <c t="n" s="5" r="B22">
        <v>-41</v>
      </c>
      <c t="n" s="5" r="C22">
        <v>-260</v>
      </c>
      <c t="n" s="5" r="D22">
        <v>448</v>
      </c>
      <c t="n" s="5" r="E22">
        <v>-783</v>
      </c>
    </row>
    <row spans="1:5" r="23">
      <c t="s" s="4" r="A23">
        <v>226</v>
      </c>
      <c t="n" s="5" r="B23">
        <v>53793</v>
      </c>
      <c t="n" s="5" r="C23">
        <v>333518</v>
      </c>
      <c t="n" s="5" r="D23">
        <v>624881</v>
      </c>
      <c t="n" s="5" r="E23">
        <v>-207296</v>
      </c>
    </row>
    <row spans="1:5" r="24">
      <c t="s" s="4" r="A24">
        <v>227</v>
      </c>
      <c t="n" s="5" r="B24">
        <v>167004</v>
      </c>
      <c t="n" s="5" r="C24">
        <v>1035425</v>
      </c>
      <c t="n" s="5" r="D24">
        <v>410544</v>
      </c>
      <c t="n" s="5" r="E24">
        <v>617840</v>
      </c>
    </row>
    <row spans="1:5" r="25">
      <c t="s" s="4" r="A25">
        <v>228</v>
      </c>
      <c t="n" s="5" r="B25">
        <v>220797</v>
      </c>
      <c t="n" s="5" r="C25">
        <v>1368943</v>
      </c>
      <c t="n" s="5" r="D25">
        <v>1035425</v>
      </c>
      <c t="n" s="5" r="E25">
        <v>410544</v>
      </c>
    </row>
    <row spans="1:5" r="26">
      <c t="s" s="4" r="A26">
        <v>1080</v>
      </c>
    </row>
    <row spans="1:5" r="27">
      <c t="s" s="3" r="A27">
        <v>1098</v>
      </c>
    </row>
    <row spans="1:5" r="28">
      <c t="s" s="4" r="A28">
        <v>1099</v>
      </c>
      <c t="n" s="5" r="B28">
        <v>-1695</v>
      </c>
      <c t="n" s="5" r="C28">
        <v>-10506</v>
      </c>
      <c t="n" s="5" r="D28">
        <v>193153</v>
      </c>
      <c t="n" s="5" r="E28">
        <v>4523</v>
      </c>
    </row>
    <row spans="1:5" r="29">
      <c t="s" s="3" r="A29">
        <v>200</v>
      </c>
    </row>
    <row spans="1:5" r="30">
      <c t="s" s="4" r="A30">
        <v>1100</v>
      </c>
      <c t="n" s="5" r="B30">
        <v>0</v>
      </c>
      <c t="n" s="5" r="C30">
        <v>0</v>
      </c>
      <c t="n" s="5" r="D30">
        <v>-96804</v>
      </c>
      <c t="n" s="5" r="E30">
        <v>0</v>
      </c>
    </row>
    <row spans="1:5" r="31">
      <c t="s" s="4" r="A31">
        <v>206</v>
      </c>
      <c t="n" s="5" r="B31">
        <v>0</v>
      </c>
      <c t="n" s="5" r="C31">
        <v>0</v>
      </c>
      <c t="n" s="5" r="D31">
        <v>14872</v>
      </c>
      <c t="n" s="5" r="E31">
        <v>0</v>
      </c>
    </row>
    <row spans="1:5" r="32">
      <c t="s" s="4" r="A32">
        <v>207</v>
      </c>
      <c t="n" s="5" r="B32">
        <v>0</v>
      </c>
      <c t="n" s="5" r="C32">
        <v>0</v>
      </c>
      <c t="n" s="5" r="D32">
        <v>-8024</v>
      </c>
      <c t="n" s="5" r="E32">
        <v>-14872</v>
      </c>
    </row>
    <row spans="1:5" r="33">
      <c t="s" s="4" r="A33">
        <v>211</v>
      </c>
      <c t="n" s="5" r="B33">
        <v>0</v>
      </c>
      <c t="n" s="5" r="C33">
        <v>0</v>
      </c>
      <c t="n" s="5" r="D33">
        <v>-89956</v>
      </c>
      <c t="n" s="5" r="E33">
        <v>-14872</v>
      </c>
    </row>
    <row spans="1:5" r="34">
      <c t="s" s="3" r="A34">
        <v>212</v>
      </c>
    </row>
    <row spans="1:5" r="35">
      <c t="s" s="4" r="A35">
        <v>213</v>
      </c>
      <c t="n" s="5" r="B35">
        <v>0</v>
      </c>
      <c t="n" s="5" r="C35">
        <v>0</v>
      </c>
      <c t="n" s="5" r="D35">
        <v>515301</v>
      </c>
      <c t="n" s="5" r="E35">
        <v>0</v>
      </c>
    </row>
    <row spans="1:5" r="36">
      <c t="s" s="4" r="A36">
        <v>214</v>
      </c>
      <c t="n" s="5" r="B36">
        <v>-3404</v>
      </c>
      <c t="n" s="5" r="C36">
        <v>-21106</v>
      </c>
      <c t="n" s="5" r="D36">
        <v>0</v>
      </c>
      <c t="n" s="5" r="E36">
        <v>0</v>
      </c>
    </row>
    <row spans="1:5" r="37">
      <c t="s" s="4" r="A37">
        <v>215</v>
      </c>
      <c t="n" s="5" r="B37">
        <v>10485</v>
      </c>
      <c t="n" s="5" r="C37">
        <v>65004</v>
      </c>
      <c t="n" s="5" r="D37">
        <v>0</v>
      </c>
      <c t="n" s="5" r="E37">
        <v>0</v>
      </c>
    </row>
    <row spans="1:5" r="38">
      <c t="s" s="4" r="A38">
        <v>216</v>
      </c>
      <c t="n" s="5" r="B38">
        <v>9417</v>
      </c>
      <c t="n" s="5" r="C38">
        <v>58389</v>
      </c>
      <c t="n" s="5" r="D38">
        <v>40182</v>
      </c>
      <c t="n" s="5" r="E38">
        <v>3495</v>
      </c>
    </row>
    <row spans="1:5" r="39">
      <c t="s" s="4" r="A39">
        <v>217</v>
      </c>
      <c t="n" s="5" r="B39">
        <v>0</v>
      </c>
      <c t="n" s="5" r="C39">
        <v>0</v>
      </c>
      <c t="n" s="5" r="D39">
        <v>0</v>
      </c>
      <c t="n" s="5" r="E39">
        <v>-423867</v>
      </c>
    </row>
    <row spans="1:5" r="40">
      <c t="s" s="4" r="A40">
        <v>219</v>
      </c>
      <c t="n" s="5" r="B40">
        <v>0</v>
      </c>
      <c t="n" s="5" r="C40">
        <v>0</v>
      </c>
      <c t="n" s="5" r="D40">
        <v>-147650</v>
      </c>
      <c t="n" s="5" r="E40">
        <v>0</v>
      </c>
    </row>
    <row spans="1:5" r="41">
      <c t="s" s="4" r="A41">
        <v>220</v>
      </c>
      <c t="n" s="5" r="B41">
        <v>11833</v>
      </c>
      <c t="n" s="5" r="C41">
        <v>73364</v>
      </c>
      <c t="n" s="5" r="D41">
        <v>423185</v>
      </c>
      <c t="n" s="5" r="E41">
        <v>427007</v>
      </c>
    </row>
    <row spans="1:5" r="42">
      <c t="s" s="4" r="A42">
        <v>221</v>
      </c>
      <c t="n" s="5" r="B42">
        <v>-34590</v>
      </c>
      <c t="n" s="5" r="C42">
        <v>-214459</v>
      </c>
      <c t="n" s="5" r="D42">
        <v>-415925</v>
      </c>
      <c t="n" s="5" r="E42">
        <v>0</v>
      </c>
    </row>
    <row spans="1:5" r="43">
      <c t="s" s="4" r="A43">
        <v>222</v>
      </c>
      <c t="n" s="5" r="B43">
        <v>-25</v>
      </c>
      <c t="n" s="5" r="C43">
        <v>-148</v>
      </c>
      <c t="n" s="5" r="D43">
        <v>-375</v>
      </c>
      <c t="n" s="5" r="E43">
        <v>-2854</v>
      </c>
    </row>
    <row spans="1:5" r="44">
      <c t="s" s="4" r="A44">
        <v>223</v>
      </c>
      <c t="n" s="5" r="B44">
        <v>144</v>
      </c>
      <c t="n" s="5" r="C44">
        <v>890</v>
      </c>
      <c t="n" s="5" r="D44">
        <v>-5121</v>
      </c>
      <c t="n" s="5" r="E44">
        <v>0</v>
      </c>
    </row>
    <row spans="1:5" r="45">
      <c t="s" s="4" r="A45">
        <v>224</v>
      </c>
      <c t="n" s="5" r="B45">
        <v>-6140</v>
      </c>
      <c t="n" s="5" r="C45">
        <v>-38066</v>
      </c>
      <c t="n" s="5" r="D45">
        <v>409597</v>
      </c>
      <c t="n" s="5" r="E45">
        <v>3781</v>
      </c>
    </row>
    <row spans="1:5" r="46">
      <c t="s" s="4" r="A46">
        <v>1101</v>
      </c>
      <c t="n" s="5" r="B46">
        <v>-41</v>
      </c>
      <c t="n" s="5" r="C46">
        <v>-260</v>
      </c>
      <c t="n" s="5" r="D46">
        <v>448</v>
      </c>
      <c t="n" s="5" r="E46">
        <v>-783</v>
      </c>
    </row>
    <row spans="1:5" r="47">
      <c t="s" s="4" r="A47">
        <v>226</v>
      </c>
      <c t="n" s="5" r="B47">
        <v>-7876</v>
      </c>
      <c t="n" s="5" r="C47">
        <v>-48832</v>
      </c>
      <c t="n" s="5" r="D47">
        <v>513242</v>
      </c>
      <c t="n" s="5" r="E47">
        <v>-7351</v>
      </c>
    </row>
    <row spans="1:5" r="48">
      <c t="s" s="4" r="A48">
        <v>227</v>
      </c>
      <c t="n" s="5" r="B48">
        <v>85262</v>
      </c>
      <c t="n" s="5" r="C48">
        <v>528627</v>
      </c>
      <c t="n" s="5" r="D48">
        <v>15385</v>
      </c>
      <c t="n" s="5" r="E48">
        <v>22736</v>
      </c>
    </row>
    <row spans="1:5" r="49">
      <c t="s" s="4" r="A49">
        <v>228</v>
      </c>
      <c t="n" s="6" r="B49">
        <v>77386</v>
      </c>
      <c t="n" s="7" r="C49">
        <v>479795</v>
      </c>
      <c t="n" s="7" r="D49">
        <v>528627</v>
      </c>
      <c t="n" s="7" r="E49">
        <v>15385</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102</v>
      </c>
      <c t="s" s="2" r="B1">
        <v>733</v>
      </c>
      <c t="s" s="2" r="C1">
        <v>29</v>
      </c>
      <c t="s" s="2" r="D1">
        <v>30</v>
      </c>
      <c t="s" s="2" r="E1">
        <v>31</v>
      </c>
      <c t="s" s="2" r="F1">
        <v>137</v>
      </c>
    </row>
    <row spans="1:6" r="2">
      <c t="s" s="3" r="A2">
        <v>1103</v>
      </c>
    </row>
    <row spans="1:6" r="3">
      <c t="s" s="4" r="A3">
        <v>1104</v>
      </c>
      <c t="n" s="6" r="C3">
        <v>0</v>
      </c>
      <c t="n" s="7" r="D3">
        <v>0</v>
      </c>
      <c t="n" s="7" r="E3">
        <v>147650</v>
      </c>
      <c t="n" s="7" r="F3">
        <v>0</v>
      </c>
    </row>
    <row spans="1:6" r="4">
      <c t="s" s="4" r="A4">
        <v>468</v>
      </c>
    </row>
    <row spans="1:6" r="5">
      <c t="s" s="3" r="A5">
        <v>1103</v>
      </c>
    </row>
    <row spans="1:6" r="6">
      <c t="s" s="4" r="A6">
        <v>1104</v>
      </c>
      <c t="n" s="7" r="B6">
        <v>2241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83</v>
      </c>
    </row>
    <row spans="1:2" r="3">
      <c t="s" s="3" r="A3">
        <v>241</v>
      </c>
    </row>
    <row spans="1:2" r="4">
      <c t="s" s="4" r="A4">
        <v>240</v>
      </c>
      <c t="s" s="4" r="B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83</v>
      </c>
    </row>
    <row spans="1:2" r="3">
      <c t="s" s="3" r="A3">
        <v>244</v>
      </c>
    </row>
    <row spans="1:2" r="4">
      <c t="s" s="4" r="A4">
        <v>243</v>
      </c>
      <c t="s" s="4" r="B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6</v>
      </c>
      <c t="s" s="2" r="B1">
        <v>1</v>
      </c>
    </row>
    <row spans="1:2" r="2">
      <c t="s" s="2" r="B2">
        <v>83</v>
      </c>
    </row>
    <row spans="1:2" r="3">
      <c t="s" s="3" r="A3">
        <v>247</v>
      </c>
    </row>
    <row spans="1:2" r="4">
      <c t="s" s="4" r="A4">
        <v>246</v>
      </c>
      <c t="s" s="4" r="B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9</v>
      </c>
      <c t="s" s="2" r="B1">
        <v>1</v>
      </c>
    </row>
    <row spans="1:2" r="2">
      <c t="s" s="2" r="B2">
        <v>83</v>
      </c>
    </row>
    <row spans="1:2" r="3">
      <c t="s" s="3" r="A3">
        <v>250</v>
      </c>
    </row>
    <row spans="1:2" r="4">
      <c t="s" s="4" r="A4">
        <v>249</v>
      </c>
      <c t="s" s="4" r="B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2</v>
      </c>
      <c t="s" s="2" r="B1">
        <v>1</v>
      </c>
    </row>
    <row spans="1:2" r="2">
      <c t="s" s="2" r="B2">
        <v>83</v>
      </c>
    </row>
    <row spans="1:2" r="3">
      <c t="s" s="3" r="A3">
        <v>253</v>
      </c>
    </row>
    <row spans="1:2" r="4">
      <c t="s" s="4" r="A4">
        <v>252</v>
      </c>
      <c t="s" s="4" r="B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5</v>
      </c>
      <c t="s" s="2" r="B1">
        <v>1</v>
      </c>
    </row>
    <row spans="1:2" r="2">
      <c t="s" s="2" r="B2">
        <v>83</v>
      </c>
    </row>
    <row spans="1:2" r="3">
      <c t="s" s="3" r="A3">
        <v>256</v>
      </c>
    </row>
    <row spans="1:2" r="4">
      <c t="s" s="4" r="A4">
        <v>255</v>
      </c>
      <c t="s" s="4" r="B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8</v>
      </c>
      <c t="s" s="2" r="B1">
        <v>1</v>
      </c>
    </row>
    <row spans="1:2" r="2">
      <c t="s" s="2" r="B2">
        <v>83</v>
      </c>
    </row>
    <row spans="1:2" r="3">
      <c t="s" s="3" r="A3">
        <v>259</v>
      </c>
    </row>
    <row spans="1:2" r="4">
      <c t="s" s="4" r="A4">
        <v>258</v>
      </c>
      <c t="s" s="4" r="B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5</v>
      </c>
      <c t="s" s="2" r="B1">
        <v>1</v>
      </c>
    </row>
    <row spans="1:2" r="2">
      <c t="s" s="2" r="B2">
        <v>83</v>
      </c>
    </row>
    <row spans="1:2" r="3">
      <c t="s" s="3" r="A3">
        <v>261</v>
      </c>
    </row>
    <row spans="1:2" r="4">
      <c t="s" s="4" r="A4">
        <v>45</v>
      </c>
      <c t="s" s="4" r="B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83</v>
      </c>
    </row>
    <row spans="1:2" r="3">
      <c t="s" s="3" r="A3">
        <v>264</v>
      </c>
    </row>
    <row spans="1:2" r="4">
      <c t="s" s="4" r="A4">
        <v>263</v>
      </c>
      <c t="s" s="4" r="B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8</v>
      </c>
      <c t="s" s="2" r="B1">
        <v>29</v>
      </c>
      <c t="s" s="2" r="C1">
        <v>30</v>
      </c>
      <c t="s" s="2" r="D1">
        <v>31</v>
      </c>
    </row>
    <row spans="1:4" r="2">
      <c t="s" s="3" r="A2">
        <v>32</v>
      </c>
    </row>
    <row spans="1:4" r="3">
      <c t="s" s="4" r="A3">
        <v>33</v>
      </c>
      <c t="n" s="6" r="B3">
        <v>220797</v>
      </c>
      <c t="n" s="7" r="C3">
        <v>1368943</v>
      </c>
      <c t="n" s="7" r="D3">
        <v>1035425</v>
      </c>
    </row>
    <row spans="1:4" r="4">
      <c t="s" s="4" r="A4">
        <v>34</v>
      </c>
      <c t="n" s="5" r="B4">
        <v>984</v>
      </c>
      <c t="n" s="5" r="C4">
        <v>6103</v>
      </c>
      <c t="n" s="5" r="D4">
        <v>0</v>
      </c>
    </row>
    <row spans="1:4" r="5">
      <c t="s" s="4" r="A5">
        <v>35</v>
      </c>
      <c t="n" s="5" r="B5">
        <v>52347</v>
      </c>
      <c t="n" s="5" r="C5">
        <v>324553</v>
      </c>
      <c t="n" s="5" r="D5">
        <v>141393</v>
      </c>
    </row>
    <row spans="1:4" r="6">
      <c t="s" s="4" r="A6">
        <v>36</v>
      </c>
      <c t="n" s="5" r="B6">
        <v>3436</v>
      </c>
      <c t="n" s="5" r="C6">
        <v>21300</v>
      </c>
      <c t="n" s="5" r="D6">
        <v>15600</v>
      </c>
    </row>
    <row spans="1:4" r="7">
      <c t="s" s="4" r="A7">
        <v>37</v>
      </c>
      <c t="n" s="5" r="B7">
        <v>139</v>
      </c>
      <c t="n" s="5" r="C7">
        <v>858</v>
      </c>
      <c t="n" s="5" r="D7">
        <v>2378</v>
      </c>
    </row>
    <row spans="1:4" r="8">
      <c t="s" s="4" r="A8">
        <v>38</v>
      </c>
      <c t="n" s="5" r="B8">
        <v>25370</v>
      </c>
      <c t="n" s="5" r="C8">
        <v>157291</v>
      </c>
      <c t="n" s="5" r="D8">
        <v>78864</v>
      </c>
    </row>
    <row spans="1:4" r="9">
      <c t="s" s="4" r="A9">
        <v>39</v>
      </c>
      <c t="n" s="5" r="B9">
        <v>3256</v>
      </c>
      <c t="n" s="5" r="C9">
        <v>20188</v>
      </c>
      <c t="n" s="5" r="D9">
        <v>11493</v>
      </c>
    </row>
    <row spans="1:4" r="10">
      <c t="s" s="4" r="A10">
        <v>40</v>
      </c>
      <c t="n" s="5" r="B10">
        <v>306329</v>
      </c>
      <c t="n" s="5" r="C10">
        <v>1899236</v>
      </c>
      <c t="n" s="5" r="D10">
        <v>1285153</v>
      </c>
    </row>
    <row spans="1:4" r="11">
      <c t="s" s="3" r="A11">
        <v>41</v>
      </c>
    </row>
    <row spans="1:4" r="12">
      <c t="s" s="4" r="A12">
        <v>34</v>
      </c>
      <c t="n" s="5" r="B12">
        <v>0</v>
      </c>
      <c t="n" s="5" r="C12">
        <v>0</v>
      </c>
      <c t="n" s="5" r="D12">
        <v>8024</v>
      </c>
    </row>
    <row spans="1:4" r="13">
      <c t="s" s="4" r="A13">
        <v>42</v>
      </c>
      <c t="n" s="5" r="B13">
        <v>33947</v>
      </c>
      <c t="n" s="5" r="C13">
        <v>210471</v>
      </c>
      <c t="n" s="5" r="D13">
        <v>351872</v>
      </c>
    </row>
    <row spans="1:4" r="14">
      <c t="s" s="4" r="A14">
        <v>43</v>
      </c>
      <c t="n" s="5" r="B14">
        <v>8017</v>
      </c>
      <c t="n" s="5" r="C14">
        <v>49706</v>
      </c>
      <c t="n" s="5" r="D14">
        <v>46271</v>
      </c>
    </row>
    <row spans="1:4" r="15">
      <c t="s" s="4" r="A15">
        <v>44</v>
      </c>
      <c t="n" s="5" r="B15">
        <v>3138</v>
      </c>
      <c t="n" s="5" r="C15">
        <v>19457</v>
      </c>
      <c t="n" s="5" r="D15">
        <v>21523</v>
      </c>
    </row>
    <row spans="1:4" r="16">
      <c t="s" s="4" r="A16">
        <v>45</v>
      </c>
      <c t="n" s="5" r="B16">
        <v>10088</v>
      </c>
      <c t="n" s="5" r="C16">
        <v>62548</v>
      </c>
      <c t="n" s="5" r="D16">
        <v>62548</v>
      </c>
    </row>
    <row spans="1:4" r="17">
      <c t="s" s="4" r="A17">
        <v>46</v>
      </c>
      <c t="n" s="5" r="B17">
        <v>667</v>
      </c>
      <c t="n" s="5" r="C17">
        <v>4136</v>
      </c>
      <c t="n" s="5" r="D17">
        <v>4106</v>
      </c>
    </row>
    <row spans="1:4" r="18">
      <c t="s" s="4" r="A18">
        <v>39</v>
      </c>
      <c t="n" s="5" r="B18">
        <v>402</v>
      </c>
      <c t="n" s="5" r="C18">
        <v>2491</v>
      </c>
      <c t="n" s="5" r="D18">
        <v>153</v>
      </c>
    </row>
    <row spans="1:4" r="19">
      <c t="s" s="4" r="A19">
        <v>47</v>
      </c>
      <c t="n" s="5" r="B19">
        <v>56259</v>
      </c>
      <c t="n" s="5" r="C19">
        <v>348809</v>
      </c>
      <c t="n" s="5" r="D19">
        <v>494497</v>
      </c>
    </row>
    <row spans="1:4" r="20">
      <c t="s" s="4" r="A20">
        <v>48</v>
      </c>
      <c t="n" s="5" r="B20">
        <v>362588</v>
      </c>
      <c t="n" s="5" r="C20">
        <v>2248045</v>
      </c>
      <c t="n" s="5" r="D20">
        <v>1779650</v>
      </c>
    </row>
    <row spans="1:4" r="21">
      <c t="s" s="3" r="A21">
        <v>49</v>
      </c>
    </row>
    <row spans="1:4" r="22">
      <c t="s" s="4" r="A22">
        <v>50</v>
      </c>
      <c t="n" s="5" r="B22">
        <v>19610</v>
      </c>
      <c t="n" s="5" r="C22">
        <v>121584</v>
      </c>
      <c t="n" s="5" r="D22">
        <v>128135</v>
      </c>
    </row>
    <row spans="1:4" r="23">
      <c t="s" s="4" r="A23">
        <v>51</v>
      </c>
      <c t="n" s="5" r="B23">
        <v>1135</v>
      </c>
      <c t="n" s="5" r="C23">
        <v>7034</v>
      </c>
      <c t="n" s="5" r="D23">
        <v>3701</v>
      </c>
    </row>
    <row spans="1:4" r="24">
      <c t="s" s="4" r="A24">
        <v>52</v>
      </c>
      <c t="n" s="5" r="B24">
        <v>0</v>
      </c>
      <c t="n" s="5" r="C24">
        <v>0</v>
      </c>
      <c t="n" s="5" r="D24">
        <v>990</v>
      </c>
    </row>
    <row spans="1:4" r="25">
      <c t="s" s="4" r="A25">
        <v>53</v>
      </c>
      <c t="n" s="5" r="B25">
        <v>17773</v>
      </c>
      <c t="n" s="5" r="C25">
        <v>110194</v>
      </c>
      <c t="n" s="5" r="D25">
        <v>88038</v>
      </c>
    </row>
    <row spans="1:4" r="26">
      <c t="s" s="4" r="A26">
        <v>54</v>
      </c>
      <c t="n" s="5" r="B26">
        <v>14332</v>
      </c>
      <c t="n" s="5" r="C26">
        <v>88857</v>
      </c>
      <c t="n" s="5" r="D26">
        <v>55780</v>
      </c>
    </row>
    <row spans="1:4" r="27">
      <c t="s" s="4" r="A27">
        <v>55</v>
      </c>
      <c t="n" s="5" r="B27">
        <v>96492</v>
      </c>
      <c t="n" s="5" r="C27">
        <v>598251</v>
      </c>
      <c t="n" s="5" r="D27">
        <v>484209</v>
      </c>
    </row>
    <row spans="1:4" r="28">
      <c t="s" s="4" r="A28">
        <v>56</v>
      </c>
      <c t="n" s="5" r="B28">
        <v>18479</v>
      </c>
      <c t="n" s="5" r="C28">
        <v>114577</v>
      </c>
      <c t="n" s="5" r="D28">
        <v>96365</v>
      </c>
    </row>
    <row spans="1:4" r="29">
      <c t="s" s="4" r="A29">
        <v>57</v>
      </c>
      <c t="n" s="5" r="B29">
        <v>167821</v>
      </c>
      <c t="n" s="5" r="C29">
        <v>1040497</v>
      </c>
      <c t="n" s="5" r="D29">
        <v>857218</v>
      </c>
    </row>
    <row spans="1:4" r="30">
      <c t="s" s="3" r="A30">
        <v>58</v>
      </c>
    </row>
    <row spans="1:4" r="31">
      <c t="s" s="4" r="A31">
        <v>59</v>
      </c>
      <c t="n" s="5" r="B31">
        <v>797</v>
      </c>
      <c t="n" s="5" r="C31">
        <v>4942</v>
      </c>
      <c t="n" s="5" r="D31">
        <v>4460</v>
      </c>
    </row>
    <row spans="1:4" r="32">
      <c t="s" s="4" r="A32">
        <v>60</v>
      </c>
      <c t="n" s="5" r="B32">
        <v>25606</v>
      </c>
      <c t="n" s="5" r="C32">
        <v>158755</v>
      </c>
      <c t="n" s="5" r="D32">
        <v>291044</v>
      </c>
    </row>
    <row spans="1:4" r="33">
      <c t="s" s="4" r="A33">
        <v>61</v>
      </c>
      <c t="n" s="5" r="B33">
        <v>2108</v>
      </c>
      <c t="n" s="5" r="C33">
        <v>13067</v>
      </c>
      <c t="n" s="5" r="D33">
        <v>9125</v>
      </c>
    </row>
    <row spans="1:4" r="34">
      <c t="s" s="4" r="A34">
        <v>62</v>
      </c>
      <c t="n" s="5" r="B34">
        <v>28511</v>
      </c>
      <c t="n" s="5" r="C34">
        <v>176764</v>
      </c>
      <c t="n" s="5" r="D34">
        <v>304629</v>
      </c>
    </row>
    <row spans="1:4" r="35">
      <c t="s" s="4" r="A35">
        <v>63</v>
      </c>
      <c t="n" s="6" r="B35">
        <v>196332</v>
      </c>
      <c t="n" s="7" r="C35">
        <v>1217261</v>
      </c>
      <c t="n" s="7" r="D35">
        <v>1161847</v>
      </c>
    </row>
    <row spans="1:4" r="36">
      <c t="s" s="4" r="A36">
        <v>64</v>
      </c>
      <c t="s" s="4" r="B36">
        <v>65</v>
      </c>
      <c t="s" s="4" r="C36">
        <v>65</v>
      </c>
      <c t="s" s="4" r="D36">
        <v>65</v>
      </c>
    </row>
    <row spans="1:4" r="37">
      <c t="s" s="3" r="A37">
        <v>66</v>
      </c>
    </row>
    <row spans="1:4" r="38">
      <c t="s" s="4" r="A38">
        <v>67</v>
      </c>
      <c t="n" s="6" r="B38">
        <v>1177</v>
      </c>
      <c t="n" s="7" r="C38">
        <v>7296</v>
      </c>
      <c t="n" s="7" r="D38">
        <v>6799</v>
      </c>
    </row>
    <row spans="1:4" r="39">
      <c t="s" s="4" r="A39">
        <v>68</v>
      </c>
      <c t="n" s="5" r="B39">
        <v>240546</v>
      </c>
      <c t="n" s="5" r="C39">
        <v>1491387</v>
      </c>
      <c t="n" s="5" r="D39">
        <v>1330038</v>
      </c>
    </row>
    <row spans="1:4" r="40">
      <c t="s" s="4" r="A40">
        <v>69</v>
      </c>
      <c t="n" s="5" r="B40">
        <v>1737</v>
      </c>
      <c t="n" s="5" r="C40">
        <v>10769</v>
      </c>
      <c t="n" s="5" r="D40">
        <v>10706</v>
      </c>
    </row>
    <row spans="1:4" r="41">
      <c t="s" s="4" r="A41">
        <v>70</v>
      </c>
      <c t="n" s="5" r="B41">
        <v>-511</v>
      </c>
      <c t="n" s="5" r="C41">
        <v>-3171</v>
      </c>
      <c t="n" s="5" r="D41">
        <v>-1684</v>
      </c>
    </row>
    <row spans="1:4" r="42">
      <c t="s" s="4" r="A42">
        <v>71</v>
      </c>
      <c t="n" s="5" r="B42">
        <v>-78474</v>
      </c>
      <c t="n" s="5" r="C42">
        <v>-486540</v>
      </c>
      <c t="n" s="5" r="D42">
        <v>-737695</v>
      </c>
    </row>
    <row spans="1:4" r="43">
      <c t="s" s="4" r="A43">
        <v>72</v>
      </c>
      <c t="n" s="5" r="B43">
        <v>1781</v>
      </c>
      <c t="n" s="5" r="C43">
        <v>11043</v>
      </c>
      <c t="n" s="5" r="D43">
        <v>9639</v>
      </c>
    </row>
    <row spans="1:4" r="44">
      <c t="s" s="4" r="A44">
        <v>73</v>
      </c>
      <c t="n" s="5" r="B44">
        <v>166256</v>
      </c>
      <c t="n" s="5" r="C44">
        <v>1030784</v>
      </c>
      <c t="n" s="5" r="D44">
        <v>617803</v>
      </c>
    </row>
    <row spans="1:4" r="45">
      <c t="s" s="4" r="A45">
        <v>74</v>
      </c>
      <c t="n" s="6" r="B45">
        <v>362588</v>
      </c>
      <c t="n" s="7" r="C45">
        <v>2248045</v>
      </c>
      <c t="n" s="7" r="D45">
        <v>17796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6</v>
      </c>
      <c t="s" s="2" r="B1">
        <v>1</v>
      </c>
    </row>
    <row spans="1:2" r="2">
      <c t="s" s="2" r="B2">
        <v>83</v>
      </c>
    </row>
    <row spans="1:2" r="3">
      <c t="s" s="3" r="A3">
        <v>267</v>
      </c>
    </row>
    <row spans="1:2" r="4">
      <c t="s" s="4" r="A4">
        <v>268</v>
      </c>
      <c t="s" s="4"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0</v>
      </c>
      <c t="s" s="2" r="B1">
        <v>1</v>
      </c>
    </row>
    <row spans="1:2" r="2">
      <c t="s" s="2" r="B2">
        <v>83</v>
      </c>
    </row>
    <row spans="1:2" r="3">
      <c t="s" s="3" r="A3">
        <v>271</v>
      </c>
    </row>
    <row spans="1:2" r="4">
      <c t="s" s="4" r="A4">
        <v>270</v>
      </c>
      <c t="s" s="4"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3</v>
      </c>
      <c t="s" s="2" r="B1">
        <v>1</v>
      </c>
    </row>
    <row spans="1:2" r="2">
      <c t="s" s="2" r="B2">
        <v>83</v>
      </c>
    </row>
    <row spans="1:2" r="3">
      <c t="s" s="3" r="A3">
        <v>274</v>
      </c>
    </row>
    <row spans="1:2" r="4">
      <c t="s" s="4" r="A4">
        <v>273</v>
      </c>
      <c t="s" s="4" r="B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83</v>
      </c>
    </row>
    <row spans="1:2" r="3">
      <c t="s" s="3" r="A3">
        <v>277</v>
      </c>
    </row>
    <row spans="1:2" r="4">
      <c t="s" s="4" r="A4">
        <v>276</v>
      </c>
      <c t="s" s="4"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9</v>
      </c>
      <c t="s" s="2" r="B1">
        <v>1</v>
      </c>
    </row>
    <row spans="1:2" r="2">
      <c t="s" s="2" r="B2">
        <v>83</v>
      </c>
    </row>
    <row spans="1:2" r="3">
      <c t="s" s="3" r="A3">
        <v>280</v>
      </c>
    </row>
    <row spans="1:2" r="4">
      <c t="s" s="4" r="A4">
        <v>279</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2</v>
      </c>
      <c t="s" s="2" r="B1">
        <v>1</v>
      </c>
    </row>
    <row spans="1:2" r="2">
      <c t="s" s="2" r="B2">
        <v>83</v>
      </c>
    </row>
    <row spans="1:2" r="3">
      <c t="s" s="3" r="A3">
        <v>283</v>
      </c>
    </row>
    <row spans="1:2" r="4">
      <c t="s" s="4" r="A4">
        <v>282</v>
      </c>
      <c t="s" s="4"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5</v>
      </c>
      <c t="s" s="2" r="B1">
        <v>1</v>
      </c>
    </row>
    <row spans="1:2" r="2">
      <c t="s" s="2" r="B2">
        <v>83</v>
      </c>
    </row>
    <row spans="1:2" r="3">
      <c t="s" s="3" r="A3">
        <v>286</v>
      </c>
    </row>
    <row spans="1:2" r="4">
      <c t="s" s="4" r="A4">
        <v>285</v>
      </c>
      <c t="s" s="4"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8</v>
      </c>
      <c t="s" s="2" r="B1">
        <v>1</v>
      </c>
    </row>
    <row spans="1:2" r="2">
      <c t="s" s="2" r="B2">
        <v>83</v>
      </c>
    </row>
    <row spans="1:2" r="3">
      <c t="s" s="3" r="A3">
        <v>289</v>
      </c>
    </row>
    <row spans="1:2" r="4">
      <c t="s" s="4" r="A4">
        <v>288</v>
      </c>
      <c t="s" s="4" r="B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83</v>
      </c>
    </row>
    <row spans="1:2" r="3">
      <c t="s" s="3" r="A3">
        <v>292</v>
      </c>
    </row>
    <row spans="1:2" r="4">
      <c t="s" s="4" r="A4">
        <v>291</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4</v>
      </c>
      <c t="s" s="2" r="B1">
        <v>1</v>
      </c>
    </row>
    <row spans="1:2" r="2">
      <c t="s" s="2" r="B2">
        <v>83</v>
      </c>
    </row>
    <row spans="1:2" r="3">
      <c t="s" s="3" r="A3">
        <v>295</v>
      </c>
    </row>
    <row spans="1:2" r="4">
      <c t="s" s="4" r="A4">
        <v>294</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spans="1:4" r="1">
      <c t="s" s="1" r="A1">
        <v>75</v>
      </c>
      <c t="s" s="2" r="B1">
        <v>29</v>
      </c>
      <c t="s" s="2" r="C1">
        <v>30</v>
      </c>
      <c t="s" s="2" r="D1">
        <v>31</v>
      </c>
    </row>
    <row spans="1:4" r="2">
      <c t="s" s="4" r="A2">
        <v>76</v>
      </c>
      <c t="n" s="6" r="B2">
        <v>1135000</v>
      </c>
      <c t="n" s="7" r="C2">
        <v>7034</v>
      </c>
      <c t="n" s="7" r="D2">
        <v>3701</v>
      </c>
    </row>
    <row spans="1:4" r="3">
      <c t="s" s="4" r="A3">
        <v>77</v>
      </c>
      <c t="n" s="5" r="B3">
        <v>17773000</v>
      </c>
      <c t="n" s="5" r="C3">
        <v>110194</v>
      </c>
      <c t="n" s="5" r="D3">
        <v>88038</v>
      </c>
    </row>
    <row spans="1:4" r="4">
      <c t="s" s="4" r="A4">
        <v>78</v>
      </c>
      <c t="n" s="5" r="B4">
        <v>14332000</v>
      </c>
      <c t="n" s="5" r="C4">
        <v>88857</v>
      </c>
      <c t="n" s="5" r="D4">
        <v>55780</v>
      </c>
    </row>
    <row spans="1:4" r="5">
      <c t="s" s="4" r="A5">
        <v>79</v>
      </c>
      <c t="n" s="5" r="B5">
        <v>96492000</v>
      </c>
      <c t="n" s="5" r="C5">
        <v>598251</v>
      </c>
      <c t="n" s="5" r="D5">
        <v>484209</v>
      </c>
    </row>
    <row spans="1:4" r="6">
      <c t="s" s="4" r="A6">
        <v>80</v>
      </c>
      <c t="n" s="5" r="B6">
        <v>18479000</v>
      </c>
      <c t="n" s="5" r="C6">
        <v>114577</v>
      </c>
      <c t="n" s="5" r="D6">
        <v>96365</v>
      </c>
    </row>
    <row spans="1:4" r="7">
      <c t="s" s="4" r="A7">
        <v>79</v>
      </c>
      <c t="n" s="5" r="B7">
        <v>797000</v>
      </c>
      <c t="n" s="5" r="C7">
        <v>4942</v>
      </c>
      <c t="n" s="5" r="D7">
        <v>4460</v>
      </c>
    </row>
    <row spans="1:4" r="8">
      <c t="s" s="4" r="A8">
        <v>81</v>
      </c>
    </row>
    <row spans="1:4" r="9">
      <c t="s" s="4" r="A9">
        <v>76</v>
      </c>
      <c t="n" s="5" r="C9">
        <v>0</v>
      </c>
      <c t="n" s="5" r="D9">
        <v>56</v>
      </c>
    </row>
    <row spans="1:4" r="10">
      <c t="s" s="4" r="A10">
        <v>77</v>
      </c>
      <c t="n" s="5" r="B10">
        <v>1248000</v>
      </c>
      <c t="n" s="5" r="C10">
        <v>7737</v>
      </c>
      <c t="n" s="5" r="D10">
        <v>8634</v>
      </c>
    </row>
    <row spans="1:4" r="11">
      <c t="s" s="4" r="A11">
        <v>78</v>
      </c>
      <c t="n" s="5" r="B11">
        <v>353000</v>
      </c>
      <c t="n" s="5" r="C11">
        <v>2191</v>
      </c>
      <c t="n" s="5" r="D11">
        <v>5002</v>
      </c>
    </row>
    <row spans="1:4" r="12">
      <c t="s" s="4" r="A12">
        <v>79</v>
      </c>
      <c t="n" s="5" r="B12">
        <v>3929000</v>
      </c>
      <c t="n" s="5" r="C12">
        <v>24359</v>
      </c>
      <c t="n" s="5" r="D12">
        <v>26547</v>
      </c>
    </row>
    <row spans="1:4" r="13">
      <c t="s" s="4" r="A13">
        <v>80</v>
      </c>
      <c t="n" s="5" r="B13">
        <v>113000</v>
      </c>
      <c t="n" s="5" r="C13">
        <v>707</v>
      </c>
      <c t="n" s="5" r="D13">
        <v>2317</v>
      </c>
    </row>
    <row spans="1:4" r="14">
      <c t="s" s="4" r="A14">
        <v>79</v>
      </c>
      <c t="n" s="6" r="B14">
        <v>500</v>
      </c>
      <c t="n" s="7" r="C14">
        <v>3</v>
      </c>
      <c t="n" s="7" r="D14">
        <v>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7</v>
      </c>
      <c t="s" s="2" r="B1">
        <v>1</v>
      </c>
    </row>
    <row spans="1:2" r="2">
      <c t="s" s="2" r="B2">
        <v>83</v>
      </c>
    </row>
    <row spans="1:2" r="3">
      <c t="s" s="3" r="A3">
        <v>298</v>
      </c>
    </row>
    <row spans="1:2" r="4">
      <c t="s" s="4" r="A4">
        <v>297</v>
      </c>
      <c t="s" s="4" r="B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0</v>
      </c>
      <c t="s" s="2" r="B1">
        <v>1</v>
      </c>
    </row>
    <row spans="1:2" r="2">
      <c t="s" s="2" r="B2">
        <v>83</v>
      </c>
    </row>
    <row spans="1:2" r="3">
      <c t="s" s="3" r="A3">
        <v>301</v>
      </c>
    </row>
    <row spans="1:2" r="4">
      <c t="s" s="4" r="A4">
        <v>300</v>
      </c>
      <c t="s" s="4"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3</v>
      </c>
      <c t="s" s="2" r="B1">
        <v>1</v>
      </c>
    </row>
    <row spans="1:2" r="2">
      <c t="s" s="2" r="B2">
        <v>83</v>
      </c>
    </row>
    <row spans="1:2" r="3">
      <c t="s" s="3" r="A3">
        <v>304</v>
      </c>
    </row>
    <row spans="1:2" r="4">
      <c t="s" s="4" r="A4">
        <v>303</v>
      </c>
      <c t="s" s="4" r="B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6</v>
      </c>
      <c t="s" s="2" r="B1">
        <v>1</v>
      </c>
    </row>
    <row spans="1:2" r="2">
      <c t="s" s="2" r="B2">
        <v>83</v>
      </c>
    </row>
    <row spans="1:2" r="3">
      <c t="s" s="3" r="A3">
        <v>307</v>
      </c>
    </row>
    <row spans="1:2" r="4">
      <c t="s" s="4" r="A4">
        <v>308</v>
      </c>
      <c t="s" s="4"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1"/>
    <col customWidth="1" max="2" min="2" width="80"/>
  </cols>
  <sheetData>
    <row spans="1:2" r="1">
      <c t="s" s="1" r="A1">
        <v>310</v>
      </c>
      <c t="s" s="2" r="B1">
        <v>1</v>
      </c>
    </row>
    <row spans="1:2" r="2">
      <c t="s" s="2" r="B2">
        <v>83</v>
      </c>
    </row>
    <row spans="1:2" r="3">
      <c t="s" s="3" r="A3">
        <v>244</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3</v>
      </c>
      <c t="s" s="4" r="B9">
        <v>321</v>
      </c>
    </row>
    <row spans="1:2" r="10">
      <c t="s" s="4" r="A10">
        <v>322</v>
      </c>
      <c t="s" s="4" r="B10">
        <v>323</v>
      </c>
    </row>
    <row spans="1:2" r="11">
      <c t="s" s="4" r="A11">
        <v>34</v>
      </c>
      <c t="s" s="4" r="B11">
        <v>324</v>
      </c>
    </row>
    <row spans="1:2" r="12">
      <c t="s" s="4" r="A12">
        <v>35</v>
      </c>
      <c t="s" s="4" r="B12">
        <v>325</v>
      </c>
    </row>
    <row spans="1:2" r="13">
      <c t="s" s="4" r="A13">
        <v>326</v>
      </c>
      <c t="s" s="4" r="B13">
        <v>327</v>
      </c>
    </row>
    <row spans="1:2" r="14">
      <c t="s" s="4" r="A14">
        <v>328</v>
      </c>
      <c t="s" s="4" r="B14">
        <v>329</v>
      </c>
    </row>
    <row spans="1:2" r="15">
      <c t="s" s="4" r="A15">
        <v>330</v>
      </c>
      <c t="s" s="4" r="B15">
        <v>331</v>
      </c>
    </row>
    <row spans="1:2" r="16">
      <c t="s" s="4" r="A16">
        <v>45</v>
      </c>
      <c t="s" s="4" r="B16">
        <v>332</v>
      </c>
    </row>
    <row spans="1:2" r="17">
      <c t="s" s="4" r="A17">
        <v>333</v>
      </c>
      <c t="s" s="4" r="B17">
        <v>334</v>
      </c>
    </row>
    <row spans="1:2" r="18">
      <c t="s" s="4" r="A18">
        <v>335</v>
      </c>
      <c t="s" s="4" r="B18">
        <v>336</v>
      </c>
    </row>
    <row spans="1:2" r="19">
      <c t="s" s="4" r="A19">
        <v>337</v>
      </c>
      <c t="s" s="4" r="B19">
        <v>338</v>
      </c>
    </row>
    <row spans="1:2" r="20">
      <c t="s" s="4" r="A20">
        <v>339</v>
      </c>
      <c t="s" s="4" r="B20">
        <v>340</v>
      </c>
    </row>
    <row spans="1:2" r="21">
      <c t="s" s="4" r="A21">
        <v>341</v>
      </c>
      <c t="s" s="4" r="B21">
        <v>342</v>
      </c>
    </row>
    <row spans="1:2" r="22">
      <c t="s" s="4" r="A22">
        <v>343</v>
      </c>
      <c t="s" s="4" r="B22">
        <v>344</v>
      </c>
    </row>
    <row spans="1:2" r="23">
      <c t="s" s="4" r="A23">
        <v>345</v>
      </c>
      <c t="s" s="4" r="B23">
        <v>346</v>
      </c>
    </row>
    <row spans="1:2" r="24">
      <c t="s" s="4" r="A24">
        <v>347</v>
      </c>
      <c t="s" s="4" r="B24">
        <v>348</v>
      </c>
    </row>
    <row spans="1:2" r="25">
      <c t="s" s="4" r="A25">
        <v>270</v>
      </c>
      <c t="s" s="4" r="B25">
        <v>349</v>
      </c>
    </row>
    <row spans="1:2" r="26">
      <c t="s" s="4" r="A26">
        <v>350</v>
      </c>
      <c t="s" s="4" r="B26">
        <v>351</v>
      </c>
    </row>
    <row spans="1:2" r="27">
      <c t="s" s="4" r="A27">
        <v>352</v>
      </c>
      <c t="s" s="4" r="B27">
        <v>353</v>
      </c>
    </row>
    <row spans="1:2" r="28">
      <c t="s" s="4" r="A28">
        <v>285</v>
      </c>
      <c t="s" s="4" r="B28">
        <v>354</v>
      </c>
    </row>
    <row spans="1:2" r="29">
      <c t="s" s="4" r="A29">
        <v>355</v>
      </c>
      <c t="s" s="4" r="B29">
        <v>356</v>
      </c>
    </row>
    <row spans="1:2" r="30">
      <c t="s" s="4" r="A30">
        <v>357</v>
      </c>
      <c t="s" s="4" r="B30">
        <v>358</v>
      </c>
    </row>
    <row spans="1:2" r="31">
      <c t="s" s="4" r="A31">
        <v>359</v>
      </c>
      <c t="s" s="4" r="B31">
        <v>360</v>
      </c>
    </row>
    <row spans="1:2" r="32">
      <c t="s" s="4" r="A32">
        <v>361</v>
      </c>
      <c t="s" s="4" r="B32">
        <v>362</v>
      </c>
    </row>
    <row spans="1:2" r="33">
      <c t="s" s="4" r="A33">
        <v>363</v>
      </c>
      <c t="s" s="4" r="B33">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65</v>
      </c>
      <c t="s" s="2" r="B1">
        <v>1</v>
      </c>
    </row>
    <row spans="1:2" r="2">
      <c t="s" s="2" r="B2">
        <v>83</v>
      </c>
    </row>
    <row spans="1:2" r="3">
      <c t="s" s="3" r="A3">
        <v>237</v>
      </c>
    </row>
    <row spans="1:2" r="4">
      <c t="s" s="4" r="A4">
        <v>366</v>
      </c>
      <c t="s" s="4" r="B4">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68</v>
      </c>
      <c t="s" s="2" r="B1">
        <v>1</v>
      </c>
    </row>
    <row spans="1:2" r="2">
      <c t="s" s="2" r="B2">
        <v>83</v>
      </c>
    </row>
    <row spans="1:2" r="3">
      <c t="s" s="3" r="A3">
        <v>241</v>
      </c>
    </row>
    <row spans="1:2" r="4">
      <c t="s" s="4" r="A4">
        <v>369</v>
      </c>
      <c t="s" s="4" r="B4">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71</v>
      </c>
      <c t="s" s="2" r="B1">
        <v>1</v>
      </c>
    </row>
    <row spans="1:2" r="2">
      <c t="s" s="2" r="B2">
        <v>83</v>
      </c>
    </row>
    <row spans="1:2" r="3">
      <c t="s" s="3" r="A3">
        <v>244</v>
      </c>
    </row>
    <row spans="1:2" r="4">
      <c t="s" s="4" r="A4">
        <v>372</v>
      </c>
      <c t="s" s="4" r="B4">
        <v>373</v>
      </c>
    </row>
    <row spans="1:2" r="5">
      <c t="s" s="4" r="A5">
        <v>374</v>
      </c>
      <c t="s" s="4" r="B5">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76</v>
      </c>
      <c t="s" s="2" r="B1">
        <v>1</v>
      </c>
    </row>
    <row spans="1:2" r="2">
      <c t="s" s="2" r="B2">
        <v>83</v>
      </c>
    </row>
    <row spans="1:2" r="3">
      <c t="s" s="3" r="A3">
        <v>250</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1</v>
      </c>
      <c t="s" s="2" r="B1">
        <v>1</v>
      </c>
    </row>
    <row spans="1:2" r="2">
      <c t="s" s="2" r="B2">
        <v>83</v>
      </c>
    </row>
    <row spans="1:2" r="3">
      <c t="s" s="3" r="A3">
        <v>253</v>
      </c>
    </row>
    <row spans="1:2" r="4">
      <c t="s" s="4" r="A4">
        <v>382</v>
      </c>
      <c t="s" s="4" r="B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82</v>
      </c>
      <c t="s" s="2" r="B1">
        <v>83</v>
      </c>
      <c t="s" s="2" r="C1">
        <v>84</v>
      </c>
      <c t="s" s="2" r="D1">
        <v>85</v>
      </c>
    </row>
    <row spans="1:4" r="2">
      <c t="s" s="4" r="A2">
        <v>86</v>
      </c>
      <c t="n" s="8" r="B2">
        <v>0.01</v>
      </c>
      <c t="n" s="8" r="C2">
        <v>0.01</v>
      </c>
    </row>
    <row spans="1:4" r="3">
      <c t="s" s="4" r="A3">
        <v>87</v>
      </c>
      <c t="n" s="5" r="B3">
        <v>2000000000</v>
      </c>
      <c t="n" s="5" r="C3">
        <v>2000000000</v>
      </c>
    </row>
    <row spans="1:4" r="4">
      <c t="s" s="4" r="A4">
        <v>88</v>
      </c>
      <c t="n" s="5" r="B4">
        <v>124882170</v>
      </c>
      <c t="n" s="5" r="C4">
        <v>99882260</v>
      </c>
    </row>
    <row spans="1:4" r="5">
      <c t="s" s="4" r="A5">
        <v>89</v>
      </c>
      <c t="n" s="5" r="B5">
        <v>124882170</v>
      </c>
      <c t="n" s="5" r="C5">
        <v>99882260</v>
      </c>
    </row>
    <row spans="1:4" r="6">
      <c t="s" s="4" r="A6">
        <v>25</v>
      </c>
    </row>
    <row spans="1:4" r="7">
      <c t="s" s="4" r="A7">
        <v>86</v>
      </c>
      <c t="n" s="8" r="B7">
        <v>0.01</v>
      </c>
      <c t="n" s="8" r="C7">
        <v>0.01</v>
      </c>
    </row>
    <row spans="1:4" r="8">
      <c t="s" s="4" r="A8">
        <v>87</v>
      </c>
      <c t="n" s="5" r="B8">
        <v>1000000000</v>
      </c>
      <c t="n" s="5" r="C8">
        <v>1000000000</v>
      </c>
    </row>
    <row spans="1:4" r="9">
      <c t="s" s="4" r="A9">
        <v>88</v>
      </c>
      <c t="n" s="5" r="B9">
        <v>39955627</v>
      </c>
      <c t="n" s="5" r="C9">
        <v>13442222</v>
      </c>
      <c t="n" s="5" r="D9">
        <v>13442222</v>
      </c>
    </row>
    <row spans="1:4" r="10">
      <c t="s" s="4" r="A10">
        <v>89</v>
      </c>
      <c t="n" s="5" r="B10">
        <v>39955627</v>
      </c>
      <c t="n" s="5" r="C10">
        <v>13442222</v>
      </c>
    </row>
    <row spans="1:4" r="11">
      <c t="s" s="4" r="A11">
        <v>27</v>
      </c>
    </row>
    <row spans="1:4" r="12">
      <c t="s" s="4" r="A12">
        <v>86</v>
      </c>
      <c t="n" s="8" r="B12">
        <v>0.01</v>
      </c>
      <c t="n" s="8" r="C12">
        <v>0.01</v>
      </c>
    </row>
    <row spans="1:4" r="13">
      <c t="s" s="4" r="A13">
        <v>87</v>
      </c>
      <c t="n" s="5" r="B13">
        <v>100000000</v>
      </c>
      <c t="n" s="5" r="C13">
        <v>100000000</v>
      </c>
    </row>
    <row spans="1:4" r="14">
      <c t="s" s="4" r="A14">
        <v>88</v>
      </c>
      <c t="n" s="5" r="B14">
        <v>84926543</v>
      </c>
      <c t="n" s="5" r="C14">
        <v>86440038</v>
      </c>
    </row>
    <row spans="1:4" r="15">
      <c t="s" s="4" r="A15">
        <v>89</v>
      </c>
      <c t="n" s="5" r="B15">
        <v>84926543</v>
      </c>
      <c t="n" s="5" r="C15">
        <v>864400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84</v>
      </c>
      <c t="s" s="2" r="B1">
        <v>1</v>
      </c>
    </row>
    <row spans="1:2" r="2">
      <c t="s" s="2" r="B2">
        <v>83</v>
      </c>
    </row>
    <row spans="1:2" r="3">
      <c t="s" s="3" r="A3">
        <v>256</v>
      </c>
    </row>
    <row spans="1:2" r="4">
      <c t="s" s="4" r="A4">
        <v>385</v>
      </c>
      <c t="s" s="4" r="B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87</v>
      </c>
      <c t="s" s="2" r="B1">
        <v>1</v>
      </c>
    </row>
    <row spans="1:2" r="2">
      <c t="s" s="2" r="B2">
        <v>83</v>
      </c>
    </row>
    <row spans="1:2" r="3">
      <c t="s" s="3" r="A3">
        <v>259</v>
      </c>
    </row>
    <row spans="1:2" r="4">
      <c t="s" s="4" r="A4">
        <v>388</v>
      </c>
      <c t="s" s="4" r="B4">
        <v>389</v>
      </c>
    </row>
    <row spans="1:2" r="5">
      <c t="s" s="4" r="A5">
        <v>390</v>
      </c>
      <c t="s" s="4" r="B5">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92</v>
      </c>
      <c t="s" s="2" r="B1">
        <v>1</v>
      </c>
    </row>
    <row spans="1:2" r="2">
      <c t="s" s="2" r="B2">
        <v>83</v>
      </c>
    </row>
    <row spans="1:2" r="3">
      <c t="s" s="3" r="A3">
        <v>261</v>
      </c>
    </row>
    <row spans="1:2" r="4">
      <c t="s" s="4" r="A4">
        <v>393</v>
      </c>
      <c t="s" s="4" r="B4">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95</v>
      </c>
      <c t="s" s="2" r="B1">
        <v>1</v>
      </c>
    </row>
    <row spans="1:2" r="2">
      <c t="s" s="2" r="B2">
        <v>83</v>
      </c>
    </row>
    <row spans="1:2" r="3">
      <c t="s" s="3" r="A3">
        <v>264</v>
      </c>
    </row>
    <row spans="1:2" r="4">
      <c t="s" s="4" r="A4">
        <v>396</v>
      </c>
      <c t="s" s="4" r="B4">
        <v>397</v>
      </c>
    </row>
    <row spans="1:2" r="5">
      <c t="s" s="4" r="A5">
        <v>398</v>
      </c>
      <c t="s" s="4" r="B5">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00</v>
      </c>
      <c t="s" s="2" r="B1">
        <v>1</v>
      </c>
    </row>
    <row spans="1:2" r="2">
      <c t="s" s="2" r="B2">
        <v>83</v>
      </c>
    </row>
    <row spans="1:2" r="3">
      <c t="s" s="3" r="A3">
        <v>267</v>
      </c>
    </row>
    <row spans="1:2" r="4">
      <c t="s" s="4" r="A4">
        <v>401</v>
      </c>
      <c t="s" s="4" r="B4">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83</v>
      </c>
    </row>
    <row spans="1:2" r="3">
      <c t="s" s="3" r="A3">
        <v>271</v>
      </c>
    </row>
    <row spans="1:2" r="4">
      <c t="s" s="4" r="A4">
        <v>404</v>
      </c>
      <c t="s" s="4" r="B4">
        <v>405</v>
      </c>
    </row>
    <row spans="1:2" r="5">
      <c t="s" s="4" r="A5">
        <v>406</v>
      </c>
      <c t="s" s="4" r="B5">
        <v>407</v>
      </c>
    </row>
    <row spans="1:2" r="6">
      <c t="s" s="4" r="A6">
        <v>408</v>
      </c>
      <c t="s" s="4" r="B6">
        <v>409</v>
      </c>
    </row>
    <row spans="1:2" r="7">
      <c t="s" s="4" r="A7">
        <v>410</v>
      </c>
      <c t="s" s="4" r="B7">
        <v>411</v>
      </c>
    </row>
    <row spans="1:2" r="8">
      <c t="s" s="4" r="A8">
        <v>412</v>
      </c>
      <c t="s" s="4" r="B8">
        <v>413</v>
      </c>
    </row>
    <row spans="1:2" r="9">
      <c t="s" s="4" r="A9">
        <v>414</v>
      </c>
      <c t="s" s="4" r="B9">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16</v>
      </c>
      <c t="s" s="2" r="B1">
        <v>1</v>
      </c>
    </row>
    <row spans="1:2" r="2">
      <c t="s" s="2" r="B2">
        <v>83</v>
      </c>
    </row>
    <row spans="1:2" r="3">
      <c t="s" s="3" r="A3">
        <v>274</v>
      </c>
    </row>
    <row spans="1:2" r="4">
      <c t="s" s="4" r="A4">
        <v>417</v>
      </c>
      <c t="s" s="4" r="B4">
        <v>418</v>
      </c>
    </row>
    <row spans="1:2" r="5">
      <c t="s" s="4" r="A5">
        <v>419</v>
      </c>
      <c t="s" s="4" r="B5">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83</v>
      </c>
    </row>
    <row spans="1:2" r="3">
      <c t="s" s="3" r="A3">
        <v>277</v>
      </c>
    </row>
    <row spans="1:2" r="4">
      <c t="s" s="4" r="A4">
        <v>422</v>
      </c>
      <c t="s" s="4" r="B4">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83</v>
      </c>
    </row>
    <row spans="1:2" r="3">
      <c t="s" s="3" r="A3">
        <v>283</v>
      </c>
    </row>
    <row spans="1:2" r="4">
      <c t="s" s="4" r="A4">
        <v>425</v>
      </c>
      <c t="s" s="4" r="B4">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27</v>
      </c>
      <c t="s" s="2" r="B1">
        <v>1</v>
      </c>
    </row>
    <row spans="1:2" r="2">
      <c t="s" s="2" r="B2">
        <v>83</v>
      </c>
    </row>
    <row spans="1:2" r="3">
      <c t="s" s="3" r="A3">
        <v>286</v>
      </c>
    </row>
    <row spans="1:2" r="4">
      <c t="s" s="4" r="A4">
        <v>428</v>
      </c>
      <c t="s" s="4" r="B4">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s>
  <sheetData>
    <row spans="1:6" r="1">
      <c t="s" s="1" r="A1">
        <v>90</v>
      </c>
      <c t="s" s="2" r="C1">
        <v>1</v>
      </c>
    </row>
    <row spans="1:6" r="2">
      <c t="s" s="2" r="C2">
        <v>91</v>
      </c>
      <c t="s" s="2" r="D2">
        <v>92</v>
      </c>
      <c t="s" s="2" r="E2">
        <v>93</v>
      </c>
      <c t="s" s="2" r="F2">
        <v>94</v>
      </c>
    </row>
    <row spans="1:6" r="3">
      <c t="s" s="3" r="A3">
        <v>95</v>
      </c>
    </row>
    <row spans="1:6" r="4">
      <c t="s" s="4" r="A4">
        <v>96</v>
      </c>
      <c t="n" s="6" r="C4">
        <v>172476</v>
      </c>
      <c t="n" s="7" r="D4">
        <v>1069351</v>
      </c>
      <c t="n" s="7" r="E4">
        <v>882474</v>
      </c>
      <c t="n" s="7" r="F4">
        <v>769105</v>
      </c>
    </row>
    <row spans="1:6" r="5">
      <c t="s" s="4" r="A5">
        <v>97</v>
      </c>
      <c t="n" s="5" r="C5">
        <v>35576</v>
      </c>
      <c t="n" s="5" r="D5">
        <v>220573</v>
      </c>
      <c t="n" s="5" r="E5">
        <v>197282</v>
      </c>
      <c t="n" s="5" r="F5">
        <v>139778</v>
      </c>
    </row>
    <row spans="1:6" r="6">
      <c t="s" s="4" r="A6">
        <v>98</v>
      </c>
      <c t="n" s="5" r="C6">
        <v>208052</v>
      </c>
      <c t="n" s="5" r="D6">
        <v>1289924</v>
      </c>
      <c t="n" s="5" r="E6">
        <v>1079756</v>
      </c>
      <c t="n" s="5" r="F6">
        <v>908883</v>
      </c>
    </row>
    <row spans="1:6" r="7">
      <c t="s" s="4" r="A7">
        <v>99</v>
      </c>
      <c t="n" s="5" r="C7">
        <v>-3008</v>
      </c>
      <c t="n" s="5" r="D7">
        <v>-18649</v>
      </c>
      <c t="n" s="5" r="E7">
        <v>-22023</v>
      </c>
      <c t="n" s="5" r="F7">
        <v>-42023</v>
      </c>
    </row>
    <row spans="1:6" r="8">
      <c t="s" s="4" r="A8">
        <v>100</v>
      </c>
      <c t="n" s="5" r="C8">
        <v>205044</v>
      </c>
      <c t="n" s="5" r="D8">
        <v>1271275</v>
      </c>
      <c t="n" s="5" r="E8">
        <v>1057733</v>
      </c>
      <c t="n" s="5" r="F8">
        <v>866860</v>
      </c>
    </row>
    <row spans="1:6" r="9">
      <c t="s" s="4" r="A9">
        <v>101</v>
      </c>
      <c t="s" s="4" r="B9">
        <v>102</v>
      </c>
      <c t="n" s="5" r="C9">
        <v>-18696</v>
      </c>
      <c t="n" s="5" r="D9">
        <v>-115918</v>
      </c>
      <c t="n" s="5" r="E9">
        <v>-95353</v>
      </c>
      <c t="n" s="5" r="F9">
        <v>-68489</v>
      </c>
    </row>
    <row spans="1:6" r="10">
      <c t="s" s="4" r="A10">
        <v>103</v>
      </c>
      <c t="n" s="5" r="C10">
        <v>186348</v>
      </c>
      <c t="n" s="5" r="D10">
        <v>1155357</v>
      </c>
      <c t="n" s="5" r="E10">
        <v>962380</v>
      </c>
      <c t="n" s="5" r="F10">
        <v>798371</v>
      </c>
    </row>
    <row spans="1:6" r="11">
      <c t="s" s="3" r="A11">
        <v>104</v>
      </c>
    </row>
    <row spans="1:6" r="12">
      <c t="s" s="4" r="A12">
        <v>105</v>
      </c>
      <c t="s" s="4" r="B12">
        <v>102</v>
      </c>
      <c t="n" s="5" r="C12">
        <v>-99230</v>
      </c>
      <c t="n" s="5" r="D12">
        <v>-615225</v>
      </c>
      <c t="n" s="5" r="E12">
        <v>-506224</v>
      </c>
      <c t="n" s="5" r="F12">
        <v>-414436</v>
      </c>
    </row>
    <row spans="1:6" r="13">
      <c t="s" s="4" r="A13">
        <v>106</v>
      </c>
      <c t="s" s="4" r="B13">
        <v>102</v>
      </c>
      <c t="n" s="5" r="C13">
        <v>-40970</v>
      </c>
      <c t="n" s="5" r="D13">
        <v>-254011</v>
      </c>
      <c t="n" s="5" r="E13">
        <v>-229230</v>
      </c>
      <c t="n" s="5" r="F13">
        <v>-175491</v>
      </c>
    </row>
    <row spans="1:6" r="14">
      <c t="s" s="4" r="A14">
        <v>107</v>
      </c>
      <c t="s" s="4" r="B14">
        <v>102</v>
      </c>
      <c t="n" s="5" r="C14">
        <v>-140200</v>
      </c>
      <c t="n" s="5" r="D14">
        <v>-869236</v>
      </c>
      <c t="n" s="5" r="E14">
        <v>-735454</v>
      </c>
      <c t="n" s="5" r="F14">
        <v>-589927</v>
      </c>
    </row>
    <row spans="1:6" r="15">
      <c t="s" s="4" r="A15">
        <v>108</v>
      </c>
      <c t="n" s="5" r="C15">
        <v>46148</v>
      </c>
      <c t="n" s="5" r="D15">
        <v>286121</v>
      </c>
      <c t="n" s="5" r="E15">
        <v>226926</v>
      </c>
      <c t="n" s="5" r="F15">
        <v>208444</v>
      </c>
    </row>
    <row spans="1:6" r="16">
      <c t="s" s="3" r="A16">
        <v>109</v>
      </c>
    </row>
    <row spans="1:6" r="17">
      <c t="s" s="4" r="A17">
        <v>110</v>
      </c>
      <c t="n" s="5" r="C17">
        <v>179</v>
      </c>
      <c t="n" s="5" r="D17">
        <v>1107</v>
      </c>
      <c t="n" s="5" r="E17">
        <v>618</v>
      </c>
      <c t="n" s="5" r="F17">
        <v>-28</v>
      </c>
    </row>
    <row spans="1:6" r="18">
      <c t="s" s="4" r="A18">
        <v>111</v>
      </c>
      <c t="n" s="5" r="C18">
        <v>3240</v>
      </c>
      <c t="n" s="5" r="D18">
        <v>20091</v>
      </c>
      <c t="n" s="5" r="E18">
        <v>7328</v>
      </c>
      <c t="n" s="5" r="F18">
        <v>14672</v>
      </c>
    </row>
    <row spans="1:6" r="19">
      <c t="s" s="4" r="A19">
        <v>112</v>
      </c>
      <c t="n" s="5" r="C19">
        <v>-143</v>
      </c>
      <c t="n" s="5" r="D19">
        <v>-888</v>
      </c>
      <c t="n" s="5" r="E19">
        <v>1709</v>
      </c>
      <c t="n" s="5" r="F19">
        <v>2869</v>
      </c>
    </row>
    <row spans="1:6" r="20">
      <c t="s" s="4" r="A20">
        <v>113</v>
      </c>
      <c t="n" s="5" r="C20">
        <v>49424</v>
      </c>
      <c t="n" s="5" r="D20">
        <v>306431</v>
      </c>
      <c t="n" s="5" r="E20">
        <v>236581</v>
      </c>
      <c t="n" s="5" r="F20">
        <v>225957</v>
      </c>
    </row>
    <row spans="1:6" r="21">
      <c t="s" s="4" r="A21">
        <v>114</v>
      </c>
      <c t="n" s="5" r="C21">
        <v>-8679</v>
      </c>
      <c t="n" s="5" r="D21">
        <v>-53809</v>
      </c>
      <c t="n" s="5" r="E21">
        <v>-49928</v>
      </c>
      <c t="n" s="5" r="F21">
        <v>-70156</v>
      </c>
    </row>
    <row spans="1:6" r="22">
      <c t="s" s="4" r="A22">
        <v>115</v>
      </c>
      <c t="n" s="5" r="C22">
        <v>40745</v>
      </c>
      <c t="n" s="5" r="D22">
        <v>252622</v>
      </c>
      <c t="n" s="5" r="E22">
        <v>186653</v>
      </c>
      <c t="n" s="5" r="F22">
        <v>155801</v>
      </c>
    </row>
    <row spans="1:6" r="23">
      <c t="s" s="4" r="A23">
        <v>116</v>
      </c>
      <c t="n" s="5" r="C23">
        <v>-226</v>
      </c>
      <c t="n" s="5" r="D23">
        <v>-1404</v>
      </c>
      <c t="n" s="5" r="E23">
        <v>-763</v>
      </c>
      <c t="n" s="5" r="F23">
        <v>32</v>
      </c>
    </row>
    <row spans="1:6" r="24">
      <c t="s" s="4" r="A24">
        <v>117</v>
      </c>
      <c t="n" s="5" r="C24">
        <v>40519</v>
      </c>
      <c t="n" s="5" r="D24">
        <v>251218</v>
      </c>
      <c t="n" s="5" r="E24">
        <v>185890</v>
      </c>
      <c t="n" s="5" r="F24">
        <v>155833</v>
      </c>
    </row>
    <row spans="1:6" r="25">
      <c t="s" s="4" r="A25">
        <v>118</v>
      </c>
      <c t="n" s="5" r="C25">
        <v>0</v>
      </c>
      <c t="n" s="5" r="D25">
        <v>0</v>
      </c>
      <c t="n" s="5" r="E25">
        <v>0</v>
      </c>
      <c t="n" s="5" r="F25">
        <v>-265032</v>
      </c>
    </row>
    <row spans="1:6" r="26">
      <c t="s" s="4" r="A26">
        <v>119</v>
      </c>
      <c t="n" s="5" r="C26">
        <v>0</v>
      </c>
      <c t="n" s="5" r="D26">
        <v>0</v>
      </c>
      <c t="n" s="5" r="E26">
        <v>-708</v>
      </c>
      <c t="n" s="5" r="F26">
        <v>0</v>
      </c>
    </row>
    <row spans="1:6" r="27">
      <c t="s" s="4" r="A27">
        <v>120</v>
      </c>
      <c t="n" s="6" r="C27">
        <v>40519</v>
      </c>
      <c t="n" s="7" r="D27">
        <v>251218</v>
      </c>
      <c t="n" s="7" r="E27">
        <v>185182</v>
      </c>
      <c t="n" s="7" r="F27">
        <v>-109199</v>
      </c>
    </row>
    <row spans="1:6" r="28">
      <c t="s" s="3" r="A28">
        <v>121</v>
      </c>
    </row>
    <row spans="1:6" r="29">
      <c t="s" s="4" r="A29">
        <v>122</v>
      </c>
      <c t="n" s="8" r="C29">
        <v>0.39</v>
      </c>
      <c t="n" s="9" r="D29">
        <v>2.42</v>
      </c>
      <c t="n" s="9" r="E29">
        <v>2.21</v>
      </c>
      <c t="n" s="9" r="F29">
        <v>-20.53</v>
      </c>
    </row>
    <row spans="1:6" r="30">
      <c t="s" s="4" r="A30">
        <v>123</v>
      </c>
      <c t="n" s="10" r="C30">
        <v>0.36</v>
      </c>
      <c t="n" s="10" r="D30">
        <v>2.23</v>
      </c>
      <c t="n" s="10" r="E30">
        <v>1.97</v>
      </c>
      <c t="n" s="10" r="F30">
        <v>-20.53</v>
      </c>
    </row>
    <row spans="1:6" r="31">
      <c t="s" s="3" r="A31">
        <v>124</v>
      </c>
    </row>
    <row spans="1:6" r="32">
      <c t="s" s="4" r="A32">
        <v>122</v>
      </c>
      <c t="s" s="4" r="B32">
        <v>125</v>
      </c>
      <c t="n" s="10" r="C32">
        <v>0.78</v>
      </c>
      <c t="n" s="10" r="D32">
        <v>4.84</v>
      </c>
      <c t="n" s="10" r="E32">
        <v>4.42</v>
      </c>
      <c t="n" s="10" r="F32">
        <v>-41.06</v>
      </c>
    </row>
    <row spans="1:6" r="33">
      <c t="s" s="4" r="A33">
        <v>123</v>
      </c>
      <c t="s" s="4" r="B33">
        <v>125</v>
      </c>
      <c t="n" s="8" r="C33">
        <v>0.72</v>
      </c>
      <c t="n" s="9" r="D33">
        <v>4.46</v>
      </c>
      <c t="n" s="9" r="E33">
        <v>3.94</v>
      </c>
      <c t="n" s="9" r="F33">
        <v>-41.06</v>
      </c>
    </row>
    <row spans="1:6" r="34">
      <c t="s" s="3" r="A34">
        <v>126</v>
      </c>
    </row>
    <row spans="1:6" r="35">
      <c t="s" s="4" r="A35">
        <v>127</v>
      </c>
      <c t="n" s="5" r="C35">
        <v>103940977</v>
      </c>
      <c t="n" s="5" r="D35">
        <v>103940977</v>
      </c>
      <c t="n" s="5" r="E35">
        <v>83891097</v>
      </c>
      <c t="n" s="5" r="F35">
        <v>5319527</v>
      </c>
    </row>
    <row spans="1:6" r="36">
      <c t="s" s="4" r="A36">
        <v>128</v>
      </c>
      <c t="n" s="5" r="C36">
        <v>112486432</v>
      </c>
      <c t="n" s="5" r="D36">
        <v>112486432</v>
      </c>
      <c t="n" s="5" r="E36">
        <v>94425823</v>
      </c>
      <c t="n" s="5" r="F36">
        <v>5319527</v>
      </c>
    </row>
    <row spans="1:6" r="37">
      <c t="s" s="3" r="A37">
        <v>129</v>
      </c>
    </row>
    <row spans="1:6" r="38">
      <c t="s" s="4" r="A38">
        <v>115</v>
      </c>
      <c t="n" s="6" r="C38">
        <v>40745</v>
      </c>
      <c t="n" s="7" r="D38">
        <v>252622</v>
      </c>
      <c t="n" s="7" r="E38">
        <v>186653</v>
      </c>
      <c t="n" s="7" r="F38">
        <v>155801</v>
      </c>
    </row>
    <row spans="1:6" r="39">
      <c t="s" s="4" r="A39">
        <v>130</v>
      </c>
      <c t="n" s="5" r="C39">
        <v>-240</v>
      </c>
      <c t="n" s="5" r="D39">
        <v>-1487</v>
      </c>
      <c t="n" s="5" r="E39">
        <v>992</v>
      </c>
      <c t="n" s="5" r="F39">
        <v>8911</v>
      </c>
    </row>
    <row spans="1:6" r="40">
      <c t="s" s="4" r="A40">
        <v>131</v>
      </c>
      <c t="n" s="5" r="C40">
        <v>40505</v>
      </c>
      <c t="n" s="5" r="D40">
        <v>251135</v>
      </c>
      <c t="n" s="5" r="E40">
        <v>187645</v>
      </c>
      <c t="n" s="5" r="F40">
        <v>164712</v>
      </c>
    </row>
    <row spans="1:6" r="41">
      <c t="s" s="4" r="A41">
        <v>132</v>
      </c>
      <c t="n" s="5" r="C41">
        <v>-226</v>
      </c>
      <c t="n" s="5" r="D41">
        <v>-1404</v>
      </c>
      <c t="n" s="5" r="E41">
        <v>-763</v>
      </c>
      <c t="n" s="5" r="F41">
        <v>32</v>
      </c>
    </row>
    <row spans="1:6" r="42">
      <c t="s" s="4" r="A42">
        <v>133</v>
      </c>
      <c t="n" s="6" r="C42">
        <v>40279</v>
      </c>
      <c t="n" s="7" r="D42">
        <v>249731</v>
      </c>
      <c t="n" s="7" r="E42">
        <v>186882</v>
      </c>
      <c t="n" s="7" r="F42">
        <v>164744</v>
      </c>
    </row>
    <row spans="1:6" r="43">
      <c t="n" r="A43"/>
    </row>
    <row spans="1:6" r="44">
      <c t="s" s="4" r="A44">
        <v>102</v>
      </c>
      <c t="s" s="4" r="B44">
        <v>134</v>
      </c>
    </row>
    <row spans="1:6" r="45">
      <c t="s" s="4" r="A45">
        <v>125</v>
      </c>
      <c t="s" s="4" r="B45">
        <v>135</v>
      </c>
    </row>
  </sheetData>
  <mergeCells count="5">
    <mergeCell ref="A1:B2"/>
    <mergeCell ref="C1:F1"/>
    <mergeCell ref="A43:E43"/>
    <mergeCell ref="B44:E44"/>
    <mergeCell ref="B45:E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430</v>
      </c>
      <c t="s" s="2" r="B1">
        <v>1</v>
      </c>
    </row>
    <row spans="1:2" r="2">
      <c t="s" s="2" r="B2">
        <v>83</v>
      </c>
    </row>
    <row spans="1:2" r="3">
      <c t="s" s="3" r="A3">
        <v>289</v>
      </c>
    </row>
    <row spans="1:2" r="4">
      <c t="s" s="4" r="A4">
        <v>431</v>
      </c>
      <c t="s" s="4" r="B4">
        <v>432</v>
      </c>
    </row>
    <row spans="1:2" r="5">
      <c t="s" s="4" r="A5">
        <v>433</v>
      </c>
      <c t="s" s="4" r="B5">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35</v>
      </c>
      <c t="s" s="2" r="B1">
        <v>1</v>
      </c>
    </row>
    <row spans="1:2" r="2">
      <c t="s" s="2" r="B2">
        <v>83</v>
      </c>
    </row>
    <row spans="1:2" r="3">
      <c t="s" s="3" r="A3">
        <v>292</v>
      </c>
    </row>
    <row spans="1:2" r="4">
      <c t="s" s="4" r="A4">
        <v>436</v>
      </c>
      <c t="s" s="4" r="B4">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83</v>
      </c>
    </row>
    <row spans="1:2" r="3">
      <c t="s" s="3" r="A3">
        <v>295</v>
      </c>
    </row>
    <row spans="1:2" r="4">
      <c t="s" s="4" r="A4">
        <v>439</v>
      </c>
      <c t="s" s="4" r="B4">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1</v>
      </c>
      <c t="s" s="2" r="B1">
        <v>1</v>
      </c>
    </row>
    <row spans="1:2" r="2">
      <c t="s" s="2" r="B2">
        <v>83</v>
      </c>
    </row>
    <row spans="1:2" r="3">
      <c t="s" s="3" r="A3">
        <v>298</v>
      </c>
    </row>
    <row spans="1:2" r="4">
      <c t="s" s="4" r="A4">
        <v>442</v>
      </c>
      <c t="s" s="4" r="B4">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83</v>
      </c>
    </row>
    <row spans="1:2" r="3">
      <c t="s" s="3" r="A3">
        <v>307</v>
      </c>
    </row>
    <row spans="1:2" r="4">
      <c t="s" s="4" r="A4">
        <v>445</v>
      </c>
      <c t="s" s="4" r="B4">
        <v>446</v>
      </c>
    </row>
    <row spans="1:2" r="5">
      <c t="s" s="4" r="A5">
        <v>447</v>
      </c>
      <c t="s" s="4" r="B5">
        <v>448</v>
      </c>
    </row>
    <row spans="1:2" r="6">
      <c t="s" s="4" r="A6">
        <v>449</v>
      </c>
      <c t="s" s="4" r="B6">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8"/>
    <col customWidth="1" max="5" min="5" width="20"/>
    <col customWidth="1" max="6" min="6" width="14"/>
  </cols>
  <sheetData>
    <row spans="1:6" r="1">
      <c t="s" s="1" r="A1">
        <v>451</v>
      </c>
      <c t="s" s="2" r="C1">
        <v>452</v>
      </c>
      <c t="s" s="2" r="D1">
        <v>1</v>
      </c>
    </row>
    <row spans="1:6" r="2">
      <c t="s" s="2" r="C2">
        <v>453</v>
      </c>
      <c t="s" s="2" r="D2">
        <v>454</v>
      </c>
      <c t="s" s="2" r="E2">
        <v>455</v>
      </c>
      <c t="s" s="2" r="F2">
        <v>456</v>
      </c>
    </row>
    <row spans="1:6" r="3">
      <c t="s" s="3" r="A3">
        <v>457</v>
      </c>
    </row>
    <row spans="1:6" r="4">
      <c t="s" s="4" r="A4">
        <v>458</v>
      </c>
      <c t="n" s="5" r="C4">
        <v>99882260</v>
      </c>
      <c t="n" s="5" r="D4">
        <v>124882170</v>
      </c>
    </row>
    <row spans="1:6" r="5">
      <c t="s" s="4" r="A5">
        <v>459</v>
      </c>
      <c t="n" s="5" r="D5">
        <v>2</v>
      </c>
    </row>
    <row spans="1:6" r="6">
      <c t="s" s="4" r="A6">
        <v>460</v>
      </c>
      <c t="n" s="5" r="D6">
        <v>10</v>
      </c>
    </row>
    <row spans="1:6" r="7">
      <c t="s" s="4" r="A7">
        <v>461</v>
      </c>
      <c t="n" s="5" r="D7">
        <v>6</v>
      </c>
    </row>
    <row spans="1:6" r="8">
      <c t="s" s="4" r="A8">
        <v>25</v>
      </c>
    </row>
    <row spans="1:6" r="9">
      <c t="s" s="3" r="A9">
        <v>457</v>
      </c>
    </row>
    <row spans="1:6" r="10">
      <c t="s" s="4" r="A10">
        <v>458</v>
      </c>
      <c t="n" s="5" r="C10">
        <v>13442222</v>
      </c>
      <c t="n" s="5" r="D10">
        <v>39955627</v>
      </c>
      <c t="n" s="5" r="E10">
        <v>13442222</v>
      </c>
    </row>
    <row spans="1:6" r="11">
      <c t="s" s="4" r="A11">
        <v>459</v>
      </c>
      <c t="n" s="5" r="D11">
        <v>2</v>
      </c>
    </row>
    <row spans="1:6" r="12">
      <c t="s" s="4" r="A12">
        <v>462</v>
      </c>
    </row>
    <row spans="1:6" r="13">
      <c t="s" s="3" r="A13">
        <v>457</v>
      </c>
    </row>
    <row spans="1:6" r="14">
      <c t="s" s="4" r="A14">
        <v>463</v>
      </c>
      <c t="n" s="5" r="C14">
        <v>257166</v>
      </c>
    </row>
    <row spans="1:6" r="15">
      <c t="s" s="4" r="A15">
        <v>464</v>
      </c>
      <c t="s" s="4" r="C15">
        <v>465</v>
      </c>
    </row>
    <row spans="1:6" r="16">
      <c t="s" s="4" r="A16">
        <v>466</v>
      </c>
    </row>
    <row spans="1:6" r="17">
      <c t="s" s="3" r="A17">
        <v>457</v>
      </c>
    </row>
    <row spans="1:6" r="18">
      <c t="s" s="4" r="A18">
        <v>463</v>
      </c>
      <c t="n" s="5" r="C18">
        <v>81330</v>
      </c>
    </row>
    <row spans="1:6" r="19">
      <c t="s" s="4" r="A19">
        <v>464</v>
      </c>
      <c t="s" s="4" r="C19">
        <v>465</v>
      </c>
    </row>
    <row spans="1:6" r="20">
      <c t="s" s="4" r="A20">
        <v>467</v>
      </c>
    </row>
    <row spans="1:6" r="21">
      <c t="s" s="3" r="A21">
        <v>457</v>
      </c>
    </row>
    <row spans="1:6" r="22">
      <c t="s" s="4" r="A22">
        <v>463</v>
      </c>
      <c t="n" s="5" r="C22">
        <v>86101542</v>
      </c>
    </row>
    <row spans="1:6" r="23">
      <c t="s" s="4" r="A23">
        <v>464</v>
      </c>
      <c t="s" s="4" r="C23">
        <v>465</v>
      </c>
    </row>
    <row spans="1:6" r="24">
      <c t="s" s="4" r="A24">
        <v>468</v>
      </c>
    </row>
    <row spans="1:6" r="25">
      <c t="s" s="3" r="A25">
        <v>457</v>
      </c>
    </row>
    <row spans="1:6" r="26">
      <c t="s" s="4" r="A26">
        <v>469</v>
      </c>
      <c t="s" s="4" r="B26">
        <v>102</v>
      </c>
      <c t="s" s="4" r="D26">
        <v>470</v>
      </c>
    </row>
    <row spans="1:6" r="27">
      <c t="s" s="4" r="A27">
        <v>471</v>
      </c>
    </row>
    <row spans="1:6" r="28">
      <c t="s" s="3" r="A28">
        <v>457</v>
      </c>
    </row>
    <row spans="1:6" r="29">
      <c t="s" s="4" r="A29">
        <v>472</v>
      </c>
      <c t="s" s="4" r="D29">
        <v>473</v>
      </c>
      <c t="s" s="4" r="F29">
        <v>473</v>
      </c>
    </row>
    <row spans="1:6" r="30">
      <c t="n" r="A30"/>
    </row>
    <row spans="1:6" r="31">
      <c t="s" s="4" r="A31">
        <v>102</v>
      </c>
      <c t="s" s="4" r="B31">
        <v>474</v>
      </c>
    </row>
  </sheetData>
  <mergeCells count="3">
    <mergeCell ref="A1:B2"/>
    <mergeCell ref="A30:E30"/>
    <mergeCell ref="B31:E3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75</v>
      </c>
      <c t="s" s="2" r="B1">
        <v>1</v>
      </c>
    </row>
    <row spans="1:3" r="2">
      <c t="s" s="2" r="B2">
        <v>83</v>
      </c>
    </row>
    <row spans="1:3" r="3">
      <c t="s" s="4" r="A3">
        <v>476</v>
      </c>
    </row>
    <row spans="1:3" r="4">
      <c t="s" s="3" r="A4">
        <v>457</v>
      </c>
    </row>
    <row spans="1:3" r="5">
      <c t="s" s="4" r="A5">
        <v>477</v>
      </c>
      <c t="s" s="4" r="B5">
        <v>478</v>
      </c>
    </row>
    <row spans="1:3" r="6">
      <c t="s" s="4" r="A6">
        <v>479</v>
      </c>
      <c t="s" s="4" r="B6">
        <v>480</v>
      </c>
    </row>
    <row spans="1:3" r="7">
      <c t="s" s="4" r="A7">
        <v>481</v>
      </c>
      <c t="s" s="4" r="B7">
        <v>470</v>
      </c>
      <c t="s" s="4" r="C7">
        <v>102</v>
      </c>
    </row>
    <row spans="1:3" r="8">
      <c t="s" s="4" r="A8">
        <v>482</v>
      </c>
      <c t="s" s="4" r="B8">
        <v>483</v>
      </c>
    </row>
    <row spans="1:3" r="9">
      <c t="s" s="4" r="A9">
        <v>484</v>
      </c>
    </row>
    <row spans="1:3" r="10">
      <c t="s" s="3" r="A10">
        <v>457</v>
      </c>
    </row>
    <row spans="1:3" r="11">
      <c t="s" s="4" r="A11">
        <v>477</v>
      </c>
      <c t="s" s="4" r="B11">
        <v>478</v>
      </c>
    </row>
    <row spans="1:3" r="12">
      <c t="s" s="4" r="A12">
        <v>479</v>
      </c>
      <c t="s" s="4" r="B12">
        <v>485</v>
      </c>
    </row>
    <row spans="1:3" r="13">
      <c t="s" s="4" r="A13">
        <v>481</v>
      </c>
      <c t="s" s="4" r="B13">
        <v>486</v>
      </c>
    </row>
    <row spans="1:3" r="14">
      <c t="s" s="4" r="A14">
        <v>482</v>
      </c>
      <c t="s" s="4" r="B14">
        <v>487</v>
      </c>
    </row>
    <row spans="1:3" r="15">
      <c t="s" s="4" r="A15">
        <v>488</v>
      </c>
    </row>
    <row spans="1:3" r="16">
      <c t="s" s="3" r="A16">
        <v>457</v>
      </c>
    </row>
    <row spans="1:3" r="17">
      <c t="s" s="4" r="A17">
        <v>477</v>
      </c>
      <c t="s" s="4" r="B17">
        <v>478</v>
      </c>
    </row>
    <row spans="1:3" r="18">
      <c t="s" s="4" r="A18">
        <v>479</v>
      </c>
      <c t="s" s="4" r="B18">
        <v>489</v>
      </c>
    </row>
    <row spans="1:3" r="19">
      <c t="s" s="4" r="A19">
        <v>481</v>
      </c>
      <c t="s" s="4" r="B19">
        <v>486</v>
      </c>
    </row>
    <row spans="1:3" r="20">
      <c t="s" s="4" r="A20">
        <v>482</v>
      </c>
      <c t="s" s="4" r="B20">
        <v>487</v>
      </c>
    </row>
    <row spans="1:3" r="21">
      <c t="s" s="4" r="A21">
        <v>490</v>
      </c>
    </row>
    <row spans="1:3" r="22">
      <c t="s" s="3" r="A22">
        <v>457</v>
      </c>
    </row>
    <row spans="1:3" r="23">
      <c t="s" s="4" r="A23">
        <v>477</v>
      </c>
      <c t="s" s="4" r="B23">
        <v>478</v>
      </c>
    </row>
    <row spans="1:3" r="24">
      <c t="s" s="4" r="A24">
        <v>479</v>
      </c>
      <c t="s" s="4" r="B24">
        <v>491</v>
      </c>
    </row>
    <row spans="1:3" r="25">
      <c t="s" s="4" r="A25">
        <v>481</v>
      </c>
      <c t="s" s="4" r="B25">
        <v>486</v>
      </c>
    </row>
    <row spans="1:3" r="26">
      <c t="s" s="4" r="A26">
        <v>482</v>
      </c>
      <c t="s" s="4" r="B26">
        <v>492</v>
      </c>
    </row>
    <row spans="1:3" r="27">
      <c t="s" s="4" r="A27">
        <v>493</v>
      </c>
    </row>
    <row spans="1:3" r="28">
      <c t="s" s="3" r="A28">
        <v>457</v>
      </c>
    </row>
    <row spans="1:3" r="29">
      <c t="s" s="4" r="A29">
        <v>477</v>
      </c>
      <c t="s" s="4" r="B29">
        <v>478</v>
      </c>
    </row>
    <row spans="1:3" r="30">
      <c t="s" s="4" r="A30">
        <v>479</v>
      </c>
      <c t="s" s="4" r="B30">
        <v>494</v>
      </c>
    </row>
    <row spans="1:3" r="31">
      <c t="s" s="4" r="A31">
        <v>481</v>
      </c>
      <c t="s" s="4" r="B31">
        <v>486</v>
      </c>
    </row>
    <row spans="1:3" r="32">
      <c t="s" s="4" r="A32">
        <v>482</v>
      </c>
      <c t="s" s="4" r="B32">
        <v>495</v>
      </c>
    </row>
    <row spans="1:3" r="33">
      <c t="s" s="4" r="A33">
        <v>496</v>
      </c>
    </row>
    <row spans="1:3" r="34">
      <c t="s" s="3" r="A34">
        <v>457</v>
      </c>
    </row>
    <row spans="1:3" r="35">
      <c t="s" s="4" r="A35">
        <v>477</v>
      </c>
      <c t="s" s="4" r="B35">
        <v>497</v>
      </c>
    </row>
    <row spans="1:3" r="36">
      <c t="s" s="4" r="A36">
        <v>479</v>
      </c>
      <c t="s" s="4" r="B36">
        <v>498</v>
      </c>
    </row>
    <row spans="1:3" r="37">
      <c t="s" s="4" r="A37">
        <v>481</v>
      </c>
      <c t="s" s="4" r="B37">
        <v>486</v>
      </c>
    </row>
    <row spans="1:3" r="38">
      <c t="s" s="4" r="A38">
        <v>482</v>
      </c>
      <c t="s" s="4" r="B38">
        <v>499</v>
      </c>
      <c t="s" s="4" r="C38">
        <v>125</v>
      </c>
    </row>
    <row spans="1:3" r="39">
      <c t="s" s="4" r="A39">
        <v>500</v>
      </c>
    </row>
    <row spans="1:3" r="40">
      <c t="s" s="3" r="A40">
        <v>457</v>
      </c>
    </row>
    <row spans="1:3" r="41">
      <c t="s" s="4" r="A41">
        <v>477</v>
      </c>
      <c t="s" s="4" r="B41">
        <v>478</v>
      </c>
    </row>
    <row spans="1:3" r="42">
      <c t="s" s="4" r="A42">
        <v>479</v>
      </c>
      <c t="s" s="4" r="B42">
        <v>501</v>
      </c>
    </row>
    <row spans="1:3" r="43">
      <c t="s" s="4" r="A43">
        <v>481</v>
      </c>
      <c t="s" s="4" r="B43">
        <v>502</v>
      </c>
      <c t="s" s="4" r="C43">
        <v>503</v>
      </c>
    </row>
    <row spans="1:3" r="44">
      <c t="s" s="4" r="A44">
        <v>482</v>
      </c>
      <c t="s" s="4" r="B44">
        <v>483</v>
      </c>
    </row>
    <row spans="1:3" r="45">
      <c t="s" s="4" r="A45">
        <v>504</v>
      </c>
    </row>
    <row spans="1:3" r="46">
      <c t="s" s="3" r="A46">
        <v>457</v>
      </c>
    </row>
    <row spans="1:3" r="47">
      <c t="s" s="4" r="A47">
        <v>477</v>
      </c>
      <c t="s" s="4" r="B47">
        <v>478</v>
      </c>
    </row>
    <row spans="1:3" r="48">
      <c t="s" s="4" r="A48">
        <v>479</v>
      </c>
      <c t="s" s="4" r="B48">
        <v>505</v>
      </c>
    </row>
    <row spans="1:3" r="49">
      <c t="s" s="4" r="A49">
        <v>481</v>
      </c>
      <c t="s" s="4" r="B49">
        <v>502</v>
      </c>
      <c t="s" s="4" r="C49">
        <v>503</v>
      </c>
    </row>
    <row spans="1:3" r="50">
      <c t="s" s="4" r="A50">
        <v>482</v>
      </c>
      <c t="s" s="4" r="B50">
        <v>495</v>
      </c>
      <c t="s" s="4" r="C50">
        <v>506</v>
      </c>
    </row>
    <row spans="1:3" r="51">
      <c t="s" s="4" r="A51">
        <v>507</v>
      </c>
    </row>
    <row spans="1:3" r="52">
      <c t="s" s="3" r="A52">
        <v>457</v>
      </c>
    </row>
    <row spans="1:3" r="53">
      <c t="s" s="4" r="A53">
        <v>477</v>
      </c>
      <c t="s" s="4" r="B53">
        <v>478</v>
      </c>
    </row>
    <row spans="1:3" r="54">
      <c t="s" s="4" r="A54">
        <v>479</v>
      </c>
      <c t="s" s="4" r="B54">
        <v>508</v>
      </c>
    </row>
    <row spans="1:3" r="55">
      <c t="s" s="4" r="A55">
        <v>481</v>
      </c>
      <c t="s" s="4" r="B55">
        <v>502</v>
      </c>
      <c t="s" s="4" r="C55">
        <v>503</v>
      </c>
    </row>
    <row spans="1:3" r="56">
      <c t="s" s="4" r="A56">
        <v>482</v>
      </c>
      <c t="s" s="4" r="B56">
        <v>509</v>
      </c>
    </row>
    <row spans="1:3" r="57">
      <c t="s" s="4" r="A57">
        <v>510</v>
      </c>
    </row>
    <row spans="1:3" r="58">
      <c t="s" s="3" r="A58">
        <v>457</v>
      </c>
    </row>
    <row spans="1:3" r="59">
      <c t="s" s="4" r="A59">
        <v>477</v>
      </c>
      <c t="s" s="4" r="B59">
        <v>478</v>
      </c>
    </row>
    <row spans="1:3" r="60">
      <c t="s" s="4" r="A60">
        <v>479</v>
      </c>
      <c t="s" s="4" r="B60">
        <v>511</v>
      </c>
    </row>
    <row spans="1:3" r="61">
      <c t="s" s="4" r="A61">
        <v>481</v>
      </c>
      <c t="s" s="4" r="B61">
        <v>502</v>
      </c>
      <c t="s" s="4" r="C61">
        <v>503</v>
      </c>
    </row>
    <row spans="1:3" r="62">
      <c t="s" s="4" r="A62">
        <v>482</v>
      </c>
      <c t="s" s="4" r="B62">
        <v>509</v>
      </c>
    </row>
    <row spans="1:3" r="63">
      <c t="s" s="4" r="A63">
        <v>512</v>
      </c>
    </row>
    <row spans="1:3" r="64">
      <c t="s" s="3" r="A64">
        <v>457</v>
      </c>
    </row>
    <row spans="1:3" r="65">
      <c t="s" s="4" r="A65">
        <v>477</v>
      </c>
      <c t="s" s="4" r="B65">
        <v>478</v>
      </c>
    </row>
    <row spans="1:3" r="66">
      <c t="s" s="4" r="A66">
        <v>479</v>
      </c>
      <c t="s" s="4" r="B66">
        <v>513</v>
      </c>
    </row>
    <row spans="1:3" r="67">
      <c t="s" s="4" r="A67">
        <v>481</v>
      </c>
      <c t="s" s="4" r="B67">
        <v>502</v>
      </c>
      <c t="s" s="4" r="C67">
        <v>503</v>
      </c>
    </row>
    <row spans="1:3" r="68">
      <c t="s" s="4" r="A68">
        <v>482</v>
      </c>
      <c t="s" s="4" r="B68">
        <v>495</v>
      </c>
      <c t="s" s="4" r="C68">
        <v>506</v>
      </c>
    </row>
    <row spans="1:3" r="69">
      <c t="s" s="4" r="A69">
        <v>514</v>
      </c>
    </row>
    <row spans="1:3" r="70">
      <c t="s" s="3" r="A70">
        <v>457</v>
      </c>
    </row>
    <row spans="1:3" r="71">
      <c t="s" s="4" r="A71">
        <v>477</v>
      </c>
      <c t="s" s="4" r="B71">
        <v>478</v>
      </c>
    </row>
    <row spans="1:3" r="72">
      <c t="s" s="4" r="A72">
        <v>479</v>
      </c>
      <c t="s" s="4" r="B72">
        <v>515</v>
      </c>
    </row>
    <row spans="1:3" r="73">
      <c t="s" s="4" r="A73">
        <v>481</v>
      </c>
      <c t="s" s="4" r="B73">
        <v>502</v>
      </c>
      <c t="s" s="4" r="C73">
        <v>503</v>
      </c>
    </row>
    <row spans="1:3" r="74">
      <c t="s" s="4" r="A74">
        <v>482</v>
      </c>
      <c t="s" s="4" r="B74">
        <v>509</v>
      </c>
      <c t="s" s="4" r="C74">
        <v>506</v>
      </c>
    </row>
    <row spans="1:3" r="75">
      <c t="s" s="4" r="A75">
        <v>516</v>
      </c>
    </row>
    <row spans="1:3" r="76">
      <c t="s" s="3" r="A76">
        <v>457</v>
      </c>
    </row>
    <row spans="1:3" r="77">
      <c t="s" s="4" r="A77">
        <v>477</v>
      </c>
      <c t="s" s="4" r="B77">
        <v>478</v>
      </c>
    </row>
    <row spans="1:3" r="78">
      <c t="s" s="4" r="A78">
        <v>479</v>
      </c>
      <c t="s" s="4" r="B78">
        <v>517</v>
      </c>
    </row>
    <row spans="1:3" r="79">
      <c t="s" s="4" r="A79">
        <v>481</v>
      </c>
      <c t="s" s="4" r="B79">
        <v>502</v>
      </c>
      <c t="s" s="4" r="C79">
        <v>503</v>
      </c>
    </row>
    <row spans="1:3" r="80">
      <c t="s" s="4" r="A80">
        <v>482</v>
      </c>
      <c t="s" s="4" r="B80">
        <v>509</v>
      </c>
      <c t="s" s="4" r="C80">
        <v>506</v>
      </c>
    </row>
    <row spans="1:3" r="81">
      <c t="s" s="4" r="A81">
        <v>518</v>
      </c>
    </row>
    <row spans="1:3" r="82">
      <c t="s" s="3" r="A82">
        <v>457</v>
      </c>
    </row>
    <row spans="1:3" r="83">
      <c t="s" s="4" r="A83">
        <v>477</v>
      </c>
      <c t="s" s="4" r="B83">
        <v>478</v>
      </c>
    </row>
    <row spans="1:3" r="84">
      <c t="s" s="4" r="A84">
        <v>479</v>
      </c>
      <c t="s" s="4" r="B84">
        <v>494</v>
      </c>
    </row>
    <row spans="1:3" r="85">
      <c t="s" s="4" r="A85">
        <v>481</v>
      </c>
      <c t="s" s="4" r="B85">
        <v>502</v>
      </c>
      <c t="s" s="4" r="C85">
        <v>503</v>
      </c>
    </row>
    <row spans="1:3" r="86">
      <c t="s" s="4" r="A86">
        <v>482</v>
      </c>
      <c t="s" s="4" r="B86">
        <v>509</v>
      </c>
      <c t="s" s="4" r="C86">
        <v>506</v>
      </c>
    </row>
    <row spans="1:3" r="87">
      <c t="s" s="4" r="A87">
        <v>519</v>
      </c>
    </row>
    <row spans="1:3" r="88">
      <c t="s" s="3" r="A88">
        <v>457</v>
      </c>
    </row>
    <row spans="1:3" r="89">
      <c t="s" s="4" r="A89">
        <v>477</v>
      </c>
      <c t="s" s="4" r="B89">
        <v>478</v>
      </c>
    </row>
    <row spans="1:3" r="90">
      <c t="s" s="4" r="A90">
        <v>479</v>
      </c>
      <c t="s" s="4" r="B90">
        <v>520</v>
      </c>
    </row>
    <row spans="1:3" r="91">
      <c t="s" s="4" r="A91">
        <v>481</v>
      </c>
      <c t="s" s="4" r="B91">
        <v>502</v>
      </c>
      <c t="s" s="4" r="C91">
        <v>503</v>
      </c>
    </row>
    <row spans="1:3" r="92">
      <c t="s" s="4" r="A92">
        <v>482</v>
      </c>
      <c t="s" s="4" r="B92">
        <v>521</v>
      </c>
      <c t="s" s="4" r="C92">
        <v>506</v>
      </c>
    </row>
    <row spans="1:3" r="93">
      <c t="s" s="4" r="A93">
        <v>522</v>
      </c>
    </row>
    <row spans="1:3" r="94">
      <c t="s" s="3" r="A94">
        <v>457</v>
      </c>
    </row>
    <row spans="1:3" r="95">
      <c t="s" s="4" r="A95">
        <v>477</v>
      </c>
      <c t="s" s="4" r="B95">
        <v>478</v>
      </c>
    </row>
    <row spans="1:3" r="96">
      <c t="s" s="4" r="A96">
        <v>479</v>
      </c>
      <c t="s" s="4" r="B96">
        <v>498</v>
      </c>
    </row>
    <row spans="1:3" r="97">
      <c t="s" s="4" r="A97">
        <v>481</v>
      </c>
      <c t="s" s="4" r="B97">
        <v>502</v>
      </c>
      <c t="s" s="4" r="C97">
        <v>503</v>
      </c>
    </row>
    <row spans="1:3" r="98">
      <c t="s" s="4" r="A98">
        <v>482</v>
      </c>
      <c t="s" s="4" r="B98">
        <v>487</v>
      </c>
      <c t="s" s="4" r="C98">
        <v>125</v>
      </c>
    </row>
    <row spans="1:3" r="99">
      <c t="s" s="4" r="A99">
        <v>523</v>
      </c>
    </row>
    <row spans="1:3" r="100">
      <c t="s" s="3" r="A100">
        <v>457</v>
      </c>
    </row>
    <row spans="1:3" r="101">
      <c t="s" s="4" r="A101">
        <v>477</v>
      </c>
      <c t="s" s="4" r="B101">
        <v>478</v>
      </c>
    </row>
    <row spans="1:3" r="102">
      <c t="s" s="4" r="A102">
        <v>479</v>
      </c>
      <c t="s" s="4" r="B102">
        <v>498</v>
      </c>
    </row>
    <row spans="1:3" r="103">
      <c t="s" s="4" r="A103">
        <v>481</v>
      </c>
      <c t="s" s="4" r="B103">
        <v>502</v>
      </c>
      <c t="s" s="4" r="C103">
        <v>503</v>
      </c>
    </row>
    <row spans="1:3" r="104">
      <c t="s" s="4" r="A104">
        <v>482</v>
      </c>
      <c t="s" s="4" r="B104">
        <v>495</v>
      </c>
      <c t="s" s="4" r="C104">
        <v>125</v>
      </c>
    </row>
    <row spans="1:3" r="105">
      <c t="n" r="A105"/>
    </row>
    <row spans="1:3" r="106">
      <c t="s" s="4" r="A106">
        <v>102</v>
      </c>
      <c t="s" s="4" r="B106">
        <v>474</v>
      </c>
    </row>
    <row spans="1:3" r="107">
      <c t="s" s="4" r="A107">
        <v>125</v>
      </c>
      <c t="s" s="4" r="B107">
        <v>524</v>
      </c>
    </row>
    <row spans="1:3" r="108">
      <c t="s" s="4" r="A108">
        <v>503</v>
      </c>
      <c t="s" s="4" r="B108">
        <v>525</v>
      </c>
    </row>
    <row spans="1:3" r="109">
      <c t="s" s="4" r="A109">
        <v>506</v>
      </c>
      <c t="s" s="4" r="B109">
        <v>526</v>
      </c>
    </row>
  </sheetData>
  <mergeCells count="8">
    <mergeCell ref="A1:A2"/>
    <mergeCell ref="B1:C1"/>
    <mergeCell ref="B2:C2"/>
    <mergeCell ref="A105:C105"/>
    <mergeCell ref="B106:C106"/>
    <mergeCell ref="B107:C107"/>
    <mergeCell ref="B108:C108"/>
    <mergeCell ref="B109:C10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s>
  <sheetData>
    <row spans="1:7" r="1">
      <c t="s" s="1" r="A1">
        <v>527</v>
      </c>
      <c t="s" s="2" r="B1">
        <v>528</v>
      </c>
      <c t="s" s="2" r="C1">
        <v>529</v>
      </c>
      <c t="s" s="2" r="D1">
        <v>29</v>
      </c>
      <c t="s" s="2" r="E1">
        <v>530</v>
      </c>
      <c t="s" s="2" r="F1">
        <v>31</v>
      </c>
      <c t="s" s="2" r="G1">
        <v>137</v>
      </c>
    </row>
    <row spans="1:7" r="2">
      <c t="s" s="3" r="A2">
        <v>531</v>
      </c>
    </row>
    <row spans="1:7" r="3">
      <c t="s" s="4" r="A3">
        <v>532</v>
      </c>
      <c t="n" s="5" r="E3">
        <v>6</v>
      </c>
    </row>
    <row spans="1:7" r="4">
      <c t="s" s="4" r="A4">
        <v>533</v>
      </c>
      <c t="n" s="5" r="E4">
        <v>4</v>
      </c>
    </row>
    <row spans="1:7" r="5">
      <c t="s" s="4" r="A5">
        <v>534</v>
      </c>
      <c t="n" s="6" r="D5">
        <v>0</v>
      </c>
      <c t="n" s="7" r="E5">
        <v>0</v>
      </c>
      <c t="n" s="7" r="F5">
        <v>6227</v>
      </c>
      <c t="n" s="7" r="G5">
        <v>0</v>
      </c>
    </row>
    <row spans="1:7" r="6">
      <c t="s" s="4" r="A6">
        <v>535</v>
      </c>
      <c t="n" s="7" r="E6">
        <v>5260</v>
      </c>
    </row>
    <row spans="1:7" r="7">
      <c t="s" s="4" r="A7">
        <v>536</v>
      </c>
      <c t="n" s="5" r="E7">
        <v>0</v>
      </c>
    </row>
    <row spans="1:7" r="8">
      <c t="s" s="4" r="A8">
        <v>471</v>
      </c>
    </row>
    <row spans="1:7" r="9">
      <c t="s" s="3" r="A9">
        <v>531</v>
      </c>
    </row>
    <row spans="1:7" r="10">
      <c t="s" s="4" r="A10">
        <v>537</v>
      </c>
      <c t="n" s="7" r="C10">
        <v>24900</v>
      </c>
    </row>
    <row spans="1:7" r="11">
      <c t="s" s="4" r="A11">
        <v>472</v>
      </c>
      <c t="s" s="4" r="C11">
        <v>473</v>
      </c>
      <c t="s" s="4" r="E11">
        <v>473</v>
      </c>
    </row>
    <row spans="1:7" r="12">
      <c t="s" s="4" r="A12">
        <v>534</v>
      </c>
      <c t="n" s="7" r="B12">
        <v>24900</v>
      </c>
    </row>
    <row spans="1:7" r="13">
      <c t="s" s="4" r="A13">
        <v>538</v>
      </c>
    </row>
    <row spans="1:7" r="14">
      <c t="s" s="3" r="A14">
        <v>531</v>
      </c>
    </row>
    <row spans="1:7" r="15">
      <c t="s" s="4" r="A15">
        <v>539</v>
      </c>
      <c t="s" s="4" r="D15">
        <v>540</v>
      </c>
      <c t="s" s="4" r="E15">
        <v>540</v>
      </c>
    </row>
    <row spans="1:7" r="16">
      <c t="s" s="4" r="A16">
        <v>541</v>
      </c>
    </row>
    <row spans="1:7" r="17">
      <c t="s" s="3" r="A17">
        <v>531</v>
      </c>
    </row>
    <row spans="1:7" r="18">
      <c t="s" s="4" r="A18">
        <v>539</v>
      </c>
      <c t="s" s="4" r="D18">
        <v>540</v>
      </c>
      <c t="s" s="4" r="E18">
        <v>540</v>
      </c>
    </row>
    <row spans="1:7" r="19">
      <c t="s" s="4" r="A19">
        <v>542</v>
      </c>
    </row>
    <row spans="1:7" r="20">
      <c t="s" s="3" r="A20">
        <v>531</v>
      </c>
    </row>
    <row spans="1:7" r="21">
      <c t="s" s="4" r="A21">
        <v>539</v>
      </c>
      <c t="s" s="4" r="D21">
        <v>540</v>
      </c>
      <c t="s" s="4" r="E21">
        <v>540</v>
      </c>
    </row>
    <row spans="1:7" r="22">
      <c t="s" s="4" r="A22">
        <v>543</v>
      </c>
    </row>
    <row spans="1:7" r="23">
      <c t="s" s="3" r="A23">
        <v>531</v>
      </c>
    </row>
    <row spans="1:7" r="24">
      <c t="s" s="4" r="A24">
        <v>539</v>
      </c>
      <c t="s" s="4" r="D24">
        <v>540</v>
      </c>
      <c t="s" s="4" r="E24">
        <v>540</v>
      </c>
    </row>
    <row spans="1:7" r="25">
      <c t="s" s="4" r="A25">
        <v>544</v>
      </c>
      <c t="s" s="4" r="D25">
        <v>545</v>
      </c>
      <c t="s" s="4" r="E25">
        <v>545</v>
      </c>
    </row>
    <row spans="1:7" r="26">
      <c t="s" s="4" r="A26">
        <v>546</v>
      </c>
    </row>
    <row spans="1:7" r="27">
      <c t="s" s="3" r="A27">
        <v>531</v>
      </c>
    </row>
    <row spans="1:7" r="28">
      <c t="s" s="4" r="A28">
        <v>539</v>
      </c>
      <c t="s" s="4" r="D28">
        <v>540</v>
      </c>
      <c t="s" s="4" r="E28">
        <v>540</v>
      </c>
    </row>
    <row spans="1:7" r="29">
      <c t="s" s="4" r="A29">
        <v>544</v>
      </c>
      <c t="s" s="4" r="D29">
        <v>545</v>
      </c>
      <c t="s" s="4" r="E29">
        <v>545</v>
      </c>
    </row>
    <row spans="1:7" r="30">
      <c t="s" s="4" r="A30">
        <v>547</v>
      </c>
      <c t="s" s="4" r="D30">
        <v>548</v>
      </c>
      <c t="s" s="4" r="E30">
        <v>5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s="1" r="A1">
        <v>549</v>
      </c>
      <c t="s" s="2" r="C1">
        <v>1</v>
      </c>
    </row>
    <row spans="1:7" r="2">
      <c t="s" s="2" r="C2">
        <v>29</v>
      </c>
      <c t="s" s="2" r="D2">
        <v>30</v>
      </c>
      <c t="s" s="2" r="E2">
        <v>31</v>
      </c>
      <c t="s" s="2" r="F2">
        <v>137</v>
      </c>
      <c t="s" s="2" r="G2">
        <v>30</v>
      </c>
    </row>
    <row spans="1:7" r="3">
      <c t="s" s="3" r="A3">
        <v>531</v>
      </c>
    </row>
    <row spans="1:7" r="4">
      <c t="s" s="4" r="A4">
        <v>48</v>
      </c>
      <c t="n" s="6" r="C4">
        <v>362588</v>
      </c>
      <c t="n" s="7" r="E4">
        <v>1779650</v>
      </c>
      <c t="n" s="7" r="G4">
        <v>2248045</v>
      </c>
    </row>
    <row spans="1:7" r="5">
      <c t="s" s="4" r="A5">
        <v>63</v>
      </c>
      <c t="n" s="5" r="C5">
        <v>196332</v>
      </c>
      <c t="n" s="5" r="E5">
        <v>1161847</v>
      </c>
      <c t="n" s="5" r="G5">
        <v>1217261</v>
      </c>
    </row>
    <row spans="1:7" r="6">
      <c t="s" s="4" r="A6">
        <v>550</v>
      </c>
      <c t="n" s="5" r="C6">
        <v>205044</v>
      </c>
      <c t="n" s="7" r="D6">
        <v>1271275</v>
      </c>
      <c t="n" s="5" r="E6">
        <v>1057733</v>
      </c>
      <c t="n" s="7" r="F6">
        <v>866860</v>
      </c>
    </row>
    <row spans="1:7" r="7">
      <c t="s" s="4" r="A7">
        <v>115</v>
      </c>
      <c t="n" s="5" r="C7">
        <v>40745</v>
      </c>
      <c t="n" s="5" r="D7">
        <v>252622</v>
      </c>
      <c t="n" s="5" r="E7">
        <v>186653</v>
      </c>
      <c t="n" s="5" r="F7">
        <v>155801</v>
      </c>
    </row>
    <row spans="1:7" r="8">
      <c t="s" s="4" r="A8">
        <v>551</v>
      </c>
      <c t="n" s="6" r="C8">
        <v>53793</v>
      </c>
      <c t="n" s="5" r="D8">
        <v>333518</v>
      </c>
      <c t="n" s="5" r="E8">
        <v>624881</v>
      </c>
      <c t="n" s="5" r="F8">
        <v>-207296</v>
      </c>
    </row>
    <row spans="1:7" r="9">
      <c t="s" s="4" r="A9">
        <v>552</v>
      </c>
    </row>
    <row spans="1:7" r="10">
      <c t="s" s="3" r="A10">
        <v>531</v>
      </c>
    </row>
    <row spans="1:7" r="11">
      <c t="s" s="4" r="A11">
        <v>48</v>
      </c>
      <c t="n" s="5" r="E11">
        <v>51734</v>
      </c>
      <c t="n" s="5" r="G11">
        <v>59255</v>
      </c>
    </row>
    <row spans="1:7" r="12">
      <c t="s" s="4" r="A12">
        <v>63</v>
      </c>
      <c t="n" s="5" r="E12">
        <v>85346</v>
      </c>
      <c t="n" s="5" r="G12">
        <v>60413</v>
      </c>
    </row>
    <row spans="1:7" r="13">
      <c t="s" s="4" r="A13">
        <v>553</v>
      </c>
      <c t="n" s="5" r="E13">
        <v>42651</v>
      </c>
      <c t="n" s="5" r="G13">
        <v>34997</v>
      </c>
    </row>
    <row spans="1:7" r="14">
      <c t="s" s="4" r="A14">
        <v>554</v>
      </c>
      <c t="s" s="4" r="B14">
        <v>102</v>
      </c>
      <c t="n" s="5" r="E14">
        <v>42695</v>
      </c>
      <c t="n" s="7" r="G14">
        <v>25416</v>
      </c>
    </row>
    <row spans="1:7" r="15">
      <c t="s" s="4" r="A15">
        <v>550</v>
      </c>
      <c t="n" s="5" r="D15">
        <v>63367</v>
      </c>
      <c t="n" s="5" r="E15">
        <v>96275</v>
      </c>
      <c t="n" s="5" r="F15">
        <v>119322</v>
      </c>
    </row>
    <row spans="1:7" r="16">
      <c t="s" s="4" r="A16">
        <v>115</v>
      </c>
      <c t="n" s="5" r="D16">
        <v>41421</v>
      </c>
      <c t="n" s="5" r="E16">
        <v>37909</v>
      </c>
      <c t="n" s="5" r="F16">
        <v>15365</v>
      </c>
    </row>
    <row spans="1:7" r="17">
      <c t="s" s="4" r="A17">
        <v>555</v>
      </c>
      <c t="s" s="4" r="B17">
        <v>102</v>
      </c>
      <c t="n" s="5" r="D17">
        <v>44727</v>
      </c>
      <c t="n" s="5" r="E17">
        <v>7680</v>
      </c>
      <c t="n" s="5" r="F17">
        <v>0</v>
      </c>
    </row>
    <row spans="1:7" r="18">
      <c t="s" s="4" r="A18">
        <v>556</v>
      </c>
      <c t="s" s="4" r="B18">
        <v>125</v>
      </c>
      <c t="n" s="5" r="D18">
        <v>0</v>
      </c>
      <c t="n" s="5" r="E18">
        <v>24900</v>
      </c>
      <c t="n" s="5" r="F18">
        <v>0</v>
      </c>
    </row>
    <row spans="1:7" r="19">
      <c t="s" s="4" r="A19">
        <v>557</v>
      </c>
      <c t="n" s="5" r="D19">
        <v>-3306</v>
      </c>
      <c t="n" s="5" r="E19">
        <v>5329</v>
      </c>
      <c t="n" s="5" r="F19">
        <v>15365</v>
      </c>
    </row>
    <row spans="1:7" r="20">
      <c t="s" s="4" r="A20">
        <v>551</v>
      </c>
      <c t="n" s="7" r="D20">
        <v>1680</v>
      </c>
      <c t="n" s="7" r="E20">
        <v>-14358</v>
      </c>
      <c t="n" s="7" r="F20">
        <v>33324</v>
      </c>
    </row>
    <row spans="1:7" r="21">
      <c t="n" r="A21"/>
    </row>
    <row spans="1:7" r="22">
      <c t="s" s="4" r="A22">
        <v>102</v>
      </c>
      <c t="s" s="4" r="B22">
        <v>558</v>
      </c>
    </row>
    <row spans="1:7" r="23">
      <c t="s" s="4" r="A23">
        <v>125</v>
      </c>
      <c t="s" s="4" r="B23">
        <v>559</v>
      </c>
    </row>
  </sheetData>
  <mergeCells count="5">
    <mergeCell ref="A1:B2"/>
    <mergeCell ref="C1:F1"/>
    <mergeCell ref="A21:F21"/>
    <mergeCell ref="B22:F22"/>
    <mergeCell ref="B23:F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s="1" r="A1">
        <v>560</v>
      </c>
      <c t="s" s="2" r="B1">
        <v>1</v>
      </c>
    </row>
    <row spans="1:4" r="2">
      <c t="s" s="2" r="B2">
        <v>30</v>
      </c>
      <c t="s" s="2" r="C2">
        <v>561</v>
      </c>
      <c t="s" s="2" r="D2">
        <v>31</v>
      </c>
    </row>
    <row spans="1:4" r="3">
      <c t="s" s="3" r="A3">
        <v>244</v>
      </c>
    </row>
    <row spans="1:4" r="4">
      <c t="s" s="4" r="A4">
        <v>562</v>
      </c>
      <c t="n" s="11" r="B4">
        <v>6.2</v>
      </c>
      <c t="n" s="11" r="C4">
        <v>6.318</v>
      </c>
    </row>
    <row spans="1:4" r="5">
      <c t="s" s="4" r="A5">
        <v>563</v>
      </c>
      <c t="s" s="4" r="B5">
        <v>564</v>
      </c>
    </row>
    <row spans="1:4" r="6">
      <c t="s" s="4" r="A6">
        <v>565</v>
      </c>
      <c t="s" s="4" r="B6">
        <v>566</v>
      </c>
    </row>
    <row spans="1:4" r="7">
      <c t="s" s="4" r="A7">
        <v>567</v>
      </c>
      <c t="n" s="7" r="B7">
        <v>0</v>
      </c>
      <c t="n" s="7" r="D7">
        <v>0</v>
      </c>
    </row>
    <row spans="1:4" r="8">
      <c t="s" s="4" r="A8">
        <v>568</v>
      </c>
      <c t="s" s="4" r="B8">
        <v>566</v>
      </c>
    </row>
    <row spans="1:4" r="9">
      <c t="s" s="4" r="A9">
        <v>569</v>
      </c>
      <c t="n" s="7" r="B9">
        <v>6103000</v>
      </c>
      <c t="n" s="5" r="D9">
        <v>8024000</v>
      </c>
    </row>
    <row spans="1:4" r="10">
      <c t="s" s="4" r="A10">
        <v>570</v>
      </c>
      <c t="s" s="4" r="B10">
        <v>564</v>
      </c>
    </row>
    <row spans="1:4" r="11">
      <c t="s" s="4" r="A11">
        <v>571</v>
      </c>
      <c t="n" s="7" r="B11">
        <v>435024000</v>
      </c>
      <c t="n" s="5" r="D11">
        <v>493265000</v>
      </c>
    </row>
    <row spans="1:4" r="12">
      <c t="s" s="4" r="A12">
        <v>572</v>
      </c>
      <c t="n" s="7" r="B12">
        <v>100000000</v>
      </c>
      <c t="n" s="7" r="D12">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36</v>
      </c>
      <c t="s" s="2" r="B1">
        <v>1</v>
      </c>
    </row>
    <row spans="1:5" r="2">
      <c t="s" s="2" r="B2">
        <v>29</v>
      </c>
      <c t="s" s="2" r="C2">
        <v>30</v>
      </c>
      <c t="s" s="2" r="D2">
        <v>31</v>
      </c>
      <c t="s" s="2" r="E2">
        <v>137</v>
      </c>
    </row>
    <row spans="1:5" r="3">
      <c t="s" s="4" r="A3">
        <v>138</v>
      </c>
    </row>
    <row spans="1:5" r="4">
      <c t="s" s="4" r="A4">
        <v>139</v>
      </c>
      <c t="n" s="6" r="B4">
        <v>6</v>
      </c>
      <c t="n" s="7" r="C4">
        <v>35</v>
      </c>
      <c t="n" s="7" r="D4">
        <v>102</v>
      </c>
      <c t="n" s="7" r="E4">
        <v>239</v>
      </c>
    </row>
    <row spans="1:5" r="5">
      <c t="s" s="4" r="A5">
        <v>140</v>
      </c>
    </row>
    <row spans="1:5" r="6">
      <c t="s" s="4" r="A6">
        <v>139</v>
      </c>
      <c t="n" s="5" r="B6">
        <v>38</v>
      </c>
      <c t="n" s="5" r="C6">
        <v>235</v>
      </c>
      <c t="n" s="5" r="D6">
        <v>678</v>
      </c>
      <c t="n" s="5" r="E6">
        <v>1555</v>
      </c>
    </row>
    <row spans="1:5" r="7">
      <c t="s" s="4" r="A7">
        <v>141</v>
      </c>
    </row>
    <row spans="1:5" r="8">
      <c t="s" s="4" r="A8">
        <v>139</v>
      </c>
      <c t="n" s="6" r="B8">
        <v>3738</v>
      </c>
      <c t="n" s="7" r="C8">
        <v>23177</v>
      </c>
      <c t="n" s="7" r="D8">
        <v>29463</v>
      </c>
      <c t="n" s="7" r="E8">
        <v>391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68"/>
  </cols>
  <sheetData>
    <row spans="1:2" r="1">
      <c t="s" s="1" r="A1">
        <v>573</v>
      </c>
      <c t="s" s="2" r="B1">
        <v>1</v>
      </c>
    </row>
    <row spans="1:2" r="2">
      <c t="s" s="2" r="B2">
        <v>83</v>
      </c>
    </row>
    <row spans="1:2" r="3">
      <c t="s" s="4" r="A3">
        <v>574</v>
      </c>
    </row>
    <row spans="1:2" r="4">
      <c t="s" s="3" r="A4">
        <v>575</v>
      </c>
    </row>
    <row spans="1:2" r="5">
      <c t="s" s="4" r="A5">
        <v>576</v>
      </c>
      <c t="s" s="4" r="B5">
        <v>577</v>
      </c>
    </row>
    <row spans="1:2" r="6">
      <c t="s" s="4" r="A6">
        <v>578</v>
      </c>
    </row>
    <row spans="1:2" r="7">
      <c t="s" s="3" r="A7">
        <v>575</v>
      </c>
    </row>
    <row spans="1:2" r="8">
      <c t="s" s="4" r="A8">
        <v>576</v>
      </c>
      <c t="s" s="4" r="B8">
        <v>579</v>
      </c>
    </row>
    <row spans="1:2" r="9">
      <c t="s" s="4" r="A9">
        <v>580</v>
      </c>
    </row>
    <row spans="1:2" r="10">
      <c t="s" s="3" r="A10">
        <v>575</v>
      </c>
    </row>
    <row spans="1:2" r="11">
      <c t="s" s="4" r="A11">
        <v>576</v>
      </c>
      <c t="s" s="4" r="B11">
        <v>581</v>
      </c>
    </row>
    <row spans="1:2" r="12">
      <c t="s" s="4" r="A12">
        <v>582</v>
      </c>
    </row>
    <row spans="1:2" r="13">
      <c t="s" s="3" r="A13">
        <v>575</v>
      </c>
    </row>
    <row spans="1:2" r="14">
      <c t="s" s="4" r="A14">
        <v>576</v>
      </c>
      <c t="s" s="4" r="B14">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16"/>
  </cols>
  <sheetData>
    <row spans="1:2" r="1">
      <c t="s" s="1" r="A1">
        <v>583</v>
      </c>
      <c t="s" s="2" r="B1">
        <v>1</v>
      </c>
    </row>
    <row spans="1:2" r="2">
      <c t="s" s="2" r="B2">
        <v>83</v>
      </c>
    </row>
    <row spans="1:2" r="3">
      <c t="s" s="4" r="A3">
        <v>584</v>
      </c>
    </row>
    <row spans="1:2" r="4">
      <c t="s" s="3" r="A4">
        <v>575</v>
      </c>
    </row>
    <row spans="1:2" r="5">
      <c t="s" s="4" r="A5">
        <v>576</v>
      </c>
      <c t="s" s="4" r="B5">
        <v>579</v>
      </c>
    </row>
    <row spans="1:2" r="6">
      <c t="s" s="4" r="A6">
        <v>585</v>
      </c>
    </row>
    <row spans="1:2" r="7">
      <c t="s" s="3" r="A7">
        <v>575</v>
      </c>
    </row>
    <row spans="1:2" r="8">
      <c t="s" s="4" r="A8">
        <v>576</v>
      </c>
      <c t="s" s="4" r="B8">
        <v>540</v>
      </c>
    </row>
    <row spans="1:2" r="9">
      <c t="s" s="4" r="A9">
        <v>586</v>
      </c>
    </row>
    <row spans="1:2" r="10">
      <c t="s" s="3" r="A10">
        <v>575</v>
      </c>
    </row>
    <row spans="1:2" r="11">
      <c t="s" s="4" r="A11">
        <v>576</v>
      </c>
      <c t="s" s="4" r="B11">
        <v>540</v>
      </c>
    </row>
    <row spans="1:2" r="12">
      <c t="s" s="4" r="A12">
        <v>587</v>
      </c>
    </row>
    <row spans="1:2" r="13">
      <c t="s" s="3" r="A13">
        <v>575</v>
      </c>
    </row>
    <row spans="1:2" r="14">
      <c t="s" s="4" r="A14">
        <v>576</v>
      </c>
      <c t="s" s="4" r="B14">
        <v>588</v>
      </c>
    </row>
    <row spans="1:2" r="15">
      <c t="s" s="4" r="A15">
        <v>589</v>
      </c>
    </row>
    <row spans="1:2" r="16">
      <c t="s" s="3" r="A16">
        <v>575</v>
      </c>
    </row>
    <row spans="1:2" r="17">
      <c t="s" s="4" r="A17">
        <v>576</v>
      </c>
      <c t="s" s="4" r="B17">
        <v>5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591</v>
      </c>
      <c t="s" s="2" r="B1">
        <v>1</v>
      </c>
    </row>
    <row spans="1:4" r="2">
      <c t="s" s="2" r="B2">
        <v>530</v>
      </c>
      <c t="s" s="2" r="C2">
        <v>31</v>
      </c>
      <c t="s" s="2" r="D2">
        <v>137</v>
      </c>
    </row>
    <row spans="1:4" r="3">
      <c t="s" s="3" r="A3">
        <v>575</v>
      </c>
    </row>
    <row spans="1:4" r="4">
      <c t="s" s="4" r="A4">
        <v>592</v>
      </c>
      <c t="n" s="5" r="B4">
        <v>1</v>
      </c>
    </row>
    <row spans="1:4" r="5">
      <c t="s" s="4" r="A5">
        <v>593</v>
      </c>
      <c t="n" s="7" r="B5">
        <v>0</v>
      </c>
      <c t="n" s="7" r="C5">
        <v>0</v>
      </c>
    </row>
    <row spans="1:4" r="6">
      <c t="s" s="4" r="A6">
        <v>594</v>
      </c>
      <c t="n" s="5" r="B6">
        <v>0</v>
      </c>
    </row>
    <row spans="1:4" r="7">
      <c t="s" s="4" r="A7">
        <v>595</v>
      </c>
      <c t="n" s="5" r="B7">
        <v>0</v>
      </c>
    </row>
    <row spans="1:4" r="8">
      <c t="s" s="4" r="A8">
        <v>596</v>
      </c>
      <c t="n" s="7" r="B8">
        <v>93860000</v>
      </c>
      <c t="n" s="7" r="C8">
        <v>73955000</v>
      </c>
      <c t="n" s="7" r="D8">
        <v>71345000</v>
      </c>
    </row>
    <row spans="1:4" r="9">
      <c t="s" s="4" r="A9">
        <v>597</v>
      </c>
      <c t="s" s="4" r="B9">
        <v>598</v>
      </c>
    </row>
    <row spans="1:4" r="10">
      <c t="s" s="4" r="A10">
        <v>599</v>
      </c>
      <c t="s" s="4" r="B10">
        <v>600</v>
      </c>
    </row>
    <row spans="1:4" r="11">
      <c t="s" s="4" r="A11">
        <v>601</v>
      </c>
    </row>
    <row spans="1:4" r="12">
      <c t="s" s="3" r="A12">
        <v>575</v>
      </c>
    </row>
    <row spans="1:4" r="13">
      <c t="s" s="4" r="A13">
        <v>602</v>
      </c>
      <c t="s" s="4" r="B13">
        <v>603</v>
      </c>
    </row>
    <row spans="1:4" r="14">
      <c t="s" s="4" r="A14">
        <v>604</v>
      </c>
    </row>
    <row spans="1:4" r="15">
      <c t="s" s="3" r="A15">
        <v>575</v>
      </c>
    </row>
    <row spans="1:4" r="16">
      <c t="s" s="4" r="A16">
        <v>602</v>
      </c>
      <c t="s" s="4" r="B16">
        <v>548</v>
      </c>
    </row>
    <row spans="1:4" r="17">
      <c t="s" s="4" r="A17">
        <v>605</v>
      </c>
    </row>
    <row spans="1:4" r="18">
      <c t="s" s="3" r="A18">
        <v>575</v>
      </c>
    </row>
    <row spans="1:4" r="19">
      <c t="s" s="4" r="A19">
        <v>602</v>
      </c>
      <c t="s" s="4" r="B19">
        <v>564</v>
      </c>
    </row>
    <row spans="1:4" r="20">
      <c t="s" s="4" r="A20">
        <v>606</v>
      </c>
    </row>
    <row spans="1:4" r="21">
      <c t="s" s="3" r="A21">
        <v>575</v>
      </c>
    </row>
    <row spans="1:4" r="22">
      <c t="s" s="4" r="A22">
        <v>602</v>
      </c>
      <c t="s" s="4" r="B22">
        <v>5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9"/>
    <col customWidth="1" max="5" min="5" width="21"/>
    <col customWidth="1" max="6" min="6" width="21"/>
    <col customWidth="1" max="7" min="7" width="14"/>
  </cols>
  <sheetData>
    <row spans="1:7" r="1">
      <c t="s" s="1" r="A1">
        <v>607</v>
      </c>
      <c t="s" s="2" r="C1">
        <v>452</v>
      </c>
      <c t="s" s="2" r="D1">
        <v>1</v>
      </c>
    </row>
    <row spans="1:7" r="2">
      <c t="s" s="2" r="C2">
        <v>608</v>
      </c>
      <c t="s" s="2" r="D2">
        <v>609</v>
      </c>
      <c t="s" s="2" r="E2">
        <v>31</v>
      </c>
      <c t="s" s="2" r="F2">
        <v>137</v>
      </c>
      <c t="s" s="2" r="G2">
        <v>456</v>
      </c>
    </row>
    <row spans="1:7" r="3">
      <c t="s" s="3" r="A3">
        <v>575</v>
      </c>
    </row>
    <row spans="1:7" r="4">
      <c t="s" s="4" r="A4">
        <v>610</v>
      </c>
      <c t="s" s="4" r="D4">
        <v>473</v>
      </c>
    </row>
    <row spans="1:7" r="5">
      <c t="s" s="4" r="A5">
        <v>611</v>
      </c>
      <c t="s" s="4" r="D5">
        <v>612</v>
      </c>
    </row>
    <row spans="1:7" r="6">
      <c t="s" s="4" r="A6">
        <v>613</v>
      </c>
      <c t="n" s="7" r="D6">
        <v>63</v>
      </c>
      <c t="n" s="7" r="E6">
        <v>1613</v>
      </c>
      <c t="n" s="7" r="F6">
        <v>2355</v>
      </c>
    </row>
    <row spans="1:7" r="7">
      <c t="s" s="4" r="A7">
        <v>614</v>
      </c>
      <c t="n" s="7" r="D7">
        <v>96481</v>
      </c>
      <c t="n" s="7" r="E7">
        <v>99475</v>
      </c>
      <c t="n" s="7" r="F7">
        <v>79777</v>
      </c>
    </row>
    <row spans="1:7" r="8">
      <c t="s" s="4" r="A8">
        <v>615</v>
      </c>
      <c t="n" s="5" r="D8">
        <v>1</v>
      </c>
    </row>
    <row spans="1:7" r="9">
      <c t="s" s="4" r="A9">
        <v>616</v>
      </c>
    </row>
    <row spans="1:7" r="10">
      <c t="s" s="3" r="A10">
        <v>575</v>
      </c>
    </row>
    <row spans="1:7" r="11">
      <c t="s" s="4" r="A11">
        <v>617</v>
      </c>
      <c t="n" s="5" r="C11">
        <v>2</v>
      </c>
    </row>
    <row spans="1:7" r="12">
      <c t="s" s="4" r="A12">
        <v>618</v>
      </c>
    </row>
    <row spans="1:7" r="13">
      <c t="s" s="3" r="A13">
        <v>575</v>
      </c>
    </row>
    <row spans="1:7" r="14">
      <c t="s" s="4" r="A14">
        <v>617</v>
      </c>
      <c t="n" s="5" r="C14">
        <v>1</v>
      </c>
    </row>
    <row spans="1:7" r="15">
      <c t="s" s="4" r="A15">
        <v>468</v>
      </c>
    </row>
    <row spans="1:7" r="16">
      <c t="s" s="3" r="A16">
        <v>575</v>
      </c>
    </row>
    <row spans="1:7" r="17">
      <c t="s" s="4" r="A17">
        <v>469</v>
      </c>
      <c t="s" s="4" r="B17">
        <v>102</v>
      </c>
      <c t="s" s="4" r="D17">
        <v>470</v>
      </c>
    </row>
    <row spans="1:7" r="18">
      <c t="s" s="4" r="A18">
        <v>471</v>
      </c>
    </row>
    <row spans="1:7" r="19">
      <c t="s" s="3" r="A19">
        <v>575</v>
      </c>
    </row>
    <row spans="1:7" r="20">
      <c t="s" s="4" r="A20">
        <v>472</v>
      </c>
      <c t="s" s="4" r="D20">
        <v>473</v>
      </c>
      <c t="s" s="4" r="G20">
        <v>473</v>
      </c>
    </row>
    <row spans="1:7" r="21">
      <c t="s" s="4" r="A21">
        <v>619</v>
      </c>
    </row>
    <row spans="1:7" r="22">
      <c t="s" s="3" r="A22">
        <v>575</v>
      </c>
    </row>
    <row spans="1:7" r="23">
      <c t="s" s="4" r="A23">
        <v>610</v>
      </c>
      <c t="s" s="4" r="D23">
        <v>473</v>
      </c>
    </row>
    <row spans="1:7" r="24">
      <c t="s" s="4" r="A24">
        <v>611</v>
      </c>
      <c t="s" s="4" r="D24">
        <v>612</v>
      </c>
    </row>
    <row spans="1:7" r="25">
      <c t="n" r="A25"/>
    </row>
    <row spans="1:7" r="26">
      <c t="s" s="4" r="A26">
        <v>102</v>
      </c>
      <c t="s" s="4" r="B26">
        <v>474</v>
      </c>
    </row>
  </sheetData>
  <mergeCells count="4">
    <mergeCell ref="A1:B2"/>
    <mergeCell ref="D1:F1"/>
    <mergeCell ref="A25:F25"/>
    <mergeCell ref="B26:F2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620</v>
      </c>
      <c t="s" s="2" r="B1">
        <v>452</v>
      </c>
    </row>
    <row spans="1:4" r="2">
      <c t="s" s="2" r="B2">
        <v>621</v>
      </c>
      <c t="s" s="2" r="C2">
        <v>622</v>
      </c>
      <c t="s" s="2" r="D2">
        <v>623</v>
      </c>
    </row>
    <row spans="1:4" r="3">
      <c t="s" s="3" r="A3">
        <v>624</v>
      </c>
    </row>
    <row spans="1:4" r="4">
      <c t="s" s="4" r="A4">
        <v>625</v>
      </c>
      <c t="n" s="7" r="C4">
        <v>85000</v>
      </c>
    </row>
    <row spans="1:4" r="5">
      <c t="s" s="4" r="A5">
        <v>616</v>
      </c>
    </row>
    <row spans="1:4" r="6">
      <c t="s" s="3" r="A6">
        <v>624</v>
      </c>
    </row>
    <row spans="1:4" r="7">
      <c t="s" s="4" r="A7">
        <v>617</v>
      </c>
      <c t="n" s="5" r="B7">
        <v>2</v>
      </c>
    </row>
    <row spans="1:4" r="8">
      <c t="s" s="4" r="A8">
        <v>626</v>
      </c>
      <c t="n" s="6" r="B8">
        <v>20000</v>
      </c>
    </row>
    <row spans="1:4" r="9">
      <c t="s" s="4" r="A9">
        <v>627</v>
      </c>
    </row>
    <row spans="1:4" r="10">
      <c t="s" s="3" r="A10">
        <v>624</v>
      </c>
    </row>
    <row spans="1:4" r="11">
      <c t="s" s="4" r="A11">
        <v>628</v>
      </c>
      <c t="n" s="7" r="D11">
        <v>85000</v>
      </c>
    </row>
    <row spans="1:4" r="12">
      <c t="s" s="4" r="A12">
        <v>618</v>
      </c>
    </row>
    <row spans="1:4" r="13">
      <c t="s" s="3" r="A13">
        <v>624</v>
      </c>
    </row>
    <row spans="1:4" r="14">
      <c t="s" s="4" r="A14">
        <v>617</v>
      </c>
      <c t="n" s="5" r="B14">
        <v>1</v>
      </c>
    </row>
    <row spans="1:4" r="15">
      <c t="s" s="4" r="A15">
        <v>626</v>
      </c>
      <c t="n" s="6" r="B15">
        <v>20000</v>
      </c>
    </row>
    <row spans="1:4" r="16">
      <c t="s" s="4" r="A16">
        <v>629</v>
      </c>
      <c t="n" s="6" r="B16">
        <v>2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0</v>
      </c>
      <c t="s" s="2" r="B1">
        <v>83</v>
      </c>
      <c t="s" s="2" r="C1">
        <v>84</v>
      </c>
      <c t="s" s="2" r="D1">
        <v>631</v>
      </c>
    </row>
    <row spans="1:4" r="2">
      <c t="s" s="4" r="A2">
        <v>632</v>
      </c>
    </row>
    <row spans="1:4" r="3">
      <c t="s" s="3" r="A3">
        <v>633</v>
      </c>
    </row>
    <row spans="1:4" r="4">
      <c t="s" s="4" r="A4">
        <v>634</v>
      </c>
      <c t="n" s="5" r="B4">
        <v>0</v>
      </c>
      <c t="n" s="5" r="C4">
        <v>0</v>
      </c>
      <c t="n" s="5" r="D4">
        <v>0</v>
      </c>
    </row>
    <row spans="1:4" r="5">
      <c t="s" s="4" r="A5">
        <v>635</v>
      </c>
    </row>
    <row spans="1:4" r="6">
      <c t="s" s="3" r="A6">
        <v>633</v>
      </c>
    </row>
    <row spans="1:4" r="7">
      <c t="s" s="4" r="A7">
        <v>636</v>
      </c>
      <c t="n" s="5" r="B7">
        <v>0</v>
      </c>
      <c t="n" s="5" r="C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37</v>
      </c>
      <c t="s" s="2" r="B1">
        <v>29</v>
      </c>
      <c t="s" s="2" r="C1">
        <v>30</v>
      </c>
      <c t="s" s="2" r="D1">
        <v>31</v>
      </c>
      <c t="s" s="2" r="E1">
        <v>137</v>
      </c>
      <c t="s" s="2" r="F1">
        <v>638</v>
      </c>
    </row>
    <row spans="1:6" r="2">
      <c t="s" s="3" r="A2">
        <v>250</v>
      </c>
    </row>
    <row spans="1:6" r="3">
      <c t="s" s="4" r="A3">
        <v>195</v>
      </c>
      <c t="n" s="7" r="C3">
        <v>23435</v>
      </c>
      <c t="n" s="7" r="D3">
        <v>18449</v>
      </c>
    </row>
    <row spans="1:6" r="4">
      <c t="s" s="4" r="A4">
        <v>639</v>
      </c>
      <c t="n" s="5" r="C4">
        <v>-2135</v>
      </c>
      <c t="n" s="5" r="D4">
        <v>-2849</v>
      </c>
      <c t="n" s="7" r="E4">
        <v>-2186</v>
      </c>
      <c t="n" s="7" r="F4">
        <v>-1966</v>
      </c>
    </row>
    <row spans="1:6" r="5">
      <c t="s" s="4" r="A5">
        <v>36</v>
      </c>
      <c t="n" s="6" r="B5">
        <v>3436</v>
      </c>
      <c t="n" s="7" r="C5">
        <v>21300</v>
      </c>
      <c t="n" s="7" r="D5">
        <v>15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40</v>
      </c>
      <c t="s" s="2" r="B1">
        <v>1</v>
      </c>
    </row>
    <row spans="1:5" r="2">
      <c t="s" s="2" r="B2">
        <v>29</v>
      </c>
      <c t="s" s="2" r="C2">
        <v>30</v>
      </c>
      <c t="s" s="2" r="D2">
        <v>31</v>
      </c>
      <c t="s" s="2" r="E2">
        <v>137</v>
      </c>
    </row>
    <row spans="1:5" r="3">
      <c t="s" s="3" r="A3">
        <v>250</v>
      </c>
    </row>
    <row spans="1:5" r="4">
      <c t="s" s="4" r="A4">
        <v>641</v>
      </c>
      <c t="n" s="7" r="C4">
        <v>-2849</v>
      </c>
      <c t="n" s="7" r="D4">
        <v>-2186</v>
      </c>
      <c t="n" s="7" r="E4">
        <v>-1966</v>
      </c>
    </row>
    <row spans="1:5" r="5">
      <c t="s" s="4" r="A5">
        <v>642</v>
      </c>
      <c t="n" s="6" r="B5">
        <v>-60</v>
      </c>
      <c t="n" s="5" r="C5">
        <v>-371</v>
      </c>
      <c t="n" s="5" r="D5">
        <v>-974</v>
      </c>
      <c t="n" s="5" r="E5">
        <v>-875</v>
      </c>
    </row>
    <row spans="1:5" r="6">
      <c t="s" s="4" r="A6">
        <v>643</v>
      </c>
      <c t="n" s="5" r="C6">
        <v>1085</v>
      </c>
      <c t="n" s="5" r="D6">
        <v>311</v>
      </c>
      <c t="n" s="5" r="E6">
        <v>655</v>
      </c>
    </row>
    <row spans="1:5" r="7">
      <c t="s" s="4" r="A7">
        <v>644</v>
      </c>
      <c t="n" s="7" r="C7">
        <v>-2135</v>
      </c>
      <c t="n" s="7" r="D7">
        <v>-2849</v>
      </c>
      <c t="n" s="7" r="E7">
        <v>-218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t="s" s="1" r="A1">
        <v>645</v>
      </c>
      <c t="s" s="2" r="B1">
        <v>29</v>
      </c>
      <c t="s" s="2" r="C1">
        <v>30</v>
      </c>
      <c t="s" s="2" r="D1">
        <v>31</v>
      </c>
    </row>
    <row spans="1:4" r="2">
      <c t="s" s="3" r="A2">
        <v>253</v>
      </c>
    </row>
    <row spans="1:4" r="3">
      <c t="s" s="4" r="A3">
        <v>646</v>
      </c>
      <c t="n" s="7" r="C3">
        <v>70659</v>
      </c>
      <c t="n" s="7" r="D3">
        <v>0</v>
      </c>
    </row>
    <row spans="1:4" r="4">
      <c t="s" s="4" r="A4">
        <v>647</v>
      </c>
      <c t="n" s="5" r="C4">
        <v>46725</v>
      </c>
      <c t="n" s="5" r="D4">
        <v>39904</v>
      </c>
    </row>
    <row spans="1:4" r="5">
      <c t="s" s="4" r="A5">
        <v>648</v>
      </c>
      <c t="n" s="5" r="C5">
        <v>14881</v>
      </c>
      <c t="n" s="5" r="D5">
        <v>11183</v>
      </c>
    </row>
    <row spans="1:4" r="6">
      <c t="s" s="4" r="A6">
        <v>649</v>
      </c>
      <c t="n" s="5" r="C6">
        <v>10928</v>
      </c>
      <c t="n" s="5" r="D6">
        <v>12351</v>
      </c>
    </row>
    <row spans="1:4" r="7">
      <c t="s" s="4" r="A7">
        <v>650</v>
      </c>
      <c t="n" s="5" r="C7">
        <v>4135</v>
      </c>
      <c t="n" s="5" r="D7">
        <v>9463</v>
      </c>
    </row>
    <row spans="1:4" r="8">
      <c t="s" s="4" r="A8">
        <v>651</v>
      </c>
      <c t="n" s="5" r="C8">
        <v>1578</v>
      </c>
      <c t="n" s="5" r="D8">
        <v>0</v>
      </c>
    </row>
    <row spans="1:4" r="9">
      <c t="s" s="4" r="A9">
        <v>652</v>
      </c>
      <c t="n" s="5" r="C9">
        <v>0</v>
      </c>
      <c t="n" s="5" r="D9">
        <v>162</v>
      </c>
    </row>
    <row spans="1:4" r="10">
      <c t="s" s="4" r="A10">
        <v>653</v>
      </c>
      <c t="n" s="5" r="C10">
        <v>8385</v>
      </c>
      <c t="n" s="5" r="D10">
        <v>5801</v>
      </c>
    </row>
    <row spans="1:4" r="11">
      <c t="s" s="4" r="A11">
        <v>654</v>
      </c>
      <c t="n" s="6" r="B11">
        <v>25370</v>
      </c>
      <c t="n" s="7" r="C11">
        <v>157291</v>
      </c>
      <c t="n" s="7" r="D11">
        <v>788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spans="1:6" r="1">
      <c t="s" s="1" r="A1">
        <v>655</v>
      </c>
      <c t="s" s="2" r="B1">
        <v>1</v>
      </c>
    </row>
    <row spans="1:6" r="2">
      <c t="s" s="2" r="B2">
        <v>29</v>
      </c>
      <c t="s" s="2" r="C2">
        <v>30</v>
      </c>
      <c t="s" s="2" r="D2">
        <v>31</v>
      </c>
      <c t="s" s="2" r="E2">
        <v>137</v>
      </c>
      <c t="s" s="2" r="F2">
        <v>30</v>
      </c>
    </row>
    <row spans="1:6" r="3">
      <c t="s" s="3" r="A3">
        <v>256</v>
      </c>
    </row>
    <row spans="1:6" r="4">
      <c t="s" s="4" r="A4">
        <v>656</v>
      </c>
      <c t="n" s="7" r="D4">
        <v>75447</v>
      </c>
      <c t="n" s="7" r="F4">
        <v>80231</v>
      </c>
    </row>
    <row spans="1:6" r="5">
      <c t="s" s="4" r="A5">
        <v>657</v>
      </c>
      <c t="n" s="5" r="D5">
        <v>16777</v>
      </c>
      <c t="n" s="5" r="F5">
        <v>13142</v>
      </c>
    </row>
    <row spans="1:6" r="6">
      <c t="s" s="4" r="A6">
        <v>658</v>
      </c>
      <c t="n" s="5" r="D6">
        <v>25769</v>
      </c>
      <c t="n" s="5" r="F6">
        <v>30141</v>
      </c>
    </row>
    <row spans="1:6" r="7">
      <c t="s" s="4" r="A7">
        <v>659</v>
      </c>
      <c t="n" s="5" r="D7">
        <v>1494</v>
      </c>
      <c t="n" s="5" r="F7">
        <v>1434</v>
      </c>
    </row>
    <row spans="1:6" r="8">
      <c t="s" s="4" r="A8">
        <v>660</v>
      </c>
      <c t="n" s="5" r="D8">
        <v>-73216</v>
      </c>
      <c t="n" s="5" r="F8">
        <v>-75242</v>
      </c>
    </row>
    <row spans="1:6" r="9">
      <c t="s" s="4" r="A9">
        <v>661</v>
      </c>
      <c t="n" s="6" r="B9">
        <v>8017</v>
      </c>
      <c t="n" s="5" r="D9">
        <v>46271</v>
      </c>
      <c t="n" s="7" r="F9">
        <v>49706</v>
      </c>
    </row>
    <row spans="1:6" r="10">
      <c t="s" s="4" r="A10">
        <v>188</v>
      </c>
      <c t="n" s="6" r="B10">
        <v>3770</v>
      </c>
      <c t="n" s="7" r="C10">
        <v>23371</v>
      </c>
      <c t="n" s="5" r="D10">
        <v>18364</v>
      </c>
      <c t="n" s="7" r="E10">
        <v>14902</v>
      </c>
    </row>
    <row spans="1:6" r="11">
      <c t="s" s="4" r="A11">
        <v>662</v>
      </c>
      <c t="n" s="7" r="C11">
        <v>372</v>
      </c>
      <c t="n" s="7" r="D11">
        <v>104</v>
      </c>
      <c t="n" s="7" r="E11">
        <v>16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0"/>
  </cols>
  <sheetData>
    <row spans="1:2" r="1">
      <c t="s" s="1" r="A1">
        <v>142</v>
      </c>
      <c t="s" s="2" r="B1">
        <v>1</v>
      </c>
    </row>
    <row spans="1:2" r="2">
      <c t="s" s="2" r="B2">
        <v>2</v>
      </c>
    </row>
    <row spans="1:2" r="3">
      <c t="s" s="3" r="A3">
        <v>143</v>
      </c>
    </row>
    <row spans="1:2" r="4">
      <c t="s" s="4" r="A4">
        <v>144</v>
      </c>
      <c t="n" s="5" r="B4">
        <v>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63</v>
      </c>
      <c t="s" s="2" r="B1">
        <v>1</v>
      </c>
    </row>
    <row spans="1:6" r="2">
      <c t="s" s="2" r="B2">
        <v>29</v>
      </c>
      <c t="s" s="2" r="C2">
        <v>30</v>
      </c>
      <c t="s" s="2" r="D2">
        <v>31</v>
      </c>
      <c t="s" s="2" r="E2">
        <v>137</v>
      </c>
      <c t="s" s="2" r="F2">
        <v>30</v>
      </c>
    </row>
    <row spans="1:6" r="3">
      <c t="s" s="3" r="A3">
        <v>664</v>
      </c>
    </row>
    <row spans="1:6" r="4">
      <c t="s" s="4" r="A4">
        <v>665</v>
      </c>
      <c t="n" s="7" r="D4">
        <v>33948000</v>
      </c>
      <c t="n" s="7" r="F4">
        <v>35037000</v>
      </c>
    </row>
    <row spans="1:6" r="5">
      <c t="s" s="4" r="A5">
        <v>666</v>
      </c>
      <c t="n" s="5" r="D5">
        <v>-12425000</v>
      </c>
      <c t="n" s="5" r="F5">
        <v>-15580000</v>
      </c>
    </row>
    <row spans="1:6" r="6">
      <c t="s" s="4" r="A6">
        <v>667</v>
      </c>
      <c t="n" s="6" r="B6">
        <v>3138</v>
      </c>
      <c t="n" s="5" r="D6">
        <v>21523000</v>
      </c>
      <c t="n" s="5" r="F6">
        <v>19457000</v>
      </c>
    </row>
    <row spans="1:6" r="7">
      <c t="s" s="4" r="A7">
        <v>189</v>
      </c>
      <c t="n" s="6" r="B7">
        <v>516</v>
      </c>
      <c t="n" s="7" r="C7">
        <v>3198000</v>
      </c>
      <c t="n" s="5" r="D7">
        <v>3450000</v>
      </c>
      <c t="n" s="7" r="E7">
        <v>2493000</v>
      </c>
    </row>
    <row spans="1:6" r="8">
      <c t="s" s="4" r="A8">
        <v>668</v>
      </c>
      <c t="n" s="7" r="C8">
        <v>0</v>
      </c>
      <c t="n" s="5" r="D8">
        <v>0</v>
      </c>
      <c t="n" s="7" r="E8">
        <v>0</v>
      </c>
    </row>
    <row spans="1:6" r="9">
      <c t="s" s="4" r="A9">
        <v>584</v>
      </c>
    </row>
    <row spans="1:6" r="10">
      <c t="s" s="3" r="A10">
        <v>664</v>
      </c>
    </row>
    <row spans="1:6" r="11">
      <c t="s" s="4" r="A11">
        <v>665</v>
      </c>
      <c t="n" s="5" r="D11">
        <v>15624000</v>
      </c>
      <c t="n" s="5" r="F11">
        <v>16713000</v>
      </c>
    </row>
    <row spans="1:6" r="12">
      <c t="s" s="4" r="A12">
        <v>666</v>
      </c>
      <c t="n" s="5" r="D12">
        <v>-10841000</v>
      </c>
      <c t="n" s="5" r="F12">
        <v>-13816000</v>
      </c>
    </row>
    <row spans="1:6" r="13">
      <c t="s" s="4" r="A13">
        <v>667</v>
      </c>
      <c t="n" s="5" r="D13">
        <v>4783000</v>
      </c>
      <c t="n" s="5" r="F13">
        <v>2897000</v>
      </c>
    </row>
    <row spans="1:6" r="14">
      <c t="s" s="4" r="A14">
        <v>585</v>
      </c>
    </row>
    <row spans="1:6" r="15">
      <c t="s" s="3" r="A15">
        <v>664</v>
      </c>
    </row>
    <row spans="1:6" r="16">
      <c t="s" s="4" r="A16">
        <v>665</v>
      </c>
      <c t="n" s="5" r="D16">
        <v>568000</v>
      </c>
      <c t="n" s="5" r="F16">
        <v>568000</v>
      </c>
    </row>
    <row spans="1:6" r="17">
      <c t="s" s="4" r="A17">
        <v>666</v>
      </c>
      <c t="n" s="5" r="D17">
        <v>-568000</v>
      </c>
      <c t="n" s="5" r="F17">
        <v>-568000</v>
      </c>
    </row>
    <row spans="1:6" r="18">
      <c t="s" s="4" r="A18">
        <v>667</v>
      </c>
      <c t="n" s="5" r="D18">
        <v>0</v>
      </c>
      <c t="n" s="5" r="F18">
        <v>0</v>
      </c>
    </row>
    <row spans="1:6" r="19">
      <c t="s" s="4" r="A19">
        <v>586</v>
      </c>
    </row>
    <row spans="1:6" r="20">
      <c t="s" s="3" r="A20">
        <v>664</v>
      </c>
    </row>
    <row spans="1:6" r="21">
      <c t="s" s="4" r="A21">
        <v>665</v>
      </c>
      <c t="n" s="5" r="D21">
        <v>256000</v>
      </c>
      <c t="n" s="5" r="F21">
        <v>256000</v>
      </c>
    </row>
    <row spans="1:6" r="22">
      <c t="s" s="4" r="A22">
        <v>666</v>
      </c>
      <c t="n" s="5" r="D22">
        <v>-172000</v>
      </c>
      <c t="n" s="5" r="F22">
        <v>-196000</v>
      </c>
    </row>
    <row spans="1:6" r="23">
      <c t="s" s="4" r="A23">
        <v>667</v>
      </c>
      <c t="n" s="5" r="D23">
        <v>84000</v>
      </c>
      <c t="n" s="5" r="F23">
        <v>60000</v>
      </c>
    </row>
    <row spans="1:6" r="24">
      <c t="s" s="4" r="A24">
        <v>587</v>
      </c>
    </row>
    <row spans="1:6" r="25">
      <c t="s" s="3" r="A25">
        <v>664</v>
      </c>
    </row>
    <row spans="1:6" r="26">
      <c t="s" s="4" r="A26">
        <v>665</v>
      </c>
      <c t="n" s="5" r="D26">
        <v>1000000</v>
      </c>
      <c t="n" s="5" r="F26">
        <v>1000000</v>
      </c>
    </row>
    <row spans="1:6" r="27">
      <c t="s" s="4" r="A27">
        <v>666</v>
      </c>
      <c t="n" s="5" r="D27">
        <v>-844000</v>
      </c>
      <c t="n" s="5" r="F27">
        <v>-1000000</v>
      </c>
    </row>
    <row spans="1:6" r="28">
      <c t="s" s="4" r="A28">
        <v>667</v>
      </c>
      <c t="n" s="5" r="D28">
        <v>156000</v>
      </c>
      <c t="n" s="5" r="F28">
        <v>0</v>
      </c>
    </row>
    <row spans="1:6" r="29">
      <c t="s" s="4" r="A29">
        <v>589</v>
      </c>
    </row>
    <row spans="1:6" r="30">
      <c t="s" s="3" r="A30">
        <v>664</v>
      </c>
    </row>
    <row spans="1:6" r="31">
      <c t="s" s="4" r="A31">
        <v>665</v>
      </c>
      <c t="n" s="5" r="D31">
        <v>16500000</v>
      </c>
      <c t="n" s="5" r="F31">
        <v>16500000</v>
      </c>
    </row>
    <row spans="1:6" r="32">
      <c t="s" s="4" r="A32">
        <v>666</v>
      </c>
      <c t="n" s="5" r="D32">
        <v>0</v>
      </c>
      <c t="n" s="5" r="F32">
        <v>0</v>
      </c>
    </row>
    <row spans="1:6" r="33">
      <c t="s" s="4" r="A33">
        <v>667</v>
      </c>
      <c t="n" s="7" r="D33">
        <v>16500000</v>
      </c>
      <c t="n" s="7" r="F33">
        <v>165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69</v>
      </c>
      <c t="s" s="2" r="B1">
        <v>30</v>
      </c>
    </row>
    <row spans="1:2" r="2">
      <c t="s" s="3" r="A2">
        <v>259</v>
      </c>
    </row>
    <row spans="1:2" r="3">
      <c t="n" s="5" r="A3">
        <v>2016</v>
      </c>
      <c t="n" s="7" r="B3">
        <v>2008</v>
      </c>
    </row>
    <row spans="1:2" r="4">
      <c t="n" s="5" r="A4">
        <v>2017</v>
      </c>
      <c t="n" s="5" r="B4">
        <v>829</v>
      </c>
    </row>
    <row spans="1:2" r="5">
      <c t="n" s="5" r="A5">
        <v>2018</v>
      </c>
      <c t="n" s="5" r="B5">
        <v>89</v>
      </c>
    </row>
    <row spans="1:2" r="6">
      <c t="n" s="5" r="A6">
        <v>2019</v>
      </c>
      <c t="n" s="5" r="B6">
        <v>37</v>
      </c>
    </row>
    <row spans="1:2" r="7">
      <c t="n" s="5" r="A7">
        <v>2020</v>
      </c>
      <c t="n" s="7" r="B7">
        <v>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21"/>
    <col customWidth="1" max="3" min="3" width="21"/>
  </cols>
  <sheetData>
    <row spans="1:3" r="1">
      <c t="s" s="1" r="A1">
        <v>670</v>
      </c>
      <c t="s" s="2" r="B1">
        <v>29</v>
      </c>
      <c t="s" s="2" r="C1">
        <v>30</v>
      </c>
    </row>
    <row spans="1:3" r="2">
      <c t="s" s="3" r="A2">
        <v>261</v>
      </c>
    </row>
    <row spans="1:3" r="3">
      <c t="s" s="4" r="A3">
        <v>671</v>
      </c>
      <c t="n" s="7" r="C3">
        <v>62548</v>
      </c>
    </row>
    <row spans="1:3" r="4">
      <c t="s" s="4" r="A4">
        <v>672</v>
      </c>
      <c t="n" s="6" r="B4">
        <v>10088</v>
      </c>
      <c t="n" s="7" r="C4">
        <v>625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73</v>
      </c>
      <c t="s" s="2" r="B1">
        <v>29</v>
      </c>
      <c t="s" s="2" r="C1">
        <v>30</v>
      </c>
      <c t="s" s="2" r="D1">
        <v>31</v>
      </c>
    </row>
    <row spans="1:4" r="2">
      <c t="s" s="3" r="A2">
        <v>60</v>
      </c>
    </row>
    <row spans="1:4" r="3">
      <c t="s" s="4" r="A3">
        <v>674</v>
      </c>
      <c t="n" s="7" r="C3">
        <v>280339</v>
      </c>
      <c t="n" s="7" r="D3">
        <v>419179</v>
      </c>
    </row>
    <row spans="1:4" r="4">
      <c t="s" s="4" r="A4">
        <v>675</v>
      </c>
      <c t="n" s="6" r="B4">
        <v>-19610</v>
      </c>
      <c t="n" s="5" r="C4">
        <v>-121584</v>
      </c>
      <c t="n" s="5" r="D4">
        <v>-128135</v>
      </c>
    </row>
    <row spans="1:4" r="5">
      <c t="s" s="4" r="A5">
        <v>676</v>
      </c>
      <c t="n" s="6" r="B5">
        <v>25606</v>
      </c>
      <c t="n" s="7" r="C5">
        <v>158755</v>
      </c>
      <c t="n" s="7" r="D5">
        <v>29104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S6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t="s" s="1" r="A1">
        <v>677</v>
      </c>
      <c t="s" s="2" r="B1">
        <v>678</v>
      </c>
      <c t="s" s="2" r="C1">
        <v>679</v>
      </c>
      <c t="s" s="2" r="D1">
        <v>680</v>
      </c>
      <c t="s" s="2" r="E1">
        <v>681</v>
      </c>
      <c t="s" s="2" r="F1">
        <v>682</v>
      </c>
      <c t="s" s="2" r="G1">
        <v>31</v>
      </c>
      <c t="s" s="2" r="H1">
        <v>683</v>
      </c>
      <c t="s" s="2" r="I1">
        <v>684</v>
      </c>
      <c t="s" s="2" r="J1">
        <v>685</v>
      </c>
      <c t="s" s="2" r="K1">
        <v>683</v>
      </c>
      <c t="s" s="2" r="L1">
        <v>686</v>
      </c>
      <c t="s" s="2" r="M1">
        <v>29</v>
      </c>
      <c t="s" s="2" r="N1">
        <v>30</v>
      </c>
      <c t="s" s="2" r="O1">
        <v>31</v>
      </c>
      <c t="s" s="2" r="P1">
        <v>30</v>
      </c>
      <c t="s" s="2" r="Q1">
        <v>686</v>
      </c>
      <c t="s" s="2" r="R1">
        <v>687</v>
      </c>
      <c t="s" s="2" r="S1">
        <v>688</v>
      </c>
    </row>
    <row spans="1:19" r="2">
      <c t="s" s="3" r="A2">
        <v>689</v>
      </c>
    </row>
    <row spans="1:19" r="3">
      <c t="s" s="4" r="A3">
        <v>690</v>
      </c>
      <c t="n" s="7" r="N3">
        <v>7762000</v>
      </c>
    </row>
    <row spans="1:19" r="4">
      <c t="s" s="4" r="A4">
        <v>691</v>
      </c>
    </row>
    <row spans="1:19" r="5">
      <c t="s" s="3" r="A5">
        <v>689</v>
      </c>
    </row>
    <row spans="1:19" r="6">
      <c t="s" s="4" r="A6">
        <v>692</v>
      </c>
      <c t="s" s="4" r="J6">
        <v>693</v>
      </c>
    </row>
    <row spans="1:19" r="7">
      <c t="s" s="4" r="A7">
        <v>694</v>
      </c>
      <c t="n" s="6" r="J7">
        <v>21000</v>
      </c>
    </row>
    <row spans="1:19" r="8">
      <c t="s" s="4" r="A8">
        <v>695</v>
      </c>
      <c t="s" s="4" r="J8">
        <v>696</v>
      </c>
    </row>
    <row spans="1:19" r="9">
      <c t="s" s="4" r="A9">
        <v>697</v>
      </c>
      <c t="s" s="4" r="M9">
        <v>698</v>
      </c>
      <c t="s" s="4" r="N9">
        <v>698</v>
      </c>
    </row>
    <row spans="1:19" r="10">
      <c t="s" s="4" r="A10">
        <v>699</v>
      </c>
      <c t="n" s="7" r="S10">
        <v>140000000</v>
      </c>
    </row>
    <row spans="1:19" r="11">
      <c t="s" s="4" r="A11">
        <v>700</v>
      </c>
      <c t="n" s="6" r="K11">
        <v>21000</v>
      </c>
      <c t="n" s="7" r="L11">
        <v>128770000</v>
      </c>
    </row>
    <row spans="1:19" r="12">
      <c t="s" s="4" r="A12">
        <v>701</v>
      </c>
      <c t="n" s="6" r="C12">
        <v>21000</v>
      </c>
    </row>
    <row spans="1:19" r="13">
      <c t="s" s="4" r="A13">
        <v>702</v>
      </c>
      <c t="n" s="7" r="P13">
        <v>1475000</v>
      </c>
    </row>
    <row spans="1:19" r="14">
      <c t="s" s="4" r="A14">
        <v>703</v>
      </c>
      <c t="n" s="7" r="G14">
        <v>1073000</v>
      </c>
      <c t="n" s="7" r="O14">
        <v>1073000</v>
      </c>
      <c t="n" s="5" r="P14">
        <v>0</v>
      </c>
    </row>
    <row spans="1:19" r="15">
      <c t="s" s="4" r="A15">
        <v>690</v>
      </c>
      <c t="n" s="7" r="N15">
        <v>743000</v>
      </c>
      <c t="n" s="5" r="O15">
        <v>1211000</v>
      </c>
    </row>
    <row spans="1:19" r="16">
      <c t="s" s="4" r="A16">
        <v>704</v>
      </c>
    </row>
    <row spans="1:19" r="17">
      <c t="s" s="3" r="A17">
        <v>689</v>
      </c>
    </row>
    <row spans="1:19" r="18">
      <c t="s" s="4" r="A18">
        <v>699</v>
      </c>
      <c t="n" s="7" r="R18">
        <v>223038000</v>
      </c>
    </row>
    <row spans="1:19" r="19">
      <c t="s" s="4" r="A19">
        <v>705</v>
      </c>
      <c t="n" s="5" r="N19">
        <v>85000000</v>
      </c>
    </row>
    <row spans="1:19" r="20">
      <c t="s" s="4" r="A20">
        <v>702</v>
      </c>
      <c t="n" s="5" r="P20">
        <v>3281000</v>
      </c>
    </row>
    <row spans="1:19" r="21">
      <c t="s" s="4" r="A21">
        <v>703</v>
      </c>
      <c t="n" s="5" r="G21">
        <v>2893000</v>
      </c>
      <c t="n" s="5" r="O21">
        <v>2893000</v>
      </c>
      <c t="n" s="5" r="P21">
        <v>688000</v>
      </c>
    </row>
    <row spans="1:19" r="22">
      <c t="s" s="4" r="A22">
        <v>690</v>
      </c>
      <c t="n" s="7" r="N22">
        <v>5917000</v>
      </c>
      <c t="n" s="5" r="O22">
        <v>782000</v>
      </c>
    </row>
    <row spans="1:19" r="23">
      <c t="s" s="4" r="A23">
        <v>706</v>
      </c>
      <c t="n" s="5" r="G23">
        <v>8024000</v>
      </c>
      <c t="n" s="5" r="O23">
        <v>8024000</v>
      </c>
      <c t="n" s="5" r="P23">
        <v>6103000</v>
      </c>
    </row>
    <row spans="1:19" r="24">
      <c t="s" s="4" r="A24">
        <v>707</v>
      </c>
    </row>
    <row spans="1:19" r="25">
      <c t="s" s="3" r="A25">
        <v>689</v>
      </c>
    </row>
    <row spans="1:19" r="26">
      <c t="s" s="4" r="A26">
        <v>694</v>
      </c>
      <c t="n" s="6" r="I26">
        <v>20000</v>
      </c>
    </row>
    <row spans="1:19" r="27">
      <c t="s" s="4" r="A27">
        <v>695</v>
      </c>
      <c t="s" s="4" r="I27">
        <v>708</v>
      </c>
    </row>
    <row spans="1:19" r="28">
      <c t="s" s="4" r="A28">
        <v>697</v>
      </c>
      <c t="s" s="4" r="M28">
        <v>709</v>
      </c>
      <c t="s" s="4" r="N28">
        <v>709</v>
      </c>
    </row>
    <row spans="1:19" r="29">
      <c t="s" s="4" r="A29">
        <v>700</v>
      </c>
      <c t="n" s="6" r="M29">
        <v>20000</v>
      </c>
      <c t="n" s="7" r="N29">
        <v>123042000</v>
      </c>
    </row>
    <row spans="1:19" r="30">
      <c t="s" s="4" r="A30">
        <v>710</v>
      </c>
    </row>
    <row spans="1:19" r="31">
      <c t="s" s="3" r="A31">
        <v>689</v>
      </c>
    </row>
    <row spans="1:19" r="32">
      <c t="s" s="4" r="A32">
        <v>711</v>
      </c>
      <c t="n" s="7" r="R32">
        <v>85000000</v>
      </c>
    </row>
    <row spans="1:19" r="33">
      <c t="s" s="4" r="A33">
        <v>695</v>
      </c>
      <c t="s" s="4" r="I33">
        <v>708</v>
      </c>
    </row>
    <row spans="1:19" r="34">
      <c t="s" s="4" r="A34">
        <v>697</v>
      </c>
      <c t="s" s="4" r="M34">
        <v>712</v>
      </c>
      <c t="s" s="4" r="N34">
        <v>712</v>
      </c>
    </row>
    <row spans="1:19" r="35">
      <c t="s" s="4" r="A35">
        <v>713</v>
      </c>
      <c t="n" s="6" r="M35">
        <v>85000</v>
      </c>
    </row>
    <row spans="1:19" r="36">
      <c t="s" s="4" r="A36">
        <v>714</v>
      </c>
    </row>
    <row spans="1:19" r="37">
      <c t="s" s="3" r="A37">
        <v>689</v>
      </c>
    </row>
    <row spans="1:19" r="38">
      <c t="s" s="4" r="A38">
        <v>694</v>
      </c>
      <c t="n" s="6" r="H38">
        <v>18000</v>
      </c>
      <c t="n" s="6" r="K38">
        <v>18000</v>
      </c>
    </row>
    <row spans="1:19" r="39">
      <c t="s" s="4" r="A39">
        <v>695</v>
      </c>
      <c t="s" s="4" r="H39">
        <v>715</v>
      </c>
    </row>
    <row spans="1:19" r="40">
      <c t="s" s="4" r="A40">
        <v>697</v>
      </c>
      <c t="s" s="4" r="M40">
        <v>716</v>
      </c>
      <c t="s" s="4" r="N40">
        <v>716</v>
      </c>
    </row>
    <row spans="1:19" r="41">
      <c t="s" s="4" r="A41">
        <v>699</v>
      </c>
      <c t="n" s="7" r="Q41">
        <v>129896000</v>
      </c>
    </row>
    <row spans="1:19" r="42">
      <c t="s" s="4" r="A42">
        <v>700</v>
      </c>
      <c t="n" s="6" r="D42">
        <v>4000</v>
      </c>
      <c t="n" s="7" r="E42">
        <v>24455000</v>
      </c>
      <c t="n" s="6" r="F42">
        <v>14000</v>
      </c>
      <c t="n" s="5" r="G42">
        <v>86373000</v>
      </c>
    </row>
    <row spans="1:19" r="43">
      <c t="s" s="4" r="A43">
        <v>702</v>
      </c>
      <c t="n" s="5" r="P43">
        <v>1397000</v>
      </c>
    </row>
    <row spans="1:19" r="44">
      <c t="s" s="4" r="A44">
        <v>703</v>
      </c>
      <c t="n" s="7" r="G44">
        <v>258000</v>
      </c>
      <c t="n" s="5" r="O44">
        <v>258000</v>
      </c>
      <c t="n" s="5" r="P44">
        <v>166000</v>
      </c>
    </row>
    <row spans="1:19" r="45">
      <c t="s" s="4" r="A45">
        <v>690</v>
      </c>
      <c t="n" s="7" r="N45">
        <v>1047000</v>
      </c>
      <c t="n" s="7" r="O45">
        <v>66000</v>
      </c>
    </row>
    <row spans="1:19" r="46">
      <c t="s" s="4" r="A46">
        <v>717</v>
      </c>
    </row>
    <row spans="1:19" r="47">
      <c t="s" s="3" r="A47">
        <v>689</v>
      </c>
    </row>
    <row spans="1:19" r="48">
      <c t="s" s="4" r="A48">
        <v>692</v>
      </c>
      <c t="s" s="4" r="H48">
        <v>693</v>
      </c>
    </row>
    <row spans="1:19" r="49">
      <c t="s" s="4" r="A49">
        <v>718</v>
      </c>
    </row>
    <row spans="1:19" r="50">
      <c t="s" s="3" r="A50">
        <v>689</v>
      </c>
    </row>
    <row spans="1:19" r="51">
      <c t="s" s="4" r="A51">
        <v>692</v>
      </c>
      <c t="s" s="4" r="B51">
        <v>693</v>
      </c>
    </row>
    <row spans="1:19" r="52">
      <c t="s" s="4" r="A52">
        <v>694</v>
      </c>
      <c t="n" s="6" r="B52">
        <v>12000</v>
      </c>
    </row>
    <row spans="1:19" r="53">
      <c t="s" s="4" r="A53">
        <v>695</v>
      </c>
      <c t="s" s="4" r="B53">
        <v>715</v>
      </c>
    </row>
    <row spans="1:19" r="54">
      <c t="s" s="4" r="A54">
        <v>697</v>
      </c>
      <c t="s" s="4" r="M54">
        <v>716</v>
      </c>
      <c t="s" s="4" r="N54">
        <v>716</v>
      </c>
    </row>
    <row spans="1:19" r="55">
      <c t="s" s="4" r="A55">
        <v>699</v>
      </c>
      <c t="n" s="5" r="E55">
        <v>79000000</v>
      </c>
    </row>
    <row spans="1:19" r="56">
      <c t="s" s="4" r="A56">
        <v>700</v>
      </c>
      <c t="n" s="6" r="D56">
        <v>8000</v>
      </c>
      <c t="n" s="7" r="E56">
        <v>48909000</v>
      </c>
    </row>
    <row spans="1:19" r="57">
      <c t="s" s="4" r="A57">
        <v>702</v>
      </c>
      <c t="n" s="5" r="P57">
        <v>99000</v>
      </c>
    </row>
    <row spans="1:19" r="58">
      <c t="s" s="4" r="A58">
        <v>703</v>
      </c>
      <c t="n" s="7" r="P58">
        <v>33000</v>
      </c>
    </row>
    <row spans="1:19" r="59">
      <c t="s" s="4" r="A59">
        <v>690</v>
      </c>
      <c t="n" s="7" r="N59">
        <v>55000</v>
      </c>
    </row>
    <row spans="1:19" r="60">
      <c t="s" s="4" r="A60">
        <v>719</v>
      </c>
      <c t="n" s="6" r="M60">
        <v>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83</v>
      </c>
      <c t="s" s="2" r="C1">
        <v>84</v>
      </c>
    </row>
    <row spans="1:3" r="2">
      <c t="s" s="3" r="A2">
        <v>264</v>
      </c>
    </row>
    <row spans="1:3" r="3">
      <c t="s" s="4" r="A3">
        <v>721</v>
      </c>
      <c t="n" s="7" r="B3">
        <v>121584</v>
      </c>
      <c t="n" s="7" r="C3">
        <v>128135</v>
      </c>
    </row>
    <row spans="1:3" r="4">
      <c t="s" s="4" r="A4">
        <v>722</v>
      </c>
      <c t="n" s="7" r="B4">
        <v>158755</v>
      </c>
      <c t="n" s="7" r="C4">
        <v>2910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23</v>
      </c>
      <c t="s" s="2" r="B1">
        <v>29</v>
      </c>
      <c t="s" s="2" r="C1">
        <v>30</v>
      </c>
      <c t="s" s="2" r="D1">
        <v>31</v>
      </c>
    </row>
    <row spans="1:4" r="2">
      <c t="s" s="3" r="A2">
        <v>267</v>
      </c>
    </row>
    <row spans="1:4" r="3">
      <c t="s" s="4" r="A3">
        <v>724</v>
      </c>
      <c t="n" s="7" r="C3">
        <v>31128</v>
      </c>
      <c t="n" s="7" r="D3">
        <v>0</v>
      </c>
    </row>
    <row spans="1:4" r="4">
      <c t="s" s="4" r="A4">
        <v>725</v>
      </c>
      <c t="n" s="5" r="C4">
        <v>20938</v>
      </c>
      <c t="n" s="5" r="D4">
        <v>41291</v>
      </c>
    </row>
    <row spans="1:4" r="5">
      <c t="s" s="4" r="A5">
        <v>726</v>
      </c>
      <c t="n" s="5" r="C5">
        <v>18165</v>
      </c>
      <c t="n" s="5" r="D5">
        <v>10019</v>
      </c>
    </row>
    <row spans="1:4" r="6">
      <c t="s" s="4" r="A6">
        <v>727</v>
      </c>
      <c t="n" s="5" r="C6">
        <v>15310</v>
      </c>
      <c t="n" s="5" r="D6">
        <v>11938</v>
      </c>
    </row>
    <row spans="1:4" r="7">
      <c t="s" s="4" r="A7">
        <v>728</v>
      </c>
      <c t="n" s="5" r="C7">
        <v>11204</v>
      </c>
      <c t="n" s="5" r="D7">
        <v>7095</v>
      </c>
    </row>
    <row spans="1:4" r="8">
      <c t="s" s="4" r="A8">
        <v>729</v>
      </c>
      <c t="n" s="5" r="C8">
        <v>5652</v>
      </c>
      <c t="n" s="5" r="D8">
        <v>10053</v>
      </c>
    </row>
    <row spans="1:4" r="9">
      <c t="s" s="4" r="A9">
        <v>730</v>
      </c>
      <c t="n" s="5" r="C9">
        <v>3402</v>
      </c>
      <c t="n" s="5" r="D9">
        <v>5470</v>
      </c>
    </row>
    <row spans="1:4" r="10">
      <c t="s" s="4" r="A10">
        <v>731</v>
      </c>
      <c t="n" s="5" r="C10">
        <v>455</v>
      </c>
      <c t="n" s="5" r="D10">
        <v>909</v>
      </c>
    </row>
    <row spans="1:4" r="11">
      <c t="s" s="4" r="A11">
        <v>653</v>
      </c>
      <c t="n" s="5" r="C11">
        <v>8323</v>
      </c>
      <c t="n" s="5" r="D11">
        <v>9590</v>
      </c>
    </row>
    <row spans="1:4" r="12">
      <c t="s" s="4" r="A12">
        <v>654</v>
      </c>
      <c t="n" s="6" r="B12">
        <v>18479</v>
      </c>
      <c t="n" s="7" r="C12">
        <v>114577</v>
      </c>
      <c t="n" s="7" r="D12">
        <v>9636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spans="1:9" r="1">
      <c t="s" s="1" r="A1">
        <v>732</v>
      </c>
      <c t="s" s="2" r="B1">
        <v>733</v>
      </c>
      <c t="s" s="2" r="C1">
        <v>29</v>
      </c>
      <c t="s" s="2" r="D1">
        <v>30</v>
      </c>
      <c t="s" s="2" r="E1">
        <v>31</v>
      </c>
      <c t="s" s="2" r="F1">
        <v>137</v>
      </c>
      <c t="s" s="2" r="G1">
        <v>734</v>
      </c>
      <c t="s" s="2" r="H1">
        <v>30</v>
      </c>
      <c t="s" s="2" r="I1">
        <v>735</v>
      </c>
    </row>
    <row spans="1:9" r="2">
      <c t="s" s="3" r="A2">
        <v>736</v>
      </c>
    </row>
    <row spans="1:9" r="3">
      <c t="s" s="4" r="A3">
        <v>737</v>
      </c>
      <c t="s" s="4" r="C3">
        <v>738</v>
      </c>
      <c t="s" s="4" r="D3">
        <v>738</v>
      </c>
      <c t="s" s="4" r="E3">
        <v>738</v>
      </c>
      <c t="s" s="4" r="F3">
        <v>738</v>
      </c>
    </row>
    <row spans="1:9" r="4">
      <c t="s" s="4" r="A4">
        <v>739</v>
      </c>
      <c t="n" s="7" r="H4">
        <v>30376</v>
      </c>
    </row>
    <row spans="1:9" r="5">
      <c t="s" s="4" r="A5">
        <v>740</v>
      </c>
      <c t="n" s="6" r="I5">
        <v>24283000</v>
      </c>
    </row>
    <row spans="1:9" r="6">
      <c t="s" s="4" r="A6">
        <v>741</v>
      </c>
      <c t="n" s="6" r="C6">
        <v>0</v>
      </c>
      <c t="n" s="7" r="D6">
        <v>0</v>
      </c>
      <c t="n" s="7" r="E6">
        <v>147650</v>
      </c>
      <c t="n" s="7" r="F6">
        <v>0</v>
      </c>
    </row>
    <row spans="1:9" r="7">
      <c t="s" s="4" r="A7">
        <v>742</v>
      </c>
      <c t="n" s="6" r="C7">
        <v>0</v>
      </c>
    </row>
    <row spans="1:9" r="8">
      <c t="s" s="4" r="A8">
        <v>743</v>
      </c>
      <c t="n" s="7" r="H8">
        <v>38915</v>
      </c>
    </row>
    <row spans="1:9" r="9">
      <c t="s" s="4" r="A9">
        <v>744</v>
      </c>
    </row>
    <row spans="1:9" r="10">
      <c t="s" s="3" r="A10">
        <v>736</v>
      </c>
    </row>
    <row spans="1:9" r="11">
      <c t="s" s="4" r="A11">
        <v>737</v>
      </c>
      <c t="s" s="4" r="C11">
        <v>738</v>
      </c>
      <c t="s" s="4" r="D11">
        <v>738</v>
      </c>
    </row>
    <row spans="1:9" r="12">
      <c t="s" s="4" r="A12">
        <v>745</v>
      </c>
      <c t="s" s="4" r="C12">
        <v>473</v>
      </c>
      <c t="s" s="4" r="D12">
        <v>473</v>
      </c>
    </row>
    <row spans="1:9" r="13">
      <c t="s" s="4" r="A13">
        <v>746</v>
      </c>
    </row>
    <row spans="1:9" r="14">
      <c t="s" s="3" r="A14">
        <v>736</v>
      </c>
    </row>
    <row spans="1:9" r="15">
      <c t="s" s="4" r="A15">
        <v>747</v>
      </c>
      <c t="s" s="4" r="C15">
        <v>579</v>
      </c>
      <c t="s" s="4" r="D15">
        <v>579</v>
      </c>
    </row>
    <row spans="1:9" r="16">
      <c t="s" s="4" r="A16">
        <v>748</v>
      </c>
    </row>
    <row spans="1:9" r="17">
      <c t="s" s="3" r="A17">
        <v>736</v>
      </c>
    </row>
    <row spans="1:9" r="18">
      <c t="s" s="4" r="A18">
        <v>749</v>
      </c>
      <c t="s" s="4" r="C18">
        <v>750</v>
      </c>
      <c t="s" s="4" r="D18">
        <v>750</v>
      </c>
    </row>
    <row spans="1:9" r="19">
      <c t="s" s="4" r="A19">
        <v>468</v>
      </c>
    </row>
    <row spans="1:9" r="20">
      <c t="s" s="3" r="A20">
        <v>736</v>
      </c>
    </row>
    <row spans="1:9" r="21">
      <c t="s" s="4" r="A21">
        <v>749</v>
      </c>
      <c t="s" s="4" r="G21">
        <v>750</v>
      </c>
    </row>
    <row spans="1:9" r="22">
      <c t="s" s="4" r="A22">
        <v>741</v>
      </c>
      <c t="n" s="7" r="B22">
        <v>224100</v>
      </c>
    </row>
    <row spans="1:9" r="23">
      <c t="s" s="4" r="A23">
        <v>751</v>
      </c>
      <c t="n" s="5" r="B23">
        <v>201690</v>
      </c>
    </row>
    <row spans="1:9" r="24">
      <c t="s" s="4" r="A24">
        <v>752</v>
      </c>
      <c t="n" s="7" r="B24">
        <v>22410</v>
      </c>
    </row>
    <row spans="1:9" r="25">
      <c t="s" s="4" r="A25">
        <v>753</v>
      </c>
    </row>
    <row spans="1:9" r="26">
      <c t="s" s="3" r="A26">
        <v>736</v>
      </c>
    </row>
    <row spans="1:9" r="27">
      <c t="s" s="4" r="A27">
        <v>737</v>
      </c>
      <c t="s" s="4" r="C27">
        <v>738</v>
      </c>
      <c t="s" s="4" r="D27">
        <v>7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54</v>
      </c>
      <c t="s" s="2" r="B1">
        <v>1</v>
      </c>
    </row>
    <row spans="1:5" r="2">
      <c t="s" s="2" r="B2">
        <v>29</v>
      </c>
      <c t="s" s="2" r="C2">
        <v>30</v>
      </c>
      <c t="s" s="2" r="D2">
        <v>31</v>
      </c>
      <c t="s" s="2" r="E2">
        <v>137</v>
      </c>
    </row>
    <row spans="1:5" r="3">
      <c t="s" s="3" r="A3">
        <v>113</v>
      </c>
    </row>
    <row spans="1:5" r="4">
      <c t="s" s="4" r="A4">
        <v>755</v>
      </c>
      <c t="n" s="7" r="C4">
        <v>327099</v>
      </c>
      <c t="n" s="7" r="D4">
        <v>247420</v>
      </c>
      <c t="n" s="7" r="E4">
        <v>239408</v>
      </c>
    </row>
    <row spans="1:5" r="5">
      <c t="s" s="4" r="A5">
        <v>756</v>
      </c>
      <c t="n" s="5" r="C5">
        <v>-20668</v>
      </c>
      <c t="n" s="5" r="D5">
        <v>-10839</v>
      </c>
      <c t="n" s="5" r="E5">
        <v>-13451</v>
      </c>
    </row>
    <row spans="1:5" r="6">
      <c t="s" s="4" r="A6">
        <v>113</v>
      </c>
      <c t="n" s="6" r="B6">
        <v>49424</v>
      </c>
      <c t="n" s="7" r="C6">
        <v>306431</v>
      </c>
      <c t="n" s="7" r="D6">
        <v>236581</v>
      </c>
      <c t="n" s="7" r="E6">
        <v>22595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57</v>
      </c>
      <c t="s" s="2" r="B1">
        <v>1</v>
      </c>
    </row>
    <row spans="1:5" r="2">
      <c t="s" s="2" r="B2">
        <v>29</v>
      </c>
      <c t="s" s="2" r="C2">
        <v>30</v>
      </c>
      <c t="s" s="2" r="D2">
        <v>31</v>
      </c>
      <c t="s" s="2" r="E2">
        <v>137</v>
      </c>
    </row>
    <row spans="1:5" r="3">
      <c t="s" s="3" r="A3">
        <v>758</v>
      </c>
    </row>
    <row spans="1:5" r="4">
      <c t="s" s="4" r="A4">
        <v>759</v>
      </c>
      <c t="n" s="7" r="C4">
        <v>60900</v>
      </c>
      <c t="n" s="7" r="D4">
        <v>48707</v>
      </c>
      <c t="n" s="7" r="E4">
        <v>48002</v>
      </c>
    </row>
    <row spans="1:5" r="5">
      <c t="s" s="4" r="A5">
        <v>760</v>
      </c>
      <c t="n" s="5" r="C5">
        <v>-11072</v>
      </c>
      <c t="n" s="5" r="D5">
        <v>-1867</v>
      </c>
      <c t="n" s="5" r="E5">
        <v>-240</v>
      </c>
    </row>
    <row spans="1:5" r="6">
      <c t="s" s="4" r="A6">
        <v>761</v>
      </c>
      <c t="n" s="5" r="C6">
        <v>49828</v>
      </c>
      <c t="n" s="5" r="D6">
        <v>46840</v>
      </c>
      <c t="n" s="5" r="E6">
        <v>47762</v>
      </c>
    </row>
    <row spans="1:5" r="7">
      <c t="s" s="4" r="A7">
        <v>762</v>
      </c>
      <c t="n" s="5" r="C7">
        <v>3981</v>
      </c>
      <c t="n" s="5" r="D7">
        <v>3088</v>
      </c>
      <c t="n" s="5" r="E7">
        <v>22394</v>
      </c>
    </row>
    <row spans="1:5" r="8">
      <c t="s" s="4" r="A8">
        <v>763</v>
      </c>
      <c t="n" s="6" r="B8">
        <v>8679</v>
      </c>
      <c t="n" s="7" r="C8">
        <v>53809</v>
      </c>
      <c t="n" s="7" r="D8">
        <v>49928</v>
      </c>
      <c t="n" s="7" r="E8">
        <v>7015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3"/>
    <col customWidth="1" max="5" min="5" width="35"/>
    <col customWidth="1" max="6" min="6" width="53"/>
    <col customWidth="1" max="7" min="7" width="36"/>
    <col customWidth="1" max="8" min="8" width="41"/>
    <col customWidth="1" max="9" min="9" width="11"/>
    <col customWidth="1" max="10" min="10" width="12"/>
  </cols>
  <sheetData>
    <row spans="1:10" r="1">
      <c t="s" s="1" r="A1">
        <v>145</v>
      </c>
      <c t="s" s="2" r="C1">
        <v>146</v>
      </c>
      <c t="s" s="2" r="D1">
        <v>147</v>
      </c>
      <c t="s" s="2" r="E1">
        <v>148</v>
      </c>
      <c t="s" s="2" r="F1">
        <v>149</v>
      </c>
      <c t="s" s="2" r="G1">
        <v>150</v>
      </c>
      <c t="s" s="2" r="H1">
        <v>151</v>
      </c>
      <c t="s" s="2" r="I1">
        <v>152</v>
      </c>
      <c t="s" s="2" r="J1">
        <v>153</v>
      </c>
    </row>
    <row spans="1:10" r="2">
      <c t="s" s="4" r="A2">
        <v>154</v>
      </c>
      <c t="n" s="5" r="C2">
        <v>2027680</v>
      </c>
    </row>
    <row spans="1:10" r="3">
      <c t="s" s="4" r="A3">
        <v>155</v>
      </c>
      <c t="n" s="7" r="C3">
        <v>168</v>
      </c>
      <c t="n" s="7" r="D3">
        <v>22250</v>
      </c>
      <c t="n" s="7" r="E3">
        <v>6738</v>
      </c>
      <c t="n" s="7" r="F3">
        <v>-11460</v>
      </c>
      <c t="n" s="7" r="G3">
        <v>-690519</v>
      </c>
      <c t="n" s="7" r="H3">
        <v>0</v>
      </c>
      <c t="n" s="7" r="J3">
        <v>-672823</v>
      </c>
    </row>
    <row spans="1:10" r="4">
      <c t="s" s="4" r="A4">
        <v>156</v>
      </c>
      <c t="n" s="5" r="C4">
        <v>0</v>
      </c>
      <c t="n" s="5" r="D4">
        <v>5705</v>
      </c>
      <c t="n" s="5" r="E4">
        <v>0</v>
      </c>
      <c t="n" s="5" r="F4">
        <v>0</v>
      </c>
      <c t="n" s="5" r="G4">
        <v>0</v>
      </c>
      <c t="n" s="5" r="H4">
        <v>0</v>
      </c>
      <c t="n" s="5" r="J4">
        <v>5705</v>
      </c>
    </row>
    <row spans="1:10" r="5">
      <c t="s" s="4" r="A5">
        <v>157</v>
      </c>
      <c t="n" s="7" r="C5">
        <v>0</v>
      </c>
      <c t="n" s="5" r="D5">
        <v>-29355</v>
      </c>
      <c t="n" s="5" r="E5">
        <v>0</v>
      </c>
      <c t="n" s="5" r="F5">
        <v>0</v>
      </c>
      <c t="n" s="5" r="G5">
        <v>-235677</v>
      </c>
      <c t="n" s="5" r="H5">
        <v>0</v>
      </c>
      <c t="n" s="5" r="J5">
        <v>-265032</v>
      </c>
    </row>
    <row spans="1:10" r="6">
      <c t="s" s="4" r="A6">
        <v>158</v>
      </c>
      <c t="n" s="5" r="C6">
        <v>4061591</v>
      </c>
    </row>
    <row spans="1:10" r="7">
      <c t="s" s="4" r="A7">
        <v>159</v>
      </c>
      <c t="n" s="7" r="C7">
        <v>256</v>
      </c>
      <c t="n" s="5" r="D7">
        <v>3239</v>
      </c>
      <c t="n" s="5" r="E7">
        <v>0</v>
      </c>
      <c t="n" s="5" r="F7">
        <v>0</v>
      </c>
      <c t="n" s="5" r="G7">
        <v>0</v>
      </c>
      <c t="n" s="5" r="H7">
        <v>0</v>
      </c>
      <c t="n" s="5" r="J7">
        <v>3495</v>
      </c>
    </row>
    <row spans="1:10" r="8">
      <c t="s" s="4" r="A8">
        <v>160</v>
      </c>
      <c t="n" s="5" r="C8">
        <v>72348862</v>
      </c>
    </row>
    <row spans="1:10" r="9">
      <c t="s" s="4" r="A9">
        <v>161</v>
      </c>
      <c t="n" s="7" r="C9">
        <v>5056</v>
      </c>
      <c t="n" s="5" r="D9">
        <v>792523</v>
      </c>
      <c t="n" s="5" r="E9">
        <v>0</v>
      </c>
      <c t="n" s="5" r="F9">
        <v>0</v>
      </c>
      <c t="n" s="5" r="G9">
        <v>0</v>
      </c>
      <c t="n" s="5" r="H9">
        <v>0</v>
      </c>
      <c t="n" s="5" r="J9">
        <v>797579</v>
      </c>
    </row>
    <row spans="1:10" r="10">
      <c t="s" s="4" r="A10">
        <v>162</v>
      </c>
      <c t="s" s="4" r="B10">
        <v>102</v>
      </c>
      <c t="n" s="5" r="C10">
        <v>0</v>
      </c>
      <c t="n" s="5" r="D10">
        <v>0</v>
      </c>
      <c t="n" s="5" r="E10">
        <v>0</v>
      </c>
      <c t="n" s="5" r="F10">
        <v>0</v>
      </c>
      <c t="n" s="5" r="G10">
        <v>0</v>
      </c>
      <c t="n" s="5" r="H10">
        <v>15135</v>
      </c>
      <c t="n" s="5" r="J10">
        <v>15135</v>
      </c>
    </row>
    <row spans="1:10" r="11">
      <c t="s" s="4" r="A11">
        <v>163</v>
      </c>
      <c t="n" s="5" r="C11">
        <v>0</v>
      </c>
      <c t="n" s="5" r="D11">
        <v>0</v>
      </c>
      <c t="n" s="5" r="E11">
        <v>2355</v>
      </c>
      <c t="n" s="5" r="F11">
        <v>0</v>
      </c>
      <c t="n" s="5" r="G11">
        <v>-2355</v>
      </c>
      <c t="n" s="5" r="H11">
        <v>0</v>
      </c>
      <c t="n" s="5" r="J11">
        <v>0</v>
      </c>
    </row>
    <row spans="1:10" r="12">
      <c t="s" s="4" r="A12">
        <v>115</v>
      </c>
      <c t="n" s="5" r="C12">
        <v>0</v>
      </c>
      <c t="n" s="5" r="D12">
        <v>0</v>
      </c>
      <c t="n" s="5" r="E12">
        <v>0</v>
      </c>
      <c t="n" s="5" r="F12">
        <v>0</v>
      </c>
      <c t="n" s="5" r="G12">
        <v>155833</v>
      </c>
      <c t="n" s="5" r="H12">
        <v>-32</v>
      </c>
      <c t="n" s="5" r="J12">
        <v>155801</v>
      </c>
    </row>
    <row spans="1:10" r="13">
      <c t="s" s="4" r="A13">
        <v>164</v>
      </c>
      <c t="s" s="4" r="B13">
        <v>125</v>
      </c>
      <c t="n" s="5" r="C13">
        <v>0</v>
      </c>
      <c t="n" s="5" r="D13">
        <v>0</v>
      </c>
      <c t="n" s="5" r="E13">
        <v>0</v>
      </c>
      <c t="n" s="5" r="F13">
        <v>-2</v>
      </c>
      <c t="n" s="5" r="G13">
        <v>81</v>
      </c>
      <c t="n" s="5" r="H13">
        <v>0</v>
      </c>
      <c t="n" s="5" r="J13">
        <v>79</v>
      </c>
    </row>
    <row spans="1:10" r="14">
      <c t="s" s="4" r="A14">
        <v>130</v>
      </c>
      <c t="n" s="7" r="C14">
        <v>0</v>
      </c>
      <c t="n" s="5" r="D14">
        <v>0</v>
      </c>
      <c t="n" s="5" r="E14">
        <v>0</v>
      </c>
      <c t="n" s="5" r="F14">
        <v>8911</v>
      </c>
      <c t="n" s="5" r="G14">
        <v>0</v>
      </c>
      <c t="n" s="5" r="H14">
        <v>0</v>
      </c>
      <c t="n" s="5" r="J14">
        <v>8911</v>
      </c>
    </row>
    <row spans="1:10" r="15">
      <c t="s" s="4" r="A15">
        <v>165</v>
      </c>
      <c t="n" s="5" r="C15">
        <v>78438133</v>
      </c>
    </row>
    <row spans="1:10" r="16">
      <c t="s" s="4" r="A16">
        <v>166</v>
      </c>
      <c t="n" s="7" r="C16">
        <v>5480</v>
      </c>
      <c t="n" s="5" r="D16">
        <v>794362</v>
      </c>
      <c t="n" s="5" r="E16">
        <v>9093</v>
      </c>
      <c t="n" s="5" r="F16">
        <v>-2551</v>
      </c>
      <c t="n" s="5" r="G16">
        <v>-772637</v>
      </c>
      <c t="n" s="5" r="H16">
        <v>15103</v>
      </c>
      <c t="n" s="5" r="J16">
        <v>48850</v>
      </c>
    </row>
    <row spans="1:10" r="17">
      <c t="s" s="4" r="A17">
        <v>156</v>
      </c>
      <c t="n" s="7" r="C17">
        <v>0</v>
      </c>
      <c t="n" s="5" r="D17">
        <v>30243</v>
      </c>
      <c t="n" s="5" r="E17">
        <v>0</v>
      </c>
      <c t="n" s="5" r="F17">
        <v>0</v>
      </c>
      <c t="n" s="5" r="G17">
        <v>0</v>
      </c>
      <c t="n" s="5" r="H17">
        <v>0</v>
      </c>
      <c t="n" s="5" r="J17">
        <v>30243</v>
      </c>
    </row>
    <row spans="1:10" r="18">
      <c t="s" s="4" r="A18">
        <v>158</v>
      </c>
      <c t="n" s="5" r="C18">
        <v>7663409</v>
      </c>
    </row>
    <row spans="1:10" r="19">
      <c t="s" s="4" r="A19">
        <v>159</v>
      </c>
      <c t="n" s="7" r="C19">
        <v>471</v>
      </c>
      <c t="n" s="5" r="D19">
        <v>39711</v>
      </c>
      <c t="n" s="5" r="E19">
        <v>0</v>
      </c>
      <c t="n" s="5" r="F19">
        <v>0</v>
      </c>
      <c t="n" s="5" r="G19">
        <v>0</v>
      </c>
      <c t="n" s="5" r="H19">
        <v>0</v>
      </c>
      <c t="n" s="5" r="J19">
        <v>40182</v>
      </c>
    </row>
    <row spans="1:10" r="20">
      <c t="s" s="4" r="A20">
        <v>160</v>
      </c>
      <c t="n" s="5" r="C20">
        <v>338496</v>
      </c>
    </row>
    <row spans="1:10" r="21">
      <c t="s" s="4" r="A21">
        <v>161</v>
      </c>
      <c t="n" s="7" r="C21">
        <v>21</v>
      </c>
      <c t="n" s="5" r="D21">
        <v>1368</v>
      </c>
      <c t="n" s="5" r="E21">
        <v>0</v>
      </c>
      <c t="n" s="5" r="F21">
        <v>0</v>
      </c>
      <c t="n" s="5" r="G21">
        <v>0</v>
      </c>
      <c t="n" s="5" r="H21">
        <v>0</v>
      </c>
      <c t="n" s="5" r="J21">
        <v>1389</v>
      </c>
    </row>
    <row spans="1:10" r="22">
      <c t="s" s="4" r="A22">
        <v>167</v>
      </c>
      <c t="n" s="5" r="C22">
        <v>11220000</v>
      </c>
    </row>
    <row spans="1:10" r="23">
      <c t="s" s="4" r="A23">
        <v>168</v>
      </c>
      <c t="n" s="7" r="C23">
        <v>690</v>
      </c>
      <c t="n" s="5" r="D23">
        <v>402711</v>
      </c>
      <c t="n" s="5" r="E23">
        <v>0</v>
      </c>
      <c t="n" s="5" r="F23">
        <v>0</v>
      </c>
      <c t="n" s="5" r="G23">
        <v>0</v>
      </c>
      <c t="n" s="5" r="H23">
        <v>0</v>
      </c>
      <c t="n" s="5" r="J23">
        <v>403401</v>
      </c>
    </row>
    <row spans="1:10" r="24">
      <c t="s" s="4" r="A24">
        <v>169</v>
      </c>
      <c t="n" s="5" r="C24">
        <v>2222222</v>
      </c>
    </row>
    <row spans="1:10" r="25">
      <c t="s" s="4" r="A25">
        <v>170</v>
      </c>
      <c t="n" s="7" r="C25">
        <v>137</v>
      </c>
      <c t="n" s="5" r="D25">
        <v>86601</v>
      </c>
      <c t="n" s="5" r="E25">
        <v>0</v>
      </c>
      <c t="n" s="5" r="F25">
        <v>0</v>
      </c>
      <c t="n" s="5" r="G25">
        <v>0</v>
      </c>
      <c t="n" s="5" r="H25">
        <v>0</v>
      </c>
      <c t="n" s="5" r="J25">
        <v>86738</v>
      </c>
    </row>
    <row spans="1:10" r="26">
      <c t="s" s="4" r="A26">
        <v>171</v>
      </c>
      <c t="n" s="5" r="C26">
        <v>0</v>
      </c>
      <c t="n" s="5" r="D26">
        <v>-21051</v>
      </c>
      <c t="n" s="5" r="E26">
        <v>0</v>
      </c>
      <c t="n" s="5" r="F26">
        <v>0</v>
      </c>
      <c t="n" s="5" r="G26">
        <v>0</v>
      </c>
      <c t="n" s="5" r="H26">
        <v>0</v>
      </c>
      <c t="n" s="5" r="J26">
        <v>-21051</v>
      </c>
    </row>
    <row spans="1:10" r="27">
      <c t="s" s="4" r="A27">
        <v>172</v>
      </c>
      <c t="n" s="5" r="C27">
        <v>0</v>
      </c>
      <c t="n" s="5" r="D27">
        <v>-3907</v>
      </c>
      <c t="n" s="5" r="E27">
        <v>0</v>
      </c>
      <c t="n" s="5" r="F27">
        <v>0</v>
      </c>
      <c t="n" s="5" r="G27">
        <v>0</v>
      </c>
      <c t="n" s="5" r="H27">
        <v>0</v>
      </c>
      <c t="n" s="5" r="J27">
        <v>-3907</v>
      </c>
    </row>
    <row spans="1:10" r="28">
      <c t="s" s="4" r="A28">
        <v>173</v>
      </c>
      <c t="n" s="5" r="C28">
        <v>0</v>
      </c>
      <c t="n" s="5" r="D28">
        <v>0</v>
      </c>
      <c t="n" s="5" r="E28">
        <v>0</v>
      </c>
      <c t="n" s="5" r="F28">
        <v>0</v>
      </c>
      <c t="n" s="5" r="G28">
        <v>0</v>
      </c>
      <c t="n" s="5" r="H28">
        <v>-6227</v>
      </c>
      <c t="n" s="5" r="J28">
        <v>-6227</v>
      </c>
    </row>
    <row spans="1:10" r="29">
      <c t="s" s="4" r="A29">
        <v>163</v>
      </c>
      <c t="n" s="5" r="C29">
        <v>0</v>
      </c>
      <c t="n" s="5" r="D29">
        <v>0</v>
      </c>
      <c t="n" s="5" r="E29">
        <v>1613</v>
      </c>
      <c t="n" s="5" r="F29">
        <v>0</v>
      </c>
      <c t="n" s="5" r="G29">
        <v>-1613</v>
      </c>
      <c t="n" s="5" r="H29">
        <v>0</v>
      </c>
      <c t="n" s="5" r="J29">
        <v>0</v>
      </c>
    </row>
    <row spans="1:10" r="30">
      <c t="s" s="4" r="A30">
        <v>115</v>
      </c>
      <c t="n" s="5" r="C30">
        <v>0</v>
      </c>
      <c t="n" s="5" r="D30">
        <v>0</v>
      </c>
      <c t="n" s="5" r="E30">
        <v>0</v>
      </c>
      <c t="n" s="5" r="F30">
        <v>0</v>
      </c>
      <c t="n" s="5" r="G30">
        <v>185890</v>
      </c>
      <c t="n" s="5" r="H30">
        <v>763</v>
      </c>
      <c t="n" s="5" r="J30">
        <v>186653</v>
      </c>
    </row>
    <row spans="1:10" r="31">
      <c t="s" s="4" r="A31">
        <v>164</v>
      </c>
      <c t="s" s="4" r="B31">
        <v>125</v>
      </c>
      <c t="n" s="5" r="C31">
        <v>0</v>
      </c>
      <c t="n" s="5" r="D31">
        <v>0</v>
      </c>
      <c t="n" s="5" r="E31">
        <v>0</v>
      </c>
      <c t="n" s="5" r="F31">
        <v>-125</v>
      </c>
      <c t="n" s="5" r="G31">
        <v>-1685</v>
      </c>
      <c t="n" s="5" r="H31">
        <v>0</v>
      </c>
      <c t="n" s="5" r="J31">
        <v>-1810</v>
      </c>
    </row>
    <row spans="1:10" r="32">
      <c t="s" s="4" r="A32">
        <v>130</v>
      </c>
      <c t="n" s="5" r="C32">
        <v>0</v>
      </c>
      <c t="n" s="5" r="D32">
        <v>0</v>
      </c>
      <c t="n" s="5" r="E32">
        <v>0</v>
      </c>
      <c t="n" s="5" r="F32">
        <v>992</v>
      </c>
      <c t="n" s="5" r="G32">
        <v>0</v>
      </c>
      <c t="n" s="5" r="H32">
        <v>0</v>
      </c>
      <c t="n" s="5" r="J32">
        <v>992</v>
      </c>
    </row>
    <row spans="1:10" r="33">
      <c t="s" s="4" r="A33">
        <v>174</v>
      </c>
      <c t="n" s="7" r="C33">
        <v>0</v>
      </c>
      <c t="n" s="5" r="D33">
        <v>0</v>
      </c>
      <c t="n" s="5" r="E33">
        <v>0</v>
      </c>
      <c t="n" s="5" r="F33">
        <v>0</v>
      </c>
      <c t="n" s="5" r="G33">
        <v>-147650</v>
      </c>
      <c t="n" s="5" r="H33">
        <v>0</v>
      </c>
      <c t="n" s="5" r="J33">
        <v>-147650</v>
      </c>
    </row>
    <row spans="1:10" r="34">
      <c t="s" s="4" r="A34">
        <v>175</v>
      </c>
      <c t="n" s="5" r="C34">
        <v>99882260</v>
      </c>
    </row>
    <row spans="1:10" r="35">
      <c t="s" s="4" r="A35">
        <v>176</v>
      </c>
      <c t="n" s="7" r="C35">
        <v>6799</v>
      </c>
      <c t="n" s="5" r="D35">
        <v>1330038</v>
      </c>
      <c t="n" s="5" r="E35">
        <v>10706</v>
      </c>
      <c t="n" s="5" r="F35">
        <v>-1684</v>
      </c>
      <c t="n" s="5" r="G35">
        <v>-737695</v>
      </c>
      <c t="n" s="5" r="H35">
        <v>9639</v>
      </c>
      <c t="n" s="5" r="J35">
        <v>617803</v>
      </c>
    </row>
    <row spans="1:10" r="36">
      <c t="s" s="4" r="A36">
        <v>156</v>
      </c>
      <c t="n" s="7" r="C36">
        <v>0</v>
      </c>
      <c t="n" s="5" r="D36">
        <v>23447</v>
      </c>
      <c t="n" s="5" r="E36">
        <v>0</v>
      </c>
      <c t="n" s="5" r="F36">
        <v>0</v>
      </c>
      <c t="n" s="5" r="G36">
        <v>0</v>
      </c>
      <c t="n" s="5" r="H36">
        <v>0</v>
      </c>
      <c t="n" s="5" r="J36">
        <v>23447</v>
      </c>
    </row>
    <row spans="1:10" r="37">
      <c t="s" s="4" r="A37">
        <v>177</v>
      </c>
      <c t="n" s="5" r="C37">
        <v>1683000</v>
      </c>
    </row>
    <row spans="1:10" r="38">
      <c t="s" s="4" r="A38">
        <v>178</v>
      </c>
      <c t="n" s="7" r="C38">
        <v>104</v>
      </c>
      <c t="n" s="5" r="D38">
        <v>61950</v>
      </c>
      <c t="n" s="5" r="E38">
        <v>0</v>
      </c>
      <c t="n" s="5" r="F38">
        <v>0</v>
      </c>
      <c t="n" s="5" r="G38">
        <v>0</v>
      </c>
      <c t="n" s="5" r="H38">
        <v>0</v>
      </c>
      <c t="n" s="5" r="J38">
        <v>62054</v>
      </c>
    </row>
    <row spans="1:10" r="39">
      <c t="s" s="4" r="A39">
        <v>158</v>
      </c>
      <c t="n" s="5" r="C39">
        <v>6427446</v>
      </c>
    </row>
    <row spans="1:10" r="40">
      <c t="s" s="4" r="A40">
        <v>159</v>
      </c>
      <c t="n" s="7" r="C40">
        <v>393</v>
      </c>
      <c t="n" s="5" r="D40">
        <v>75952</v>
      </c>
      <c t="n" s="5" r="E40">
        <v>0</v>
      </c>
      <c t="n" s="5" r="F40">
        <v>0</v>
      </c>
      <c t="n" s="5" r="G40">
        <v>0</v>
      </c>
      <c t="n" s="5" r="H40">
        <v>0</v>
      </c>
      <c t="n" s="5" r="J40">
        <v>76345</v>
      </c>
    </row>
    <row spans="1:10" r="41">
      <c t="s" s="4" r="A41">
        <v>161</v>
      </c>
      <c t="n" s="6" r="I41">
        <v>0</v>
      </c>
      <c t="n" s="5" r="J41">
        <v>0</v>
      </c>
    </row>
    <row spans="1:10" r="42">
      <c t="s" s="4" r="A42">
        <v>163</v>
      </c>
      <c t="n" s="5" r="C42">
        <v>0</v>
      </c>
      <c t="n" s="5" r="D42">
        <v>0</v>
      </c>
      <c t="n" s="5" r="E42">
        <v>63</v>
      </c>
      <c t="n" s="5" r="F42">
        <v>0</v>
      </c>
      <c t="n" s="5" r="G42">
        <v>-63</v>
      </c>
      <c t="n" s="5" r="H42">
        <v>0</v>
      </c>
      <c t="n" s="5" r="J42">
        <v>0</v>
      </c>
    </row>
    <row spans="1:10" r="43">
      <c t="s" s="4" r="A43">
        <v>115</v>
      </c>
      <c t="n" s="5" r="C43">
        <v>0</v>
      </c>
      <c t="n" s="5" r="D43">
        <v>0</v>
      </c>
      <c t="n" s="5" r="E43">
        <v>0</v>
      </c>
      <c t="n" s="5" r="F43">
        <v>0</v>
      </c>
      <c t="n" s="5" r="G43">
        <v>251218</v>
      </c>
      <c t="n" s="5" r="H43">
        <v>1404</v>
      </c>
      <c t="n" s="5" r="I43">
        <v>40745</v>
      </c>
      <c t="n" s="5" r="J43">
        <v>252622</v>
      </c>
    </row>
    <row spans="1:10" r="44">
      <c t="s" s="4" r="A44">
        <v>130</v>
      </c>
      <c t="n" s="7" r="C44">
        <v>0</v>
      </c>
      <c t="n" s="5" r="D44">
        <v>0</v>
      </c>
      <c t="n" s="5" r="E44">
        <v>0</v>
      </c>
      <c t="n" s="5" r="F44">
        <v>-1487</v>
      </c>
      <c t="n" s="5" r="G44">
        <v>0</v>
      </c>
      <c t="n" s="5" r="H44">
        <v>0</v>
      </c>
      <c t="n" s="5" r="I44">
        <v>-240</v>
      </c>
      <c t="n" s="5" r="J44">
        <v>-1487</v>
      </c>
    </row>
    <row spans="1:10" r="45">
      <c t="s" s="4" r="A45">
        <v>179</v>
      </c>
      <c t="n" s="5" r="C45">
        <v>107992706</v>
      </c>
    </row>
    <row spans="1:10" r="46">
      <c t="s" s="4" r="A46">
        <v>180</v>
      </c>
      <c t="n" s="7" r="C46">
        <v>7296</v>
      </c>
      <c t="n" s="7" r="D46">
        <v>1491387</v>
      </c>
      <c t="n" s="7" r="E46">
        <v>10769</v>
      </c>
      <c t="n" s="7" r="F46">
        <v>-3171</v>
      </c>
      <c t="n" s="7" r="G46">
        <v>-486540</v>
      </c>
      <c t="n" s="7" r="H46">
        <v>11043</v>
      </c>
      <c t="n" s="6" r="I46">
        <v>166256</v>
      </c>
      <c t="n" s="7" r="J46">
        <v>1030784</v>
      </c>
    </row>
    <row spans="1:10" r="47">
      <c t="n" r="A47"/>
    </row>
    <row spans="1:10" r="48">
      <c t="s" s="4" r="A48">
        <v>102</v>
      </c>
      <c t="s" s="4" r="B48">
        <v>181</v>
      </c>
    </row>
    <row spans="1:10" r="49">
      <c t="s" s="4" r="A49">
        <v>125</v>
      </c>
      <c t="s" s="4" r="B49">
        <v>182</v>
      </c>
    </row>
  </sheetData>
  <mergeCells count="4">
    <mergeCell ref="A1:B1"/>
    <mergeCell ref="A47:I47"/>
    <mergeCell ref="B48:I48"/>
    <mergeCell ref="B49:I4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83</v>
      </c>
      <c t="s" s="2" r="C2">
        <v>84</v>
      </c>
      <c t="s" s="2" r="D2">
        <v>631</v>
      </c>
    </row>
    <row spans="1:4" r="3">
      <c t="s" s="3" r="A3">
        <v>271</v>
      </c>
    </row>
    <row spans="1:4" r="4">
      <c t="s" s="4" r="A4">
        <v>765</v>
      </c>
      <c t="s" s="4" r="B4">
        <v>738</v>
      </c>
      <c t="s" s="4" r="C4">
        <v>738</v>
      </c>
      <c t="s" s="4" r="D4">
        <v>738</v>
      </c>
    </row>
    <row spans="1:4" r="5">
      <c t="s" s="4" r="A5">
        <v>766</v>
      </c>
      <c t="s" s="4" r="B5">
        <v>767</v>
      </c>
      <c t="s" s="4" r="C5">
        <v>768</v>
      </c>
      <c t="s" s="4" r="D5">
        <v>769</v>
      </c>
    </row>
    <row spans="1:4" r="6">
      <c t="s" s="4" r="A6">
        <v>770</v>
      </c>
      <c t="s" s="4" r="B6">
        <v>771</v>
      </c>
      <c t="s" s="4" r="C6">
        <v>772</v>
      </c>
      <c t="s" s="4" r="D6">
        <v>773</v>
      </c>
    </row>
    <row spans="1:4" r="7">
      <c t="s" s="3" r="A7">
        <v>774</v>
      </c>
    </row>
    <row spans="1:4" r="8">
      <c t="s" s="4" r="A8">
        <v>775</v>
      </c>
      <c t="s" s="4" r="B8">
        <v>776</v>
      </c>
      <c t="s" s="4" r="C8">
        <v>777</v>
      </c>
      <c t="s" s="4" r="D8">
        <v>778</v>
      </c>
    </row>
    <row spans="1:4" r="9">
      <c t="s" s="4" r="A9">
        <v>779</v>
      </c>
      <c t="s" s="4" r="B9">
        <v>780</v>
      </c>
      <c t="s" s="4" r="C9">
        <v>781</v>
      </c>
      <c t="s" s="4" r="D9">
        <v>782</v>
      </c>
    </row>
    <row spans="1:4" r="10">
      <c t="s" s="4" r="A10">
        <v>783</v>
      </c>
      <c t="s" s="4" r="B10">
        <v>784</v>
      </c>
      <c t="s" s="4" r="C10">
        <v>785</v>
      </c>
      <c t="s" s="4" r="D10">
        <v>786</v>
      </c>
    </row>
    <row spans="1:4" r="11">
      <c t="s" s="4" r="A11">
        <v>787</v>
      </c>
      <c t="s" s="4" r="B11">
        <v>788</v>
      </c>
      <c t="s" s="4" r="C11">
        <v>778</v>
      </c>
      <c t="s" s="4" r="D11">
        <v>781</v>
      </c>
    </row>
    <row spans="1:4" r="12">
      <c t="s" s="4" r="A12">
        <v>789</v>
      </c>
      <c t="s" s="4" r="B12">
        <v>790</v>
      </c>
      <c t="s" s="4" r="C12">
        <v>790</v>
      </c>
      <c t="s" s="4" r="D12">
        <v>791</v>
      </c>
    </row>
    <row spans="1:4" r="13">
      <c t="s" s="4" r="A13">
        <v>792</v>
      </c>
      <c t="s" s="4" r="B13">
        <v>793</v>
      </c>
      <c t="s" s="4" r="C13">
        <v>794</v>
      </c>
      <c t="s" s="4" r="D13">
        <v>795</v>
      </c>
    </row>
    <row spans="1:4" r="14">
      <c t="s" s="4" r="A14">
        <v>796</v>
      </c>
      <c t="s" s="4" r="B14">
        <v>797</v>
      </c>
      <c t="s" s="4" r="C14">
        <v>798</v>
      </c>
      <c t="s" s="4" r="D14">
        <v>7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0</v>
      </c>
      <c t="s" s="2" r="B1">
        <v>1</v>
      </c>
    </row>
    <row spans="1:4" r="2">
      <c t="s" s="2" r="B2">
        <v>83</v>
      </c>
      <c t="s" s="2" r="C2">
        <v>84</v>
      </c>
      <c t="s" s="2" r="D2">
        <v>631</v>
      </c>
    </row>
    <row spans="1:4" r="3">
      <c t="s" s="3" r="A3">
        <v>271</v>
      </c>
    </row>
    <row spans="1:4" r="4">
      <c t="s" s="4" r="A4">
        <v>801</v>
      </c>
      <c t="n" s="7" r="B4">
        <v>32522</v>
      </c>
      <c t="n" s="7" r="C4">
        <v>28136</v>
      </c>
      <c t="n" s="7" r="D4">
        <v>20574</v>
      </c>
    </row>
    <row spans="1:4" r="5">
      <c t="s" s="4" r="A5">
        <v>802</v>
      </c>
      <c t="n" s="9" r="B5">
        <v>0.31</v>
      </c>
      <c t="n" s="9" r="C5">
        <v>0.33</v>
      </c>
      <c t="n" s="9" r="D5">
        <v>3.87</v>
      </c>
    </row>
    <row spans="1:4" r="6">
      <c t="s" s="4" r="A6">
        <v>803</v>
      </c>
      <c t="n" s="9" r="B6">
        <v>0.29</v>
      </c>
      <c t="n" s="9" r="C6">
        <v>0.3</v>
      </c>
      <c t="n" s="9" r="D6">
        <v>3.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804</v>
      </c>
      <c t="s" s="2" r="B1">
        <v>29</v>
      </c>
      <c t="s" s="2" r="C1">
        <v>30</v>
      </c>
      <c t="s" s="2" r="D1">
        <v>31</v>
      </c>
    </row>
    <row spans="1:4" r="2">
      <c t="s" s="3" r="A2">
        <v>805</v>
      </c>
    </row>
    <row spans="1:4" r="3">
      <c t="s" s="4" r="A3">
        <v>806</v>
      </c>
      <c t="n" s="7" r="C3">
        <v>20671</v>
      </c>
      <c t="n" s="7" r="D3">
        <v>12569</v>
      </c>
    </row>
    <row spans="1:4" r="4">
      <c t="s" s="4" r="A4">
        <v>807</v>
      </c>
      <c t="n" s="5" r="C4">
        <v>0</v>
      </c>
      <c t="n" s="5" r="D4">
        <v>0</v>
      </c>
    </row>
    <row spans="1:4" r="5">
      <c t="s" s="4" r="A5">
        <v>808</v>
      </c>
      <c t="n" s="5" r="C5">
        <v>0</v>
      </c>
      <c t="n" s="5" r="D5">
        <v>0</v>
      </c>
    </row>
    <row spans="1:4" r="6">
      <c t="s" s="4" r="A6">
        <v>809</v>
      </c>
      <c t="n" s="5" r="C6">
        <v>20671</v>
      </c>
      <c t="n" s="5" r="D6">
        <v>12569</v>
      </c>
    </row>
    <row spans="1:4" r="7">
      <c t="s" s="4" r="A7">
        <v>810</v>
      </c>
      <c t="n" s="5" r="C7">
        <v>-483</v>
      </c>
      <c t="n" s="5" r="D7">
        <v>-1076</v>
      </c>
    </row>
    <row spans="1:4" r="8">
      <c t="s" s="4" r="A8">
        <v>811</v>
      </c>
      <c t="n" s="6" r="B8">
        <v>3256</v>
      </c>
      <c t="n" s="5" r="C8">
        <v>20188</v>
      </c>
      <c t="n" s="5" r="D8">
        <v>11493</v>
      </c>
    </row>
    <row spans="1:4" r="9">
      <c t="s" s="3" r="A9">
        <v>812</v>
      </c>
    </row>
    <row spans="1:4" r="10">
      <c t="s" s="4" r="A10">
        <v>813</v>
      </c>
      <c t="n" s="5" r="C10">
        <v>2503</v>
      </c>
      <c t="n" s="5" r="D10">
        <v>153</v>
      </c>
    </row>
    <row spans="1:4" r="11">
      <c t="s" s="4" r="A11">
        <v>807</v>
      </c>
      <c t="n" s="5" r="C11">
        <v>7594</v>
      </c>
      <c t="n" s="5" r="D11">
        <v>7830</v>
      </c>
    </row>
    <row spans="1:4" r="12">
      <c t="s" s="4" r="A12">
        <v>808</v>
      </c>
      <c t="n" s="5" r="C12">
        <v>21124</v>
      </c>
      <c t="n" s="5" r="D12">
        <v>21981</v>
      </c>
    </row>
    <row spans="1:4" r="13">
      <c t="s" s="4" r="A13">
        <v>814</v>
      </c>
      <c t="n" s="5" r="C13">
        <v>31221</v>
      </c>
      <c t="n" s="5" r="D13">
        <v>29964</v>
      </c>
    </row>
    <row spans="1:4" r="14">
      <c t="s" s="4" r="A14">
        <v>815</v>
      </c>
      <c t="n" s="5" r="C14">
        <v>-28730</v>
      </c>
      <c t="n" s="5" r="D14">
        <v>-29811</v>
      </c>
    </row>
    <row spans="1:4" r="15">
      <c t="s" s="4" r="A15">
        <v>816</v>
      </c>
      <c t="n" s="5" r="B15">
        <v>402</v>
      </c>
      <c t="n" s="5" r="C15">
        <v>2491</v>
      </c>
      <c t="n" s="5" r="D15">
        <v>153</v>
      </c>
    </row>
    <row spans="1:4" r="16">
      <c t="s" s="3" r="A16">
        <v>817</v>
      </c>
    </row>
    <row spans="1:4" r="17">
      <c t="s" s="4" r="A17">
        <v>762</v>
      </c>
      <c t="n" s="5" r="C17">
        <v>0</v>
      </c>
      <c t="n" s="5" r="D17">
        <v>0</v>
      </c>
    </row>
    <row spans="1:4" r="18">
      <c t="s" s="4" r="A18">
        <v>818</v>
      </c>
      <c t="n" s="5" r="C18">
        <v>0</v>
      </c>
      <c t="n" s="5" r="D18">
        <v>0</v>
      </c>
    </row>
    <row spans="1:4" r="19">
      <c t="s" s="3" r="A19">
        <v>819</v>
      </c>
    </row>
    <row spans="1:4" r="20">
      <c t="s" s="4" r="A20">
        <v>820</v>
      </c>
      <c t="n" s="5" r="C20">
        <v>4125</v>
      </c>
      <c t="n" s="5" r="D20">
        <v>4164</v>
      </c>
    </row>
    <row spans="1:4" r="21">
      <c t="s" s="4" r="A21">
        <v>762</v>
      </c>
      <c t="n" s="5" r="C21">
        <v>8942</v>
      </c>
      <c t="n" s="5" r="D21">
        <v>4961</v>
      </c>
    </row>
    <row spans="1:4" r="22">
      <c t="s" s="4" r="A22">
        <v>821</v>
      </c>
      <c t="n" s="6" r="B22">
        <v>2108</v>
      </c>
      <c t="n" s="7" r="C22">
        <v>13067</v>
      </c>
      <c t="n" s="7" r="D22">
        <v>91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22</v>
      </c>
      <c t="s" s="2" r="B1">
        <v>1</v>
      </c>
    </row>
    <row spans="1:4" r="2">
      <c t="s" s="2" r="B2">
        <v>83</v>
      </c>
      <c t="s" s="2" r="C2">
        <v>84</v>
      </c>
      <c t="s" s="2" r="D2">
        <v>631</v>
      </c>
    </row>
    <row spans="1:4" r="3">
      <c t="s" s="3" r="A3">
        <v>271</v>
      </c>
    </row>
    <row spans="1:4" r="4">
      <c t="s" s="4" r="A4">
        <v>823</v>
      </c>
      <c t="n" s="7" r="B4">
        <v>-30887</v>
      </c>
      <c t="n" s="7" r="C4">
        <v>-34029</v>
      </c>
      <c t="n" s="7" r="D4">
        <v>-29527</v>
      </c>
    </row>
    <row spans="1:4" r="5">
      <c t="s" s="4" r="A5">
        <v>824</v>
      </c>
      <c t="n" s="5" r="B5">
        <v>-5370</v>
      </c>
      <c t="n" s="5" r="C5">
        <v>-3043</v>
      </c>
      <c t="n" s="5" r="D5">
        <v>-8153</v>
      </c>
    </row>
    <row spans="1:4" r="6">
      <c t="s" s="4" r="A6">
        <v>825</v>
      </c>
      <c t="n" s="5" r="B6">
        <v>7044</v>
      </c>
      <c t="n" s="5" r="C6">
        <v>6185</v>
      </c>
      <c t="n" s="5" r="D6">
        <v>3651</v>
      </c>
    </row>
    <row spans="1:4" r="7">
      <c t="s" s="4" r="A7">
        <v>826</v>
      </c>
      <c t="n" s="7" r="B7">
        <v>-29213</v>
      </c>
      <c t="n" s="7" r="C7">
        <v>-30887</v>
      </c>
      <c t="n" s="7" r="D7">
        <v>-340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4"/>
    <col customWidth="1" max="6" min="6" width="21"/>
    <col customWidth="1" max="7" min="7" width="24"/>
    <col customWidth="1" max="8" min="8" width="21"/>
  </cols>
  <sheetData>
    <row spans="1:8" r="1">
      <c t="s" s="1" r="A1">
        <v>827</v>
      </c>
      <c t="s" s="2" r="B1">
        <v>828</v>
      </c>
      <c t="s" s="2" r="C1">
        <v>829</v>
      </c>
      <c t="s" s="2" r="D1">
        <v>830</v>
      </c>
      <c t="s" s="2" r="E1">
        <v>831</v>
      </c>
      <c t="s" s="2" r="F1">
        <v>31</v>
      </c>
      <c t="s" s="2" r="G1">
        <v>832</v>
      </c>
      <c t="s" s="2" r="H1">
        <v>137</v>
      </c>
    </row>
    <row spans="1:8" r="2">
      <c t="s" s="3" r="A2">
        <v>833</v>
      </c>
    </row>
    <row spans="1:8" r="3">
      <c t="s" s="4" r="A3">
        <v>834</v>
      </c>
      <c t="n" s="6" r="B3">
        <v>24000</v>
      </c>
      <c t="n" s="7" r="F3">
        <v>147650</v>
      </c>
    </row>
    <row spans="1:8" r="4">
      <c t="s" s="4" r="A4">
        <v>156</v>
      </c>
      <c t="n" s="7" r="D4">
        <v>23447</v>
      </c>
      <c t="n" s="5" r="F4">
        <v>30243</v>
      </c>
      <c t="n" s="7" r="H4">
        <v>5705</v>
      </c>
    </row>
    <row spans="1:8" r="5">
      <c t="s" s="4" r="A5">
        <v>835</v>
      </c>
    </row>
    <row spans="1:8" r="6">
      <c t="s" s="3" r="A6">
        <v>833</v>
      </c>
    </row>
    <row spans="1:8" r="7">
      <c t="s" s="4" r="A7">
        <v>836</v>
      </c>
      <c t="n" s="5" r="D7">
        <v>12221</v>
      </c>
      <c t="n" s="5" r="F7">
        <v>15485</v>
      </c>
      <c t="n" s="5" r="H7">
        <v>9029</v>
      </c>
    </row>
    <row spans="1:8" r="8">
      <c t="s" s="4" r="A8">
        <v>837</v>
      </c>
      <c t="n" s="7" r="C8">
        <v>294372</v>
      </c>
      <c t="n" s="5" r="D8">
        <v>294372</v>
      </c>
    </row>
    <row spans="1:8" r="9">
      <c t="s" s="4" r="A9">
        <v>838</v>
      </c>
      <c t="n" s="7" r="C9">
        <v>222964</v>
      </c>
      <c t="n" s="5" r="D9">
        <v>222964</v>
      </c>
    </row>
    <row spans="1:8" r="10">
      <c t="s" s="4" r="A10">
        <v>839</v>
      </c>
      <c t="n" s="5" r="D10">
        <v>230356</v>
      </c>
      <c t="n" s="7" r="F10">
        <v>201691</v>
      </c>
      <c t="n" s="7" r="H10">
        <v>78973</v>
      </c>
    </row>
    <row spans="1:8" r="11">
      <c t="s" s="4" r="A11">
        <v>840</v>
      </c>
      <c t="n" s="7" r="C11">
        <v>0</v>
      </c>
      <c t="n" s="8" r="E11">
        <v>3.32</v>
      </c>
      <c t="n" s="8" r="G11">
        <v>2.24</v>
      </c>
    </row>
    <row spans="1:8" r="12">
      <c t="s" s="4" r="A12">
        <v>156</v>
      </c>
      <c t="n" s="5" r="D12">
        <v>23447</v>
      </c>
    </row>
    <row spans="1:8" r="13">
      <c t="s" s="4" r="A13">
        <v>841</v>
      </c>
      <c t="n" s="7" r="C13">
        <v>33404</v>
      </c>
      <c t="n" s="7" r="D13">
        <v>33404</v>
      </c>
    </row>
    <row spans="1:8" r="14">
      <c t="s" s="4" r="A14">
        <v>842</v>
      </c>
      <c t="s" s="4" r="D14">
        <v>843</v>
      </c>
    </row>
    <row spans="1:8" r="15">
      <c t="s" s="4" r="A15">
        <v>844</v>
      </c>
    </row>
    <row spans="1:8" r="16">
      <c t="s" s="3" r="A16">
        <v>833</v>
      </c>
    </row>
    <row spans="1:8" r="17">
      <c t="s" s="4" r="A17">
        <v>845</v>
      </c>
      <c t="s" s="4" r="D17">
        <v>581</v>
      </c>
    </row>
    <row spans="1:8" r="18">
      <c t="s" s="4" r="A18">
        <v>846</v>
      </c>
    </row>
    <row spans="1:8" r="19">
      <c t="s" s="3" r="A19">
        <v>833</v>
      </c>
    </row>
    <row spans="1:8" r="20">
      <c t="s" s="4" r="A20">
        <v>845</v>
      </c>
      <c t="s" s="4" r="D20">
        <v>540</v>
      </c>
    </row>
    <row spans="1:8" r="21">
      <c t="s" s="4" r="A21">
        <v>847</v>
      </c>
    </row>
    <row spans="1:8" r="22">
      <c t="s" s="3" r="A22">
        <v>833</v>
      </c>
    </row>
    <row spans="1:8" r="23">
      <c t="s" s="4" r="A23">
        <v>848</v>
      </c>
      <c t="s" s="4" r="D23">
        <v>849</v>
      </c>
    </row>
    <row spans="1:8" r="24">
      <c t="s" s="4" r="A24">
        <v>850</v>
      </c>
    </row>
    <row spans="1:8" r="25">
      <c t="s" s="3" r="A25">
        <v>833</v>
      </c>
    </row>
    <row spans="1:8" r="26">
      <c t="s" s="4" r="A26">
        <v>851</v>
      </c>
      <c t="s" s="4" r="D26">
        <v>738</v>
      </c>
    </row>
    <row spans="1:8" r="27">
      <c t="s" s="4" r="A27">
        <v>852</v>
      </c>
      <c t="s" s="4" r="D27">
        <v>853</v>
      </c>
    </row>
    <row spans="1:8" r="28">
      <c t="s" s="4" r="A28">
        <v>854</v>
      </c>
    </row>
    <row spans="1:8" r="29">
      <c t="s" s="3" r="A29">
        <v>833</v>
      </c>
    </row>
    <row spans="1:8" r="30">
      <c t="s" s="4" r="A30">
        <v>855</v>
      </c>
      <c t="s" s="4" r="D30">
        <v>738</v>
      </c>
    </row>
    <row spans="1:8" r="31">
      <c t="s" s="4" r="A31">
        <v>856</v>
      </c>
    </row>
    <row spans="1:8" r="32">
      <c t="s" s="3" r="A32">
        <v>833</v>
      </c>
    </row>
    <row spans="1:8" r="33">
      <c t="s" s="4" r="A33">
        <v>845</v>
      </c>
      <c t="s" s="4" r="D33">
        <v>581</v>
      </c>
    </row>
    <row spans="1:8" r="34">
      <c t="s" s="4" r="A34">
        <v>857</v>
      </c>
    </row>
    <row spans="1:8" r="35">
      <c t="s" s="3" r="A35">
        <v>833</v>
      </c>
    </row>
    <row spans="1:8" r="36">
      <c t="s" s="4" r="A36">
        <v>845</v>
      </c>
      <c t="s" s="4" r="D36">
        <v>540</v>
      </c>
    </row>
    <row spans="1:8" r="37">
      <c t="s" s="4" r="A37">
        <v>858</v>
      </c>
    </row>
    <row spans="1:8" r="38">
      <c t="s" s="3" r="A38">
        <v>833</v>
      </c>
    </row>
    <row spans="1:8" r="39">
      <c t="s" s="4" r="A39">
        <v>848</v>
      </c>
      <c t="s" s="4" r="D39">
        <v>581</v>
      </c>
    </row>
    <row spans="1:8" r="40">
      <c t="s" s="4" r="A40">
        <v>845</v>
      </c>
      <c t="s" s="4" r="D40">
        <v>859</v>
      </c>
    </row>
    <row spans="1:8" r="41">
      <c t="s" s="4" r="A41">
        <v>855</v>
      </c>
      <c t="s" s="4" r="D41">
        <v>860</v>
      </c>
    </row>
    <row spans="1:8" r="42">
      <c t="s" s="4" r="A42">
        <v>861</v>
      </c>
    </row>
    <row spans="1:8" r="43">
      <c t="s" s="3" r="A43">
        <v>833</v>
      </c>
    </row>
    <row spans="1:8" r="44">
      <c t="s" s="4" r="A44">
        <v>862</v>
      </c>
      <c t="n" s="5" r="C44">
        <v>8523574</v>
      </c>
      <c t="n" s="5" r="D44">
        <v>8523574</v>
      </c>
    </row>
    <row spans="1:8" r="45">
      <c t="s" s="4" r="A45">
        <v>863</v>
      </c>
      <c t="s" s="4" r="C45">
        <v>864</v>
      </c>
      <c t="s" s="4" r="D45">
        <v>864</v>
      </c>
    </row>
    <row spans="1:8" r="46">
      <c t="s" s="4" r="A46">
        <v>865</v>
      </c>
      <c t="n" s="5" r="C46">
        <v>3000000</v>
      </c>
      <c t="n" s="5" r="D46">
        <v>3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t="s" s="1" r="A1">
        <v>866</v>
      </c>
      <c t="s" s="2" r="B1">
        <v>1</v>
      </c>
    </row>
    <row spans="1:3" r="2">
      <c t="s" s="2" r="B2">
        <v>867</v>
      </c>
      <c t="s" s="2" r="C2">
        <v>868</v>
      </c>
    </row>
    <row spans="1:3" r="3">
      <c t="s" s="3" r="A3">
        <v>833</v>
      </c>
    </row>
    <row spans="1:3" r="4">
      <c t="s" s="4" r="A4">
        <v>869</v>
      </c>
      <c t="n" s="5" r="B4">
        <v>10568174</v>
      </c>
      <c t="n" s="5" r="C4">
        <v>17793336</v>
      </c>
    </row>
    <row spans="1:3" r="5">
      <c t="s" s="4" r="A5">
        <v>870</v>
      </c>
      <c t="n" s="5" r="B5">
        <v>-6427446</v>
      </c>
    </row>
    <row spans="1:3" r="6">
      <c t="s" s="4" r="A6">
        <v>871</v>
      </c>
      <c t="n" s="5" r="B6">
        <v>-232488</v>
      </c>
    </row>
    <row spans="1:3" r="7">
      <c t="s" s="4" r="A7">
        <v>872</v>
      </c>
      <c t="n" s="5" r="B7">
        <v>-565228</v>
      </c>
    </row>
    <row spans="1:3" r="8">
      <c t="s" s="4" r="A8">
        <v>873</v>
      </c>
      <c t="n" s="5" r="B8">
        <v>10568174</v>
      </c>
      <c t="n" s="5" r="C8">
        <v>17793336</v>
      </c>
    </row>
    <row spans="1:3" r="9">
      <c t="s" s="4" r="A9">
        <v>874</v>
      </c>
      <c t="n" s="5" r="B9">
        <v>6744800</v>
      </c>
    </row>
    <row spans="1:3" r="10">
      <c t="s" s="4" r="A10">
        <v>875</v>
      </c>
      <c t="n" s="8" r="B10">
        <v>2.72</v>
      </c>
    </row>
    <row spans="1:3" r="11">
      <c t="s" s="4" r="A11">
        <v>876</v>
      </c>
      <c t="n" s="10" r="B11">
        <v>1.94</v>
      </c>
    </row>
    <row spans="1:3" r="12">
      <c t="s" s="4" r="A12">
        <v>877</v>
      </c>
      <c t="n" s="10" r="B12">
        <v>1.72</v>
      </c>
    </row>
    <row spans="1:3" r="13">
      <c t="s" s="4" r="A13">
        <v>878</v>
      </c>
      <c t="n" s="10" r="B13">
        <v>4.22</v>
      </c>
    </row>
    <row spans="1:3" r="14">
      <c t="s" s="4" r="A14">
        <v>879</v>
      </c>
      <c t="n" s="10" r="B14">
        <v>3.13</v>
      </c>
      <c t="n" s="8" r="C14">
        <v>2.72</v>
      </c>
    </row>
    <row spans="1:3" r="15">
      <c t="s" s="4" r="A15">
        <v>880</v>
      </c>
      <c t="n" s="8" r="B15">
        <v>2.28</v>
      </c>
    </row>
    <row spans="1:3" r="16">
      <c t="s" s="4" r="A16">
        <v>881</v>
      </c>
      <c t="n" s="10" r="B16">
        <v>2.56</v>
      </c>
    </row>
    <row spans="1:3" r="17">
      <c t="s" s="4" r="A17">
        <v>882</v>
      </c>
      <c t="n" s="10" r="B17">
        <v>2.26</v>
      </c>
      <c t="n" s="10" r="C17">
        <v>2.56</v>
      </c>
    </row>
    <row spans="1:3" r="18">
      <c t="s" s="4" r="A18">
        <v>883</v>
      </c>
      <c t="n" s="10" r="B18">
        <v>1.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4</v>
      </c>
      <c t="s" s="2" r="B1">
        <v>1</v>
      </c>
    </row>
    <row spans="1:3" r="2">
      <c t="s" s="2" r="B2">
        <v>84</v>
      </c>
      <c t="s" s="2" r="C2">
        <v>631</v>
      </c>
    </row>
    <row spans="1:3" r="3">
      <c t="s" s="3" r="A3">
        <v>833</v>
      </c>
    </row>
    <row spans="1:3" r="4">
      <c t="s" s="4" r="A4">
        <v>885</v>
      </c>
      <c t="s" s="4" r="B4">
        <v>859</v>
      </c>
      <c t="s" s="4" r="C4">
        <v>859</v>
      </c>
    </row>
    <row spans="1:3" r="5">
      <c t="s" s="4" r="A5">
        <v>886</v>
      </c>
      <c t="s" s="4" r="B5">
        <v>502</v>
      </c>
      <c t="s" s="4" r="C5">
        <v>502</v>
      </c>
    </row>
    <row spans="1:3" r="6">
      <c t="s" s="4" r="A6">
        <v>887</v>
      </c>
      <c t="s" s="4" r="B6">
        <v>502</v>
      </c>
      <c t="s" s="4" r="C6">
        <v>502</v>
      </c>
    </row>
    <row spans="1:3" r="7">
      <c t="s" s="4" r="A7">
        <v>888</v>
      </c>
    </row>
    <row spans="1:3" r="8">
      <c t="s" s="3" r="A8">
        <v>833</v>
      </c>
    </row>
    <row spans="1:3" r="9">
      <c t="s" s="4" r="A9">
        <v>889</v>
      </c>
      <c t="s" s="4" r="B9">
        <v>890</v>
      </c>
      <c t="s" s="4" r="C9">
        <v>891</v>
      </c>
    </row>
    <row spans="1:3" r="10">
      <c t="s" s="4" r="A10">
        <v>892</v>
      </c>
      <c t="s" s="4" r="B10">
        <v>893</v>
      </c>
      <c t="s" s="4" r="C10">
        <v>894</v>
      </c>
    </row>
    <row spans="1:3" r="11">
      <c t="s" s="4" r="A11">
        <v>895</v>
      </c>
    </row>
    <row spans="1:3" r="12">
      <c t="s" s="3" r="A12">
        <v>833</v>
      </c>
    </row>
    <row spans="1:3" r="13">
      <c t="s" s="4" r="A13">
        <v>889</v>
      </c>
      <c t="s" s="4" r="B13">
        <v>896</v>
      </c>
      <c t="s" s="4" r="C13">
        <v>897</v>
      </c>
    </row>
    <row spans="1:3" r="14">
      <c t="s" s="4" r="A14">
        <v>892</v>
      </c>
      <c t="s" s="4" r="B14">
        <v>898</v>
      </c>
      <c t="s" s="4" r="C14">
        <v>8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900</v>
      </c>
      <c t="s" s="2" r="C1">
        <v>1</v>
      </c>
    </row>
    <row spans="1:6" r="2">
      <c t="s" s="2" r="C2">
        <v>83</v>
      </c>
      <c t="s" s="2" r="D2">
        <v>84</v>
      </c>
      <c t="s" s="2" r="F2">
        <v>901</v>
      </c>
    </row>
    <row spans="1:6" r="3">
      <c t="s" s="3" r="A3">
        <v>902</v>
      </c>
    </row>
    <row spans="1:6" r="4">
      <c t="s" s="4" r="A4">
        <v>903</v>
      </c>
      <c t="n" s="5" r="D4">
        <v>117815521</v>
      </c>
    </row>
    <row spans="1:6" r="5">
      <c t="s" s="4" r="A5">
        <v>904</v>
      </c>
      <c t="n" s="5" r="F5">
        <v>32477036</v>
      </c>
    </row>
    <row spans="1:6" r="6">
      <c t="s" s="4" r="A6">
        <v>905</v>
      </c>
      <c t="n" s="5" r="D6">
        <v>85338485</v>
      </c>
    </row>
    <row spans="1:6" r="7">
      <c t="s" s="4" r="A7">
        <v>906</v>
      </c>
    </row>
    <row spans="1:6" r="8">
      <c t="s" s="3" r="A8">
        <v>902</v>
      </c>
    </row>
    <row spans="1:6" r="9">
      <c t="s" s="4" r="A9">
        <v>907</v>
      </c>
      <c t="s" s="4" r="B9">
        <v>102</v>
      </c>
      <c t="s" s="4" r="D9">
        <v>908</v>
      </c>
    </row>
    <row spans="1:6" r="10">
      <c t="s" s="4" r="A10">
        <v>903</v>
      </c>
      <c t="s" s="4" r="B10">
        <v>102</v>
      </c>
      <c t="n" s="5" r="D10">
        <v>13411171</v>
      </c>
    </row>
    <row spans="1:6" r="11">
      <c t="s" s="4" r="A11">
        <v>904</v>
      </c>
      <c t="s" s="4" r="B11">
        <v>102</v>
      </c>
      <c t="n" s="5" r="F11">
        <v>13120168</v>
      </c>
    </row>
    <row spans="1:6" r="12">
      <c t="s" s="4" r="A12">
        <v>905</v>
      </c>
      <c t="s" s="4" r="B12">
        <v>102</v>
      </c>
      <c t="n" s="5" r="D12">
        <v>291003</v>
      </c>
    </row>
    <row spans="1:6" r="13">
      <c t="s" s="4" r="A13">
        <v>909</v>
      </c>
      <c t="s" s="4" r="C13">
        <v>910</v>
      </c>
      <c t="s" s="4" r="D13">
        <v>910</v>
      </c>
      <c t="s" s="4" r="E13">
        <v>102</v>
      </c>
    </row>
    <row spans="1:6" r="14">
      <c t="s" s="4" r="A14">
        <v>911</v>
      </c>
    </row>
    <row spans="1:6" r="15">
      <c t="s" s="3" r="A15">
        <v>902</v>
      </c>
    </row>
    <row spans="1:6" r="16">
      <c t="s" s="4" r="A16">
        <v>912</v>
      </c>
      <c t="s" s="4" r="B16">
        <v>102</v>
      </c>
      <c t="n" s="6" r="D16">
        <v>0</v>
      </c>
    </row>
    <row spans="1:6" r="17">
      <c t="s" s="4" r="A17">
        <v>913</v>
      </c>
    </row>
    <row spans="1:6" r="18">
      <c t="s" s="3" r="A18">
        <v>902</v>
      </c>
    </row>
    <row spans="1:6" r="19">
      <c t="s" s="4" r="A19">
        <v>912</v>
      </c>
      <c t="s" s="4" r="B19">
        <v>102</v>
      </c>
      <c t="n" s="8" r="D19">
        <v>2.06</v>
      </c>
    </row>
    <row spans="1:6" r="20">
      <c t="s" s="4" r="A20">
        <v>914</v>
      </c>
    </row>
    <row spans="1:6" r="21">
      <c t="s" s="3" r="A21">
        <v>902</v>
      </c>
    </row>
    <row spans="1:6" r="22">
      <c t="s" s="4" r="A22">
        <v>907</v>
      </c>
      <c t="s" s="4" r="B22">
        <v>102</v>
      </c>
      <c t="n" s="5" r="D22">
        <v>2004</v>
      </c>
    </row>
    <row spans="1:6" r="23">
      <c t="s" s="4" r="A23">
        <v>912</v>
      </c>
      <c t="s" s="4" r="B23">
        <v>102</v>
      </c>
      <c t="n" s="8" r="D23">
        <v>0.49</v>
      </c>
    </row>
    <row spans="1:6" r="24">
      <c t="s" s="4" r="A24">
        <v>903</v>
      </c>
      <c t="s" s="4" r="B24">
        <v>102</v>
      </c>
      <c t="n" s="5" r="D24">
        <v>4176069</v>
      </c>
    </row>
    <row spans="1:6" r="25">
      <c t="s" s="4" r="A25">
        <v>904</v>
      </c>
      <c t="s" s="4" r="B25">
        <v>102</v>
      </c>
      <c t="n" s="5" r="F25">
        <v>3715320</v>
      </c>
    </row>
    <row spans="1:6" r="26">
      <c t="s" s="4" r="A26">
        <v>905</v>
      </c>
      <c t="s" s="4" r="B26">
        <v>102</v>
      </c>
      <c t="n" s="5" r="D26">
        <v>460749</v>
      </c>
    </row>
    <row spans="1:6" r="27">
      <c t="s" s="4" r="A27">
        <v>909</v>
      </c>
      <c t="s" s="4" r="C27">
        <v>465</v>
      </c>
      <c t="s" s="4" r="D27">
        <v>465</v>
      </c>
      <c t="s" s="4" r="E27">
        <v>102</v>
      </c>
    </row>
    <row spans="1:6" r="28">
      <c t="s" s="4" r="A28">
        <v>915</v>
      </c>
    </row>
    <row spans="1:6" r="29">
      <c t="s" s="3" r="A29">
        <v>902</v>
      </c>
    </row>
    <row spans="1:6" r="30">
      <c t="s" s="4" r="A30">
        <v>907</v>
      </c>
      <c t="n" s="5" r="D30">
        <v>2001</v>
      </c>
    </row>
    <row spans="1:6" r="31">
      <c t="s" s="4" r="A31">
        <v>912</v>
      </c>
      <c t="n" s="8" r="D31">
        <v>0.51</v>
      </c>
    </row>
    <row spans="1:6" r="32">
      <c t="s" s="4" r="A32">
        <v>903</v>
      </c>
      <c t="n" s="5" r="D32">
        <v>15722878</v>
      </c>
    </row>
    <row spans="1:6" r="33">
      <c t="s" s="4" r="A33">
        <v>904</v>
      </c>
      <c t="n" s="5" r="F33">
        <v>15641548</v>
      </c>
    </row>
    <row spans="1:6" r="34">
      <c t="s" s="4" r="A34">
        <v>905</v>
      </c>
      <c t="n" s="5" r="D34">
        <v>81330</v>
      </c>
    </row>
    <row spans="1:6" r="35">
      <c t="s" s="4" r="A35">
        <v>909</v>
      </c>
      <c t="s" s="4" r="C35">
        <v>465</v>
      </c>
      <c t="s" s="4" r="D35">
        <v>465</v>
      </c>
    </row>
    <row spans="1:6" r="36">
      <c t="s" s="4" r="A36">
        <v>916</v>
      </c>
    </row>
    <row spans="1:6" r="37">
      <c t="s" s="3" r="A37">
        <v>902</v>
      </c>
    </row>
    <row spans="1:6" r="38">
      <c t="s" s="4" r="A38">
        <v>907</v>
      </c>
      <c t="s" s="4" r="D38">
        <v>917</v>
      </c>
    </row>
    <row spans="1:6" r="39">
      <c t="s" s="4" r="A39">
        <v>912</v>
      </c>
      <c t="n" s="8" r="D39">
        <v>1.03</v>
      </c>
    </row>
    <row spans="1:6" r="40">
      <c t="s" s="4" r="A40">
        <v>903</v>
      </c>
      <c t="n" s="5" r="D40">
        <v>19426717</v>
      </c>
    </row>
    <row spans="1:6" r="41">
      <c t="s" s="4" r="A41">
        <v>904</v>
      </c>
      <c t="n" s="5" r="F41">
        <v>0</v>
      </c>
    </row>
    <row spans="1:6" r="42">
      <c t="s" s="4" r="A42">
        <v>905</v>
      </c>
      <c t="n" s="5" r="D42">
        <v>19426717</v>
      </c>
    </row>
    <row spans="1:6" r="43">
      <c t="s" s="4" r="A43">
        <v>909</v>
      </c>
      <c t="s" s="4" r="C43">
        <v>465</v>
      </c>
      <c t="s" s="4" r="D43">
        <v>465</v>
      </c>
    </row>
    <row spans="1:6" r="44">
      <c t="s" s="4" r="A44">
        <v>918</v>
      </c>
    </row>
    <row spans="1:6" r="45">
      <c t="s" s="3" r="A45">
        <v>902</v>
      </c>
    </row>
    <row spans="1:6" r="46">
      <c t="s" s="4" r="A46">
        <v>907</v>
      </c>
      <c t="n" s="5" r="D46">
        <v>2008</v>
      </c>
    </row>
    <row spans="1:6" r="47">
      <c t="s" s="4" r="A47">
        <v>912</v>
      </c>
      <c t="n" s="8" r="D47">
        <v>1.6</v>
      </c>
    </row>
    <row spans="1:6" r="48">
      <c t="s" s="4" r="A48">
        <v>903</v>
      </c>
      <c t="n" s="5" r="D48">
        <v>4687500</v>
      </c>
    </row>
    <row spans="1:6" r="49">
      <c t="s" s="4" r="A49">
        <v>904</v>
      </c>
      <c t="n" s="5" r="F49">
        <v>0</v>
      </c>
    </row>
    <row spans="1:6" r="50">
      <c t="s" s="4" r="A50">
        <v>905</v>
      </c>
      <c t="n" s="5" r="D50">
        <v>4687500</v>
      </c>
    </row>
    <row spans="1:6" r="51">
      <c t="s" s="4" r="A51">
        <v>909</v>
      </c>
      <c t="s" s="4" r="C51">
        <v>465</v>
      </c>
      <c t="s" s="4" r="D51">
        <v>465</v>
      </c>
    </row>
    <row spans="1:6" r="52">
      <c t="s" s="4" r="A52">
        <v>919</v>
      </c>
    </row>
    <row spans="1:6" r="53">
      <c t="s" s="3" r="A53">
        <v>902</v>
      </c>
    </row>
    <row spans="1:6" r="54">
      <c t="s" s="4" r="A54">
        <v>907</v>
      </c>
      <c t="n" s="5" r="D54">
        <v>2008</v>
      </c>
    </row>
    <row spans="1:6" r="55">
      <c t="s" s="4" r="A55">
        <v>912</v>
      </c>
      <c t="n" s="8" r="D55">
        <v>1.8</v>
      </c>
    </row>
    <row spans="1:6" r="56">
      <c t="s" s="4" r="A56">
        <v>903</v>
      </c>
      <c t="n" s="5" r="D56">
        <v>60391186</v>
      </c>
    </row>
    <row spans="1:6" r="57">
      <c t="s" s="4" r="A57">
        <v>904</v>
      </c>
      <c t="n" s="5" r="F57">
        <v>0</v>
      </c>
    </row>
    <row spans="1:6" r="58">
      <c t="s" s="4" r="A58">
        <v>905</v>
      </c>
      <c t="n" s="5" r="D58">
        <v>60391186</v>
      </c>
    </row>
    <row spans="1:6" r="59">
      <c t="s" s="4" r="A59">
        <v>909</v>
      </c>
      <c t="s" s="4" r="D59">
        <v>465</v>
      </c>
    </row>
    <row spans="1:6" r="60">
      <c t="n" r="A60"/>
    </row>
    <row spans="1:6" r="61">
      <c t="s" s="4" r="A61">
        <v>102</v>
      </c>
      <c t="s" s="4" r="B61">
        <v>920</v>
      </c>
    </row>
  </sheetData>
  <mergeCells count="5">
    <mergeCell ref="A1:B2"/>
    <mergeCell ref="C1:E1"/>
    <mergeCell ref="D2:E2"/>
    <mergeCell ref="A60:E60"/>
    <mergeCell ref="B61:E6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7"/>
    <col customWidth="1" max="5" min="5" width="27"/>
    <col customWidth="1" max="6" min="6" width="27"/>
    <col customWidth="1" max="7" min="7" width="21"/>
    <col customWidth="1" max="8" min="8" width="21"/>
    <col customWidth="1" max="9" min="9" width="21"/>
    <col customWidth="1" max="10" min="10" width="4"/>
    <col customWidth="1" max="11" min="11" width="21"/>
    <col customWidth="1" max="12" min="12" width="20"/>
  </cols>
  <sheetData>
    <row spans="1:12" r="1">
      <c t="s" s="1" r="A1">
        <v>921</v>
      </c>
      <c t="s" s="2" r="B1">
        <v>922</v>
      </c>
      <c t="s" s="2" r="C1">
        <v>923</v>
      </c>
      <c t="s" s="2" r="D1">
        <v>924</v>
      </c>
      <c t="s" s="2" r="E1">
        <v>925</v>
      </c>
      <c t="s" s="2" r="F1">
        <v>926</v>
      </c>
      <c t="s" s="2" r="G1">
        <v>29</v>
      </c>
      <c t="s" s="2" r="H1">
        <v>30</v>
      </c>
      <c t="s" s="2" r="I1">
        <v>31</v>
      </c>
      <c t="s" s="2" r="K1">
        <v>137</v>
      </c>
      <c t="s" s="2" r="L1">
        <v>927</v>
      </c>
    </row>
    <row spans="1:12" r="2">
      <c t="s" s="3" r="A2">
        <v>902</v>
      </c>
    </row>
    <row spans="1:12" r="3">
      <c t="s" s="4" r="A3">
        <v>928</v>
      </c>
      <c t="n" s="6" r="D3">
        <v>154000</v>
      </c>
    </row>
    <row spans="1:12" r="4">
      <c t="s" s="4" r="A4">
        <v>929</v>
      </c>
      <c t="n" s="7" r="F4">
        <v>265032000</v>
      </c>
      <c t="n" s="6" r="G4">
        <v>0</v>
      </c>
      <c t="n" s="7" r="H4">
        <v>0</v>
      </c>
      <c t="n" s="7" r="I4">
        <v>0</v>
      </c>
      <c t="n" s="7" r="K4">
        <v>265032000</v>
      </c>
    </row>
    <row spans="1:12" r="5">
      <c t="s" s="4" r="A5">
        <v>930</v>
      </c>
    </row>
    <row spans="1:12" r="6">
      <c t="s" s="3" r="A6">
        <v>902</v>
      </c>
    </row>
    <row spans="1:12" r="7">
      <c t="s" s="4" r="A7">
        <v>931</v>
      </c>
      <c t="n" s="5" r="L7">
        <v>806885</v>
      </c>
    </row>
    <row spans="1:12" r="8">
      <c t="s" s="4" r="A8">
        <v>932</v>
      </c>
      <c t="s" s="4" r="G8">
        <v>910</v>
      </c>
      <c t="s" s="4" r="H8">
        <v>910</v>
      </c>
      <c t="s" s="4" r="I8">
        <v>910</v>
      </c>
      <c t="s" s="4" r="J8">
        <v>102</v>
      </c>
    </row>
    <row spans="1:12" r="9">
      <c t="s" s="4" r="A9">
        <v>933</v>
      </c>
      <c t="n" s="5" r="B9">
        <v>291003</v>
      </c>
    </row>
    <row spans="1:12" r="10">
      <c t="s" s="4" r="A10">
        <v>462</v>
      </c>
    </row>
    <row spans="1:12" r="11">
      <c t="s" s="3" r="A11">
        <v>902</v>
      </c>
    </row>
    <row spans="1:12" r="12">
      <c t="s" s="4" r="A12">
        <v>931</v>
      </c>
      <c t="n" s="5" r="L12">
        <v>162866</v>
      </c>
    </row>
    <row spans="1:12" r="13">
      <c t="s" s="4" r="A13">
        <v>932</v>
      </c>
      <c t="s" s="4" r="G13">
        <v>465</v>
      </c>
      <c t="s" s="4" r="H13">
        <v>465</v>
      </c>
      <c t="s" s="4" r="I13">
        <v>465</v>
      </c>
      <c t="s" s="4" r="J13">
        <v>102</v>
      </c>
    </row>
    <row spans="1:12" r="14">
      <c t="s" s="4" r="A14">
        <v>933</v>
      </c>
      <c t="n" s="5" r="B14">
        <v>203583</v>
      </c>
    </row>
    <row spans="1:12" r="15">
      <c t="s" s="4" r="A15">
        <v>463</v>
      </c>
      <c t="n" s="5" r="D15">
        <v>257166</v>
      </c>
    </row>
    <row spans="1:12" r="16">
      <c t="s" s="4" r="A16">
        <v>464</v>
      </c>
      <c t="s" s="4" r="D16">
        <v>465</v>
      </c>
    </row>
    <row spans="1:12" r="17">
      <c t="s" s="4" r="A17">
        <v>466</v>
      </c>
    </row>
    <row spans="1:12" r="18">
      <c t="s" s="3" r="A18">
        <v>902</v>
      </c>
    </row>
    <row spans="1:12" r="19">
      <c t="s" s="4" r="A19">
        <v>932</v>
      </c>
      <c t="s" s="4" r="G19">
        <v>465</v>
      </c>
      <c t="s" s="4" r="H19">
        <v>465</v>
      </c>
      <c t="s" s="4" r="I19">
        <v>465</v>
      </c>
    </row>
    <row spans="1:12" r="20">
      <c t="s" s="4" r="A20">
        <v>463</v>
      </c>
      <c t="n" s="5" r="D20">
        <v>81330</v>
      </c>
    </row>
    <row spans="1:12" r="21">
      <c t="s" s="4" r="A21">
        <v>464</v>
      </c>
      <c t="s" s="4" r="D21">
        <v>465</v>
      </c>
    </row>
    <row spans="1:12" r="22">
      <c t="s" s="4" r="A22">
        <v>934</v>
      </c>
    </row>
    <row spans="1:12" r="23">
      <c t="s" s="3" r="A23">
        <v>902</v>
      </c>
    </row>
    <row spans="1:12" r="24">
      <c t="s" s="4" r="A24">
        <v>932</v>
      </c>
      <c t="s" s="4" r="G24">
        <v>465</v>
      </c>
      <c t="s" s="4" r="H24">
        <v>465</v>
      </c>
      <c t="s" s="4" r="I24">
        <v>465</v>
      </c>
    </row>
    <row spans="1:12" r="25">
      <c t="s" s="4" r="A25">
        <v>933</v>
      </c>
      <c t="n" s="5" r="B25">
        <v>19426717</v>
      </c>
    </row>
    <row spans="1:12" r="26">
      <c t="s" s="4" r="A26">
        <v>935</v>
      </c>
    </row>
    <row spans="1:12" r="27">
      <c t="s" s="3" r="A27">
        <v>902</v>
      </c>
    </row>
    <row spans="1:12" r="28">
      <c t="s" s="4" r="A28">
        <v>932</v>
      </c>
      <c t="s" s="4" r="G28">
        <v>465</v>
      </c>
      <c t="s" s="4" r="H28">
        <v>465</v>
      </c>
      <c t="s" s="4" r="I28">
        <v>465</v>
      </c>
    </row>
    <row spans="1:12" r="29">
      <c t="s" s="4" r="A29">
        <v>933</v>
      </c>
      <c t="n" s="5" r="B29">
        <v>4687500</v>
      </c>
    </row>
    <row spans="1:12" r="30">
      <c t="s" s="4" r="A30">
        <v>936</v>
      </c>
    </row>
    <row spans="1:12" r="31">
      <c t="s" s="3" r="A31">
        <v>902</v>
      </c>
    </row>
    <row spans="1:12" r="32">
      <c t="s" s="4" r="A32">
        <v>932</v>
      </c>
      <c t="s" s="4" r="I32">
        <v>465</v>
      </c>
    </row>
    <row spans="1:12" r="33">
      <c t="s" s="4" r="A33">
        <v>933</v>
      </c>
      <c t="n" s="5" r="C33">
        <v>47534043</v>
      </c>
    </row>
    <row spans="1:12" r="34">
      <c t="s" s="4" r="A34">
        <v>937</v>
      </c>
      <c t="n" s="5" r="E34">
        <v>12857143</v>
      </c>
      <c t="n" s="5" r="F34">
        <v>12857143</v>
      </c>
    </row>
    <row spans="1:12" r="35">
      <c t="s" s="4" r="A35">
        <v>938</v>
      </c>
      <c t="n" s="6" r="E35">
        <v>67500</v>
      </c>
    </row>
    <row spans="1:12" r="36">
      <c t="s" s="4" r="A36">
        <v>939</v>
      </c>
      <c t="n" s="7" r="F36">
        <v>0</v>
      </c>
    </row>
    <row spans="1:12" r="37">
      <c t="n" r="A37"/>
    </row>
    <row spans="1:12" r="38">
      <c t="s" s="4" r="A38">
        <v>102</v>
      </c>
      <c t="s" s="4" r="B38">
        <v>920</v>
      </c>
    </row>
  </sheetData>
  <mergeCells count="3">
    <mergeCell ref="I1:J1"/>
    <mergeCell ref="A37:L37"/>
    <mergeCell ref="B38:L3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7"/>
    <col customWidth="1" max="5" min="5" width="27"/>
    <col customWidth="1" max="6" min="6" width="21"/>
    <col customWidth="1" max="7" min="7" width="21"/>
    <col customWidth="1" max="8" min="8" width="20"/>
  </cols>
  <sheetData>
    <row spans="1:8" r="1">
      <c t="s" s="1" r="A1">
        <v>940</v>
      </c>
      <c t="s" s="2" r="B1">
        <v>452</v>
      </c>
      <c t="s" s="2" r="D1">
        <v>1</v>
      </c>
    </row>
    <row spans="1:8" r="2">
      <c t="s" s="2" r="B2">
        <v>941</v>
      </c>
      <c t="s" s="2" r="C2">
        <v>942</v>
      </c>
      <c t="s" s="2" r="D2">
        <v>91</v>
      </c>
      <c t="s" s="2" r="E2">
        <v>830</v>
      </c>
      <c t="s" s="2" r="F2">
        <v>31</v>
      </c>
      <c t="s" s="2" r="G2">
        <v>137</v>
      </c>
      <c t="s" s="2" r="H2">
        <v>455</v>
      </c>
    </row>
    <row spans="1:8" r="3">
      <c t="s" s="3" r="A3">
        <v>943</v>
      </c>
    </row>
    <row spans="1:8" r="4">
      <c t="s" s="4" r="A4">
        <v>944</v>
      </c>
      <c t="n" s="5" r="D4">
        <v>1</v>
      </c>
      <c t="n" s="5" r="E4">
        <v>1</v>
      </c>
    </row>
    <row spans="1:8" r="5">
      <c t="s" s="4" r="A5">
        <v>459</v>
      </c>
      <c t="n" s="5" r="D5">
        <v>2</v>
      </c>
      <c t="n" s="5" r="E5">
        <v>2</v>
      </c>
    </row>
    <row spans="1:8" r="6">
      <c t="s" s="4" r="A6">
        <v>945</v>
      </c>
      <c t="n" s="8" r="C6">
        <v>0.01</v>
      </c>
      <c t="n" s="8" r="D6">
        <v>0.01</v>
      </c>
    </row>
    <row spans="1:8" r="7">
      <c t="s" s="4" r="A7">
        <v>946</v>
      </c>
      <c t="n" s="6" r="D7">
        <v>10009</v>
      </c>
      <c t="n" s="7" r="E7">
        <v>62054</v>
      </c>
      <c t="n" s="7" r="F7">
        <v>0</v>
      </c>
      <c t="n" s="7" r="G7">
        <v>0</v>
      </c>
    </row>
    <row spans="1:8" r="8">
      <c t="s" s="4" r="A8">
        <v>947</v>
      </c>
      <c t="n" s="5" r="C8">
        <v>2000000000</v>
      </c>
      <c t="n" s="5" r="D8">
        <v>2000000000</v>
      </c>
    </row>
    <row spans="1:8" r="9">
      <c t="s" s="4" r="A9">
        <v>88</v>
      </c>
      <c t="n" s="5" r="C9">
        <v>99882260</v>
      </c>
      <c t="n" s="5" r="D9">
        <v>124882170</v>
      </c>
    </row>
    <row spans="1:8" r="10">
      <c t="s" s="4" r="A10">
        <v>948</v>
      </c>
      <c t="n" s="5" r="C10">
        <v>99882260</v>
      </c>
      <c t="n" s="5" r="D10">
        <v>124882170</v>
      </c>
    </row>
    <row spans="1:8" r="11">
      <c t="s" s="4" r="A11">
        <v>835</v>
      </c>
    </row>
    <row spans="1:8" r="12">
      <c t="s" s="3" r="A12">
        <v>943</v>
      </c>
    </row>
    <row spans="1:8" r="13">
      <c t="s" s="4" r="A13">
        <v>949</v>
      </c>
      <c t="n" s="5" r="D13">
        <v>6427446</v>
      </c>
      <c t="n" s="5" r="E13">
        <v>6427446</v>
      </c>
    </row>
    <row spans="1:8" r="14">
      <c t="s" s="4" r="A14">
        <v>950</v>
      </c>
      <c t="n" s="8" r="D14">
        <v>1.94</v>
      </c>
    </row>
    <row spans="1:8" r="15">
      <c t="s" s="4" r="A15">
        <v>951</v>
      </c>
      <c t="n" s="7" r="E15">
        <v>230356</v>
      </c>
      <c t="n" s="7" r="F15">
        <v>201691</v>
      </c>
      <c t="n" s="7" r="G15">
        <v>78973</v>
      </c>
    </row>
    <row spans="1:8" r="16">
      <c t="s" s="4" r="A16">
        <v>467</v>
      </c>
    </row>
    <row spans="1:8" r="17">
      <c t="s" s="3" r="A17">
        <v>943</v>
      </c>
    </row>
    <row spans="1:8" r="18">
      <c t="s" s="4" r="A18">
        <v>463</v>
      </c>
      <c t="n" s="5" r="C18">
        <v>86101542</v>
      </c>
    </row>
    <row spans="1:8" r="19">
      <c t="s" s="4" r="A19">
        <v>464</v>
      </c>
      <c t="s" s="4" r="C19">
        <v>465</v>
      </c>
    </row>
    <row spans="1:8" r="20">
      <c t="s" s="4" r="A20">
        <v>25</v>
      </c>
    </row>
    <row spans="1:8" r="21">
      <c t="s" s="3" r="A21">
        <v>943</v>
      </c>
    </row>
    <row spans="1:8" r="22">
      <c t="s" s="4" r="A22">
        <v>952</v>
      </c>
      <c t="s" s="4" r="D22">
        <v>953</v>
      </c>
      <c t="s" s="4" r="E22">
        <v>953</v>
      </c>
    </row>
    <row spans="1:8" r="23">
      <c t="s" s="4" r="A23">
        <v>459</v>
      </c>
      <c t="n" s="5" r="D23">
        <v>2</v>
      </c>
      <c t="n" s="5" r="E23">
        <v>2</v>
      </c>
    </row>
    <row spans="1:8" r="24">
      <c t="s" s="4" r="A24">
        <v>945</v>
      </c>
      <c t="n" s="8" r="C24">
        <v>0.01</v>
      </c>
      <c t="n" s="8" r="D24">
        <v>0.01</v>
      </c>
    </row>
    <row spans="1:8" r="25">
      <c t="s" s="4" r="A25">
        <v>954</v>
      </c>
      <c t="n" s="5" r="C25">
        <v>2222222</v>
      </c>
    </row>
    <row spans="1:8" r="26">
      <c t="s" s="4" r="A26">
        <v>947</v>
      </c>
      <c t="n" s="5" r="C26">
        <v>1000000000</v>
      </c>
      <c t="n" s="5" r="D26">
        <v>1000000000</v>
      </c>
    </row>
    <row spans="1:8" r="27">
      <c t="s" s="4" r="A27">
        <v>88</v>
      </c>
      <c t="n" s="5" r="C27">
        <v>13442222</v>
      </c>
      <c t="n" s="5" r="D27">
        <v>39955627</v>
      </c>
      <c t="n" s="5" r="H27">
        <v>13442222</v>
      </c>
    </row>
    <row spans="1:8" r="28">
      <c t="s" s="4" r="A28">
        <v>948</v>
      </c>
      <c t="n" s="5" r="C28">
        <v>13442222</v>
      </c>
      <c t="n" s="5" r="D28">
        <v>39955627</v>
      </c>
    </row>
    <row spans="1:8" r="29">
      <c t="s" s="4" r="A29">
        <v>955</v>
      </c>
      <c t="n" s="5" r="D29">
        <v>16889464</v>
      </c>
      <c t="n" s="5" r="E29">
        <v>16889464</v>
      </c>
    </row>
    <row spans="1:8" r="30">
      <c t="s" s="4" r="A30">
        <v>956</v>
      </c>
    </row>
    <row spans="1:8" r="31">
      <c t="s" s="3" r="A31">
        <v>943</v>
      </c>
    </row>
    <row spans="1:8" r="32">
      <c t="s" s="4" r="A32">
        <v>957</v>
      </c>
      <c t="n" s="5" r="D32">
        <v>1683000</v>
      </c>
      <c t="n" s="5" r="E32">
        <v>1683000</v>
      </c>
    </row>
    <row spans="1:8" r="33">
      <c t="s" s="4" r="A33">
        <v>27</v>
      </c>
    </row>
    <row spans="1:8" r="34">
      <c t="s" s="3" r="A34">
        <v>943</v>
      </c>
    </row>
    <row spans="1:8" r="35">
      <c t="s" s="4" r="A35">
        <v>952</v>
      </c>
      <c t="s" s="4" r="D35">
        <v>958</v>
      </c>
      <c t="s" s="4" r="E35">
        <v>958</v>
      </c>
    </row>
    <row spans="1:8" r="36">
      <c t="s" s="4" r="A36">
        <v>945</v>
      </c>
      <c t="n" s="8" r="C36">
        <v>0.01</v>
      </c>
      <c t="n" s="8" r="D36">
        <v>0.01</v>
      </c>
    </row>
    <row spans="1:8" r="37">
      <c t="s" s="4" r="A37">
        <v>947</v>
      </c>
      <c t="n" s="5" r="C37">
        <v>100000000</v>
      </c>
      <c t="n" s="5" r="D37">
        <v>100000000</v>
      </c>
    </row>
    <row spans="1:8" r="38">
      <c t="s" s="4" r="A38">
        <v>88</v>
      </c>
      <c t="n" s="5" r="C38">
        <v>86440038</v>
      </c>
      <c t="n" s="5" r="D38">
        <v>84926543</v>
      </c>
    </row>
    <row spans="1:8" r="39">
      <c t="s" s="4" r="A39">
        <v>948</v>
      </c>
      <c t="n" s="5" r="C39">
        <v>86440038</v>
      </c>
      <c t="n" s="5" r="D39">
        <v>84926543</v>
      </c>
    </row>
    <row spans="1:8" r="40">
      <c t="s" s="4" r="A40">
        <v>462</v>
      </c>
    </row>
    <row spans="1:8" r="41">
      <c t="s" s="3" r="A41">
        <v>943</v>
      </c>
    </row>
    <row spans="1:8" r="42">
      <c t="s" s="4" r="A42">
        <v>463</v>
      </c>
      <c t="n" s="5" r="C42">
        <v>257166</v>
      </c>
    </row>
    <row spans="1:8" r="43">
      <c t="s" s="4" r="A43">
        <v>464</v>
      </c>
      <c t="s" s="4" r="C43">
        <v>465</v>
      </c>
    </row>
    <row spans="1:8" r="44">
      <c t="s" s="4" r="A44">
        <v>466</v>
      </c>
    </row>
    <row spans="1:8" r="45">
      <c t="s" s="3" r="A45">
        <v>943</v>
      </c>
    </row>
    <row spans="1:8" r="46">
      <c t="s" s="4" r="A46">
        <v>463</v>
      </c>
      <c t="n" s="5" r="C46">
        <v>81330</v>
      </c>
    </row>
    <row spans="1:8" r="47">
      <c t="s" s="4" r="A47">
        <v>464</v>
      </c>
      <c t="s" s="4" r="C47">
        <v>465</v>
      </c>
    </row>
    <row spans="1:8" r="48">
      <c t="s" s="4" r="A48">
        <v>959</v>
      </c>
    </row>
    <row spans="1:8" r="49">
      <c t="s" s="3" r="A49">
        <v>943</v>
      </c>
    </row>
    <row spans="1:8" r="50">
      <c t="s" s="4" r="A50">
        <v>960</v>
      </c>
      <c t="n" s="5" r="C50">
        <v>5610000</v>
      </c>
    </row>
    <row spans="1:8" r="51">
      <c t="s" s="4" r="A51">
        <v>961</v>
      </c>
      <c t="n" s="5" r="B51">
        <v>841500</v>
      </c>
    </row>
    <row spans="1:8" r="52">
      <c t="s" s="4" r="A52">
        <v>962</v>
      </c>
    </row>
    <row spans="1:8" r="53">
      <c t="s" s="3" r="A53">
        <v>943</v>
      </c>
    </row>
    <row spans="1:8" r="54">
      <c t="s" s="4" r="A54">
        <v>963</v>
      </c>
      <c t="n" s="8" r="D54">
        <v>13.5</v>
      </c>
    </row>
    <row spans="1:8" r="55">
      <c t="s" s="4" r="A55">
        <v>946</v>
      </c>
      <c t="n" s="6" r="D55">
        <v>10009</v>
      </c>
      <c t="n" s="7" r="E55">
        <v>63054</v>
      </c>
    </row>
    <row spans="1:8" r="56">
      <c t="s" s="4" r="A56">
        <v>964</v>
      </c>
    </row>
    <row spans="1:8" r="57">
      <c t="s" s="3" r="A57">
        <v>943</v>
      </c>
    </row>
    <row spans="1:8" r="58">
      <c t="s" s="4" r="A58">
        <v>950</v>
      </c>
      <c t="n" s="8" r="D58">
        <v>0.01</v>
      </c>
    </row>
    <row spans="1:8" r="59">
      <c t="s" s="4" r="A59">
        <v>947</v>
      </c>
      <c t="n" s="5" r="D59">
        <v>900000000</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83</v>
      </c>
      <c t="s" s="2" r="B1">
        <v>1</v>
      </c>
    </row>
    <row spans="1:5" r="2">
      <c t="s" s="2" r="B2">
        <v>29</v>
      </c>
      <c t="s" s="2" r="C2">
        <v>30</v>
      </c>
      <c t="s" s="2" r="D2">
        <v>31</v>
      </c>
      <c t="s" s="2" r="E2">
        <v>137</v>
      </c>
    </row>
    <row spans="1:5" r="3">
      <c t="s" s="3" r="A3">
        <v>184</v>
      </c>
    </row>
    <row spans="1:5" r="4">
      <c t="s" s="4" r="A4">
        <v>115</v>
      </c>
      <c t="n" s="6" r="B4">
        <v>40745</v>
      </c>
      <c t="n" s="7" r="C4">
        <v>252622</v>
      </c>
      <c t="n" s="7" r="D4">
        <v>186653</v>
      </c>
      <c t="n" s="7" r="E4">
        <v>155801</v>
      </c>
    </row>
    <row spans="1:5" r="5">
      <c t="s" s="3" r="A5">
        <v>185</v>
      </c>
    </row>
    <row spans="1:5" r="6">
      <c t="s" s="4" r="A6">
        <v>156</v>
      </c>
      <c t="n" s="5" r="B6">
        <v>3782</v>
      </c>
      <c t="n" s="5" r="C6">
        <v>23447</v>
      </c>
      <c t="n" s="5" r="D6">
        <v>30243</v>
      </c>
      <c t="n" s="5" r="E6">
        <v>5705</v>
      </c>
    </row>
    <row spans="1:5" r="7">
      <c t="s" s="4" r="A7">
        <v>186</v>
      </c>
      <c t="n" s="5" r="B7">
        <v>593</v>
      </c>
      <c t="n" s="5" r="C7">
        <v>3676</v>
      </c>
      <c t="n" s="5" r="D7">
        <v>6587</v>
      </c>
      <c t="n" s="5" r="E7">
        <v>3136</v>
      </c>
    </row>
    <row spans="1:5" r="8">
      <c t="s" s="4" r="A8">
        <v>187</v>
      </c>
      <c t="n" s="5" r="B8">
        <v>60</v>
      </c>
      <c t="n" s="5" r="C8">
        <v>371</v>
      </c>
      <c t="n" s="5" r="D8">
        <v>974</v>
      </c>
      <c t="n" s="5" r="E8">
        <v>875</v>
      </c>
    </row>
    <row spans="1:5" r="9">
      <c t="s" s="4" r="A9">
        <v>188</v>
      </c>
      <c t="n" s="5" r="B9">
        <v>3770</v>
      </c>
      <c t="n" s="5" r="C9">
        <v>23371</v>
      </c>
      <c t="n" s="5" r="D9">
        <v>18364</v>
      </c>
      <c t="n" s="5" r="E9">
        <v>14902</v>
      </c>
    </row>
    <row spans="1:5" r="10">
      <c t="s" s="4" r="A10">
        <v>189</v>
      </c>
      <c t="n" s="5" r="B10">
        <v>516</v>
      </c>
      <c t="n" s="5" r="C10">
        <v>3198</v>
      </c>
      <c t="n" s="5" r="D10">
        <v>3450</v>
      </c>
      <c t="n" s="5" r="E10">
        <v>2493</v>
      </c>
    </row>
    <row spans="1:5" r="11">
      <c t="s" s="4" r="A11">
        <v>190</v>
      </c>
      <c t="n" s="5" r="B11">
        <v>-149</v>
      </c>
      <c t="n" s="5" r="C11">
        <v>-923</v>
      </c>
      <c t="n" s="5" r="D11">
        <v>0</v>
      </c>
      <c t="n" s="5" r="E11">
        <v>0</v>
      </c>
    </row>
    <row spans="1:5" r="12">
      <c t="s" s="4" r="A12">
        <v>191</v>
      </c>
      <c t="n" s="5" r="B12">
        <v>60</v>
      </c>
      <c t="n" s="5" r="C12">
        <v>372</v>
      </c>
      <c t="n" s="5" r="D12">
        <v>104</v>
      </c>
      <c t="n" s="5" r="E12">
        <v>160</v>
      </c>
    </row>
    <row spans="1:5" r="13">
      <c t="s" s="4" r="A13">
        <v>192</v>
      </c>
      <c t="n" s="5" r="B13">
        <v>-216</v>
      </c>
      <c t="n" s="5" r="C13">
        <v>-1337</v>
      </c>
      <c t="n" s="5" r="D13">
        <v>-618</v>
      </c>
      <c t="n" s="5" r="E13">
        <v>28</v>
      </c>
    </row>
    <row spans="1:5" r="14">
      <c t="s" s="4" r="A14">
        <v>193</v>
      </c>
      <c t="n" s="5" r="B14">
        <v>-1144</v>
      </c>
      <c t="n" s="5" r="C14">
        <v>-7091</v>
      </c>
      <c t="n" s="5" r="D14">
        <v>1220</v>
      </c>
      <c t="n" s="5" r="E14">
        <v>22154</v>
      </c>
    </row>
    <row spans="1:5" r="15">
      <c t="s" s="3" r="A15">
        <v>194</v>
      </c>
    </row>
    <row spans="1:5" r="16">
      <c t="s" s="4" r="A16">
        <v>195</v>
      </c>
      <c t="n" s="5" r="B16">
        <v>-979</v>
      </c>
      <c t="n" s="5" r="C16">
        <v>-6071</v>
      </c>
      <c t="n" s="5" r="D16">
        <v>-3822</v>
      </c>
      <c t="n" s="5" r="E16">
        <v>-319</v>
      </c>
    </row>
    <row spans="1:5" r="17">
      <c t="s" s="4" r="A17">
        <v>196</v>
      </c>
      <c t="n" s="5" r="B17">
        <v>245</v>
      </c>
      <c t="n" s="5" r="C17">
        <v>1520</v>
      </c>
      <c t="n" s="5" r="D17">
        <v>0</v>
      </c>
      <c t="n" s="5" r="E17">
        <v>7559</v>
      </c>
    </row>
    <row spans="1:5" r="18">
      <c t="s" s="4" r="A18">
        <v>197</v>
      </c>
      <c t="n" s="5" r="B18">
        <v>-10193</v>
      </c>
      <c t="n" s="5" r="C18">
        <v>-63198</v>
      </c>
      <c t="n" s="5" r="D18">
        <v>-9773</v>
      </c>
      <c t="n" s="5" r="E18">
        <v>-4417</v>
      </c>
    </row>
    <row spans="1:5" r="19">
      <c t="s" s="4" r="A19">
        <v>46</v>
      </c>
      <c t="n" s="5" r="B19">
        <v>-5</v>
      </c>
      <c t="n" s="5" r="C19">
        <v>-30</v>
      </c>
      <c t="n" s="5" r="D19">
        <v>-4106</v>
      </c>
      <c t="n" s="5" r="E19">
        <v>0</v>
      </c>
    </row>
    <row spans="1:5" r="20">
      <c t="s" s="4" r="A20">
        <v>198</v>
      </c>
      <c t="n" s="5" r="B20">
        <v>-160</v>
      </c>
      <c t="n" s="5" r="C20">
        <v>-990</v>
      </c>
      <c t="n" s="5" r="D20">
        <v>0</v>
      </c>
      <c t="n" s="5" r="E20">
        <v>-255</v>
      </c>
    </row>
    <row spans="1:5" r="21">
      <c t="s" s="4" r="A21">
        <v>76</v>
      </c>
      <c t="n" s="5" r="B21">
        <v>538</v>
      </c>
      <c t="n" s="5" r="C21">
        <v>3333</v>
      </c>
      <c t="n" s="5" r="D21">
        <v>923</v>
      </c>
      <c t="n" s="5" r="E21">
        <v>-324</v>
      </c>
    </row>
    <row spans="1:5" r="22">
      <c t="s" s="4" r="A22">
        <v>77</v>
      </c>
      <c t="n" s="5" r="B22">
        <v>3574</v>
      </c>
      <c t="n" s="5" r="C22">
        <v>22156</v>
      </c>
      <c t="n" s="5" r="D22">
        <v>10447</v>
      </c>
      <c t="n" s="5" r="E22">
        <v>14363</v>
      </c>
    </row>
    <row spans="1:5" r="23">
      <c t="s" s="4" r="A23">
        <v>78</v>
      </c>
      <c t="n" s="5" r="B23">
        <v>5335</v>
      </c>
      <c t="n" s="5" r="C23">
        <v>33077</v>
      </c>
      <c t="n" s="5" r="D23">
        <v>5387</v>
      </c>
      <c t="n" s="5" r="E23">
        <v>30461</v>
      </c>
    </row>
    <row spans="1:5" r="24">
      <c t="s" s="4" r="A24">
        <v>61</v>
      </c>
      <c t="n" s="5" r="B24">
        <v>0</v>
      </c>
      <c t="n" s="5" r="C24">
        <v>0</v>
      </c>
      <c t="n" s="5" r="D24">
        <v>-22410</v>
      </c>
      <c t="n" s="5" r="E24">
        <v>0</v>
      </c>
    </row>
    <row spans="1:5" r="25">
      <c t="s" s="4" r="A25">
        <v>79</v>
      </c>
      <c t="n" s="5" r="B25">
        <v>18471</v>
      </c>
      <c t="n" s="5" r="C25">
        <v>114524</v>
      </c>
      <c t="n" s="5" r="D25">
        <v>98008</v>
      </c>
      <c t="n" s="5" r="E25">
        <v>40088</v>
      </c>
    </row>
    <row spans="1:5" r="26">
      <c t="s" s="4" r="A26">
        <v>80</v>
      </c>
      <c t="n" s="5" r="B26">
        <v>7923</v>
      </c>
      <c t="n" s="5" r="C26">
        <v>49133</v>
      </c>
      <c t="n" s="5" r="D26">
        <v>1828</v>
      </c>
      <c t="n" s="5" r="E26">
        <v>19790</v>
      </c>
    </row>
    <row spans="1:5" r="27">
      <c t="s" s="4" r="A27">
        <v>199</v>
      </c>
      <c t="n" s="5" r="B27">
        <v>72766</v>
      </c>
      <c t="n" s="5" r="C27">
        <v>451160</v>
      </c>
      <c t="n" s="5" r="D27">
        <v>323459</v>
      </c>
      <c t="n" s="5" r="E27">
        <v>312200</v>
      </c>
    </row>
    <row spans="1:5" r="28">
      <c t="s" s="3" r="A28">
        <v>200</v>
      </c>
    </row>
    <row spans="1:5" r="29">
      <c t="s" s="4" r="A29">
        <v>201</v>
      </c>
      <c t="n" s="5" r="B29">
        <v>0</v>
      </c>
      <c t="n" s="5" r="C29">
        <v>0</v>
      </c>
      <c t="n" s="5" r="D29">
        <v>0</v>
      </c>
      <c t="n" s="5" r="E29">
        <v>35882</v>
      </c>
    </row>
    <row spans="1:5" r="30">
      <c t="s" s="4" r="A30">
        <v>202</v>
      </c>
      <c t="n" s="5" r="B30">
        <v>0</v>
      </c>
      <c t="n" s="5" r="C30">
        <v>0</v>
      </c>
      <c t="n" s="5" r="D30">
        <v>-96804</v>
      </c>
      <c t="n" s="5" r="E30">
        <v>0</v>
      </c>
    </row>
    <row spans="1:5" r="31">
      <c t="s" s="4" r="A31">
        <v>203</v>
      </c>
      <c t="n" s="5" r="B31">
        <v>0</v>
      </c>
      <c t="n" s="5" r="C31">
        <v>0</v>
      </c>
      <c t="n" s="5" r="D31">
        <v>-6000</v>
      </c>
      <c t="n" s="5" r="E31">
        <v>0</v>
      </c>
    </row>
    <row spans="1:5" r="32">
      <c t="s" s="4" r="A32">
        <v>204</v>
      </c>
      <c t="n" s="5" r="B32">
        <v>-28871</v>
      </c>
      <c t="n" s="5" r="C32">
        <v>-179000</v>
      </c>
      <c t="n" s="5" r="D32">
        <v>-493265</v>
      </c>
      <c t="n" s="5" r="E32">
        <v>-519450</v>
      </c>
    </row>
    <row spans="1:5" r="33">
      <c t="s" s="4" r="A33">
        <v>205</v>
      </c>
      <c t="n" s="5" r="B33">
        <v>22581</v>
      </c>
      <c t="n" s="5" r="C33">
        <v>140000</v>
      </c>
      <c t="n" s="5" r="D33">
        <v>519450</v>
      </c>
      <c t="n" s="5" r="E33">
        <v>0</v>
      </c>
    </row>
    <row spans="1:5" r="34">
      <c t="s" s="4" r="A34">
        <v>206</v>
      </c>
      <c t="n" s="5" r="B34">
        <v>0</v>
      </c>
      <c t="n" s="5" r="C34">
        <v>0</v>
      </c>
      <c t="n" s="5" r="D34">
        <v>14872</v>
      </c>
      <c t="n" s="5" r="E34">
        <v>0</v>
      </c>
    </row>
    <row spans="1:5" r="35">
      <c t="s" s="4" r="A35">
        <v>207</v>
      </c>
      <c t="n" s="5" r="B35">
        <v>0</v>
      </c>
      <c t="n" s="5" r="C35">
        <v>0</v>
      </c>
      <c t="n" s="5" r="D35">
        <v>-8024</v>
      </c>
      <c t="n" s="5" r="E35">
        <v>-14872</v>
      </c>
    </row>
    <row spans="1:5" r="36">
      <c t="s" s="4" r="A36">
        <v>208</v>
      </c>
      <c t="n" s="5" r="B36">
        <v>30</v>
      </c>
      <c t="n" s="5" r="C36">
        <v>183</v>
      </c>
      <c t="n" s="5" r="D36">
        <v>60</v>
      </c>
      <c t="n" s="5" r="E36">
        <v>49</v>
      </c>
    </row>
    <row spans="1:5" r="37">
      <c t="s" s="4" r="A37">
        <v>209</v>
      </c>
      <c t="n" s="5" r="B37">
        <v>-5124</v>
      </c>
      <c t="n" s="5" r="C37">
        <v>-31761</v>
      </c>
      <c t="n" s="5" r="D37">
        <v>-25725</v>
      </c>
      <c t="n" s="5" r="E37">
        <v>-12884</v>
      </c>
    </row>
    <row spans="1:5" r="38">
      <c t="s" s="4" r="A38">
        <v>210</v>
      </c>
      <c t="n" s="5" r="B38">
        <v>-92</v>
      </c>
      <c t="n" s="5" r="C38">
        <v>-570</v>
      </c>
      <c t="n" s="5" r="D38">
        <v>-3088</v>
      </c>
      <c t="n" s="5" r="E38">
        <v>-5161</v>
      </c>
    </row>
    <row spans="1:5" r="39">
      <c t="s" s="4" r="A39">
        <v>211</v>
      </c>
      <c t="n" s="5" r="B39">
        <v>-11476</v>
      </c>
      <c t="n" s="5" r="C39">
        <v>-71148</v>
      </c>
      <c t="n" s="5" r="D39">
        <v>-98524</v>
      </c>
      <c t="n" s="5" r="E39">
        <v>-516436</v>
      </c>
    </row>
    <row spans="1:5" r="40">
      <c t="s" s="3" r="A40">
        <v>212</v>
      </c>
    </row>
    <row spans="1:5" r="41">
      <c t="s" s="4" r="A41">
        <v>213</v>
      </c>
      <c t="n" s="5" r="B41">
        <v>0</v>
      </c>
      <c t="n" s="5" r="C41">
        <v>0</v>
      </c>
      <c t="n" s="5" r="D41">
        <v>515301</v>
      </c>
      <c t="n" s="5" r="E41">
        <v>0</v>
      </c>
    </row>
    <row spans="1:5" r="42">
      <c t="s" s="4" r="A42">
        <v>214</v>
      </c>
      <c t="n" s="5" r="B42">
        <v>-4058</v>
      </c>
      <c t="n" s="5" r="C42">
        <v>-25162</v>
      </c>
      <c t="n" s="5" r="D42">
        <v>0</v>
      </c>
      <c t="n" s="5" r="E42">
        <v>0</v>
      </c>
    </row>
    <row spans="1:5" r="43">
      <c t="s" s="4" r="A43">
        <v>215</v>
      </c>
      <c t="n" s="5" r="B43">
        <v>10009</v>
      </c>
      <c t="n" s="5" r="C43">
        <v>62054</v>
      </c>
      <c t="n" s="5" r="D43">
        <v>0</v>
      </c>
      <c t="n" s="5" r="E43">
        <v>0</v>
      </c>
    </row>
    <row spans="1:5" r="44">
      <c t="s" s="4" r="A44">
        <v>216</v>
      </c>
      <c t="n" s="5" r="B44">
        <v>9417</v>
      </c>
      <c t="n" s="5" r="C44">
        <v>58389</v>
      </c>
      <c t="n" s="5" r="D44">
        <v>40182</v>
      </c>
      <c t="n" s="5" r="E44">
        <v>3495</v>
      </c>
    </row>
    <row spans="1:5" r="45">
      <c t="s" s="4" r="A45">
        <v>217</v>
      </c>
      <c t="n" s="5" r="B45">
        <v>0</v>
      </c>
      <c t="n" s="5" r="C45">
        <v>0</v>
      </c>
      <c t="n" s="5" r="D45">
        <v>0</v>
      </c>
      <c t="n" s="5" r="E45">
        <v>-423867</v>
      </c>
    </row>
    <row spans="1:5" r="46">
      <c t="s" s="4" r="A46">
        <v>218</v>
      </c>
      <c t="n" s="5" r="B46">
        <v>0</v>
      </c>
      <c t="n" s="5" r="C46">
        <v>0</v>
      </c>
      <c t="n" s="5" r="D46">
        <v>-6227</v>
      </c>
      <c t="n" s="5" r="E46">
        <v>0</v>
      </c>
    </row>
    <row spans="1:5" r="47">
      <c t="s" s="4" r="A47">
        <v>219</v>
      </c>
      <c t="n" s="5" r="B47">
        <v>0</v>
      </c>
      <c t="n" s="5" r="C47">
        <v>0</v>
      </c>
      <c t="n" s="5" r="D47">
        <v>-147650</v>
      </c>
      <c t="n" s="5" r="E47">
        <v>0</v>
      </c>
    </row>
    <row spans="1:5" r="48">
      <c t="s" s="4" r="A48">
        <v>220</v>
      </c>
      <c t="n" s="5" r="B48">
        <v>11833</v>
      </c>
      <c t="n" s="5" r="C48">
        <v>73364</v>
      </c>
      <c t="n" s="5" r="D48">
        <v>423185</v>
      </c>
      <c t="n" s="5" r="E48">
        <v>427007</v>
      </c>
    </row>
    <row spans="1:5" r="49">
      <c t="s" s="4" r="A49">
        <v>221</v>
      </c>
      <c t="n" s="5" r="B49">
        <v>-34590</v>
      </c>
      <c t="n" s="5" r="C49">
        <v>-214459</v>
      </c>
      <c t="n" s="5" r="D49">
        <v>-415925</v>
      </c>
      <c t="n" s="5" r="E49">
        <v>0</v>
      </c>
    </row>
    <row spans="1:5" r="50">
      <c t="s" s="4" r="A50">
        <v>222</v>
      </c>
      <c t="n" s="5" r="B50">
        <v>-211</v>
      </c>
      <c t="n" s="5" r="C50">
        <v>-1310</v>
      </c>
      <c t="n" s="5" r="D50">
        <v>-4247</v>
      </c>
      <c t="n" s="5" r="E50">
        <v>-8912</v>
      </c>
    </row>
    <row spans="1:5" r="51">
      <c t="s" s="4" r="A51">
        <v>223</v>
      </c>
      <c t="n" s="5" r="B51">
        <v>144</v>
      </c>
      <c t="n" s="5" r="C51">
        <v>890</v>
      </c>
      <c t="n" s="5" r="D51">
        <v>-5121</v>
      </c>
      <c t="n" s="5" r="E51">
        <v>0</v>
      </c>
    </row>
    <row spans="1:5" r="52">
      <c t="s" s="4" r="A52">
        <v>224</v>
      </c>
      <c t="n" s="5" r="B52">
        <v>-7456</v>
      </c>
      <c t="n" s="5" r="C52">
        <v>-46234</v>
      </c>
      <c t="n" s="5" r="D52">
        <v>399498</v>
      </c>
      <c t="n" s="5" r="E52">
        <v>-2277</v>
      </c>
    </row>
    <row spans="1:5" r="53">
      <c t="s" s="4" r="A53">
        <v>225</v>
      </c>
      <c t="n" s="5" r="B53">
        <v>-41</v>
      </c>
      <c t="n" s="5" r="C53">
        <v>-260</v>
      </c>
      <c t="n" s="5" r="D53">
        <v>448</v>
      </c>
      <c t="n" s="5" r="E53">
        <v>-783</v>
      </c>
    </row>
    <row spans="1:5" r="54">
      <c t="s" s="4" r="A54">
        <v>226</v>
      </c>
      <c t="n" s="5" r="B54">
        <v>53793</v>
      </c>
      <c t="n" s="5" r="C54">
        <v>333518</v>
      </c>
      <c t="n" s="5" r="D54">
        <v>624881</v>
      </c>
      <c t="n" s="5" r="E54">
        <v>-207296</v>
      </c>
    </row>
    <row spans="1:5" r="55">
      <c t="s" s="4" r="A55">
        <v>227</v>
      </c>
      <c t="n" s="5" r="B55">
        <v>167004</v>
      </c>
      <c t="n" s="5" r="C55">
        <v>1035425</v>
      </c>
      <c t="n" s="5" r="D55">
        <v>410544</v>
      </c>
      <c t="n" s="5" r="E55">
        <v>617840</v>
      </c>
    </row>
    <row spans="1:5" r="56">
      <c t="s" s="4" r="A56">
        <v>228</v>
      </c>
      <c t="n" s="5" r="B56">
        <v>220797</v>
      </c>
      <c t="n" s="5" r="C56">
        <v>1368943</v>
      </c>
      <c t="n" s="5" r="D56">
        <v>1035425</v>
      </c>
      <c t="n" s="5" r="E56">
        <v>410544</v>
      </c>
    </row>
    <row spans="1:5" r="57">
      <c t="s" s="3" r="A57">
        <v>229</v>
      </c>
    </row>
    <row spans="1:5" r="58">
      <c t="s" s="4" r="A58">
        <v>230</v>
      </c>
      <c t="n" s="5" r="B58">
        <v>9054</v>
      </c>
      <c t="n" s="5" r="C58">
        <v>56133</v>
      </c>
      <c t="n" s="5" r="D58">
        <v>86932</v>
      </c>
      <c t="n" s="5" r="E58">
        <v>44365</v>
      </c>
    </row>
    <row spans="1:5" r="59">
      <c t="s" s="4" r="A59">
        <v>231</v>
      </c>
      <c t="n" s="5" r="B59">
        <v>1325</v>
      </c>
      <c t="n" s="5" r="C59">
        <v>8216</v>
      </c>
      <c t="n" s="5" r="D59">
        <v>7281</v>
      </c>
      <c t="n" s="5" r="E59">
        <v>2035</v>
      </c>
    </row>
    <row spans="1:5" r="60">
      <c t="s" s="3" r="A60">
        <v>232</v>
      </c>
    </row>
    <row spans="1:5" r="61">
      <c t="s" s="4" r="A61">
        <v>233</v>
      </c>
      <c t="n" s="5" r="B61">
        <v>-710</v>
      </c>
      <c t="n" s="5" r="C61">
        <v>-4401</v>
      </c>
      <c t="n" s="5" r="D61">
        <v>3730</v>
      </c>
      <c t="n" s="5" r="E61">
        <v>6075</v>
      </c>
    </row>
    <row spans="1:5" r="62">
      <c t="s" s="4" r="A62">
        <v>234</v>
      </c>
      <c t="n" s="5" r="B62">
        <v>-4058</v>
      </c>
      <c t="n" s="5" r="C62">
        <v>-25162</v>
      </c>
      <c t="n" s="5" r="D62">
        <v>25162</v>
      </c>
      <c t="n" s="5" r="E62">
        <v>0</v>
      </c>
    </row>
    <row spans="1:5" r="63">
      <c t="s" s="4" r="A63">
        <v>235</v>
      </c>
      <c t="n" s="6" r="B63">
        <v>0</v>
      </c>
      <c t="n" s="7" r="C63">
        <v>0</v>
      </c>
      <c t="n" s="7" r="D63">
        <v>1389</v>
      </c>
      <c t="n" s="7" r="E63">
        <v>797579</v>
      </c>
    </row>
  </sheetData>
  <mergeCells count="2">
    <mergeCell ref="A1:A2"/>
    <mergeCell ref="B1:E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965</v>
      </c>
      <c t="s" s="2" r="B1">
        <v>152</v>
      </c>
      <c t="s" s="2" r="C1">
        <v>153</v>
      </c>
    </row>
    <row spans="1:3" r="2">
      <c t="s" s="3" r="A2">
        <v>966</v>
      </c>
    </row>
    <row spans="1:3" r="3">
      <c t="s" s="4" r="A3">
        <v>967</v>
      </c>
      <c t="n" s="6" r="B3">
        <v>15720</v>
      </c>
      <c t="n" s="7" r="C3">
        <v>96804</v>
      </c>
    </row>
    <row spans="1:3" r="4">
      <c t="s" s="4" r="A4">
        <v>968</v>
      </c>
      <c t="n" s="7" r="C4">
        <v>757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969</v>
      </c>
      <c t="s" s="2" r="B1">
        <v>29</v>
      </c>
      <c t="s" s="2" r="C1">
        <v>30</v>
      </c>
      <c t="s" s="2" r="D1">
        <v>31</v>
      </c>
      <c t="s" s="2" r="E1">
        <v>970</v>
      </c>
      <c t="s" s="2" r="F1">
        <v>971</v>
      </c>
    </row>
    <row spans="1:6" r="2">
      <c t="s" s="3" r="A2">
        <v>966</v>
      </c>
    </row>
    <row spans="1:6" r="3">
      <c t="s" s="4" r="A3">
        <v>45</v>
      </c>
      <c t="n" s="6" r="B3">
        <v>10088</v>
      </c>
      <c t="n" s="7" r="C3">
        <v>62548</v>
      </c>
      <c t="n" s="7" r="D3">
        <v>62548</v>
      </c>
    </row>
    <row spans="1:6" r="4">
      <c t="s" s="4" r="A4">
        <v>972</v>
      </c>
    </row>
    <row spans="1:6" r="5">
      <c t="s" s="3" r="A5">
        <v>966</v>
      </c>
    </row>
    <row spans="1:6" r="6">
      <c t="s" s="4" r="A6">
        <v>967</v>
      </c>
      <c t="n" s="6" r="E6">
        <v>15720</v>
      </c>
      <c t="n" s="7" r="F6">
        <v>96804</v>
      </c>
    </row>
    <row spans="1:6" r="7">
      <c t="s" s="4" r="A7">
        <v>33</v>
      </c>
      <c t="n" s="5" r="F7">
        <v>34249</v>
      </c>
    </row>
    <row spans="1:6" r="8">
      <c t="s" s="4" r="A8">
        <v>38</v>
      </c>
      <c t="n" s="5" r="F8">
        <v>6837</v>
      </c>
    </row>
    <row spans="1:6" r="9">
      <c t="s" s="4" r="A9">
        <v>43</v>
      </c>
      <c t="n" s="5" r="F9">
        <v>1515</v>
      </c>
    </row>
    <row spans="1:6" r="10">
      <c t="s" s="4" r="A10">
        <v>973</v>
      </c>
      <c t="n" s="5" r="F10">
        <v>861</v>
      </c>
    </row>
    <row spans="1:6" r="11">
      <c t="s" s="4" r="A11">
        <v>45</v>
      </c>
      <c t="n" s="5" r="F11">
        <v>62548</v>
      </c>
    </row>
    <row spans="1:6" r="12">
      <c t="s" s="4" r="A12">
        <v>974</v>
      </c>
      <c t="n" s="5" r="F12">
        <v>122666</v>
      </c>
    </row>
    <row spans="1:6" r="13">
      <c t="s" s="4" r="A13">
        <v>77</v>
      </c>
      <c t="n" s="5" r="F13">
        <v>-4142</v>
      </c>
    </row>
    <row spans="1:6" r="14">
      <c t="s" s="4" r="A14">
        <v>78</v>
      </c>
      <c t="n" s="5" r="F14">
        <v>-2132</v>
      </c>
    </row>
    <row spans="1:6" r="15">
      <c t="s" s="4" r="A15">
        <v>975</v>
      </c>
      <c t="n" s="5" r="F15">
        <v>-6680</v>
      </c>
    </row>
    <row spans="1:6" r="16">
      <c t="s" s="4" r="A16">
        <v>976</v>
      </c>
      <c t="n" s="5" r="F16">
        <v>-356</v>
      </c>
    </row>
    <row spans="1:6" r="17">
      <c t="s" s="4" r="A17">
        <v>977</v>
      </c>
      <c t="n" s="5" r="F17">
        <v>-23964</v>
      </c>
    </row>
    <row spans="1:6" r="18">
      <c t="s" s="4" r="A18">
        <v>72</v>
      </c>
      <c t="n" s="5" r="F18">
        <v>-9639</v>
      </c>
    </row>
    <row spans="1:6" r="19">
      <c t="s" s="4" r="A19">
        <v>171</v>
      </c>
      <c t="n" s="5" r="F19">
        <v>21051</v>
      </c>
    </row>
    <row spans="1:6" r="20">
      <c t="s" s="4" r="A20">
        <v>654</v>
      </c>
      <c t="n" s="5" r="F20">
        <v>96804</v>
      </c>
    </row>
    <row spans="1:6" r="21">
      <c t="s" s="4" r="A21">
        <v>978</v>
      </c>
    </row>
    <row spans="1:6" r="22">
      <c t="s" s="3" r="A22">
        <v>966</v>
      </c>
    </row>
    <row spans="1:6" r="23">
      <c t="s" s="4" r="A23">
        <v>979</v>
      </c>
      <c t="n" s="5" r="F23">
        <v>16500</v>
      </c>
    </row>
    <row spans="1:6" r="24">
      <c t="s" s="4" r="A24">
        <v>980</v>
      </c>
    </row>
    <row spans="1:6" r="25">
      <c t="s" s="3" r="A25">
        <v>966</v>
      </c>
    </row>
    <row spans="1:6" r="26">
      <c t="s" s="4" r="A26">
        <v>979</v>
      </c>
      <c t="n" s="7" r="F26">
        <v>15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 customWidth="1" max="6" min="6" width="37"/>
  </cols>
  <sheetData>
    <row spans="1:6" r="1">
      <c t="s" s="1" r="A1">
        <v>981</v>
      </c>
      <c t="s" s="2" r="B1">
        <v>452</v>
      </c>
      <c t="s" s="2" r="C1">
        <v>1</v>
      </c>
    </row>
    <row spans="1:6" r="2">
      <c t="s" s="2" r="B2">
        <v>982</v>
      </c>
      <c t="s" s="2" r="C2">
        <v>91</v>
      </c>
      <c t="s" s="2" r="D2">
        <v>92</v>
      </c>
      <c t="s" s="2" r="E2">
        <v>93</v>
      </c>
      <c t="s" s="2" r="F2">
        <v>94</v>
      </c>
    </row>
    <row spans="1:6" r="3">
      <c t="s" s="3" r="A3">
        <v>983</v>
      </c>
    </row>
    <row spans="1:6" r="4">
      <c t="s" s="4" r="A4">
        <v>115</v>
      </c>
      <c t="n" s="6" r="C4">
        <v>40745</v>
      </c>
      <c t="n" s="7" r="D4">
        <v>252622</v>
      </c>
      <c t="n" s="7" r="E4">
        <v>186653</v>
      </c>
      <c t="n" s="7" r="F4">
        <v>155801</v>
      </c>
    </row>
    <row spans="1:6" r="5">
      <c t="s" s="4" r="A5">
        <v>984</v>
      </c>
      <c t="n" s="5" r="C5">
        <v>-226</v>
      </c>
      <c t="n" s="5" r="D5">
        <v>-1404</v>
      </c>
      <c t="n" s="5" r="E5">
        <v>-763</v>
      </c>
      <c t="n" s="5" r="F5">
        <v>32</v>
      </c>
    </row>
    <row spans="1:6" r="6">
      <c t="s" s="4" r="A6">
        <v>985</v>
      </c>
      <c t="n" s="7" r="B6">
        <v>-265032</v>
      </c>
      <c t="n" s="5" r="C6">
        <v>0</v>
      </c>
      <c t="n" s="5" r="D6">
        <v>0</v>
      </c>
      <c t="n" s="5" r="E6">
        <v>0</v>
      </c>
      <c t="n" s="5" r="F6">
        <v>-265032</v>
      </c>
    </row>
    <row spans="1:6" r="7">
      <c t="s" s="4" r="A7">
        <v>119</v>
      </c>
      <c t="n" s="5" r="C7">
        <v>0</v>
      </c>
      <c t="n" s="5" r="D7">
        <v>0</v>
      </c>
      <c t="n" s="5" r="E7">
        <v>-708</v>
      </c>
      <c t="n" s="5" r="F7">
        <v>0</v>
      </c>
    </row>
    <row spans="1:6" r="8">
      <c t="s" s="4" r="A8">
        <v>986</v>
      </c>
      <c t="n" s="6" r="C8">
        <v>40519</v>
      </c>
      <c t="n" s="5" r="D8">
        <v>251218</v>
      </c>
      <c t="n" s="5" r="E8">
        <v>185182</v>
      </c>
      <c t="n" s="5" r="F8">
        <v>-109199</v>
      </c>
    </row>
    <row spans="1:6" r="9">
      <c t="s" s="4" r="A9">
        <v>987</v>
      </c>
      <c t="n" s="5" r="D9">
        <v>0</v>
      </c>
      <c t="n" s="5" r="E9">
        <v>708</v>
      </c>
      <c t="n" s="5" r="F9">
        <v>0</v>
      </c>
    </row>
    <row spans="1:6" r="10">
      <c t="s" s="4" r="A10">
        <v>988</v>
      </c>
      <c t="n" s="7" r="D10">
        <v>251218</v>
      </c>
      <c t="n" s="7" r="E10">
        <v>185890</v>
      </c>
      <c t="n" s="7" r="F10">
        <v>-109199</v>
      </c>
    </row>
    <row spans="1:6" r="11">
      <c t="s" s="3" r="A11">
        <v>989</v>
      </c>
    </row>
    <row spans="1:6" r="12">
      <c t="s" s="4" r="A12">
        <v>990</v>
      </c>
      <c t="n" s="5" r="C12">
        <v>103940977</v>
      </c>
      <c t="n" s="5" r="D12">
        <v>103940977</v>
      </c>
      <c t="n" s="5" r="E12">
        <v>83891097</v>
      </c>
      <c t="n" s="5" r="F12">
        <v>5319527</v>
      </c>
    </row>
    <row spans="1:6" r="13">
      <c t="s" s="4" r="A13">
        <v>991</v>
      </c>
      <c t="n" s="5" r="C13">
        <v>8545455</v>
      </c>
      <c t="n" s="5" r="D13">
        <v>8545455</v>
      </c>
      <c t="n" s="5" r="E13">
        <v>10214095</v>
      </c>
      <c t="n" s="5" r="F13">
        <v>0</v>
      </c>
    </row>
    <row spans="1:6" r="14">
      <c t="s" s="4" r="A14">
        <v>992</v>
      </c>
      <c t="n" s="5" r="C14">
        <v>0</v>
      </c>
      <c t="n" s="5" r="D14">
        <v>0</v>
      </c>
      <c t="n" s="5" r="E14">
        <v>320631</v>
      </c>
      <c t="n" s="5" r="F14">
        <v>0</v>
      </c>
    </row>
    <row spans="1:6" r="15">
      <c t="s" s="4" r="A15">
        <v>993</v>
      </c>
      <c t="n" s="5" r="C15">
        <v>112486432</v>
      </c>
      <c t="n" s="5" r="D15">
        <v>112486432</v>
      </c>
      <c t="n" s="5" r="E15">
        <v>94425823</v>
      </c>
      <c t="n" s="5" r="F15">
        <v>5319527</v>
      </c>
    </row>
    <row spans="1:6" r="16">
      <c t="s" s="4" r="A16">
        <v>994</v>
      </c>
      <c t="n" s="8" r="C16">
        <v>0.39</v>
      </c>
      <c t="n" s="9" r="D16">
        <v>2.42</v>
      </c>
      <c t="n" s="9" r="E16">
        <v>2.21</v>
      </c>
      <c t="n" s="9" r="F16">
        <v>-20.53</v>
      </c>
    </row>
    <row spans="1:6" r="17">
      <c t="s" s="4" r="A17">
        <v>995</v>
      </c>
      <c t="n" s="8" r="C17">
        <v>0.36</v>
      </c>
      <c t="n" s="9" r="D17">
        <v>2.23</v>
      </c>
      <c t="n" s="9" r="E17">
        <v>1.97</v>
      </c>
      <c t="n" s="9" r="F17">
        <v>-20.53</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996</v>
      </c>
      <c t="s" s="2" r="B1">
        <v>1</v>
      </c>
    </row>
    <row spans="1:4" r="2">
      <c t="s" s="2" r="B2">
        <v>83</v>
      </c>
      <c t="s" s="2" r="C2">
        <v>84</v>
      </c>
      <c t="s" s="2" r="D2">
        <v>631</v>
      </c>
    </row>
    <row spans="1:4" r="3">
      <c t="s" s="3" r="A3">
        <v>286</v>
      </c>
    </row>
    <row spans="1:4" r="4">
      <c t="s" s="4" r="A4">
        <v>997</v>
      </c>
      <c t="n" s="5" r="B4">
        <v>830000</v>
      </c>
      <c t="n" s="5" r="C4">
        <v>697112</v>
      </c>
      <c t="n" s="5" r="D4">
        <v>22170185</v>
      </c>
    </row>
    <row spans="1:4" r="5">
      <c t="s" s="4" r="A5">
        <v>998</v>
      </c>
      <c t="n" s="5" r="B5">
        <v>0</v>
      </c>
      <c t="n" s="5" r="C5">
        <v>0</v>
      </c>
      <c t="n" s="5" r="D5">
        <v>795810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999</v>
      </c>
      <c t="s" s="2" r="C1">
        <v>29</v>
      </c>
      <c t="s" s="2" r="D1">
        <v>30</v>
      </c>
      <c t="s" s="2" r="E1">
        <v>31</v>
      </c>
    </row>
    <row spans="1:5" r="2">
      <c t="s" s="3" r="A2">
        <v>289</v>
      </c>
    </row>
    <row spans="1:5" r="3">
      <c t="s" s="4" r="A3">
        <v>1000</v>
      </c>
      <c t="s" s="4" r="B3">
        <v>102</v>
      </c>
      <c t="n" s="7" r="D3">
        <v>858</v>
      </c>
      <c t="n" s="7" r="E3">
        <v>2378</v>
      </c>
    </row>
    <row spans="1:5" r="4">
      <c t="s" s="4" r="A4">
        <v>654</v>
      </c>
      <c t="n" s="6" r="C4">
        <v>139</v>
      </c>
      <c t="n" s="7" r="D4">
        <v>858</v>
      </c>
      <c t="n" s="7" r="E4">
        <v>2378</v>
      </c>
    </row>
    <row spans="1:5" r="5">
      <c t="n" r="A5"/>
    </row>
    <row spans="1:5" r="6">
      <c t="s" s="4" r="A6">
        <v>102</v>
      </c>
      <c t="s" s="4" r="B6">
        <v>1001</v>
      </c>
    </row>
  </sheetData>
  <mergeCells count="3">
    <mergeCell ref="A1:B1"/>
    <mergeCell ref="A5:D5"/>
    <mergeCell ref="B6:D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002</v>
      </c>
      <c t="s" s="2" r="B1">
        <v>30</v>
      </c>
    </row>
    <row spans="1:2" r="2">
      <c t="s" s="3" r="A2">
        <v>289</v>
      </c>
    </row>
    <row spans="1:2" r="3">
      <c t="s" s="4" r="A3">
        <v>1003</v>
      </c>
      <c t="n" s="7" r="B3">
        <v>990</v>
      </c>
    </row>
    <row spans="1:2" r="4">
      <c t="s" s="4" r="A4">
        <v>1004</v>
      </c>
      <c t="n" s="7" r="B4">
        <v>53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1005</v>
      </c>
      <c t="s" s="2" r="C1">
        <v>29</v>
      </c>
      <c t="s" s="2" r="D1">
        <v>30</v>
      </c>
      <c t="s" s="2" r="E1">
        <v>31</v>
      </c>
    </row>
    <row spans="1:5" r="2">
      <c t="s" s="3" r="A2">
        <v>289</v>
      </c>
    </row>
    <row spans="1:5" r="3">
      <c t="s" s="4" r="A3">
        <v>1006</v>
      </c>
      <c t="s" s="4" r="B3">
        <v>102</v>
      </c>
      <c t="n" s="7" r="D3">
        <v>0</v>
      </c>
      <c t="n" s="7" r="E3">
        <v>990</v>
      </c>
    </row>
    <row spans="1:5" r="4">
      <c t="s" s="4" r="A4">
        <v>654</v>
      </c>
      <c t="n" s="6" r="C4">
        <v>0</v>
      </c>
      <c t="n" s="7" r="D4">
        <v>0</v>
      </c>
      <c t="n" s="7" r="E4">
        <v>990</v>
      </c>
    </row>
    <row spans="1:5" r="5">
      <c t="n" r="A5"/>
    </row>
    <row spans="1:5" r="6">
      <c t="s" s="4" r="A6">
        <v>102</v>
      </c>
      <c t="s" s="4" r="B6">
        <v>1007</v>
      </c>
    </row>
  </sheetData>
  <mergeCells count="3">
    <mergeCell ref="A1:B1"/>
    <mergeCell ref="A5:D5"/>
    <mergeCell ref="B6:D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1008</v>
      </c>
      <c t="s" s="2" r="B1">
        <v>30</v>
      </c>
    </row>
    <row spans="1:2" r="2">
      <c t="s" s="4" r="A2">
        <v>1009</v>
      </c>
    </row>
    <row spans="1:2" r="3">
      <c t="s" s="3" r="A3">
        <v>1010</v>
      </c>
    </row>
    <row spans="1:2" r="4">
      <c t="n" s="5" r="A4">
        <v>2016</v>
      </c>
      <c t="n" s="7" r="B4">
        <v>224</v>
      </c>
    </row>
    <row spans="1:2" r="5">
      <c t="n" s="5" r="A5">
        <v>2017</v>
      </c>
      <c t="n" s="5" r="B5">
        <v>0</v>
      </c>
    </row>
    <row spans="1:2" r="6">
      <c t="n" s="5" r="A6">
        <v>2018</v>
      </c>
      <c t="n" s="5" r="B6">
        <v>0</v>
      </c>
    </row>
    <row spans="1:2" r="7">
      <c t="n" s="5" r="A7">
        <v>2019</v>
      </c>
      <c t="n" s="5" r="B7">
        <v>0</v>
      </c>
    </row>
    <row spans="1:2" r="8">
      <c t="s" s="4" r="A8">
        <v>1011</v>
      </c>
      <c t="n" s="5" r="B8">
        <v>0</v>
      </c>
    </row>
    <row spans="1:2" r="9">
      <c t="s" s="4" r="A9">
        <v>654</v>
      </c>
      <c t="n" s="5" r="B9">
        <v>224</v>
      </c>
    </row>
    <row spans="1:2" r="10">
      <c t="s" s="4" r="A10">
        <v>1012</v>
      </c>
    </row>
    <row spans="1:2" r="11">
      <c t="s" s="3" r="A11">
        <v>1010</v>
      </c>
    </row>
    <row spans="1:2" r="12">
      <c t="n" s="5" r="A12">
        <v>2016</v>
      </c>
      <c t="n" s="5" r="B12">
        <v>52520</v>
      </c>
    </row>
    <row spans="1:2" r="13">
      <c t="n" s="5" r="A13">
        <v>2017</v>
      </c>
      <c t="n" s="5" r="B13">
        <v>43180</v>
      </c>
    </row>
    <row spans="1:2" r="14">
      <c t="n" s="5" r="A14">
        <v>2018</v>
      </c>
      <c t="n" s="5" r="B14">
        <v>33893</v>
      </c>
    </row>
    <row spans="1:2" r="15">
      <c t="n" s="5" r="A15">
        <v>2019</v>
      </c>
      <c t="n" s="5" r="B15">
        <v>29429</v>
      </c>
    </row>
    <row spans="1:2" r="16">
      <c t="s" s="4" r="A16">
        <v>1011</v>
      </c>
      <c t="n" s="5" r="B16">
        <v>4216</v>
      </c>
    </row>
    <row spans="1:2" r="17">
      <c t="s" s="4" r="A17">
        <v>654</v>
      </c>
      <c t="n" s="5" r="B17">
        <v>163238</v>
      </c>
    </row>
    <row spans="1:2" r="18">
      <c t="n" s="5" r="A18">
        <v>2016</v>
      </c>
      <c t="n" s="5" r="B18">
        <v>52744</v>
      </c>
    </row>
    <row spans="1:2" r="19">
      <c t="n" s="5" r="A19">
        <v>2017</v>
      </c>
      <c t="n" s="5" r="B19">
        <v>43180</v>
      </c>
    </row>
    <row spans="1:2" r="20">
      <c t="n" s="5" r="A20">
        <v>2018</v>
      </c>
      <c t="n" s="5" r="B20">
        <v>33893</v>
      </c>
    </row>
    <row spans="1:2" r="21">
      <c t="n" s="5" r="A21">
        <v>2019</v>
      </c>
      <c t="n" s="5" r="B21">
        <v>29429</v>
      </c>
    </row>
    <row spans="1:2" r="22">
      <c t="s" s="4" r="A22">
        <v>1011</v>
      </c>
      <c t="n" s="5" r="B22">
        <v>4216</v>
      </c>
    </row>
    <row spans="1:2" r="23">
      <c t="s" s="4" r="A23">
        <v>654</v>
      </c>
      <c t="n" s="7" r="B23">
        <v>16346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3</v>
      </c>
      <c t="s" s="2" r="B1">
        <v>1</v>
      </c>
    </row>
    <row spans="1:4" r="2">
      <c t="s" s="2" r="B2">
        <v>83</v>
      </c>
      <c t="s" s="2" r="C2">
        <v>84</v>
      </c>
      <c t="s" s="2" r="D2">
        <v>631</v>
      </c>
    </row>
    <row spans="1:4" r="3">
      <c t="s" s="3" r="A3">
        <v>1014</v>
      </c>
    </row>
    <row spans="1:4" r="4">
      <c t="s" s="4" r="A4">
        <v>1015</v>
      </c>
      <c t="n" s="7" r="B4">
        <v>53742</v>
      </c>
      <c t="n" s="7" r="C4">
        <v>42177</v>
      </c>
      <c t="n" s="7" r="D4">
        <v>35570</v>
      </c>
    </row>
    <row spans="1:4" r="5">
      <c t="s" s="4" r="A5">
        <v>1016</v>
      </c>
    </row>
    <row spans="1:4" r="6">
      <c t="s" s="3" r="A6">
        <v>1014</v>
      </c>
    </row>
    <row spans="1:4" r="7">
      <c t="s" s="4" r="A7">
        <v>1017</v>
      </c>
      <c t="n" s="7" r="B7">
        <v>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1018</v>
      </c>
      <c t="s" s="2" r="B1">
        <v>452</v>
      </c>
      <c t="s" s="2" r="C1">
        <v>1</v>
      </c>
      <c t="n" r="D1"/>
      <c t="n" r="F1"/>
    </row>
    <row spans="1:9" r="2">
      <c t="s" s="2" r="B2">
        <v>1019</v>
      </c>
      <c t="s" s="2" r="C2">
        <v>30</v>
      </c>
      <c t="s" s="2" r="D2">
        <v>1020</v>
      </c>
      <c t="s" s="2" r="E2">
        <v>622</v>
      </c>
      <c t="s" s="2" r="F2">
        <v>1021</v>
      </c>
      <c t="s" s="2" r="G2">
        <v>623</v>
      </c>
      <c t="s" s="2" r="H2">
        <v>31</v>
      </c>
      <c t="s" s="2" r="I2">
        <v>1022</v>
      </c>
    </row>
    <row spans="1:9" r="3">
      <c t="s" s="3" r="A3">
        <v>624</v>
      </c>
    </row>
    <row spans="1:9" r="4">
      <c t="s" s="4" r="A4">
        <v>1023</v>
      </c>
      <c t="n" s="7" r="C4">
        <v>0</v>
      </c>
      <c t="n" s="7" r="H4">
        <v>33000</v>
      </c>
    </row>
    <row spans="1:9" r="5">
      <c t="s" s="4" r="A5">
        <v>1024</v>
      </c>
      <c t="n" s="7" r="C5">
        <v>0</v>
      </c>
    </row>
    <row spans="1:9" r="6">
      <c t="s" s="4" r="A6">
        <v>627</v>
      </c>
    </row>
    <row spans="1:9" r="7">
      <c t="s" s="3" r="A7">
        <v>624</v>
      </c>
    </row>
    <row spans="1:9" r="8">
      <c t="s" s="4" r="A8">
        <v>1025</v>
      </c>
      <c t="s" s="4" r="C8">
        <v>1026</v>
      </c>
    </row>
    <row spans="1:9" r="9">
      <c t="s" s="4" r="A9">
        <v>1027</v>
      </c>
      <c t="s" s="4" r="C9">
        <v>1028</v>
      </c>
    </row>
    <row spans="1:9" r="10">
      <c t="s" s="4" r="A10">
        <v>1029</v>
      </c>
      <c t="s" s="4" r="C10">
        <v>1030</v>
      </c>
    </row>
    <row spans="1:9" r="11">
      <c t="s" s="4" r="A11">
        <v>1031</v>
      </c>
      <c t="s" s="4" r="C11">
        <v>708</v>
      </c>
    </row>
    <row spans="1:9" r="12">
      <c t="s" s="4" r="A12">
        <v>697</v>
      </c>
      <c t="s" s="4" r="C12">
        <v>1032</v>
      </c>
    </row>
    <row spans="1:9" r="13">
      <c t="s" s="4" r="A13">
        <v>1033</v>
      </c>
    </row>
    <row spans="1:9" r="14">
      <c t="s" s="3" r="A14">
        <v>624</v>
      </c>
    </row>
    <row spans="1:9" r="15">
      <c t="s" s="4" r="A15">
        <v>1034</v>
      </c>
      <c t="n" s="6" r="D15">
        <v>13683</v>
      </c>
      <c t="n" s="7" r="G15">
        <v>85000000</v>
      </c>
    </row>
    <row spans="1:9" r="16">
      <c t="s" s="4" r="A16">
        <v>1035</v>
      </c>
      <c t="n" s="7" r="E16">
        <v>85000000</v>
      </c>
      <c t="n" s="6" r="F16">
        <v>13683</v>
      </c>
    </row>
    <row spans="1:9" r="17">
      <c t="s" s="4" r="A17">
        <v>1036</v>
      </c>
    </row>
    <row spans="1:9" r="18">
      <c t="s" s="3" r="A18">
        <v>624</v>
      </c>
    </row>
    <row spans="1:9" r="19">
      <c t="s" s="4" r="A19">
        <v>1029</v>
      </c>
      <c t="s" s="4" r="B19">
        <v>1037</v>
      </c>
      <c t="s" s="4" r="I19">
        <v>1037</v>
      </c>
    </row>
    <row spans="1:9" r="20">
      <c t="s" s="4" r="A20">
        <v>1038</v>
      </c>
      <c t="n" s="6" r="B20">
        <v>20000</v>
      </c>
    </row>
    <row spans="1:9" r="21">
      <c t="s" s="4" r="A21">
        <v>1023</v>
      </c>
      <c t="n" s="7" r="I21">
        <v>167000</v>
      </c>
    </row>
    <row spans="1:9" r="22">
      <c t="s" s="4" r="A22">
        <v>616</v>
      </c>
    </row>
    <row spans="1:9" r="23">
      <c t="s" s="3" r="A23">
        <v>624</v>
      </c>
    </row>
    <row spans="1:9" r="24">
      <c t="s" s="4" r="A24">
        <v>1038</v>
      </c>
      <c t="n" s="5" r="B24">
        <v>20000</v>
      </c>
    </row>
    <row spans="1:9" r="25">
      <c t="s" s="4" r="A25">
        <v>1023</v>
      </c>
      <c t="n" s="7" r="I25">
        <v>2211000</v>
      </c>
    </row>
    <row spans="1:9" r="26">
      <c t="s" s="4" r="A26">
        <v>1039</v>
      </c>
    </row>
    <row spans="1:9" r="27">
      <c t="s" s="3" r="A27">
        <v>624</v>
      </c>
    </row>
    <row spans="1:9" r="28">
      <c t="s" s="4" r="A28">
        <v>1038</v>
      </c>
      <c t="n" s="6" r="B28">
        <v>14000</v>
      </c>
    </row>
    <row spans="1:9" r="29">
      <c t="s" s="4" r="A29">
        <v>1040</v>
      </c>
      <c t="s" s="4" r="B29">
        <v>1041</v>
      </c>
    </row>
    <row spans="1:9" r="30">
      <c t="s" s="4" r="A30">
        <v>1042</v>
      </c>
    </row>
    <row spans="1:9" r="31">
      <c t="s" s="3" r="A31">
        <v>624</v>
      </c>
    </row>
    <row spans="1:9" r="32">
      <c t="s" s="4" r="A32">
        <v>1038</v>
      </c>
      <c t="n" s="6" r="B32">
        <v>6000</v>
      </c>
    </row>
    <row spans="1:9" r="33">
      <c t="s" s="4" r="A33">
        <v>1040</v>
      </c>
      <c t="s" s="4" r="B33">
        <v>1043</v>
      </c>
    </row>
  </sheetData>
  <mergeCells count="3">
    <mergeCell ref="A1:A2"/>
    <mergeCell ref="D1:E1"/>
    <mergeCell ref="F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Balance Sheets (P4</vt:lpstr>
      <vt:lpstr>Consolidated Statements of Comp</vt:lpstr>
      <vt:lpstr>Consolidated Statements of Com6</vt:lpstr>
      <vt:lpstr>Consolidated Statements of Com7</vt:lpstr>
      <vt:lpstr>Consolidated Statements of Chan</vt:lpstr>
      <vt:lpstr>Consolidated Statements of Cash</vt:lpstr>
      <vt:lpstr>Organization and Principal Acti</vt:lpstr>
      <vt:lpstr>Variable Interest Entities</vt:lpstr>
      <vt:lpstr>Principal Accounting Policies</vt:lpstr>
      <vt:lpstr>Certain Risk and Concentration</vt:lpstr>
      <vt:lpstr>Accounts Receivable, Net</vt:lpstr>
      <vt:lpstr>Prepayments and Other Current A</vt:lpstr>
      <vt:lpstr>Property and Equipment, Net</vt:lpstr>
      <vt:lpstr>Intangible Assets, Net</vt:lpstr>
      <vt:lpstr>Goodwill</vt:lpstr>
      <vt:lpstr>Bank Borrowings</vt:lpstr>
      <vt:lpstr>Accrued Expenses And Other Curr</vt:lpstr>
      <vt:lpstr>Taxation</vt:lpstr>
      <vt:lpstr>Share-based Compensation</vt:lpstr>
      <vt:lpstr>Convertible Preferred Shares an</vt:lpstr>
      <vt:lpstr>Ordinary Shares</vt:lpstr>
      <vt:lpstr>Business Combinations</vt:lpstr>
      <vt:lpstr>Net Income_(Loss) Per Share</vt:lpstr>
      <vt:lpstr>Related Party Transactions</vt:lpstr>
      <vt:lpstr>Commitments and Contingencies</vt:lpstr>
      <vt:lpstr>Derivative Instruments</vt:lpstr>
      <vt:lpstr>Fair Value Measurement</vt:lpstr>
      <vt:lpstr>Subsequent Events</vt:lpstr>
      <vt:lpstr>Restricted Net Assets</vt:lpstr>
      <vt:lpstr>Additional Information_ Condens</vt:lpstr>
      <vt:lpstr>Principal Accounting Policies (</vt:lpstr>
      <vt:lpstr>Organization and Principal Ac35</vt:lpstr>
      <vt:lpstr>Variable Interest Entities (Tab</vt:lpstr>
      <vt:lpstr>Principal Accounting Policies37</vt:lpstr>
      <vt:lpstr>Accounts Receivable, Net (Table</vt:lpstr>
      <vt:lpstr>Prepayments and Other Current39</vt:lpstr>
      <vt:lpstr>Property and Equipment, Net (Ta</vt:lpstr>
      <vt:lpstr>Intangible Assets, Net (Tables)</vt:lpstr>
      <vt:lpstr>Goodwill (Tables)</vt:lpstr>
      <vt:lpstr>Bank Borrowings (Tables)</vt:lpstr>
      <vt:lpstr>Accrued Expenses And Other Cu44</vt:lpstr>
      <vt:lpstr>Taxation (Tables)</vt:lpstr>
      <vt:lpstr>Share-based Compensation (Table</vt:lpstr>
      <vt:lpstr>Convertible Preferred Shares 47</vt:lpstr>
      <vt:lpstr>Business Combinations (Tables)</vt:lpstr>
      <vt:lpstr>Net Income_(Loss) Per Share (Ta</vt:lpstr>
      <vt:lpstr>Related Party Transactions (Tab</vt:lpstr>
      <vt:lpstr>Commitments and Contingencies (</vt:lpstr>
      <vt:lpstr>Derivative Instruments (Tables)</vt:lpstr>
      <vt:lpstr>Fair Value Measurement (Tables)</vt:lpstr>
      <vt:lpstr>Additional Information_ Conde54</vt:lpstr>
      <vt:lpstr>Organization and Principal Ac55</vt:lpstr>
      <vt:lpstr>Organization and Principal Ac56</vt:lpstr>
      <vt:lpstr>Variable Interest Entities (Nar</vt:lpstr>
      <vt:lpstr>Variable Interest Entities (Con</vt:lpstr>
      <vt:lpstr>Principal Accounting Policies59</vt:lpstr>
      <vt:lpstr>Principal Accounting Policies60</vt:lpstr>
      <vt:lpstr>Principal Accounting Policies61</vt:lpstr>
      <vt:lpstr>Principal Accounting Policies62</vt:lpstr>
      <vt:lpstr>Principal Accounting Policies63</vt:lpstr>
      <vt:lpstr>Certain Risk and Concentration </vt:lpstr>
      <vt:lpstr>Certain Risk and Concentratio65</vt:lpstr>
      <vt:lpstr>Accounts Receivable, Net (Accou</vt:lpstr>
      <vt:lpstr>Accounts Receivable, Net (Movem</vt:lpstr>
      <vt:lpstr>Prepayments and Other Current68</vt:lpstr>
      <vt:lpstr>Property and Equipment, Net (De</vt:lpstr>
      <vt:lpstr>Intangible Assets, Net (Intangi</vt:lpstr>
      <vt:lpstr>Intangible Assets, Net (Estimat</vt:lpstr>
      <vt:lpstr>Goodwill (Details)</vt:lpstr>
      <vt:lpstr>Bank Borrowings (Component of B</vt:lpstr>
      <vt:lpstr>Bank Borrowings (Narrative) (De</vt:lpstr>
      <vt:lpstr>Bank Borrowings (Repayment Sche</vt:lpstr>
      <vt:lpstr>Accrued Expenses and Other Cu76</vt:lpstr>
      <vt:lpstr>Taxation (Narrative) (Details)</vt:lpstr>
      <vt:lpstr>Taxation (Composition of Income</vt:lpstr>
      <vt:lpstr>Taxation (Composition of Inco79</vt:lpstr>
      <vt:lpstr>Taxation (Reconciliation of Dif</vt:lpstr>
      <vt:lpstr>Taxation (Effects of Beijing Wa</vt:lpstr>
      <vt:lpstr>Taxation (Deferred Tax Assets a</vt:lpstr>
      <vt:lpstr>Taxation (Movement of Valuation</vt:lpstr>
      <vt:lpstr>Share-based Compensation (Narra</vt:lpstr>
      <vt:lpstr>Share-based Compensation (Share</vt:lpstr>
      <vt:lpstr>Share-based Compensation (Assum</vt:lpstr>
      <vt:lpstr>Convertible Preferred Shares 87</vt:lpstr>
      <vt:lpstr>Convertible Preferred Shares 88</vt:lpstr>
      <vt:lpstr>Ordinary Shares (Details)</vt:lpstr>
      <vt:lpstr>Business Combinations (Narrativ</vt:lpstr>
      <vt:lpstr>Business Combinations (Allocati</vt:lpstr>
      <vt:lpstr>Net Income_(Loss) Per Share (Ba</vt:lpstr>
      <vt:lpstr>Net Income_(Loss) Per Share (Na</vt:lpstr>
      <vt:lpstr>Related Party Transactions (Amo</vt:lpstr>
      <vt:lpstr>Related Party Transactions (A95</vt:lpstr>
      <vt:lpstr>Related Party Transactions (A96</vt:lpstr>
      <vt:lpstr>Commitments and Contingencies97</vt:lpstr>
      <vt:lpstr>Commitments and Contingencies98</vt:lpstr>
      <vt:lpstr>Derivative Instruments (Narrati</vt:lpstr>
      <vt:lpstr>Derivative Instruments (Fair Va</vt:lpstr>
      <vt:lpstr>Fair Value Measurement (Financi</vt:lpstr>
      <vt:lpstr>Fair Value Measurement (Narrati</vt:lpstr>
      <vt:lpstr>Subsequent Events (Details)</vt:lpstr>
      <vt:lpstr>Restricted Net Assets (Details)</vt:lpstr>
      <vt:lpstr>Additional Information_ Cond105</vt:lpstr>
      <vt:lpstr>Additional Information_ Cond106</vt:lpstr>
      <vt:lpstr>Additional Information_ Cond107</vt:lpstr>
      <vt:lpstr>Additional Information_ Cond108</vt:lpstr>
      <vt:lpstr>Additional Information_ Cond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04:36Z</dcterms:created>
  <dcterms:modified xmlns:dcterms="http://purl.org/dc/terms/" xmlns:xsi="http://www.w3.org/2001/XMLSchema-instance" xsi:type="dcterms:W3CDTF">2015-11-16T15:04:36Z</dcterms:modified>
  <dc:title xmlns:dc="http://purl.org/dc/elements/1.1/">Untitled</dc:title>
  <dc:description xmlns:dc="http://purl.org/dc/elements/1.1/"/>
  <dc:subject xmlns:dc="http://purl.org/dc/elements/1.1/"/>
  <cp:keywords/>
  <cp:category/>
</cp:coreProperties>
</file>